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Consolidated Statements of Cha8" sheetId="8" r:id="rId8"/>
    <s:sheet name="Supplementary Data Statement" sheetId="9" r:id="rId9"/>
    <s:sheet name="Business and Summary of Signifi" sheetId="10" r:id="rId10"/>
    <s:sheet name="Acquisitions" sheetId="11" r:id="rId11"/>
    <s:sheet name="Merger Agreement" sheetId="12" r:id="rId12"/>
    <s:sheet name="Facility Closure and Restructur" sheetId="13" r:id="rId13"/>
    <s:sheet name="Inventories" sheetId="14" r:id="rId14"/>
    <s:sheet name="Property, Plant, and Equipment," sheetId="15" r:id="rId15"/>
    <s:sheet name="Deferred Financing Costs" sheetId="16" r:id="rId16"/>
    <s:sheet name="Intangible Assets" sheetId="17" r:id="rId17"/>
    <s:sheet name="Accrued Expenses" sheetId="18" r:id="rId18"/>
    <s:sheet name="Debt" sheetId="19" r:id="rId19"/>
    <s:sheet name="Income Taxes" sheetId="20" r:id="rId20"/>
    <s:sheet name="Retirement Plans" sheetId="21" r:id="rId21"/>
    <s:sheet name="Other Post-Employment Benefit P" sheetId="22" r:id="rId22"/>
    <s:sheet name="Contingent Liabilities" sheetId="23" r:id="rId23"/>
    <s:sheet name="Accumulated Other Comprehensive" sheetId="24" r:id="rId24"/>
    <s:sheet name="Common Stock" sheetId="25" r:id="rId25"/>
    <s:sheet name="Stock-Based Compensation" sheetId="26" r:id="rId26"/>
    <s:sheet name="Segment Information" sheetId="27" r:id="rId27"/>
    <s:sheet name="Supplemental Cash Flow Informat" sheetId="28" r:id="rId28"/>
    <s:sheet name="Concentration of Credit Risk an" sheetId="29" r:id="rId29"/>
    <s:sheet name="Immaterial Revision to Previous" sheetId="30" r:id="rId30"/>
    <s:sheet name="Business and Summary of Signi31" sheetId="31" r:id="rId31"/>
    <s:sheet name="Business and Summary of Signi32" sheetId="32" r:id="rId32"/>
    <s:sheet name="Inventories (Tables)" sheetId="33" r:id="rId33"/>
    <s:sheet name="Property Plant and Equipment Ne" sheetId="34" r:id="rId34"/>
    <s:sheet name="Deferred Financing Costs (Table" sheetId="35" r:id="rId35"/>
    <s:sheet name="Intangible Assets (Tables)" sheetId="36" r:id="rId36"/>
    <s:sheet name="Accrued Expenses (Tables)" sheetId="37" r:id="rId37"/>
    <s:sheet name="Debt (Tables)" sheetId="38" r:id="rId38"/>
    <s:sheet name="Income Taxes (Tables)" sheetId="39" r:id="rId39"/>
    <s:sheet name="Retirement Plans (Tables)" sheetId="40" r:id="rId40"/>
    <s:sheet name="Other Post-Employment Benefit41" sheetId="41" r:id="rId41"/>
    <s:sheet name="Commitments (Tables)" sheetId="42" r:id="rId42"/>
    <s:sheet name="Accumulated Other Comprehensi43" sheetId="43" r:id="rId43"/>
    <s:sheet name="Common Stock (Tables)" sheetId="44" r:id="rId44"/>
    <s:sheet name="Stock-Based Compensation (Table" sheetId="45" r:id="rId45"/>
    <s:sheet name="Segment Information (Tables)" sheetId="46" r:id="rId46"/>
    <s:sheet name="Supplemental Cash Flow Inform47" sheetId="47" r:id="rId47"/>
    <s:sheet name="Concentration of Credit Risk 48" sheetId="48" r:id="rId48"/>
    <s:sheet name="Immaterial Revision to Previo49" sheetId="49" r:id="rId49"/>
    <s:sheet name="Business and Summary of Signi50" sheetId="50" r:id="rId50"/>
    <s:sheet name="Business and Summary of Signi51" sheetId="51" r:id="rId51"/>
    <s:sheet name="Merger Agreement (Details)" sheetId="52" r:id="rId52"/>
    <s:sheet name="Acquisitions (Details Textual)" sheetId="53" r:id="rId53"/>
    <s:sheet name="Facility Closure and Restruct54" sheetId="54" r:id="rId54"/>
    <s:sheet name="Inventories (Details)" sheetId="55" r:id="rId55"/>
    <s:sheet name="Property, Plant, and Equipmen56" sheetId="56" r:id="rId56"/>
    <s:sheet name="Deferred Financing Costs (Detai" sheetId="57" r:id="rId57"/>
    <s:sheet name="Deferred Financing Costs (Det58" sheetId="58" r:id="rId58"/>
    <s:sheet name="Intangible Assets (Details)" sheetId="59" r:id="rId59"/>
    <s:sheet name="Intangible Assets (Details 1)" sheetId="60" r:id="rId60"/>
    <s:sheet name="Intangible Assets (Details 2)" sheetId="61" r:id="rId61"/>
    <s:sheet name="Intangible Assets (Details 3)" sheetId="62" r:id="rId62"/>
    <s:sheet name="Intangible Assets (Details 4)" sheetId="63" r:id="rId63"/>
    <s:sheet name="Intangible Assets (Details Text" sheetId="64" r:id="rId64"/>
    <s:sheet name="Accrued Expenses (Details)" sheetId="65" r:id="rId65"/>
    <s:sheet name="Debt (Details)" sheetId="66" r:id="rId66"/>
    <s:sheet name="Debt (Details 1)" sheetId="67" r:id="rId67"/>
    <s:sheet name="Debt Debt (Details 2)" sheetId="68" r:id="rId68"/>
    <s:sheet name="Debt (Details Textual)" sheetId="69" r:id="rId69"/>
    <s:sheet name="Income Taxes (Details)" sheetId="70" r:id="rId70"/>
    <s:sheet name="Income Taxes (Details 1)" sheetId="71" r:id="rId71"/>
    <s:sheet name="Income Taxes (Details 2)" sheetId="72" r:id="rId72"/>
    <s:sheet name="Income Taxes (Details 3)" sheetId="73" r:id="rId73"/>
    <s:sheet name="Income Taxes (Details 4)" sheetId="74" r:id="rId74"/>
    <s:sheet name="Income Taxes (Details 5)" sheetId="75" r:id="rId75"/>
    <s:sheet name="Income Taxes (Details Textual)" sheetId="76" r:id="rId76"/>
    <s:sheet name="Retirement Plans (Details)" sheetId="77" r:id="rId77"/>
    <s:sheet name="Retirement Plans (Details 1)" sheetId="78" r:id="rId78"/>
    <s:sheet name="Retirement Plans (Details 2)" sheetId="79" r:id="rId79"/>
    <s:sheet name="Retirement Plans (Details 3)" sheetId="80" r:id="rId80"/>
    <s:sheet name="Retirement Plans (Details 4)" sheetId="81" r:id="rId81"/>
    <s:sheet name="Retirement Plans (Details 5)" sheetId="82" r:id="rId82"/>
    <s:sheet name="Retirement Plans (Details 6)" sheetId="83" r:id="rId83"/>
    <s:sheet name="Retirement Plans (Details 7)" sheetId="84" r:id="rId84"/>
    <s:sheet name="Retirement Plans (Details Textu" sheetId="85" r:id="rId85"/>
    <s:sheet name="Other Post-Employment Benefit86" sheetId="86" r:id="rId86"/>
    <s:sheet name="Other Post-Employment Benefit87" sheetId="87" r:id="rId87"/>
    <s:sheet name="Other Post-Employment Benefit88" sheetId="88" r:id="rId88"/>
    <s:sheet name="Other Post-Employment Benefit89" sheetId="89" r:id="rId89"/>
    <s:sheet name="Other Post-Employment Benefit90" sheetId="90" r:id="rId90"/>
    <s:sheet name="Commitments (Details)" sheetId="91" r:id="rId91"/>
    <s:sheet name="Commitments (Details 1)" sheetId="92" r:id="rId92"/>
    <s:sheet name="Commitments (Details 2)" sheetId="93" r:id="rId93"/>
    <s:sheet name="Commitments (Details 3)" sheetId="94" r:id="rId94"/>
    <s:sheet name="Commitments (Details Textual)" sheetId="95" r:id="rId95"/>
    <s:sheet name="Contingent Liabilities (Details" sheetId="96" r:id="rId96"/>
    <s:sheet name="Accumulated Other Comprehensi97" sheetId="97" r:id="rId97"/>
    <s:sheet name="Accumulated Other Comprehensi98" sheetId="98" r:id="rId98"/>
    <s:sheet name="Common Stock (Details)" sheetId="99" r:id="rId99"/>
    <s:sheet name="Common Stock Common Stock (Deta" sheetId="100" r:id="rId100"/>
    <s:sheet name="Stock-Based Compensation (Detai" sheetId="101" r:id="rId101"/>
    <s:sheet name="Stock-Based Compensation - Summ" sheetId="102" r:id="rId102"/>
    <s:sheet name="Stock-Based Compensation (De103" sheetId="103" r:id="rId103"/>
    <s:sheet name="Stock-Based Compensation -Summa" sheetId="104" r:id="rId104"/>
    <s:sheet name="Stock-Based Compensation (De105" sheetId="105" r:id="rId105"/>
    <s:sheet name="Stock-Based Compensation (De106" sheetId="106" r:id="rId106"/>
    <s:sheet name="Segment Information (Details)" sheetId="107" r:id="rId107"/>
    <s:sheet name="Segment Information (Details 1)" sheetId="108" r:id="rId108"/>
    <s:sheet name="Segment Information (Details 2)" sheetId="109" r:id="rId109"/>
    <s:sheet name="Segment Information (Details Te" sheetId="110" r:id="rId110"/>
    <s:sheet name="Supplemental Cash Flow Infor111" sheetId="111" r:id="rId111"/>
    <s:sheet name="Concentration of Credit Risk112" sheetId="112" r:id="rId112"/>
    <s:sheet name="Concentration of Credit Risk113" sheetId="113" r:id="rId113"/>
    <s:sheet name="Concentration of Credit Risk114" sheetId="114" r:id="rId114"/>
    <s:sheet name="Immaterial Revision to Previ115" sheetId="115" r:id="rId115"/>
    <s:sheet name="Consolidated Schedule of Valuat" sheetId="116" r:id="rId116"/>
  </s:sheets>
  <s:definedNames/>
  <s:calcPr calcId="124519" calcMode="auto" fullCalcOnLoad="1"/>
</s:workbook>
</file>

<file path=xl/sharedStrings.xml><?xml version="1.0" encoding="utf-8"?>
<sst xmlns="http://schemas.openxmlformats.org/spreadsheetml/2006/main" uniqueCount="1290">
  <si>
    <t>Document and Entity Information - USD ($)</t>
  </si>
  <si>
    <t>12 Months Ended</t>
  </si>
  <si>
    <t>Dec. 31, 2015</t>
  </si>
  <si>
    <t>Mar. 04, 2016</t>
  </si>
  <si>
    <t>Jun. 30, 2015</t>
  </si>
  <si>
    <t>Document and Entity Information [Abstract]</t>
  </si>
  <si>
    <t>Entity Registrant Name</t>
  </si>
  <si>
    <t>BLOUNT INTERNATIONAL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Entity Filer Category</t>
  </si>
  <si>
    <t>Accelerated Filer</t>
  </si>
  <si>
    <t>Entity Public Float</t>
  </si>
  <si>
    <t>Entity Common Stock, Shares Outstanding</t>
  </si>
  <si>
    <t>Consolidated Statements of Income - USD ($) shares in Thousands, $ in Thousands</t>
  </si>
  <si>
    <t>Dec. 31, 2014</t>
  </si>
  <si>
    <t>Dec. 31, 2013</t>
  </si>
  <si>
    <t>Income Statement [Abstract]</t>
  </si>
  <si>
    <t>Sales</t>
  </si>
  <si>
    <t>Cost of sales</t>
  </si>
  <si>
    <t>Gross profit</t>
  </si>
  <si>
    <t>Selling, general, and administrative expenses</t>
  </si>
  <si>
    <t>Facility closure and restructuring costs</t>
  </si>
  <si>
    <t>Business Combination, Acquisition Related Costs</t>
  </si>
  <si>
    <t>Defined Benefit Plan, Recognized Net Gain (Loss) Due to Settlements</t>
  </si>
  <si>
    <t>Impairment of Intangible Assets (Excluding Goodwill)</t>
  </si>
  <si>
    <t>Operating income</t>
  </si>
  <si>
    <t>Interest income</t>
  </si>
  <si>
    <t>Interest expense</t>
  </si>
  <si>
    <t>Other income (expense), net</t>
  </si>
  <si>
    <t>Income from continuing operations before taxes</t>
  </si>
  <si>
    <t>Provision for income taxes</t>
  </si>
  <si>
    <t>Discontinued operations:</t>
  </si>
  <si>
    <t>Net income</t>
  </si>
  <si>
    <t>Basic income per share:</t>
  </si>
  <si>
    <t>Diluted income per share:</t>
  </si>
  <si>
    <t>Weighted average shares used in per share calculations:</t>
  </si>
  <si>
    <t>Basic</t>
  </si>
  <si>
    <t>Diluted</t>
  </si>
  <si>
    <t>Consolidated Statements of Comprehensive Income - USD ($) $ in Thousands</t>
  </si>
  <si>
    <t>Statement of Comprehensive Income [Abstract]</t>
  </si>
  <si>
    <t>Unrealized gains (losses):</t>
  </si>
  <si>
    <t>Unrealized holding gains (losses)</t>
  </si>
  <si>
    <t>Gains (losses) reclassified to net income</t>
  </si>
  <si>
    <t>Unrealized losses, net</t>
  </si>
  <si>
    <t>Foreign currency translation adjustment</t>
  </si>
  <si>
    <t>Defined Benefit Plan, Curtailments</t>
  </si>
  <si>
    <t>Defined Benefit Plan, Plan Amendments</t>
  </si>
  <si>
    <t>Pension liability adjustment:</t>
  </si>
  <si>
    <t>Net loss</t>
  </si>
  <si>
    <t>Defined Benefit Plan, Amortization of Net Gains (Losses)</t>
  </si>
  <si>
    <t>Amortization of prior service cost</t>
  </si>
  <si>
    <t>Pension liability adjustment</t>
  </si>
  <si>
    <t>Other comprehensive loss, before tax</t>
  </si>
  <si>
    <t>Income tax benefit on other comprehensive items</t>
  </si>
  <si>
    <t>Other comprehensive loss, net of tax</t>
  </si>
  <si>
    <t>Comprehensive income</t>
  </si>
  <si>
    <t>Consolidated Balance Sheets - USD ($) $ in Thousands</t>
  </si>
  <si>
    <t>Current assets:</t>
  </si>
  <si>
    <t>Cash and cash equivalents</t>
  </si>
  <si>
    <t>Accounts receivable, net</t>
  </si>
  <si>
    <t>Inventories</t>
  </si>
  <si>
    <t>Deferred income taxes</t>
  </si>
  <si>
    <t>Prepaid expenses</t>
  </si>
  <si>
    <t>Assets Held-for-sale, Current</t>
  </si>
  <si>
    <t>Other current assets</t>
  </si>
  <si>
    <t>Total current assets</t>
  </si>
  <si>
    <t>Property, plant, and equipment, net</t>
  </si>
  <si>
    <t>Intangible assets</t>
  </si>
  <si>
    <t>Goodwill</t>
  </si>
  <si>
    <t>Other assets</t>
  </si>
  <si>
    <t>Total Assets</t>
  </si>
  <si>
    <t>Current liabilities:</t>
  </si>
  <si>
    <t>Current maturities of long-term debt</t>
  </si>
  <si>
    <t>Accounts payable</t>
  </si>
  <si>
    <t>Accrued expenses</t>
  </si>
  <si>
    <t>Total current liabilities</t>
  </si>
  <si>
    <t>Long-term debt, excluding current maturities</t>
  </si>
  <si>
    <t>Employee benefit obligations</t>
  </si>
  <si>
    <t>Other liabilities</t>
  </si>
  <si>
    <t>Total liabilities</t>
  </si>
  <si>
    <t>Commitments and contingent liabilities</t>
  </si>
  <si>
    <t xml:space="preserve"> </t>
  </si>
  <si>
    <t>Stockholders' equity:</t>
  </si>
  <si>
    <t>Total stockholders' equity</t>
  </si>
  <si>
    <t>Total Liabilities and Stockholders' Equity</t>
  </si>
  <si>
    <t>Consolidated Balance Sheets (Parenthetical) - USD ($) $ in Millions</t>
  </si>
  <si>
    <t>Statement of Financial Position [Abstract]</t>
  </si>
  <si>
    <t>Allowance for Doubtful Accounts Receivable, Current</t>
  </si>
  <si>
    <t>Common stock, par value</t>
  </si>
  <si>
    <t>Common stock, shares authorized</t>
  </si>
  <si>
    <t>Common stock, shares outstanding</t>
  </si>
  <si>
    <t>Consolidated Statements of Cash Flows - USD ($) $ in Thousands</t>
  </si>
  <si>
    <t>Cash flows from operating activities:</t>
  </si>
  <si>
    <t>Adjustments to reconcile net income to net cash provided by operating activities:</t>
  </si>
  <si>
    <t>Depreciation</t>
  </si>
  <si>
    <t>Amortization</t>
  </si>
  <si>
    <t>Stock-based compensation</t>
  </si>
  <si>
    <t>Gains (Losses) on Restructuring of Debt</t>
  </si>
  <si>
    <t>Asset Impairment Charges</t>
  </si>
  <si>
    <t>Loss on disposal of assets</t>
  </si>
  <si>
    <t>Other non-cash charges, net</t>
  </si>
  <si>
    <t>Changes in assets and liabilities, excluding acquisitions:</t>
  </si>
  <si>
    <t>(Increase) decrease in accounts receivable</t>
  </si>
  <si>
    <t>(Increase) decrease in inventories</t>
  </si>
  <si>
    <t>(Increase) decrease in other assets</t>
  </si>
  <si>
    <t>Increase (decrease) in accounts payable</t>
  </si>
  <si>
    <t>Increase (decrease) in accrued expenses</t>
  </si>
  <si>
    <t>Increase (decrease) in other liabilities</t>
  </si>
  <si>
    <t>Net cash provided by operating activities</t>
  </si>
  <si>
    <t>Cash flows from investing activities:</t>
  </si>
  <si>
    <t>Purchases of property, plant, and equipment</t>
  </si>
  <si>
    <t>Proceeds from sale of assets</t>
  </si>
  <si>
    <t>Acquisitions, net of cash acquired</t>
  </si>
  <si>
    <t>Increase (Decrease) in Restricted Cash</t>
  </si>
  <si>
    <t>Net cash used in investing activities</t>
  </si>
  <si>
    <t>Cash flows from financing activities:</t>
  </si>
  <si>
    <t>Net borrowings (payments) under revolving credit facility</t>
  </si>
  <si>
    <t>Repayment of term loan principal</t>
  </si>
  <si>
    <t>Proceeds from Issuance of Debt</t>
  </si>
  <si>
    <t>Payments for Repurchase of Common Stock</t>
  </si>
  <si>
    <t>Debt issuance costs</t>
  </si>
  <si>
    <t>Excess tax benefit from stock-based compensation</t>
  </si>
  <si>
    <t>Proceeds from stock-based compensation activity</t>
  </si>
  <si>
    <t>Taxes paid under stock-based compensation activity</t>
  </si>
  <si>
    <t>Net cash provided by (used in) financing activities</t>
  </si>
  <si>
    <t>Effect of exchange rate changes</t>
  </si>
  <si>
    <t>Net increase (decrease) in cash and cash equivalents</t>
  </si>
  <si>
    <t>Cash and cash equivalents at beginning of year</t>
  </si>
  <si>
    <t>Cash and cash equivalents at end of year</t>
  </si>
  <si>
    <t>Consolidated Statements of Changes in Stockholders' Equity (Deficit) - USD ($) $ in Thousands</t>
  </si>
  <si>
    <t>Total</t>
  </si>
  <si>
    <t>Common Stock</t>
  </si>
  <si>
    <t>Capital in Excess of Par</t>
  </si>
  <si>
    <t>Accumulated Deficit</t>
  </si>
  <si>
    <t>Accumulated Other Comprehensive Income (Loss)</t>
  </si>
  <si>
    <t>Beginning Balance, shares at Dec. 31, 2012</t>
  </si>
  <si>
    <t>Beginning Balance, value at Dec. 31, 2012</t>
  </si>
  <si>
    <t>Increase (Decrease) in Stockholders' Equity [Roll Forward]</t>
  </si>
  <si>
    <t>Other Comprehensive Income (Loss), Foreign Currency Transaction and Translation Adjustment, before Tax, Portion Attributable to Parent</t>
  </si>
  <si>
    <t>Other Comprehensive Income (Loss), Derivatives Qualifying as Hedges, before Tax</t>
  </si>
  <si>
    <t>Unrealized losses</t>
  </si>
  <si>
    <t>Stock options, stock appreciation rights, and restricted stock, shares</t>
  </si>
  <si>
    <t>Stock options, stock appreciation rights, and restricted stock</t>
  </si>
  <si>
    <t>Stock compensation expense</t>
  </si>
  <si>
    <t>Other Comprehensive Income (Loss), Reclassification, Pension and Other Postretirement Benefit Plans, Net Gain (Loss) Recognized in Net Periodic Benefit Cost, before Tax</t>
  </si>
  <si>
    <t>Defined Benefit Plan, Amortization of Gains (Losses)</t>
  </si>
  <si>
    <t>Other Comprehensive Income (Loss), Tax, Portion Attributable to Parent</t>
  </si>
  <si>
    <t>Ending Balance, shares at Dec. 31, 2013</t>
  </si>
  <si>
    <t>Ending Balance, value at Dec. 31, 2013</t>
  </si>
  <si>
    <t>Repurchases of common stock (shares)</t>
  </si>
  <si>
    <t>Repurchases of common stock</t>
  </si>
  <si>
    <t>Ending Balance, shares at Dec. 31, 2014</t>
  </si>
  <si>
    <t>Ending Balance, value at Dec. 31, 2014</t>
  </si>
  <si>
    <t>Ending Balance, shares at Dec. 31, 2015</t>
  </si>
  <si>
    <t>Ending Balance, value at Dec. 31, 2015</t>
  </si>
  <si>
    <t>Consolidated Statements of Changes in Stockholders' Equity (Deficit) (Parenthetical)</t>
  </si>
  <si>
    <t>Dec. 31, 2015shares</t>
  </si>
  <si>
    <t>Statement of Stockholders' Equity [Abstract]</t>
  </si>
  <si>
    <t>Treasury Stock, Shares</t>
  </si>
  <si>
    <t>Supplementary Data Statement - USD ($) $ / shares in Units, $ in Thousands</t>
  </si>
  <si>
    <t>3 Months Ended</t>
  </si>
  <si>
    <t>Sep. 30, 2015</t>
  </si>
  <si>
    <t>Mar. 31, 2015</t>
  </si>
  <si>
    <t>Sep. 30, 2014</t>
  </si>
  <si>
    <t>Jun. 30, 2014</t>
  </si>
  <si>
    <t>Mar. 31, 2014</t>
  </si>
  <si>
    <t>Condensed Financial Information [Abstract]</t>
  </si>
  <si>
    <t>Revenue, Net</t>
  </si>
  <si>
    <t>Gross Profit</t>
  </si>
  <si>
    <t>Earnings Per Share, Basic</t>
  </si>
  <si>
    <t>Earnings Per Share, Diluted</t>
  </si>
  <si>
    <t>Business and Summary of Significant Accounting Policies</t>
  </si>
  <si>
    <t>Accounting Policies [Abstract]</t>
  </si>
  <si>
    <t>BUSINESS AND SUMMARY OF SIGNIFICANT ACCOUNTING POLICIES</t>
  </si>
  <si>
    <t>BUSINESS DESCRIPTION AND SUMMARY OF SIGNIFICANT ACCOUNTING POLICIES Business. The Company is a global manufacturer and marketer of equipment, accessories, and replacement parts sold to consumers and professionals in select end-markets, including the forestry, lawn and garden; farm, ranch, and agriculture; and construction sectors. The Company manufactures and markets branded products, serving professional loggers, arborists, construction workers, homeowners, equipment dealers, landscapers, farmers, rural land owners, and OEMs. The Company’s manufactured products include cutting chain, guide bars, and sprockets for chain saw use, lawnmower and other cutting blades for outdoor power equipment, grass and crop cutting equipment, electric and gas-powered log splitters, tractor attachments, riding lawnmowers, and concrete cutting and finishing equipment. The Company maintains manufacturing facilities in the U.S., Brazil, Canada, China, and France. We also market and distribute other products and accessories closely aligned with the products that we manufacture, including cutting line and spools for line trimmers, safety equipment and clothing, small engine replacement parts, small tractor linkage parts and attachments, and other accessories used in the market sectors we serve. Many of the products we manufacture are sold to OEMs for use on new chain saws and landscaping equipment, or for private branding purposes, using the OEMs’ brands. Basis of Presentation. The Consolidated Financial Statements include the accounts of the Company and its subsidiaries and are prepared in conformity with U.S. GAAP. All significant intercompany balances and transactions have been eliminated. Foreign Currency. Foreign subsidiaries whose operations are principally conducted in U.S. Dollars are designated as U.S. Dollar functional currency subsidiaries. For such subsidiaries, monetary assets and liabilities are re-measured into U.S. Dollars at the current exchange rate, while other items considered non-monetary (principally inventories, certain prepaid expenses, PP&amp;E and certain liabilities) are re-measured at historic exchange rates. Sales and other costs and expenses are re-measured at the average exchange rate for the period. The resulting foreign exchange adjustments for U.S. Dollar functional currency subsidiaries are recognized in income. Assets and liabilities of the remaining foreign operations are translated to U.S. Dollars at the current exchange rate and their statements of income are translated at the average exchange rate for the period. Gains and losses resulting from translation of the assets and liabilities of these remaining foreign operations are reflected as “other comprehensive income (loss)” in stockholders’ equity and in the Consolidated Statements of Comprehensive Income. Foreign currency transaction gains and losses from settling transactions denominated in currencies other than the U.S. Dollar are recognized in the Consolidated Statements of Income (Loss) when realized. Use of Estimates. The preparation of financial statements in conformity with U.S. GAAP requires management to make estimates and assumptions that affect the reported amounts of assets, liabilities and the components of equity, and the disclosure of contingent assets and liabilities as of the dates of the financial statements, as well as the reported amounts of revenues and expenses recognized during the reporting periods. Estimates are used when accounting for many items in the financial statements, including the allowance for doubtful accounts, inventory obsolescence, goodwill and other long-lived assets, product warranties, casualty insurance costs, product liability reserves and related expenses, environmental remediation costs, other legal proceedings, employee benefit plans, income taxes and deferred tax assets and liabilities, contingencies, marketing programs, and sales returns and allowances. Management is continually evaluating and updating these estimates and it is reasonably possible that these estimates will change in the future. Cash and Cash Equivalents. All highly liquid temporary cash investments with maturities of 90 days or less at the date of investment that are readily convertible to known amounts of cash and present minimal risk of changes in value because of changes in interest rates are considered to be cash equivalents. Allowance for Doubtful Accounts. The Company estimates the amount of accounts receivable that may not be collectible and records an allowance for doubtful accounts which is presented net with accounts receivable on the Consolidated Balance Sheets. As of December 31, 2015 and 2014 , the allowance for doubtful accounts was $2.6 million and $2.9 million , respectively. It is reasonably possible that actual collection experience may differ significantly from management’s estimate. Inventories. Inventories are recorded at the lower of cost or market. The Company initially determines the cost of most raw materials, work in process, and finished goods inventories by standard cost, but adjusts inventories to actual cost determined on the first in, first out (“FIFO”) method. The Company writes down its inventories for estimated obsolete or unmarketable inventory equal to the difference between the cost of inventory and the estimated market value based upon assumptions about future demand and market conditions. Property, Plant, and Equipment, Net. PP&amp;E is stated at cost less accumulated depreciation and is depreciated under the straight-line method over the estimated useful lives of the individual assets. The principal ranges of estimated useful lives for depreciation purposes are as follows: Asset Category Useful Life Buildings and building improvements 10 to 40 years Machinery and equipment 5 to 15 years Furniture, fixtures, and office equipment 3 to 10 years Tooling, jigs, and dies 3 to 5 years Transportation equipment 3 to 5 years Computers, servers, and software 3 to 5 years Gains or losses on disposal are reflected in income. PP&amp;E under capital lease is capitalized, with the related obligations stated at the principal portion of future lease payments. Interest cost incurred during the period of construction of plant and equipment is capitalized. Capitalized interest was $0.2 million in 2015 , $0.2 million in 2014 , and $0.2 million in 2013 . Goodwill. The Company performs an annual impairment test on goodwill in the fourth quarter of each fiscal year, or when events occur or circumstances change that indicate it is more likely than not that the fair value of a reporting unit is less than its carrying value. The impairment tests are performed in a two-step process. In the first step, the fair values of the goodwill reporting units are estimated using discounted projected cash flows and other market value indicators. The discounted cash flow method requires that we estimate the future cash flows of the reporting unit and discount those cash flows at a selected discount rate which is often at the estimated weighted average cost of capital. We believe the discounted projected cash flow method is an appropriate valuation technique because these are established businesses with reasonably predictable future cash flows and because it has been our experience that this technique is commonly used when valuing businesses in our industry. We also use other market value indicators commonly used for such purposes such as profitability multipliers and comparisons to other recent transactions in arriving at an overall estimate of fair value. For each goodwill reporting unit, we compare the estimated fair value to the carrying value of net assets. If the carrying amount of any reporting unit’s net assets exceeds the implied fair value of that reporting unit, then impairment of the reporting unit's goodwill is indicated. If impairment of goodwill is indicated for a reporting unit, then a fair value analysis of that reporting unit's assets and liabilities, as of the measurement date, is prepared to determine the amount of impairment loss to be recognized on that reporting unit's goodwill. Indefinite-Lived Intangible Assets Other than Goodwill. The Company performs annual impairment tests on indefinite-lived intangible assets other than goodwill, consisting of trade names and trademarks, in the fourth quarter of each fiscal year, or when events occur or circumstances change that indicate that it is more likely than not that these assets may be impaired. The impairment tests are performed by estimating the fair values of the indefinite-lived intangible assets using a discounted projected cash flow model. In measuring the fair value for these intangible assets, we utilize the relief-from-royalty method. This method assumes that trade names and trademarks have value to the extent that their owner is relieved of the obligation to pay royalties for the benefits received from them. This method requires that we estimate the future revenue from product sales, the appropriate royalty avoidance rate, and the discount rate for each indefinite-lived intangible asset. We believe the discounted cash flow model based on the relief of royalty method is an appropriate valuation technique because it has been our experience that this technique is generally used when valuing such assets. In addition, each reporting period the Company evaluates whether there have been any changes in events or circumstances that would indicate that the indefinite life is no longer appropriate. Finite-Lived Intangible Assets. The Company evaluates the remaining useful lives of intangible assets being amortized each reporting period to determine whether events and circumstances warrant a revision to the remaining period of amortization. During the three years ended December 31, 2015 , the Company has changed a total of three indefinite-lived intangible assets to finite lives and commenced amortization of the recorded amounts. Prior to converting indefinite-lived intangible assets to a finite life, they are tested for impairment and, if impairment is indicated, it is recognized in the period that the useful life is changed. Impairment of Long-Lived Assets. The Company evaluates the carrying value of long-lived assets to be held and used, including finite-lived intangible assets, whenever events or changes in circumstances indicate that the carrying value may not be recoverable. The carrying value of a long-lived asset is considered impaired when the total projected undiscounted cash flows from such asset are separately identifiable and are less than its carrying value. In that event, a loss is recognized based on the amount by which the carrying value exceeds the fair value of the long-lived asset. Fair value is determined primarily using the projected cash flows from the asset or asset group. Losses on long-lived assets to be disposed of are determined in a similar manner, except that fair values are reduced for estimated disposal costs. Impairment charges of $1.2 million and $2.5 million were recognized on PP&amp;E for the years ended December 31, 2014 and 2013, respectively. There were no such impairments recognized in the year ended December 31, 2015 . See also Notes 4 and 6. Deferred Financing Costs. The Company capitalizes costs incurred in connection with establishing or amending credit facilities. These costs are amortized as an adjustment to interest expense over the life of the borrowing or life of the credit facility using the straight line method, which approximates the effective interest rate method. In the case of early debt principal repayments, the Company adjusts the value of the corresponding deferred financing costs with a charge to other expense, and similarly adjusts the future amortization expense. See Note 7 for further discussion of deferred financing costs. Income Taxes. Deferred tax assets and liabilities are recognized for the future tax consequences attributable to differences between the financial statement carrying amounts of assets and liabilities and their respective tax bases. Included in recorded tax liabilities are estimated amounts related to uncertain tax positions. Actual tax liabilities may differ materially from these estimates. Deferred tax assets and liabilities are measured using enacted tax laws and rates expected to apply to taxable income in the years in which those temporary differences are expected to be recovered or settled. The effect on deferred tax assets and liabilities of a change in tax laws or rates is recognized in income in the period that includes the enactment date. Valuation allowances are established when necessary to reduce deferred tax assets to the amounts expected to be realized. The Company recognizes interest and penalties related to uncertain tax positions as income tax expense, and includes the recorded balance in the liability for uncertain tax positions on the Consolidated Balance Sheets. Product Liability. The Company monitors claims that relate to the alleged malfunction or defects of its products that may result in an injury to the equipment operator or others. The Company records an accrued liability and charge to operating results for its estimated obligation as claims are incurred and evaluated. The accrual may increase or decrease as additional information regarding claims develops. Environmental Remediation Liabilities. The Company is conducting several testing, monitoring, and remediation efforts regarding environmental matters at certain of its current and former operating sites. In addition, from time to time, regulatory bodies and third parties have asserted claims to the Company alleging responsibility for environmental remediation. The Company records a charge to expense and an increase in accrued expenses for the estimated cost of environmental remediation whenever it determines it is probable a remediation effort will be required. The accrual may increase or decrease as new information is received, regulatory changes are enacted, or changes in estimate are developed. Insurance Accruals. It is the Company’s policy to retain a portion of expected losses related to general and product liability, workers’ compensation, and vehicle liability losses through retentions or deductibles under its risk management and insurance programs. Provisions for losses expected under these programs are recorded based on estimates of the ultimate undiscounted aggregate liabilities for claims incurred. Warranty. The Company offers certain product warranties with the sale of its products. An estimate of warranty costs is recognized at the time the related revenue is recognized and the warranty obligation is recorded as a charge to cost of goods sold and as a liability on the balance sheet. Warranty cost is estimated using historical customer claims, supplier performance, and new product performance. Derivative Financial Instruments. The Company’s earnings and cash flows are subject to fluctuations due to changes in foreign currency exchange rates, interest rates, and commodity prices. The Company’s risk management policy allows for the use of derivative financial instruments to manage foreign currency exchange rate, interest rate, and commodity price exposures. The policy specifies that derivatives are not to be used for speculative or trading purposes and formally designates the financial instruments used as a hedge of a specific underlying exposure or forecasted transaction. The Company formally assesses, both at inception and at least quarterly thereafter, using the hypothetical derivative method, whether the derivatives used qualify for hedge accounting and are effective at offsetting the related underlying exposure. All derivatives are recognized on the Consolidated Balance Sheets at their fair value. As of December 31, 2015 and 2014 , derivatives consisted of foreign currency hedge instruments and interest rate swap agreements, all of which were designated as cash flow hedges. The effective portion of changes in the fair value of hedging derivative instruments is recognized in other comprehensive income (loss) until the instrument is settled, at which time the gain or loss is recognized in current earnings. Any ineffective portion of changes in the fair value of hedging derivative instruments, should it occur, would be recognized immediately in earnings. See further information in Note 21. Revenue Recognition. The Company recognizes revenue when persuasive evidence that a sales arrangement exists, title and risk of loss have passed to the customer, the price to the customer is fixed or determinable, and collectability is reasonably assured, which has historically been upon the date of shipment of product for the majority of the Company’s sales transactions. There are also shipments for which revenue is not recognized until delivery has occurred due to the contractual terms of the transactions. We account for all taxes assessed by a governmental authority that are directly imposed on a revenue-producing transaction (e.g., sales, use, value-added, etc.) on a net (excluded from revenues) basis. The FRAG segment offers certain pre-season early-order programs for its agricultural attachment products in the United States and Canada whereby customers may order and take delivery of products prior to the spring and summer selling seasons. Products sold under pre-season programs carry cash discounts in conjunction with delayed payment terms of up to twelve months and have no right of return. Payment is due at the earlier of the expiration of terms or when sold by the customer, whichever occurs first. Shipping and Handling Costs. The Company incurs expenses for the shipment of goods to customers. These expenses are recognized in the period in which they occur and are classified as cost of goods sold in the Consolidated Statements of Income (Loss). When freight charges are billed to the customer, the amount is classified as sales in the Consolidated Statements of Income (Loss). Sales Incentives. The Company provides various sales incentives to customers in the form of coupons, rebates, discounts, free product, and cooperative advertising allowances. Many of the discounts are based on the volume of customer purchases. The estimated costs of such programs are recorded at the time the related revenue is recognized. Sales discounts and volume rebates are recorded as a reduction to revenue, free product is recorded as cost of goods sold, and cooperative advertising allowances are recorded as SG&amp;A. The provision for these incentives is deducted from accounts receivable, net on the Consolidated Balance Sheets, and totaled $7.1 million and $9.9 million as of December 31, 2015 and 2014 , respectively. Advertising. Advertising costs are expensed as incurred, except for cooperative advertising allowances, which are estimated and accrued over the period the revenues are recognized. Advertising costs were $9.0 million , $10.7 million , and $9.0 million for 2015 , 2014 , and 2013 , respectively. Research and Development. Expenditures for research and development are expensed as incurred and include costs of direct labor, indirect labor, materials, overhead, and outside services. These costs were $16.0 million , $16.1 million , and $15.2 million for 2015 , 2014 , and 2013 , respectively, and are included in SG&amp;A in the Consolidated Statements of Income (Loss). Reclassifications. Certain immaterial amounts in the prior period footnotes have been reclassified to conform to the current period presentation. See also Note 22. Recent Accounting Pronouncements. 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The new standard, as amended, is currently effective for the Company on January 1, 2018.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2015-03, Simplifying the Presentation of Debt Issuance Costs , which requires an entity to present debt issuance costs on the balance sheet as a direct deduction from the carrying amount of the related debt liability, similar to the current presentation of debt discounts or premiums, instead of as a separate asset. The debt issuance costs will continue to be amortized to interest expense under the new guidance. The new guidance is effective for Blount on January 1, 2016, and requires retrospective application to all prior periods presented. This guidance will affect the Company's presentation of other assets and long-term debt on the Consolidated Balance Sheets. In May 2015, the FASB issued ASU 2015-07, Fair Value Measurement (Topic 820), Disclosures for Investments in Certain Entities That Calculate Net Asset Value per Share (or Its Equivalent) , which removes the requirement to categorize within the fair value hierarchy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Instead, such disclosures are restricted only to investments that the entity has decided to measure using the practical expedient. This standard is effective for the Company on January 1, 2016 and will affect the Company's footnote disclosures concerning the fair value of certain assets related to post-employment benefit plans. In July 2015, the FASB issued ASU 2015-11, Simplifying the Measurement of Inventory , which changes the measurement principle for inventory from the lower of cost or market principle to the lower of cost and net realizable value principle. The guidance affects entities that use the FIFO or average cost methods, but does not affect entities that use the last-in, first-out or retail inventory methods. Since the Company uses the FIFO method for cost measurement, changes in inventory will be measured at the lower of cost and net realizable value, instead of at the lower of cost or market. The new guidance is effective for Blount on January 1, 2017 and requires prospective adoption. The Company has not yet completed its analysis of the impact of this new guidance but management does not believe it will have a material affect on the Company's presentation of inventories on the Consolidated Balance Sheets. In November 2015, the FASB issued ASU 2015-17, Income Taxes (Topic 740), Balance Sheet Classification of Deferred Taxes , which simplifies financial reporting by removing the requirement to separate deferred income tax liabilities and assets into current and non-current amounts in a classified balance sheet, and instead requires these amounts to be classified solely as non-current. This standard is effective for Blount on January 1, 2017 and can be applied prospectively or retrospectively with early adoption permitted. The Company has not elected to participate in the early adoption of this standard as of December 31, 2015. The Company continues to evaluate this new guidance and has not yet determined when it will adopt the amendments contained in ASU 2015-17 or whether it will use the prospective or retrospective approach. Adoption of this guidance will affect the Company's presentation of deferred tax assets and liabilities on the Consolidated Balance Sheets. In January 2016, the FASB issued ASU 2016-01, Financial Instrument-Overall (Subtopic 825-10), Recognition and Measurement of Financial Assets and Financial Liabilities , which enhances the reporting model for financial instruments and related disclosures. The main provisions of the ASU will include: i) requirements to measure equity investments (except those accounted for under the equity method of accounting) at fair value with changes in fair value recognized in net income; ii) simplification of the impairment assessment of equity investments without readily determinable fair values; iii) eliminate the requirement to disclose the method(s) and significant assumptions used to estimate the fair value that is required to be disclosed for financial instruments measured at amortized cost on the balance sheet; iv) requirement to use the exit price notion when measuring the fair value of financial instruments for disclosure purposes; v)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vi) require separate presentation of financial assets and financial liabilities by measurement category and form of financial asset on the balance sheet or footnotes. This standard is effective for Blount on January 1, 2018, with early adoption permitted, in certain circumstances. The Company has not yet determined the impact that ASU 2016-01 will have on its Consolidated Financial Statements and related footnote disclosures. In February 2016, the FASB issued ASU 2016-02, Leases (Topic 842) , which, among other things, requires lessees to recognize lease assets and lease liabilities on the balance sheet for those leases classified as operating leases under current authoritative guidance. This update also introduces new disclosure requirements for leasing arrangements. ASU 2016-02 will be effective for the Company January 1, 2019, with early adoption permitted. In addition, ASU 2016-02 requires a modified retrospective transition approach for all leases existing at, or entered into after, the date of initial application, with an option to use certain transition relief. The Company has not yet determined the impact that ASU 2016-02 will have on its Consolidated Financial Statements and related footnote disclosures nor decided whether it will use the transition relief in implementation.</t>
  </si>
  <si>
    <t>Acquisitions</t>
  </si>
  <si>
    <t>Business Combinations [Abstract]</t>
  </si>
  <si>
    <t>ACQUISITIONS</t>
  </si>
  <si>
    <t>MERGER AGREEMENT On December 9, 2015 , we entered into the Merger Agreement to be acquired by affiliates of American Securities and P2 Capital Partners in an all-cash transaction valued at approximately $855 million , including the assumption of debt. Under the terms of the Merger Agreement, upon the consummation of the transaction, Blount stockholders will receive $10.00 in cash, without interest, for each share of Blount common stock they hold. The independent members of the Board unanimously approved the proposed transaction based upon the unanimous recommendation of a Special Committee, which was comprised of independent directors and advised by its own financial and legal advisers. The consummation of the proposed Merger is expected to occur during the second quarter of fiscal year 2016, and remains subject to receipt of certain required regulatory approvals, the approval of the holders of a majority of the outstanding shares of Blount common stock and the satisfaction or waiver of other customary closing conditions. The meeting at which Blount stockholders will vote on the adoption of the Merger Agreement is currently scheduled to take place on April 7, 2016 . However, there can be no assurance the Merger will be consummated at all or that it will close within the second quarter of fiscal year 2016. If the proposed Merger is consummated, Blount common stock will cease to be traded on the New York Stock Exchange and we will no longer be a publicly-traded company. The Merger Agreement contains certain termination rights for the Company and Parent. Upon termination of the Merger Agreement under specified circumstances, the Company will be required to pay Parent a termination fee of approximately $14.7 million. NOTE 3: ACQUISITION 2014 Acquisition of Pentruder Inc. On January 29, 2014 , we acquired Pentruder and became the exclusive distributor of Pentruder high-performance concrete cutting systems in North and South America. Pentruder operates a distribution center in Chandler, Arizona, and is reported within the Corporate and Other category as part of the Company's CCF equipment business. Intangible assets totaling $5.2 million were recorded in conjunction with this acquisition, consisting of a distribution agreement, a non-compete agreement, and goodwill of $0.2 million . The distribution agreement is being amortized over a 7 years useful life and the non-compete agreement is being amortized over a 5 years useful life.</t>
  </si>
  <si>
    <t>Merger Agreement</t>
  </si>
  <si>
    <t>MERGER AGREEMENT</t>
  </si>
  <si>
    <t>Facility Closure and Restructuring Costs</t>
  </si>
  <si>
    <t>Restructuring and Related Activities [Abstract]</t>
  </si>
  <si>
    <t>FACILITY CLOSURE AND RESTRUCTURING COSTS</t>
  </si>
  <si>
    <t>NOTE 4: FACILITY CLOSURE AND RESTRUCTURING COSTS In August 2013, the Company announced its two manufacturing facilities in Portland, Oregon would be consolidated into one location, and its Milwaukie, Oregon location would be closed, to further improve operating efficiencies and lower manufacturing costs. Direct costs associated with this action were $1.2 million and $8.2 million in the twelve months ended December 31, 2014 and December 31, 2013, respectively, for a total of $9.4 million on this restructuring activity. Of these total charges, $4.0 million were cash transition costs, including severance and equipment moving expenses, and $5.4 million were non-cash charges for impairment and accelerated depreciation on PP&amp;E. In the year ended December 31, 2013, $2.2 million of these costs were reported in cost of goods sold. This restructuring activity was completed in 2014 and all severance and other expenses had been paid as of December 31, 2014. In 2014 the Company consolidated its North American lawn and garden blade manufacturing into its Kansas City, Missouri plant and closed a small facility located in Queretaro, Mexico. This consolidation was undertaken in order to reduce operating costs and improve efficiencies. During the twelve months ended December 31, 2014, we recognized direct costs of $1.6 million associated with this plant closure and consolidation, including non-cash charges of $0.5 million for impairment of equipment and cash expenses of $1.1 million for lease exit costs, moving expenses, and employee severance. There were no such costs recognized in the twelve months ended December 31, 2015. This restructuring activity was completed in 2014 and all severance and other expenses had been paid as of December 31, 2014. In the third quarter of 2015, the Company took certain actions to reduce its global headcount and lower operating costs in response to weak market conditions and lower 2015 sales. Total charges recognized in the twelve months ended December 31, 2015 were $2.5 million , primarily representing severance benefits. As of December 31, 2015, all accrued severance and other expenses had been paid and the Company does not expect to incur additional significant charges in relation to this restructuring activity.</t>
  </si>
  <si>
    <t>Inventory, Net [Abstract]</t>
  </si>
  <si>
    <t>INVENTORIES</t>
  </si>
  <si>
    <t>NOTE 5: INVENTORIES Inventories consisted of the following: Inventories December 31, (Amounts in thousands) 2015 2014 Raw materials and supplies $ 22,137 $ 21,119 Work in progress 19,156 19,616 Finished goods 128,266 124,244 Total inventories $ 169,559 $ 164,979</t>
  </si>
  <si>
    <t>Property, Plant, and Equipment, Net</t>
  </si>
  <si>
    <t>Property, Plant and Equipment [Abstract]</t>
  </si>
  <si>
    <t>PROPERTY, PLANT, AND EQUIPMENT, NET</t>
  </si>
  <si>
    <t>NOTE 6: PROPERTY, PLANT, AND EQUIPMENT, NET Property, plant, and equipment, net consisted of the following: Property, Plant, and Equipment December 31, (Amounts in thousands) 2015 2014 Land $ 5,962 $ 6,330 Buildings and improvements 76,679 72,853 Machinery and equipment 318,672 308,654 Furniture, fixtures, and office equipment 53,559 49,267 Construction or equipment acquisitions in progress 21,062 25,404 Accumulated depreciation and amortization (296,742 ) (286,099 ) Total property, plant, and equipment, net $ 179,192 $ 176,409 In August 2013, the Company announced that its two manufacturing facilities in Portland, Oregon would be consolidated into one location to further improve efficiencies. The land and building vacated by this action is presented as assets held for sale on our Consolidated Balance Sheet as of December 31, 2014 . This land and building were sold in the fourth quarter of 2015 for net proceeds of $7.4 million and a net loss on disposal of $0.2 million was recognized in other income (expense), net on the Consolidated Statement of Income (Loss). Assets held for sale were adjusted to estimated fair value using Level 3 inputs under the fair value hierarchy. See Note 12 for a description of the framework for measuring fair value and Levels 1, 2, and 3. We recognized non-cash impairment charges of $0.5 million in other income (expense), net and $2.0 million in plant closure and restructuring costs on the Consolidated Statements of Income (Loss) in the years ended December 31, 2014 and 2013, respectively to adjust the carrying value to estimated net realizable value. See Note 4 for additional discussion of facility closure and restructuring costs.</t>
  </si>
  <si>
    <t>Deferred Financing Costs</t>
  </si>
  <si>
    <t>Deferred Finance Costs [Abstract]</t>
  </si>
  <si>
    <t>DEFERRED FINANCING COSTS</t>
  </si>
  <si>
    <t>NOTE 7: DEFERRED FINANCING COSTS During 2015, the Company entered into a New Senior Credit Facility and repaid all amounts owed under its Old Senior Credit Facility. Deferred financing costs represent costs incurred in conjunction with the Company’s debt financing activities and are amortized over the term of the related debt instruments. Deferred financing costs and the related amortization expense are adjusted when any pre-payments of principal are made to the related outstanding loan. Deferred financing costs are included in other non-current assets on the Consolidated Balance Sheets. See also Note 10. The following activity occurred during the years indicated: Deferred Financing Costs Year Ended December 31, (Amounts in thousands) 2015 2014 Beginning balance $ 3,247 $ 5,195 Financing costs deferred 4,080 — Write off due to early extinguishment of debt (925 ) — Amortization (1,430 ) (1,948 ) Ending balance $ 4,972 $ 3,247 Amortization expense, assuming no further cost deferrals or prepayments of principal, is expected to be as follows: Deferred Financing Costs Amortization Expected Annual (Amounts in thousands) Amortization 2016 $ 1,147 2017 1,147 2018 1,147 2019 1,147 2020 384 Total scheduled amortization $ 4,972 If the proposed Merger is completed as expected, the Company's senior credit facilities will be paid in full and Blount will enter into new senior credit facilities. As a consequence, the above deferred financing costs would be expected to be written off with a charge to income, and new deferred financing costs would be expected to be recognized on the Consolidated Balance Sheet.</t>
  </si>
  <si>
    <t>Intangible Assets</t>
  </si>
  <si>
    <t>Goodwill and Intangible Assets Disclosure [Abstract]</t>
  </si>
  <si>
    <t>INTANGIBLE ASSETS</t>
  </si>
  <si>
    <t>NOTE 8: INTANGIBLE ASSETS, NET The following table summarizes intangible assets: December 31, 2015 December 31, 2014 Intangible Assets Life Gross Accumulated Gross Accumulated (Amounts in thousands) In Years Carrying Amount Amortization Carrying Amount Amortization Goodwill Indefinite $ 76,218 $ — $ 142,468 $ — Trademarks and trade names Indefinite 23,772 — 37,128 — Total with indefinite lives 99,990 — 179,596 — Distribution and non-compete agreements 2 - 7 6,092 2,528 6,092 1,789 Patents 11 - 13 5,320 2,855 5,320 2,422 Manufacturing technology 1 2,244 2,244 2,415 2,415 Trademarks and trade names 1 - 10 507 401 497 420 Customer relationships 10 - 19 106,088 63,622 106,754 54,108 Total with finite lives 120,251 71,650 121,078 61,154 Total intangible assets $ 220,241 $ 71,650 $ 300,674 $ 61,154 The Company has recognized goodwill impairment charges as follows: Goodwill Impairment Charges Year Ended December 31, Cumulative (Amounts in thousands) 2015 2014 2013 FLAG Segment $ — $ — $ 1,912 $ 1,912 FRAG Segment 65,920 — 20,853 86,773 Total goodwill impairment charges $ 65,920 $ — $ 22,765 $ 88,685 The change in goodwill by reporting segment was as follows: Change in Goodwill FLAG FRAG Corporate Total (Amounts in thousands) December 31, 2014 $ 64,174 $ 78,061 $ 233 $ 142,468 Impairment — (65,920 ) — (65,920 ) Effect of changes in foreign currency translation rates (329 ) — (1 ) (330 ) December 31, 2015 $ 63,845 $ 12,141 $ 232 $ 76,218 The Company has recognized impairment charges on indefinite-lived intangible assets other than goodwill as follows: Indefinite-Lived Intangible Asset Impairment Charges Year Ended December 31, Cumulative (Amounts in thousands) 2015 2014 2013 FLAG Segment $ — $ — $ 1,380 $ 1,380 FRAG Segment 12,841 21,074 734 34,649 Total indefinite-lived intangible asset impairment charges $ 12,841 $ 21,074 $ 2,114 $ 36,029 The Company performs an impairment analysis of indefinite-lived intangible assets on an annual basis and whenever events or changes in circumstances indicate that it is more likely than not that these assets may be impaired. The goodwill impairment charges summarized in the table above were recognized based on revised lower short-term expectations about future profitability and cash flows of certain goodwill reporting units. A discounted cash flow model as well as other market indicators were used to estimate the fair value of the goodwill reporting units. The impairment charges summarized in the table above on indefinite-lived intangible assets other than goodwill were recognized based on revised lower short-term expectations about future product sales and profitability for certain specific trade names, and a corresponding reduction in the estimated royalty rates applied in the valuation of such trade names. A discounted cash flow model using the relief from royalty method was used to measure the estimated fair value of these assets. Determining the fair value of goodwill and other indefinite-lived intangible assets is a complex process involving the discounting of projected future cash flows to present value. The process involves numerous significant assumptions about future events and is highly judgmental in nature. For certain of the Company's goodwill reporting units and indefinite-lived intangible assets other than goodwill, the estimated fair value exceeds the recorded value of net assets by a limited amount. Significant adverse developments or changes in assumptions related to these goodwill reporting units or other indefinite-lived intangible assets could result in additional impairment charges being recognized in the future. See additional information in Note 1. See also Note 12 for a description of the framework for measuring fair value and Note 21 for a list of intangible assets carried on the Consolidated Balance Sheet as of December 31, 2015 at recently determined fair values. As of December 31, 2015 , a total of $38.2 million of goodwill is deductible for tax purposes and is being amortized on the U.S. tax return. The accumulated tax amortization on this deductible goodwill was $35.1 million at December 31, 2015 . Amortization expense for intangible assets included in the Consolidated Statements of Income (Loss) was as follows: Amortization Expense for Intangible Assets Year Ended December 31, (Amounts in thousands) 2015 2014 2013 Amortization expense $ 11,213 $ 13,109 $ 14,245 Amortization expense for these intangible assets is expected to total $9.8 million in 2016 , $8.2 million in 2017 , $6.9 million in 2018 , $5.8 million in 2019 , and $5.0 million in 2020 .</t>
  </si>
  <si>
    <t>Accrued Expenses</t>
  </si>
  <si>
    <t>Accrued Liabilities [Abstract]</t>
  </si>
  <si>
    <t>ACCRUED EXPENSES</t>
  </si>
  <si>
    <t>NOTE 9: ACCRUED EXPENSES Accrued expenses consisted of the following: Accrued Expenses December 31, (Amounts in thousands) 2015 2014 Salaries, wages, incentive compensation, and related withholdings $ 21,651 $ 33,280 Accrued taxes 8,061 6,912 Accrued advertising costs 6,102 5,504 Employee benefits 5,432 5,800 Accrued customer incentive programs 5,268 5,509 Accrued acquisition costs 4,640 — Accrued professional services fees 4,093 3,532 Product liability reserves 2,850 3,079 Accrued freight 2,416 2,153 Unrealized loss on derivative instruments 1,955 2,032 Product warranty reserve 1,603 1,473 Accrued interest 1,043 1,214 Other 4,975 6,741 Total accrued expenses $ 70,089 $ 77,229</t>
  </si>
  <si>
    <t>Debt</t>
  </si>
  <si>
    <t>Long-term Debt, Unclassified [Abstract]</t>
  </si>
  <si>
    <t>DEBT</t>
  </si>
  <si>
    <t>NOTE 10: DEBT Debt is summarized as follows: Debt As of December 31, (Amounts in thousands) 2015 2014 Revolving credit facility $ 82,500 $ 135,500 Term loans 292,500 245,453 Capital lease obligations 4,037 3,250 Total debt 379,037 384,203 Less current maturities (15,731 ) (15,131 ) Long-term debt, excluding current maturities $ 363,306 $ 369,072 Weighted average interest rate at end of year 2.30 % 2.70 % Senior Credit Facilities. The Company, through its wholly-owned subsidiary, Blount, Inc., maintained the Old Senior Credit Facility which had been amended and restated on several occasions. As of December 31, 2014 , the Old Senior Credit Facility consisted of a revolving credit facility and a term loan. On May 5, 2015 , the Company entered into the New Senior Credit Facility, which also consists of a revolving credit facility and a term loan. May 2013 Amendment of Old Senior Credit Facility . On May 3, 2013, the Old Senior Credit Facility was amended to modify the minimum fixed charge coverage ratio covenant and the maximum leverage ratio covenant. The amendment also included a mechanism that allowed for adjustment to interest rates if the leverage ratio exceeded certain limits and made certain other modifications to the credit agreement. The Company incurred $1.6 million in fees and transaction costs in connection with this amendment, of which $0.1 million was expensed in the Consolidated Statement of Income (Loss), and the remainder was deferred to be amortized over the remaining term of the credit facility. March 2014 Amendment of Old Senior Credit Facility . On March 28, 2014, the Old Senior Credit Facility was amended to extend the due date to provide audited financial statements for the year ended December 31, 2013 by an additional 60 days to May 30, 2014. The Company incurred no fees or transaction costs in connection with this amendment and provided its audited financial statements within the required deadline. May 2015 New Senior Credit Facility. On May 5, 2015 , the Company entered into a new senior secured credit facility consisting of a $300.0 million revolving credit facility and an initial $300.0 million term loan. Upon closing of the New Senior Credit Facility, the Company repaid all amounts outstanding and terminated the Old Senior Credit Facility. The Company paid fees and expenses totaling $5.2 million on the issuance of the New Senior Credit Facility, of which $4.1 million was deferred to the balance sheet and $1.1 million was expensed. The Company also recognized $0.9 million in expense of previously deferred and unamortized financing costs in conjunction with closing on the New Senior Credit Facility. March 2016 Amendment of New Senior Credit Facility . Effective March 11, 2016 , the Company, through its wholly-owned subsidiary, Blount, Inc., entered into the First Amendment to the New Senior Credit Facility. The amendment changed the definition of "Consolidated EBITDA" to allow for the add back of certain non-recurring cash expenses associated with the proposed Merger up to a maximum of $15.0 million in the aggregate, provided such costs are incurred between August 6, 2015 and June 30, 2016 . The amendment further requires the Company to make a mandatory repayment of principal borrowed under the New Senior Credit Facility with, among other Extraordinary Receipts (as defined in the New Senior Credit Facility), any “break-up” or similar fee received in connection with the proposed Merger. Finally the amendment requires the Company to pay an amendment fee equal to 0.05% of the New Senior Credit Facility principal balances should the proposed Merger not be consummated on or before July 1, 2016 . Terms of New Senior Credit Facility as of December 31, 2015 . The New Senior Credit Facility consists of a $300.0 million revolving credit facility and a $292.5 million term loan. The Company also has the ability, subject to certain limitations, to increase either the term loan or revolving credit facility by up to a total of $200.0 million . The revolving credit facility provides for total available borrowings of up to $300.0 million , reduced by outstanding letters of credit, and further limited by a specific leverage ratio. As of December 31, 2015 , the Company had the ability to borrow an additional $43.9 million under the terms of the revolving credit agreement. Interest is due periodically and interest rates are variable based on a margin added to the LIBOR Rate, or a Base Rate, as defined in the related agreement. The margin added to these reference rates is variable depending on the Company's Consolidated Leverage Ratio, as defined in the related agreement, calculated on a trailing twelve month basis. Additional margin is added to the LIBOR or Base Rate as outlined in the following table. Consolidated Leverage Ratio Less than 1.25 Between Between Between 3.50 or above LIBOR + 1.25% LIBOR + 1.50% LIBOR + 1.75% LIBOR + 2.00% LIBOR + 2.25% Base Rate + 0.25% Base Rate + 0.50% Base Rate + 0.75% Base Rate + 1.00% Base Rate + 1.25% As of December 31, 2015 , the Company's consolidated leverage ratio was 3.81 . Interest is payable on the individual maturity dates for each LIBOR-based borrowing and quarterly on Base Rate borrowings. Any outstanding principal under the revolving credit facility is due in its entirety on the maturity date of May 5, 2020 . Under the New Senior Credit Facility, the term loan bears interest under the same terms as the revolving credit facility and also matures on May 5, 2020 . The term loan facility requires quarterly principal payments of $3.8 million , with a final payment of $225.0 million due on the maturity date. Once repaid, principal under the term loan facility cannot be re-borrowed. The Company has entered into a series of interest rate swap agreements that fix the interest rate the Company will pay at between 3.65% and 3.70% on $100.0 million of the term loan principal. The interest rate swap agreements mature in August 2016 . The weighted average interest rate at December 31, 2015 , including the effect of the interest rate swap agreements, is 2.68% . See Note 21 for further discussion of the interest rate swap agreements. The amended and restated New Senior Credit Facility contains financial covenants, including, as of December 31, 2015 : • Minimum consolidated fixed charge coverage ratio, defined as Adjusted EBITDA divided by the sum of cash payments for interest, taxes, and scheduled debt principal payments, calculated on a trailing twelve-month basis. The minimum consolidated fixed charge coverage ratio is set at 1.25 through the maturity date. • Maximum consolidated leverage ratio, defined as total consolidated funded indebtedness divided by EBITDA, calculated on a trailing twelve-month basis. The maximum consolidated leverage ratio, measured as of the end of each fiscal quarter, is set at 4.25 through December 31, 2015 , 4.00 from March 31, 2016 through December 31, 2016 , 3.75 from March 31, 2017 through December 31, 2017 , and 3.50 thereafter. In addition, there are covenants, restrictions, or limitations relating to acquisitions, investments, liens, indebtedness, dividends on our stock, the sale or repurchase of our stock, the sale of assets, and other categories. In the opinion of management, the Company was not out of compliance with any covenants as of December 31, 2015 under the New Senior Credit Facility. Non-compliance with these covenants is an event of default under the terms of the New Senior Credit Facility, and could result in severe limitations to our overall liquidity, and the lenders could require immediate repayment of outstanding amounts, potentially requiring the sale of a sufficient amount of our assets to repay the outstanding loans. Amounts borrowed under the New Senior Credit Facility may be prepaid at any time without penalty. There could also be additional mandatory repayment requirements related to the sale of Company assets, the issuance of new debt, or various other items. No additional mandatory payments were required in the years ended December 31, 2015 or 2014 , under either the Old Senior Credit Facility or the New Senior Credit Facility. However, under the Old Senior Credit Facility, $6.3 million in mandatory principal payments were made in the year ended December 31, 2013 due to excess cash flow generated during the year ended December 31, 2012. The New Senior Credit Facility agreement does not contain any provisions that would require early payment due to any adverse change in our credit rating. The New Senior Credit Facility is incurred by the Company's wholly-owned subsidiaries, Blount, Inc. and Omark Properties, Inc. (the "Borrowers"). The Company and all of its domestic subsidiaries, other than the Borrowers, guarantee the Borrowers' obligations under the New Senior Credit Facility. The obligations under the New Senior Credit Facility are collateralized by a first priority security interest in substantially all of the assets of Blount, Inc. and its domestic subsidiaries, as well as a pledge of all of Blount, Inc.’s capital stock held by Blount International, Inc. and all of the stock of domestic subsidiaries held by Blount, Inc. Blount, Inc. has also pledged 65% of the stock of its direct non-domestic subsidiaries as additional collateral. Minimum principal payments required under the revolving credit facility borrowings and term loan are as follows: Minimum Principal Payments on Bank Debt (Amounts in thousands) Payments 2016 $ 15,000 2017 15,000 2018 15,000 2019 15,000 2020 315,000 Total debt $ 375,000 Terms of Old Senior Credit Facility as of December 31, 2014. At December 31, 2014, the Old Senior Credit Facility consisted of a revolving credit facility and a term loan. The revolving credit facility provided for total available borrowings of up to $400.0 million , reduced by outstanding letters of credit, and further limited by a specific leverage ratio. The revolving credit facility and term loan bore interest at a floating rate, which, at the option of the Company, could be either LIBOR or an Index Rate, as defined in the credit agreement, plus an additional margin. All amounts borrowed under this agreement were repaid in full upon execution of the New Senior Credit Facility on May 5, 2015. Capital Lease Obligations . The Company has entered into various equipment and building leases which are classified as capital leases under U.S. GAAP and have terms ending in 2019 and 2020. The weighted average implied interest rate on our capital leases is 4.4% , and the imputed interest over the remaining terms of the lease obligations is $0.5 million . The equipment lease terms include buyouts after five and six years, at the Company's option, at the fair value of the equipment at that time. The leased assets and the lease obligation were recorded at their fair values on the Consolidated Balance Sheets at the commencement of each lease term. Future minimum lease payments under capital leases are as follows: Minimum Lease Payments Under Capital Leases (Amounts in thousands) Total Payments 2016 $ 906 2017 909 2018 1,063 2019 1,363 2020 271 Total payments under capital leases 4,512 Less amount representing imputed interest (475 ) Present value of net minimum lease payments 4,037 Less current maturities of capital lease obligations (728 ) Long-term capital lease obligations, net of current maturities $ 3,309</t>
  </si>
  <si>
    <t>Income Taxes</t>
  </si>
  <si>
    <t>Income Tax Disclosure [Abstract]</t>
  </si>
  <si>
    <t>INCOME TAXES</t>
  </si>
  <si>
    <t>NOTE 11: INCOME TAXES The provision (benefit) for income taxes was as follows: Provision (Benefit) for Income Taxes Year Ended December 31, (Amounts in thousands) 2015 2014 2013 Current: Federal $ (4,627 ) $ 12,934 $ 8,407 State 329 1,459 683 Foreign 10,934 11,629 9,320 Deferred: Federal (12,991 ) (9,860 ) (6,908 ) State (1,593 ) (1,474 ) 389 Foreign (1,032 ) 502 833 Provision for income taxes $ (8,980 ) $ 15,190 $ 12,724 The Company also recorded the following deferred tax amounts directly to components of stockholders’ equity: Deferred Taxes Recorded Directly to Stockholders' Equity Year Ended December 31, (Amounts in thousands) 2015 2014 2013 Pension liability adjustment $ (8,798 ) $ 13,222 $ (14,895 ) Change in unrealized losses (gains) (221 ) (360 ) (173 ) Stock options exercised and forfeited (408 ) (690 ) 302 Income (loss) before income taxes was as follows: Income (Loss) Before Income Taxes Year Ended December 31, (Amounts in thousands) 2015 2014 2013 Income (loss) before income taxes: Domestic $ (85,730 ) $ 14,128 $ (9,568 ) Foreign 26,877 37,626 27,132 Income (loss) before income taxes $ (58,853 ) $ 51,754 $ 17,564 Domestic income (loss) before income taxes was reduced in the year ended December 31, 2015 by acquisition costs of $7.7 million associated with the proposed Merger and by a charge of $10.2 million for a partial settlement of pension obligation. Domestic income (loss) before income taxes was also reduced by facility closure and restructuring charges of $2.4 million , $2.8 million , and $8.2 million in the years ended December 31, 2015 , 2014, and 2013, respectively and by impairment charges on acquired intangible assets of $78.8 million , $21.1 million , and $21.7 million recognized in the years ended December 31, 2015 , 2014, and 2013, respectively. Foreign income before income taxes in the year ended December 31, 2015 was primarily reduced by decreased sales in our FLAG segment. Foreign income before income taxes in the year ended December 31, 2013 was reduced by an impairment charge on acquired intangible assets of $3.2 million , as well as decreased sales in our FLAG segment, primarily in Canada and China. A reconciliation of the U.S. federal statutory rate to the effective income tax rate is presented below. U.S. Federal Statutory Rate Reconciliation Percent of Income Before Tax 2015 2014 2013 U.S. federal statutory income tax rate 35.0 % 35.0 % 35.0 % Impact of earnings of foreign operations 4.5 (6.1 ) (18.0 ) Impairment of non-deductible goodwill (32.6 ) — 39.0 Foreign withholding taxes (1.8 ) 3.0 5.9 Foreign, state, and research tax credits 29.0 (6.3 ) (1.6 ) State income taxes, net of federal tax benefit 1.4 0.8 5.8 Domestic manufacturing deduction 0.4 (1.5 ) (2.3 ) Effect of state tax rate changes on deferred taxes 0.5 (0.5 ) 0.8 Change in uncertain tax positions (13.5 ) 0.1 (9.9 ) Foreign currency translation (6.2 ) 3.0 6.7 Subpart F income (2.0 ) 0.1 0.2 Other (0.1 ) 0.8 (1.7 ) Effective income tax rate before valuation allowance 14.6 28.4 59.9 Change in valuation allowance 0.7 1.0 12.5 Effective income tax rate 15.3 % 29.4 % 72.4 % The tax rates that apply to our foreign locations can differ significantly from our domestic income tax rate and are generally lower than the corporate tax rate in the U.S. Also, the relative proportion of taxable income earned domestically versus internationally can fluctuate significantly from year to year. Different allocations in the proportional taxable income among jurisdictions from year to year can also affect the impact of state income taxes. Changes in estimated tax contingencies and valuation allowances can also significantly impact our effective tax rate from year to year. In 2015, the provision for income tax includes a $6.6 million tax benefit for foreign tax credits, and a $1.1 million tax benefit for the net release of previously provided income tax expense on certain indemnified uncertain tax positions from a previous acquisition. These tax benefits were partially offset by $3.6 million of foreign currency translation impacts recognized by the Company’s USD functional currency foreign subsidiaries. The 2014 provision for income tax includes a benefit of $1.3 million for foreign tax credits. The 2013 provision for income tax includes $2.2 million of tax expense to increase a valuation allowance against certain deferred tax assets arising from foreign NOL carry forwards. This tax expense was partially offset by $1.7 million of tax benefit for the net release of previously provided income tax expense on uncertain tax positions. The $6.6 million benefit recognized in 2015 for foreign tax credits reflects the net of total refunds of $15.8 million , as reflected on the amended federal consolidated returns to be filed for the 2005 through 2012 tax years, and a partially offsetting uncertain tax position recognized of $9.2 million . The federal amended returns have been filed or will be filed to claim foreign tax credits instead of deducting the applicable foreign taxes as was reflected on the original returns. The components of deferred income taxes applicable to temporary differences at December 31, 2015 and 2014 are as follows: Components of Deferred Income Taxes December 31, (Amounts in thousands) 2015 2014 Deferred tax assets: Employee benefits and compensation $ 31,851 $ 34,875 Other accrued expenses 13,276 13,783 State NOL carry forwards 440 451 Foreign temporary differences 6,379 9,202 Gross deferred tax assets 51,946 58,311 Less valuation allowance (4,848 ) (5,270 ) Deferred tax assets, net of valuation allowance 47,098 53,041 Deferred tax liabilities: PP&amp;E asset basis differences (14,717 ) (14,774 ) Intangible asset basis differences (31,405 ) (43,729 ) Foreign NOL carry forwards and temporary differences (2,288 ) (1,837 ) Total deferred tax liabilities (48,410 ) (60,340 ) Net deferred tax liability $ (1,312 ) $ (7,299 ) Foreign deferred tax assets include NOL carry forwards, temporary differences related to retirement plans, and other differences. As of December 31, 2015 , our foreign NOL carry forwards were $11.1 million . Certain of these foreign NOL carry forwards expire at various dates beginning in 2017, while others have an indefinite carry forward period subject to annual limitations. As of December 31, 2015 , our state NOL carry forwards were $9.6 million , and will expire at various dates on an on-going basis. We maintain a valuation allowance for certain of our foreign and state deferred tax assets, reflecting management’s assessment of the Company’s ability to utilize certain future tax deductions, operating losses, and tax credit carry forwards prior to expiration. As of December 31, 2015 , we have a deferred tax asset valuation allowance of $4.8 million , primarily related to state and foreign net operating loss carry forwards. The current year decrease in the valuation allowance is largely attributable to the impact of foreign currency translation on the deferred tax balances of the foreign jurisdictions subject to a valuation allowance. The current year decrease in the valuation allowance was partially offset by increases for the current year’s tax loss in foreign jurisdictions, where the Company has a history of pre-tax losses in recent years. The Company files income tax returns in the U.S. federal jurisdiction and in many state and foreign jurisdictions. For U.S. federal income tax purposes, all years prior to 2012 are closed to Internal Revenue Service (the "IRS") examination. During 2013, the IRS completed its field examination of the Company’s federal income tax returns, and a partial settlement was reached for the 2008 through 2010 tax years, which were effectively settled except for one issue. The IRS issued a Revenue Agent’s Report for the remaining unresolved issue. We filed a protest to initiate the IRS Appeals process and applied to U.S. and Belgium competent authorities to resolve the matter. On July 28, 2015, we were notified by the IRS that the issue was concluded in our favor and the disagreed item was accepted as originally filed. The Company had not recorded a reserve for this issue, thus, there was no financial statement impact from the conclusion of this matter. In 2009, the Company entered into a Bilateral Advance Pricing Agreement (“BAPA”) with the Canada Revenue Agency (“CRA”) and the IRS for the years 2002 - 2011. In 2013, the CRA and IRS agreed to extend the BAPA to all tax years through 2016 , providing relative certainty with respect to transfer pricing between the Company’s U.S. and Canada subsidiaries. U.S. income taxes have not been provided on undistributed earnings of international subsidiaries. Management’s intention is to reinvest these earnings indefinitely. It is not practicable to determine the unrecognized deferred U.S. income tax liability that would be payable if such earnings were repatriated. As of December 31, 2015 , undistributed earnings of international subsidiaries were approximately $255 million . Under the terms of the Merger Agreement, immediately prior to closing, the Company would be required to repatriate a significant amount of cash and cash equivalents held at its foreign locations. As the repatriation will not occur unless the proposed Merger takes place, it remains management’s current intention for this cash to remain at our foreign locations indefinitely. A reconciliation of the beginning and ending amount of unrecognized tax benefits on uncertain tax positions is as follows: Unrecognized Tax Benefits Year Ended December 31, (Amounts in thousands) 2015 2014 2013 Balance at beginning of period $ 3,145 $ 3,046 $ 5,783 Increase (decrease) for positions taken during a prior period (6 ) (10 ) (112 ) Increase (decrease) for positions taken during the current period 8,972 185 1,800 Settlements — — (4,085 ) Statute of limitations expirations (1,102 ) (76 ) (340 ) Balance at end of period $ 11,009 $ 3,145 $ 3,046 These unrecognized tax benefits on uncertain tax positions are included in other liabilities on the Consolidated Balance Sheets and would affect the Company's effective tax rate if recognized. Based on current information, in the opinion of management, the ultimate disposition of unrecognized tax benefits will not have a material adverse effect on the Company’s consolidated financial position, liquidity, or results of operations. However, the ultimate resolution of the Company’s global tax uncertainties could differ significantly from management’s expectations. Based on the potential outcome of these uncertainties or the expiration of the statute of limitations for specific jurisdictions, it is reasonably possible that the unrecognized tax benefits could decrease within the next twelve months. However, at this time, an estimate of the range of the reasonably possible outcomes cannot be made. The Company recognizes interest and penalties related to unrecognized tax benefits in income tax expense. The Company had $0.4 million and $0.3 million of interest and penalties accrued related to unrecognized tax benefits as of December 31, 2015 and 2014 , respectively. Income tax expense (benefit) related to interest and penalties on unrecognized tax benefits of $0.1 million , $0.1 million , and $(1.4) million , respectively, was recognized in the years ended December 31, 2015 , 2014 , and 2013 .</t>
  </si>
  <si>
    <t>Retirement Plans</t>
  </si>
  <si>
    <t>Compensation and Retirement Disclosure [Abstract]</t>
  </si>
  <si>
    <t>Pension and Other Postretirement Benefits Disclosure [Text Block]</t>
  </si>
  <si>
    <t>NOTE 12: RETIREMENT PLANS Funded Defined Benefit Pension Plans The Company sponsors defined benefit pension plans covering employees in Canada and certain countries in Europe, and many of its employees and former employees in the U.S. The U.S. plan was frozen effective January 1, 2007, and employees who were participants in that plan on that date ceased accruing additional benefits. New employees are not eligible to participate in this U.S. defined benefit plan. All retirement benefits accrued up to the time of the freeze were preserved. Effective August 18, 2015, the Company amended its U.S. defined benefit pension plan to offer certain plan participants the option to elect a one-time lump-sum distribution. Under the amendment, plan participants who elected this option received lump-sum payments in the fourth quarter of 2015 totaling $26.5 million . In conjunction with this 2015 partial settlement, the Company recognized a reduction in benefit obligations and plan assets along with a non-cash charge of $10.2 million , which reduced the accumulated loss recorded in accumulated other comprehensive loss on the Consolidated Balance Sheet. The partial settlement also resulted in a $3.8 million reduction in non-current deferred tax assets. The U.S. defined benefit pension plan has a remaining accumulated loss, net of tax, in accumulated other comprehensive loss on the Consolidated Balance Sheet of $36.2 million as of December 31, 2015 . On June 23, 2015, the Company amended its Canadian defined benefit pension plan to provide for the termination and wind-up of the plan. As part of the amendment, current participants will no longer accrue benefits under the plan, effective September 30, 2015, but will be entitled to benefits under a new defined contribution plan. This plan amendment resulted in a pre-tax curtailment gain of $11.8 million , which reduced the Company's net pension benefit obligation and accumulated other comprehensive loss as of June 30, 2015. The curtailment gain also resulted in a $3.4 million reduction in non-current deferred tax assets, with the offset to accumulated other comprehensive loss, as of June 30, 2015. The wind-up period is expected to take up to 24 months to complete, at which time the plan will be terminated and the accumulated benefits will be paid out either in lump sum distributions, or with the purchase of annuity contracts. The plan participants are expected to make an election for lump sum or annuity settlement during the second half of 2016. The Company expects to incur an additional non-cash charge upon termination and settlement of this plan, but is not able to estimate the amount at this time. The Canadian defined benefit pension plan has an accumulated loss, net of tax, in accumulated other comprehensive loss on the Consolidated Balance Sheet of $25.4 million as of December 31, 2015 . The changes in benefit obligations, plan assets, and funded status of these plans were as follows: Funded Defined Benefit Pension Plan Obligations Year Ended December 31, (Amounts in thousands) 2015 2014 Change in benefit obligations: Projected benefit obligations at beginning of year $ (284,082 ) $ (239,595 ) Service cost (3,682 ) (4,277 ) Interest cost (9,785 ) (10,909 ) Actuarial gains (losses) 24,742 (44,480 ) Benefits and plan expenses paid 12,878 15,179 Partial plan settlement 26,532 — Plan curtailment 11,829 — Projected benefit obligations at end of year (221,568 ) (284,082 ) Change in plan assets: Fair value of plan assets at beginning of year 238,027 222,627 Actual return on plan assets (11,643 ) 18,075 Company contributions 4,410 12,504 Benefits and plan expenses paid (39,410 ) (15,179 ) Fair value of plan assets at end of year 191,384 238,027 Net funded status - non-current liabilities on Consolidated Balance Sheets $ (30,184 ) $ (46,055 ) The accumulated benefit obligations for the above defined benefit pension plans at December 31, 2015 and 2014 totaled $220.9 million and $262.7 million , respectively. The fair value of plan assets was as follows: Fair Value of Plan Assets December 31, 2015 (Amounts in thousands) Total Level 1 Level 2 Level 3 Category: Money market mutual funds $ 4,498 $ 4,498 $ — $ — Guaranteed insurance contracts 3,550 — — 3,550 U.S. large cap equity securities 12,615 — 12,615 — U.S. small and mid cap equity securities 6,253 — 6,253 — International equity securities 8,231 — 8,231 — Emerging markets equity securities 1,263 — 1,263 — U.S. debt securities 87,023 — 87,023 — International debt securities 67,942 — 67,942 — Hedge funds 9 — — 9 Total fair value of plan assets $ 191,384 $ 4,498 $ 183,327 $ 3,559 Fair Value of Plan Assets December 31, 2014 (Amounts in thousands) Total Level 1 Level 2 Level 3 Category: Money market mutual funds $ 13,675 $ 13,675 $ — $ — Guaranteed insurance contracts 3,442 — — 3,442 U.S. large cap equity securities 27,970 — 27,970 — U.S. small and mid cap equity securities 7,794 — 7,794 — International equity securities 40,249 — 40,249 — Emerging markets equity securities 3,664 — 3,664 — U.S. debt securities 109,240 — 109,240 — International debt securities 31,982 — 31,982 — Hedge funds 11 — — 11 Total fair value of plan assets $ 238,027 $ 13,675 $ 220,899 $ 3,453 The framework for measuring fair value is based on independent observable inputs of market data under the following hierarchy: Level 1 – Quoted prices in active markets for identical assets and liabilities. Level 2 – Significant observable inputs based on quoted prices for similar instruments in active markets, quoted prices for identical or similar instruments in markets that are not active, and model-based valuations for which all significant assumptions are observable. Level 3 – Significant unobservable inputs that are supported by little or no market activity that are significant to the fair value of the assets or liabilities. When developing fair value measurements, it is the Company’s policy to maximize the use of observable inputs and minimize the use of unobservable inputs. • The money market mutual funds are valued by reference to quoted market prices. • The guaranteed insurance contracts are valued based on information provided by the investment custodians. These contacts are designed to minimize risk and to provide a modest but predictable return. • The U.S. large cap equity securities consist of mutual funds and commingled pooled funds that invest in equity securities of U.S. companies with large market capitalizations. These funds seek long-term growth and invest in diversified portfolios across multiple industries. These funds are valued based on information provided by the plan’s investment custodians. • The U.S. small and mid cap equity securities consist of mutual funds and commingled pooled funds that invest in equity securities of U.S. companies with small to medium market capitalizations. These funds seek higher rates of long-term growth and invest in diversified portfolios across multiple industries. These funds are valued based on information provided by the plan’s investment custodians. • The international equity securities consist of mutual funds and commingled pooled funds that invest in equity securities of international companies in developed countries. These funds seek long-term growth and invest in diversified portfolios across multiple industries and geographic regions. These funds are valued based on information provided by the plan’s investment custodians. • The emerging markets equity securities consist of mutual funds and commingled pooled funds that invest in equity securities of international companies in developing countries with emerging economies. These funds seek higher rates of long-term growth and invest in diversified portfolios across multiple industries and geographic regions. These funds are valued based on information provided by the plan’s investment custodians. • The U.S. debt securities consist of mutual funds and commingled pooled funds that invest in debt securities of U.S. companies. These funds seek lower volatility than equity investments and invest in diversified portfolios across multiple industries and with varying maturity periods. These funds are valued based on information provided by the plan’s investment custodians. • The international debt securities consist of mutual funds and commingled pooled funds that invest in debt securities of companies outside the U.S. These funds seek lower volatility than international equity investments and invest in diversified portfolios across multiple industries and geographies, as well as with varying maturity periods. These funds are valued based on information provided by the plan’s investment custodians. • The hedge funds consist of investments in partnerships and other entities that in turn invest in portfolios of underlying securities. The fund manager seeks returns that move in the opposite direction of the securities to which they are hedged. These funds are valued based on information provided by the plan’s investment custodians. The financial statements of the mutual and commingled pooled funds are audited annually by independent accountants. The value of the underlying investments is determined by the investment manager based on the estimated fair value of the various holdings of the portfolio as reported in the financial statements at net asset value. The preceding methods described may produce a fair value calculation that may not be indicative of the net realizable value or reflective of future fair values. Furthermore, although the funds believe their valuation methods are appropriate and consistent with other market participants, the use of different methodologies or assumptions to determine the fair value of certain financial instruments could result in a different fair value measurement at the reporting date. The assets of these plans are invested in various investment securities. There were no significant concentrations of investment risk in plan asset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 of plan assets. There were no significant transfers among assets in Levels 1, 2, and 3, except for amounts moved from Levels 2 and 3 to Level 1, money market mutual funds, for the purpose of making cash disbursements for plan expenses and benefit payments. The Level 1 and Level 2 plan assets above may generally be redeemed with 5 or fewer days’ notice. The Level 3 plan assets above may be redeemed with a minimum of 30 days’ notice and after certain other conditions are met. The change in fair value of Level 3 plan assets was as follows: Change in Fair Value of Level 3 Plan Assets Year Ended December 31, (Amounts in thousands) 2015 2014 Fair value at beginning of year $ 3,453 $ 8,597 Actual return on assets: Relating to assets still held at end of year 106 93 Relating to assets sold during the year — (543 ) Purchases, sales, and settlements — (4,694 ) Transfers from Level 3 to Level 1 — — Fair value at end of year $ 3,559 $ 3,453 The projected benefit payments for these plans over the next ten years are estimated in the table below. The amount estimated in 2017 reflects the anticipated liquidation of the Canadian defined benefit plan. Projected Benefit Payments (Amounts in thousands) Estimated 2016 $ 8,895 2017 83,194 2018 8,922 2019 9,072 2020 9,242 2021 – 2025 47,076 Total estimated benefit payments over next ten years $ 166,401 The Company annually contributes the minimum amounts required by pension funding regulations. From time to time, the Company also makes additional voluntary contributions to these plans in order to increase the funding levels and reduce the amount of required future contributions, as well as to reduce the amount of interest expense recognized on the unfunded liability of these plans. The Company expects to contribute approximately $1.5 million to its funded defined benefit pension plans during 2016 . Unfunded Retirement Plans The Company sponsors various supplemental non-qualified retirement plans covering certain employees and former employees in the U.S., and additional unfunded retirement plans in France and Japan. Three of the U.S. based plans were frozen effective January 1, 2007, and employees who were participants in these non-qualified plans on that date ceased accruing additional benefits. New employees are not eligible to participate in any of these U.S. plans. All retirement benefits accrued up to the time of the freeze were preserved. The changes in benefit obligations and funded status of these unfunded retirement plans were as follows: Unfunded Retirement Plans Year Ended December 31, (Amounts in thousands) 2015 2014 Change in Benefit Obligations: Projected benefit obligations at beginning of year $ (7,802 ) $ (7,143 ) Service cost (126 ) 217 Interest cost (253 ) (251 ) Actuarial gains (losses) 172 (1,332 ) Benefits and plan expenses paid 575 707 Projected benefit obligations at end of year (7,434 ) (7,802 ) Net unfunded status at end of year $ (7,434 ) $ (7,802 ) Current liabilities $ (591 ) $ (596 ) Non-current liabilities (6,843 ) (7,206 ) Net liability recognized on the Consolidated Balance Sheets $ (7,434 ) $ (7,802 ) The net obligation is included in accrued expenses and employee benefit obligations on the Consolidated Balance Sheets. Periodic Benefit Cost and Other Comprehensive Loss The components of net periodic benefit cost and other comprehensive loss, and the weighted average assumptions used in accounting for funded and unfunded pension benefits, are as follows: Pension Benefits Year Ended December 31, (Amounts in thousands) 2015 2014 2013 Components of net periodic benefit cost: Service cost $ 3,798 $ 4,359 $ 5,214 Interest cost 10,038 11,160 10,583 Expected return on plan assets (14,005 ) (15,052 ) (15,414 ) Amortization of actuarial losses 8,572 5,599 7,521 Recognized loss on partial settlement 10,152 — — Total net periodic benefit cost recognized $ 18,555 $ 6,066 $ 7,904 Recognized in accumulated other comprehensive loss: Actuarial (gains) losses $ (25,520 ) $ 36,957 $ (24,487 ) Total recognized in accumulated other comprehensive loss $ (25,520 ) $ 36,957 $ (24,487 ) Weighted average assumptions: Discount rate used to determine net periodic benefit cost 3.8 % 4.8 % 4.2 % Discount rate used to determine year end benefit obligations 3.7 % 4.0 % 4.8 % Expected return on assets used to determine net periodic benefit cost 6.1 % 7.0 % 7.3 % Expected rate of compensation increase 3.0 % 3.0 % 3.0 % Actuarial losses of $7.5 million included in accumulated other comprehensive loss are expected to be recognized as a component of net periodic benefit cost in 2016 . The Company annually evaluates and selects the discount rates to be used for its pension plans. Consideration is given to relevant indices for high quality fixed rate debt securities, as well as comparable rates for high quality corporate bonds with terms comparable to the projected cash flows for the respective plans, as of the measurement date. The expected long-term rate of return on assets was chosen from the range of likely results of compound average annual returns based on the current investment policies. The expected return and volatility for each asset class was based on historical equity, bond, and cash returns over a twenty year time horizon, based on repetitive modeling of outcomes using an extended period of historical actual results. While this approach gives appropriate consideration to recent fund performance and historical returns, the assumption is primarily a long-term, prospective rate. The Company maintains target allocation percentages among various asset classes based on investment policies established for these plans. The target allocation is designed to achieve long-term objectives of return, while mitigating downside risk and considering timing of expected cash flows. For the U.S. retirement plan, the allocation of pension plan assets totaling $123.6 million and $162.7 million as of December 31, 2015 and 2014 , respectively, and the current target allocation as of December 31, 2015 are as follows: Percentage of Plan Assets 2015 Target Actual Allocation as of December 31, U.S. Plan Asset Allocation 2015 2014 Money market mutual funds 5.5 % 3.6 % 8.4 % U.S. large cap equity securities 10.0 % 10.2 % 9.5 % U.S. small/mid cap equity securities 5.0 % 5.1 % 4.8 % International equity securities 6.5 % 6.7 % 6.2 % Emerging markets equity securities 1.0 % 1.0 % 1.0 % U.S. debt securities 69.0 % 70.4 % 67.2 % International debt securities 3.0 % 3.1 % 2.9 % Hedge funds — % — % — % For the Canadian retirement plan the allocation of pension plan assets totaling $64.2 million and $71.9 million as of December 31, 2015 and 2014 , respectively, and the current target allocation as of December 31, 2015 are as follows: Percentage of Plan Assets 2015 Target Actual Allocation as of December 31, Canadian Plan Asset Allocation 2015 2014 U.S. large cap equity securities — % — % 17.3 % International equity securities — % — % 41.9 % Emerging markets equity securities — % — % 2.9 % International debt securities 100.0 % 100.0 % 37.9 % The funded defined benefit pension plan in Europe is invested wholly in guaranteed insurance contracts. Defined Contribution Plans The Company also sponsors a 401(k) plan covering substantially all U.S. employees, and matches a portion of employee contributions as well as making an additional contribution to all employees based on years of service and regardless of whether or not the employee contributes to the plan. The Company also sponsors a similar defined contribution plan covering substantially all Canadian employees. Total expense recognized for these defined contribution plans was as follows: Defined Contribution Plan Expense Year Ended December 31, (Amounts in thousands) 2015 2014 2013 Expense $ 8,688 $ 8,966 $ 9,091</t>
  </si>
  <si>
    <t>Other Post-Employment Benefit Plans</t>
  </si>
  <si>
    <t>Pension and Other Postretirement Benefit Expense [Abstract]</t>
  </si>
  <si>
    <t>Postemployment Benefits Disclosure [Text Block]</t>
  </si>
  <si>
    <t>NOTE 13: OTHER POST-EMPLOYMENT BENEFIT PLANS The Company sponsors two unfunded post-retirement medical programs covering many of its former employees and certain current employees in the U.S., and one post-retirement death benefit plan covering a limited number of former U.S. employees. The changes in benefit obligations and funded status of these plans for the years ended December 31, 2015 and 2014 , were as follows: Other Post-Retirement Benefits Year Ended December 31, (Amounts in thousands) 2015 2014 Change in benefit obligations: Projected benefit obligations at beginning of year $ (28,253 ) $ (25,046 ) Service cost (218 ) (173 ) Interest cost (1,093 ) (1,116 ) Participant contributions (358 ) (263 ) Actuarial gains (losses), net 2,414 (3,924 ) Benefits and plan expenses paid 1,896 2,269 Projected benefit obligations at end of year $ (25,612 ) $ (28,253 ) Change in plan assets: Fair value of plan assets at beginning of year $ — $ — Company contributions 1,538 2,006 Participant contributions 358 263 Benefits and plan expenses paid (1,896 ) (2,269 ) Fair value of plan assets at end of year — — Net unfunded status at end of year $ (25,612 ) $ (28,253 ) Amounts recognized on the Consolidated Balance Sheets: Current liabilities $ (1,684 ) $ (1,626 ) Non-current liabilities (23,928 ) (26,627 ) Total liability recognized on the Consolidated Balance Sheets $ (25,612 ) $ (28,253 ) The projected benefit payments for these plans over the next ten years are estimated as follows: Projected Benefit Payments Estimated (Amounts in thousands) 2016 $ 1,716 2017 1,529 2018 1,532 2019 1,516 2020 1,520 2021 – 2025 7,449 Total estimated benefit payments over next ten years $ 15,262 The Company expects to meet funding requirements for its unfunded post-retirement medical and other benefit plans on a pay-as-you-go basis during 2016 and for the foreseeable future. The obligation for these post-retirement benefit plans is reported in employee benefit obligations and accrued expenses on the Consolidated Balance Sheets. Periodic Benefit Cost and Other Comprehensive Loss The components of net periodic benefit cost and other comprehensive loss and the weighted average assumptions used in accounting for other post-retirement benefits were as follows: Periodic Benefit Cost and Other Comprehensive Loss Year Ended December 31, (Amounts in thousands) 2015 2014 2013 Components of net periodic benefit cost: Service cost $ 218 $ 173 $ 277 Interest cost 1,093 1,116 1,423 Amortization of actuarial losses 1,047 641 933 Amortization of prior service cost (1,437 ) (1,437 ) (479 ) Net periodic benefit cost recognized in Consolidated Statements of Income (Loss) $ 921 $ 493 $ 2,154 Recognized in accumulated other comprehensive loss: Actuarial (gains) losses $ (3,461 ) $ 3,283 $ (8,284 ) Prior service cost (benefit) 1,437 1,437 (11,098 ) Total recognized in accumulated other comprehensive loss $ (2,024 ) $ 4,720 $ (19,382 ) Weighted average assumptions: Discount rate used to determine net periodic benefit cost 4.0 % 4.8 % 4.3 % Discount rate used to determine year-end benefit obligations 4.3 % 4.0 % 4.8 % Actuarial losses of $0.8 million , and prior service cost of $1.4 million , included in accumulated other comprehensive loss, are expected to be recognized as a component of net periodic benefit cost in 2016 . The Company annually evaluates and selects the discount rates used in accounting for these plans. Consideration is given to relevant indices for high quality fixed rate debt securities and to specific debt securities with maturity dates similar to the expected timing of cash outflows for the plans as of the measurement date. The annual rate of increase in the cost of health care benefits was assumed to be 7% in 2015 , 7.5% in 2014 , and 9% in 2013 . As of December 31, 2015 , the annual rate of increase in cost of health care benefits is assumed to be 6.5% in 2016 and 6% in 2017 , after which it decreases 0.25% per year until 5% is reached. A 1% change in assumed health care cost trend rates would have had the following effects for 2015 : Effect on Expense of Change in Health Care Cost Trend Rates (Amounts in thousands) 1% Increase 1% Decrease Effect on service and interest cost components $ 196 $ (154 ) Effect on other post-retirement benefit obligations 2,959 (2,380 )</t>
  </si>
  <si>
    <t>OTHER POST-EMPLOYMENT BENEFIT PLANS</t>
  </si>
  <si>
    <t>Contingent Liabilities</t>
  </si>
  <si>
    <t>Loss Contingency [Abstract]</t>
  </si>
  <si>
    <t>CONTINGENT LIABILITIES</t>
  </si>
  <si>
    <t>NOTE 14: COMMITMENTS The Company leases office space, office equipment, and certain warehouse and distribution space under leases accounted for as operating leases under U.S. GAAP, which expire in one to thirteen years. Most of these leases include renewal options and some contain purchase options and escalation clauses. Future minimum rental commitments required under operating leases having initial or remaining non-cancellable lease terms in excess of one year as of December 31, 2015 , are as follows: Future Minimum Operating Lease Commitments (Amounts in thousands) December 31, 2015 2016 $ 8,406 2017 6,979 2018 6,337 2019 5,560 2020 4,492 2021 – beyond 17,046 Total operating lease commitments $ 48,820 Rental expense recognized under cancellable and non-cancellable lease arrangements was as follows: Operating Lease Rental Charges Year Ended December 31, (Amounts in thousands) 2015 2014 2013 Rental charges $ 7,920 $ 8,827 $ 8,683 See Note 10 for disclosures regarding capital lease obligations. Guarantees and other commercial commitments include the following: Guarantees and Other Commercial Commitments As of December 31, (Amounts in thousands) 2015 2014 Product warranty reserves $ 1,603 $ 1,473 Letters of credit outstanding 2,988 2,988 Other financial guarantees 2,915 4,077 Total $ 7,506 $ 8,538 In addition to these amounts, the Company also guarantees certain debt of its subsidiaries. See also Note 10. Changes in the warranty reserve were as follows: Product Warranty Reserves Year Ended December 31, (Amounts in thousands) 2015 2014 2013 Balance at beginning of year $ 1,473 $ 1,741 $ 1,914 Warranty expense recognized 2,857 2,405 887 Payments made (in cash or in-kind) (2,727 ) (2,673 ) (1,060 ) Balance at end of year $ 1,603 $ 1,473 $ 1,741 Other financial guarantees arise during the ordinary course of business from relationships with suppliers and customers when we undertake an obligation to guarantee the performance of others if specified triggering events occur. Nonperformance of such a contract could trigger an obligation of the Company. In addition, certain guarantees relate to contractual indemnification provisions in connection with transactions involving the purchase or sale of stock or assets. These claims include actions based upon intellectual property, environmental remediation, product liability, and other indemnification matters. The ultimate effect on future financial results is not subject to reasonable estimation because considerable uncertainty exists as to the occurrence or, if triggered, final outcome of these claims. However, while the ultimate liabilities resulting from such claims may be potentially significant to results of operations in the period recognized, management does not anticipate they will have a material adverse effect on the Company’s consolidated financial position or liquidity. See also Note 15. NOTE 15: CONTINGENT LIABILITIES The Company reserves for the estimated costs of product liability, environmental remediation, and other legal matters as management determines that a loss is probable and the amount can be reasonably estimated. A portion of these claims or lawsuits may be covered by insurance policies that generally contain both self-retention amounts and coverage limits. Management monitors the progress of each legal or environmental matter to ensure that the appropriate liability for its estimated obligation has been recognized and disclosed in the financial statements. Management also monitors trends in case types and environmental regulations to determine if there are any specific issues that relate to the Company that may result in additional future exposure on an aggregate basis. The Company accrues, by a charge to income, an amount representing management's best estimate of the probable loss related to any matter deemed by management and its counsel as a reasonably probable loss contingency in light of all of the then known circumstances. As of December 31, 2015 and 2014 , management believes the Company has appropriately recorded and disclosed all material costs for its obligations in regard to known matters. Management believes that the recoverability of the costs of certain claims from insurance companies, subject to self-retention amounts, will continue in the future and periodically assesses these insurance companies to monitor their ability to pay such claims. However, estimates of such liabilities and recoverability from insurance companies are subject to change as more information becomes available in the future, and it is reasonably possible that such estimates will change in future periods. From time to time, the Company is a named defendant in product liability claims and lawsuits, some of which seek significant or unspecified damages involving serious personal injuries. The Company's insurance policies covering such claims generally include varying retention or deductible amounts. Some of these claims and lawsuits arise out of the Company’s duty to indemnify the purchasers of the Company’s discontinued operations for claims involving products manufactured prior to the sale of certain of these businesses. In addition, the Company is a party to a number of other suits or claims arising out of the normal course of its business, including suits or claims concerning commercial contracts, employee matters, and intellectual property rights. In some instances the Company has been the plaintiff, and has sought recovery of damages. In other instances, the Company is a defendant against whom damages are sought. While there can be no assurance as to their ultimate outcome, management does not believe these claims and lawsuits will have a material adverse effect on the Company’s consolidated financial position, operating results or cash flows in the future. As of December 31, 2015 and December 31, 2014 , the Company has recorded liabilities totaling $2.9 million and $ 3.1 million , respectively, in accrued expenses on the Consolidated Balance Sheets for estimated product liability costs, which are expected to be paid over the next one to two years. The Company was named a potentially liable person (“PLP”) by the Washington State Department of Ecology (“WDOE”) in connection with the Pasco Sanitary Landfill Site (“Pasco Site”). This Pasco Site has been monitored by WDOE since 1988. From available records, the Company believes that it sent 26 drums of chromic hydroxide sludge in a non-toxic, trivalent state to the Pasco Site. The Company further believes that the Pasco Site contains more than 50,000 drums in total and millions of gallons of additional wastes, some potentially highly toxic in nature. The current on-site monitoring program and required deliverables under various orders are being conducted and funded by certain PLPs under the supervision of WDOE. In April 2015, the Company entered into an agreement with certain PLPs to share in the ongoing costs associated with the Pasco Site on a 1.1% pro rata participation level. The Company recorded a charge of $0.3 million in the first quarter of 2015 for its pro rata share of life-to-date costs incurred at the Pasco Site through 2013 and estimated pro rata share of ongoing costs associated with the Pasco Site until a resolution occurs. With respect to property the Company formerly owned located in Milwaukie, Oregon, (the “Milwaukie Site”), the Company has determined that in 1989 contamination of soil and groundwater by trichloroethylene and other volatile organic compounds was discovered at the Milwaukie Site in connection with the removal of two underground storage tanks. Beginning in November 1990, the Milwaukie Site has been subject to a Consent Order with the Oregon Department of Environmental Quality (“DEQ”), which was amended in 1996, 1997, and 2000, pursuant to which the Company continues to investigate, remediate, and monitor the contamination under the supervision of the DEQ. The Company has recorded a liability on the Consolidated Balance Sheets representing the estimated costs to complete the remediation of the Milwaukie Site. During the year ended December 31, 2015 , the Company recognized an additional charge of $0.6 million for environmental remediation at the Milwaukie Site based on revised cost estimates. As of December 31, 2015 and December 31, 2014 , the Company has recorded liabilities totaling $2.0 million and $2.3 million , respectively, in accrued expenses and other liabilities on the Consolidated Balance Sheets for estimated environmental remediation costs pertaining to certain of its facilities, including the Pasco Site and the Milwaukie Site, which are expected to be paid over the next ten to twenty years. Although there can be no assurance that the currently estimated cost and scope of remediation will not change in the future due to the imposition of additional remediation obligations by the applicable regulatory body, the detection of additional contamination in the future, changes in environmental regulatory standards or requirements, or other later discovered facts, the Company does not believe that any remediation will have a material adverse effect on its consolidated financial position, operating results or cash flows. On February 9, 2016, Elia Azar, a purported stockholder of the Company, sent a letter to the Board (the “Azar Letter”) alleging, among other things, that members of the Board breached their fiduciary duties in connection with the negotiation and approval of the Merger Agreement and that the preliminary proxy statement fails to disclose and/or misrepresents material information. The Azar Letter demands that the Board remedy those alleged breaches of fiduciary duties, which are described in more detail in an attached draft putative class action complaint. The draft complaint names as defendants the Company, certain members of the Board, American Securities LLC, P2 Capital Partners LLC, Parent and ASP Blade Merger Sub, Inc. (“Merger Sub"), and alleges that (1) such members of the Board breached their fiduciary duties of care, loyalty and good faith in connection with their negotiation and approval of the Merger Agreement, (2) such members of the Board breached their fiduciary duty of disclosure by filing a preliminary proxy statement that fails to disclose and/or misrepresents material information and (3) American Securities LLC, P2 Capital Partners, LLC, Parent and Merger Sub aided and abetted such alleged breaches of fiduciary duties. The draft complaint seeks, among other things, (i) to preliminarily and permanently enjoin the defendants and their representatives from proceeding with the proposed Merger on the current terms, and (ii) in the event that the proposed Merger is consummated, rescission of the proposed Merger or rescissory damages. To the Company’s knowledge, the draft complaint has not been filed. On February 10, 2016, Norfolk County Retirement System, a purported stockholder of the Company (the “Norfolk Plaintiff”), filed a putative class action complaint against the Company, the members of the Board (including Mr. Collins and Mr. Willmott both in their capacities as officers of the Company and as members of the Board), American Securities LLC, P2 Capital Partners, LLC, Parent, Merger Sub, P2 Capital Master Fund I, L.P. and Goldman Sachs in the Court of Chancery of the State of Delaware (the “Delaware Court”). This case was captioned Norfolk County Retirement Sys. v. Joshua L. Collins, et al., No. 11980-VCG (the “Norfolk Action”). The complaint alleged that (1) the individual defendants breached their fiduciary duties of care and loyalty in connection with their negotiation and approval of the Merger Agreement, (2) the individual defendants breached their fiduciary duty of disclosure by filing a preliminary proxy statement that fails to disclose and/or misrepresents material information and (3) P2 Capital Partners, LLC, P2 Capital Master Fund I, L.P. and Goldman Sachs aided and abetted such alleged breaches of fiduciary duties. The Norfolk Plaintiff asked the Delaware Court to, among other things, (i) preliminarily and permanently enjoin the defendants from proceeding with the proposed Merger on the current terms, and (ii) in the event that the proposed Merger is consummated, rescind the proposed Merger or grant rescissory damages. On March 2, 2016, the Norfolk Plaintiff filed a notice of voluntary dismissal of the Norfolk Action without prejudice to the Norfolk Plaintiff or its putative class, which was so ordered by the Delaware Court on the same day. On March 4, 2016, Chester County Retirement System, a purported stockholder of the Company (the “Chester Plaintiff”), filed a putative class action complaint against the Company, the members of the Board (including Mr. Collins and Mr. Willmott both in their capacities as officers of the Company and as members of the Board), American Securities LLC, P2 Capital Partners, LLC, Parent, Merger Sub, P2 Capital Master Fund I, L.P. and Goldman Sachs in the Delaware Court. This case is captioned Chester County Retirement Sys. v. Joshua L. Collins, et al., No. 12072. The complaint alleges that (1) the individual defendants breached their fiduciary duties of care and loyalty in connection with their negotiation and approval of the Merger Agreement, (2) the individual defendants breached their fiduciary duty of disclosure by filing a preliminary proxy statement that fails to disclose and/or misrepresents material information and (3) P2 Capital Partners, LLC, P2 Capital Master Fund I, L.P. and Goldman Sachs aided and abetted such alleged breaches of fiduciary duties. The Chester Plaintiff has asked the Delaware Court to, among other things, (i) preliminarily and permanently enjoin the defendants from proceeding with the proposed Merger on the current terms, and (ii) in the event that the proposed Merger is consummated, rescind the proposed Merger or grant rescissory damages. The Company and its directors believe these claims are without merit and intend to vigorously defend all actions that assert these claims. The Company cannot predict the outcome of or estimate the possible loss or range of loss from these matters.</t>
  </si>
  <si>
    <t>Accumulated Other Comprehensive Loss (Notes)</t>
  </si>
  <si>
    <t>Comprehensive Income Disclosure [Abstract]</t>
  </si>
  <si>
    <t>ACCUMULATED OTHER COMPREHENSIVE LOSS</t>
  </si>
  <si>
    <t>NOTE 16: ACCUMULATED OTHER COMPREHENSIVE LOSS The following table summarizes accumulated other comprehensive loss by component, net of related income tax effects: Accumulated Other Comprehensive Loss December 31, December 31, (Amounts in thousands) 2015 2014 Pension and other post-employment benefits $ (62,718 ) $ (81,464 ) Unrealized losses on derivative instruments (1,231 ) (1,589 ) Foreign currency translation adjustment (9,064 ) 432 Total accumulated other comprehensive loss $ (73,013 ) $ (82,621 ) The following tables summarize the changes in accumulated other comprehensive loss by component, net of income taxes, for the periods indicated: Year Ended December 31, 2015 Changes in Accumulated Other Comprehensive Loss Pension and other post-employment benefits Unrealized losses on derivative instruments Foreign currency translation Total (Amounts in thousands) Accumulated other comprehensive gain (loss) at beginning of year $ (81,464 ) $ (1,589 ) $ 432 $ (82,621 ) Gain from Canadian pension plan amendment 8,872 — — 8,872 Net actuarial gains 1,372 — — 1,372 Other comprehensive gain (loss) before reclassifications 1,488 (1,479 ) (9,496 ) (9,487 ) Amounts reclassified from accumulated other comprehensive loss to Consolidated Statement of Income (Loss) 7,014 1,837 — 8,851 Other comprehensive income (loss), net of tax 18,746 358 (9,496 ) 9,608 Accumulated other comprehensive gain (loss) at end of year $ (62,718 ) $ (1,231 ) $ (9,064 ) $ (73,013 ) Year Ended December 31, 2014 Changes in Accumulated Other Comprehensive Loss Pension and other post-employment benefits Unrealized losses on derivative instruments Foreign currency translation Total (Amounts in thousands) Accumulated other comprehensive gain (loss) at beginning of year $ (53,009 ) $ (2,173 ) $ 11,607 $ (43,575 ) Other comprehensive loss before reclassifications (31,677 ) (194 ) (11,175 ) (43,046 ) Amounts reclassified from accumulated other comprehensive loss to Consolidated Statement of Income (Loss) 3,222 778 — 4,000 Other comprehensive income (loss), net of tax (28,455 ) 584 (11,175 ) (39,046 ) Accumulated other comprehensive gain (loss) at end of year $ (81,464 ) $ (1,589 ) $ 432 $ (82,621 ) The following table summarizes the reclassifications from accumulated other comprehensive loss on the Consolidated Balance Sheets to the Consolidated Statements of Income (Loss): Reclassifications From Accumulated Other Comprehensive Loss to Consolidated Statements of Income (Loss) Year Ended December 31, Affected line item in the Consolidated (Amounts in thousands) 2015 2014 2013 Statements of Income (Loss) Unrealized losses on derivative instruments: Foreign currency hedge losses $ (2,972 ) $ (1,257 ) $ (501 ) Cost of goods sold Income tax benefit 1,135 479 169 Provision (benefit) for income taxes Unrealized losses on derivative instruments, net $ (1,837 ) $ (778 ) $ (332 ) Pension and other post-employment benefits amortization: Amortization of net actuarial losses $ (12,034 ) $ (6,239 ) $ (8,456 ) Cost of goods sold and SG&amp;A Amortization of prior period service cost 1,438 1,436 481 Cost of goods sold and SG&amp;A Income tax benefit 3,582 1,581 2,618 Provision (benefit) for income taxes Pension and other post-employment benefits amortization, net $ (7,014 ) $ (3,222 ) $ (5,357 ) Total reclassifications for the period, net $ (8,851 ) $ (4,000 ) $ (5,689 ) See Notes 12 and 13 for discussion of pension and other post-employment benefit plans and Note 21 for discussion of derivative instruments.</t>
  </si>
  <si>
    <t>Earnings Per Share [Abstract]</t>
  </si>
  <si>
    <t>EARNINGS PER SHARE DATA</t>
  </si>
  <si>
    <t>NOTE 17: COMMON STOCK Shares used in the denominators of the basic and diluted earnings per share computations were as follows: Earnings Per Share Year Ended December 31, (Shares in thousands) 2015 2014 2013 Actual weighted average common shares outstanding 48,759 49,652 49,478 Dilutive effect of common stock equivalents — 620 644 Diluted weighted average common shares outstanding 48,759 50,272 50,122 Options and SARs excluded from computation as anti-dilutive because they are out-of-the-money 3,673 2,880 2,414 Unvested restricted stock and restricted stock units (“RSUs”) considered to be participating securities 246 185 175 Effect that allocation of undistributed earnings to participating securities (unvested RSUs) under the two class method would have on reported earnings per share if such allocation were made: Basic net income (loss) per share $ — $ (0.01 ) $ — Diluted net income (loss) per share $ — $ (0.01 ) $ (0.01 ) No adjustment was required to reported amounts for inclusion in the numerators of the per share computations. Share Repurchase Program. On August 6, 2014 , the Board authorized a share repurchase program, pursuant to which the Company may, from time to time, purchase shares of its common stock for an aggregate repurchase price not to exceed $75.0 million through December 31, 2016 . Under this program, the Company may repurchase shares of its common stock, using a variety of open market purchase methods through a broker dealer at prevailing market prices, and may fix the price from time to time based on a variety of factors such as price, corporate trading policy requirements, and overall market conditions. As of December 31, 2015 , the Company had expended a total of $24.4 million and acquired 1,684,688 shares under this program, leaving a remaining Board authorization of up to $50.6 million for future share repurchases. The following table summarizes activity under the share repurchase program: Share Repurchase Program December 31, (Amounts in thousands, except share data) 2015 2014 Shares repurchased 1,443,667 241,021 Average price per share $ 14.25 $ 16.03 Total expended $ 20,567 $ 3,864 This share repurchase program does not obligate Blount to acquire any particular amount of common stock, and it may be suspended at any time at the Company's discretion. As part of the Merger Agreement, the Company has agreed to not repurchase additional shares without Parent's consent.</t>
  </si>
  <si>
    <t>Stock-Based Compensation</t>
  </si>
  <si>
    <t>Share-based Compensation [Abstract]</t>
  </si>
  <si>
    <t>STOCK-BASED COMPENSATION</t>
  </si>
  <si>
    <t>NOTE 18: STOCK-BASED COMPENSATION All share-based compensation to employees, directors, and others who perform services for the Company is valued at estimated fair value on the date of grant and expensed over the applicable service period. On June 20, 2014, the Company’s stockholders approved the Blount International, Inc. 2014 Equity Incentive Plan (the “2014 Plan”). The 2014 Plan provides for a variety of stock-based award instruments and terms. The maximum number of shares that may be awarded under the 2014 Plan was initially set at 4,726,363 , comprised of 4,500,000 newly authorized shares and 226,363 unused shares allocated from the Company’s previous plan that were transferred to the 2014 Plan. The maximum number of incentive stock options that may be issued under the 2014 Plan is 1,500,000 . Recently issued stock awards generally vest over a three -year period and remain restricted until the end of the three-year vesting period, although different vesting schedules are allowed under the 2014 Plan. Stock options and SARs generally carry a ten -year expiration term. Stock Options and SARs. The fair values of options and stock-settled SARs were estimated on their respective grant dates using the Black-Scholes option valuation model. The estimated average life of SARs granted in 2015, 2014, and 2013 was derived from the “simplified” method, meaning one half the term of the instrument plus one additional year. The risk-free interest rate is based on the implied yield available on U.S. Treasury zero-coupon issues with the remaining term equal to the average life. The expected volatility factors used are based on the historical volatility of the Company’s stock. The expected dividend yield is based on historical information and management estimate. The Company generally applies an estimated average forfeiture rate on its broad-based stock awards granted to a diverse population of employees, which reduces the expense recognized. The estimated forfeiture rate is based on the historical forfeiture rate, and is adjusted to the actual forfeiture rate over the vesting period of the stock awards. The following assumptions were used to estimate the fair value of SARs granted in the periods indicated: Assumptions Used for SARs Year Ended December 31, 2015 2014 2013 Estimated average lives 6 years 6 years 6 years Risk-free interest rate 1.7 % 1.9 % 1.1 % Expected volatility 33.3% - 36.8% 40.5% - 46.8% 49.4% - 49.6% Weighted average volatility 36.7 % 46.8 % 49.6 % Dividend yield — % — % — % Estimated forfeiture rate 8.4 % 4.3 % 2.7 % Weighted average exercise price $ 12.99 $ 12.45 $ 13.83 Weighted average grant date fair value $ 4.95 $ 5.81 $ 6.56 A summary of stock option and stock-settled SARs activity is presented in the following table: Year Ended December 31, SARS and Stock Option Activity 2015 2014 2013 Shares Weighted Average Price Shares Weighted Average Price Shares Weighted Average Price SARs granted 913 $ 12.99 751 $ 12.45 713 $ 13.83 Options granted — — — — — — SARs exercised (5 ) 15.08 (381 ) 13.47 (60 ) 11.72 Options exercised — — (364 ) 16.30 (161 ) 4.99 SARs forfeited or expired (158 ) 15.24 (249 ) 14.40 (102 ) 13.47 Options forfeited or expired (2 ) 17.00 (55 ) 16.62 — — SARs outstanding at end of year 3,800 13.79 3,050 14.10 2,929 14.47 Options outstanding at end of year 850 9.18 852 9.20 1,271 11.55 A summary of outstanding SARs and Stock options is presented in the following table: Outstanding SARs and Stock Options As of December 31, 2015 Shares Weighted Weighted Aggregate Outstanding options and SARs at end of period 4,650 $ 12.95 5.7 $ 532 Outstanding SARs at end of period 3,800 13.79 6.1 — Outstanding options at end of period 850 9.18 3.8 532 SARs exercisable at end of period 2,577 14.18 4.8 — Options exercisable at end of period 850 9.18 3.8 532 Restricted Stock Units. RSUs are valued at the closing stock price on the grant date, and are recognized as compensation expense over the vesting period. A summary of RSUs activity is presented in the following table: Year Ended December 31, RSU Activity 2015 2014 2013 (Shares in thousands) Shares Weighted Average Shares Weighted Average Shares Weighted Average RSUs granted 188 $ 12.61 150 $ 12.45 135 $ 13.82 RSUs released from restriction (96 ) 16.66 (103 ) 15.13 (106 ) 11.83 RSUs forfeited (10 ) 13.04 (40 ) 14.47 (11 ) 14.90 Outstanding RSUs at end of year 432 12.88 350 14.06 343 15.14 Outstanding RSUs that are vested but remain restricted at end of year 186 13.21 166 15.03 168 15.43 Stock-based Awards. A summary of additional information concerning stock options, SARs, and RSUs is presented in the following table: Stock-Based Awards Year Ended December 31, (Amounts in thousands) 2015 2014 2013 Intrinsic value of options exercised $ — $ 275 $ 1,387 Estimated fair value of options and SARs that vested 3,641 3,332 3,250 Fair value of RSUs released from restriction 1,251 1,227 1,421 Estimated fair value of RSUs that vested 1,565 1,445 1,454 Stock-based compensation cost recognized in income 6,028 4,924 5,607 Total tax benefit on stock-based compensation recognized 2,107 1,775 1,916 Total amount of cash received from exercises — 5,925 804 Excess tax (expense) benefit realized from exercises — 33 302 Cash used to settle equity instruments 12 134 10 As of December 31, 2015 , the total unrecognized stock-based compensation expense related to previously granted awards was $7.1 million . The weighted average period over which this expense is expected to be recognized is 21 months . The Company’s policy upon the exercise of options or SARs, and upon the release of RSUs, has been to issue new shares into the public market as authorized under the Company's equity incentive Plans. Tax Benefits . The Company has elected to use the transition short-cut method to determine its pool of windfall tax benefits. Tax attributes are determined under the tax law ordering method.</t>
  </si>
  <si>
    <t>Segment Information</t>
  </si>
  <si>
    <t>Segment Reporting [Abstract]</t>
  </si>
  <si>
    <t>SEGMENT INFORMATION</t>
  </si>
  <si>
    <t>NOTE 19: SEGMENT INFORMATION The Company identifies reporting segments primarily based on organizational structure, reporting structure, and the evaluation of the Chief Operating Decision Maker (Chief Executive Officer). Our organizational structure reflects our view of the end-user market segments we serve, and we currently operate in two primary business segments. The Forestry, Lawn, and Garden, or FLAG segment, manufactures and markets cutting chain, guide bars, and drive sprockets for chain saw use, and lawnmower and other cutting blades for outdoor power equipment. The FLAG segment also purchases replacement parts, accessories, and other products from other manufacturers and markets them to our FLAG customers through our global sales and distribution network under our proprietary brands. The FLAG segment represented 67.2% of our consolidated sales for the year ended December 31, 2015 . The Company’s Farm, Ranch, and Agriculture, or FRAG segment, manufactures and markets attachments for tractors in a variety of mowing, cutting, clearing, material handling, landscaping and grounds maintenance applications, as well as log splitters, post-hole diggers, self-propelled lawnmowers, attachments for off-highway construction equipment applications, and other general purpose tractor attachments. In addition, the FRAG segment manufactures and markets a variety of attachment cutting blade component parts. The FRAG segment also purchases replacement parts, accessories, and other products from other manufacturers and markets them to our FRAG customers through our sales and distribution network. The FRAG segment represented 28.8% of our consolidated sales for the year ended December 31, 2015 . The Company also operates a concrete cutting and finishing, or CCF, equipment business that represented 4.0% of consolidated sales for the year ended December 31, 2015 , and is reported within the Corporate and Other category. This business manufactures and markets diamond cutting chain and assembles and markets concrete cutting chain saws and accessories for the construction equipment market. The CCF business also purchases products from other manufacturers and markets them to our CCF customers through our global sales and distribution network, including high precision circular saws and accessories used in concrete cutting applications. The Corporate and Other category also includes the costs of providing certain centralized administrative functions, including accounting, banking, our continuous improvement program, credit management, human resources, executive management, finance, information systems, insurance, legal, our mergers and acquisitions program, treasury, and other functions. Costs of centrally provided shared services are allocated to business units based on various drivers, such as revenues, purchases, headcount, computer software licenses, and other relevant measures of the use of such services. We also include facility closure and restructuring costs, acquisition costs, and costs of frozen U.S. post-retirement benefit plans within this Corporate and other category, because we do not consider the cost of such events and frozen benefit plans to be ongoing aspects of our business segments’ activities. The accounting policies of the segments are the same as those described in the summary of significant accounting policies. The following table reflects selected financial information by segment and sales by geographic region. Segment Information and Sales by Geographic Location Year Ended December 31, (Amounts in thousands) 2015 2014 2013 Sales: FLAG $ 556,666 $ 644,848 $ 613,105 FRAG 238,992 269,158 260,297 Corporate and other 32,911 30,813 27,193 Total sales $ 828,569 $ 944,819 $ 900,595 Operating income (loss): FLAG $ 73,292 $ 102,314 $ 83,215 FRAG (80,556 ) (17,457 ) (18,641 ) Corporate and other (39,502 ) (20,632 ) (27,053 ) Total operating income (loss) $ (46,766 ) $ 64,225 $ 37,521 Impairment of acquired intangible assets: FLAG $ — $ — $ 3,292 FRAG 78,761 21,074 21,587 Corporate and other — — — Total impairment of acquired intangible assets $ 78,761 $ 21,074 $ 24,879 Depreciation and amortization: FLAG $ 25,519 $ 27,633 $ 27,318 FRAG 14,695 15,713 17,529 Corporate and other 3,009 3,136 4,673 Total depreciation and amortization $ 43,223 $ 46,482 $ 49,520 Capital expenditures: FLAG $ 28,326 $ 31,684 $ 25,583 FRAG 5,120 3,481 2,118 Corporate and other 2,190 2,152 1,874 Total capital expenditures $ 35,636 $ 37,317 $ 29,575 Sales by geographic region: United States $ 407,800 $ 434,797 $ 411,373 Europe 186,042 225,463 222,487 China 35,949 39,892 43,103 Brazil 27,426 35,771 32,750 Canada 24,347 30,319 28,018 Russian Federation 14,639 22,075 18,623 All others, individually insignificant 132,366 156,502 144,241 Total sales $ 828,569 $ 944,819 $ 900,595 The geographic sales information is by country of destination. No customer accounted for 10% or more of sales in 2015 , 2014 , or 2013 . The following table presents selected balance sheet information by segment: Balance Sheet Information by Segment As of December 31, (Amounts in thousands) 2015 2014 Total assets: FLAG $ 417,890 $ 445,665 FRAG 207,164 294,159 Corporate and other 68,072 62,269 Total assets $ 693,126 $ 802,093 Intangible assets, net: FLAG $ 9,737 $ 11,384 FRAG 59,072 81,365 Corporate and other 3,564 4,303 Total intangible assets, net $ 72,373 $ 97,052 Goodwill: FLAG $ 63,845 $ 64,174 FRAG 12,141 78,061 Corporate and other 232 233 Total goodwill $ 76,218 $ 142,468 The following table presents long-lived asset information by geographic location: Long-lived Assets by Geographic Location As of December 31, Property, plant, and equipment, net: 2015 2014 United States $ 75,587 $ 77,775 China 56,065 50,708 Canada 28,336 26,371 European Union 8,152 10,998 Brazil 10,783 10,268 All other 269 289 Total property, plant, and equipment, net $ 179,192 $ 176,409 Goodwill: United States $ 66,718 $ 132,638 Canada 6,551 6,551 All other 2,949 3,279 Total goodwill $ 76,218 $ 142,468 Intangible assets, net: United States $ 67,200 $ 90,747 Germany 4,683 5,491 All other 490 814 Total intangible assets, net $ 72,373 $ 97,052 PP&amp;E is shown net of accumulated depreciation, intangible assets are shown net of accumulated amortization.</t>
  </si>
  <si>
    <t>Supplemental Cash Flow Information</t>
  </si>
  <si>
    <t>Supplemental Cash Flow Information [Abstract]</t>
  </si>
  <si>
    <t>SUPPLEMENTAL CASH FLOW INFORMATION</t>
  </si>
  <si>
    <t>NOTE 20: SUPPLEMENTAL CASH FLOW INFORMATION Supplemental Cash Flow Information Year Ended December 31, (Amounts in thousands) 2015 2014 2013 Cash paid for: Interest $ 13,856 $ 14,665 $ 18,074 Income taxes, net 12,990 25,117 25,317 Non-cash investing and financing activities: Acquisition of equipment under capital lease 1,330 832 2,576 Net timing difference on cash payments for purchases of PP&amp;E 938 (2,557 ) 97 During the years ended December 31, 2014 and 2013 we collected cash of $0.1 million and $3.4 million , respectively, previously held in escrow from the sale of our Forestry Division in 2007.</t>
  </si>
  <si>
    <t>Concentration of Credit Risk and Fair Value of Financial Instruments</t>
  </si>
  <si>
    <t>Concentration of Credit Risk and Fair Value of Financial Instruments [Abstract]</t>
  </si>
  <si>
    <t>CONCENTRATION OF CREDIT RISK AND FAIR VALUE OF FINANCIAL INSTRUMENTS</t>
  </si>
  <si>
    <t>NOTE 21: CONCENTRATION OF CREDIT RISK AND FAIR VALUE OF FINANCIAL INSTRUMENTS At December 31, 2015 , approximately 43% of accounts receivable were from customers outside the U.S. No single customer accounted for 10% or more and only one customer accounted for more than 2.2% of total accounts receivable at December 31, 2015 and 2014 . Accounts receivable are primarily from dealers, distributors, mass merchants, and OEMs. The majority of accounts receivable are not collateralized. The carrying amount of cash equivalents approximates fair value because of the short-term maturity of those instruments. The carrying amount of accounts receivable approximates fair value because the maturity period is short and the Company has reduced the carrying amount to the estimated net realizable value with an allowance for doubtful accounts. Derivative financial instruments are carried on the Consolidated Balance Sheets at fair value, as determined by reference to quoted terms for similar instruments. The fair value of the senior credit facility principal outstanding is determined by reference to prices of recent transactions for similar debt. The carrying amount of other financial instruments approximates fair value because of the short-term maturity periods and variable interest rates associated with the instruments. Under U.S. GAAP, the framework for measuring fair value is based on independent observable inputs of market data. See Note 12 for a description of the framework for measuring fair value and Levels 1, 2, and 3. The estimated fair values of the principal outstanding under our senior credit facilities are presented below. See also Note 10. Fair Value of Debt December 31, 2015 December 31, 2014 (Amounts in thousands) Carrying Amount Fair Value Level 2 Carrying Fair Value Level 2 Senior credit facility debt $ 375,000 $ 369,375 $ 380,953 $ 371,429 Derivative Financial Instruments and Foreign Currency Hedging. The Company has manufacturing and/or distribution operations in Brazil, Canada, China, Europe, Japan, Russia, and the U.S. Foreign currency exchange rate movements create a degree of risk by affecting the U.S. Dollar value of certain balance sheet positions denominated in foreign currencies, and by affecting the translated amounts of revenues and expenses. Additionally, the interest rates available in certain jurisdictions in which the Company holds cash may vary, thereby affecting the return on cash equivalent investments. The Company executes regular cash receipts and payments with its foreign subsidiaries and is exposed to changes in foreign currency exchange rates from these transactions, which may adversely affect its reported results of operations and financial position. The Company manages a portion of its foreign currency exchange rate exposures with derivative financial instruments. These instruments are designated as cash flow hedges and are recorded on the Consolidated Balance Sheets at fair value. The Company’s objective in executing these hedging instruments is to minimize earnings volatility resulting from conversion and re-measurement of foreign currency denominated transactions. The effective portion of the gains or losses on these contracts due to changes in fair value is initially recorded as a component of accumulated other comprehensive loss and is subsequently reclassified into income (loss) when the contracts mature and the Company settles the hedged payment. The classification of effective hedge results is the same in the Consolidated Statements of Income (Loss) as that of the underlying exposure. These contracts are highly effective in hedging the variability in future cash flows attributable to changes in foreign currency exchange rates. The cumulative unrealized pre-tax loss on these derivative contracts included in accumulated other comprehensive loss on the Consolidated Balance Sheets was $1.2 million as of December 31, 2015 and $0.8 million as of December 31, 2014 . The unrealized pre-tax loss included in accumulated other comprehensive loss is expected to be recognized in the Consolidated Statement of Income (Loss) during the next twelve months. See Note 16 for amounts recognized in the Consolidated Statements of Income (Loss) at the maturity of these foreign currency derivative contracts. Gains and losses on these foreign currency derivative financial instruments are offset in net earnings by the effects of currency exchange rate changes on the underlying transactions. Through December 31, 2015 , the Company has not recognized in earnings any amount from these contracts due to hedging ineffectiveness. The aggregate notional amount of these foreign currency contracts outstanding was $32.2 million at December 31, 2015 and $35.9 million at December 31, 2014 . Derivative Financial Instruments and Interest Rates. The interest rates under our senior credit facilities are variable. We also entered into a series of interest rate swap agreements whereby the interest rate we pay is fixed between 3.30% and 4.20% on $130.0 million of term loan principal for the period of June 2013 through varying maturity dates between December 2014 and August 2016. On December 1, 2014 two such swap agreements covering $30.0 million of term loan principal matured. These interest rate swap agreements are designated as cash flow hedges and are recorded on the Consolidated Balance Sheets at fair value. During 2015 , the Company recognized $1.5 million of incremental interest expense related to these interest rate swap contracts. Through December 31, 2015 , the Company has not recognized in earnings any amount from these contracts due to hedging ineffectiveness.</t>
  </si>
  <si>
    <t>Immaterial Revision to Previously Reported Amounts</t>
  </si>
  <si>
    <t>Accounting Changes and Error Corrections [Abstract]</t>
  </si>
  <si>
    <t>IMMATERIAL REVISION TO PREVIOUSLY REPORTED AMOUNTS In the fourth quarter of 2015, the Company determined that its re-measurement of foreign currency balances at certain foreign subsidiaries for which the U.S. Dollar is designated as the functional currency were not made in accordance with U.S. GAAP. Accordingly, the Company made immaterial revisions to previously reported amounts in the Consolidated Financial Statements as shown in the table below. Revisions to Previously Reported Amounts (Amounts in thousands) As Reported Revision As Revised As of December 31, 2012: Accumulated deficit $ (420,085 ) $ 8,526 $ (411,559 ) Total Stockholders' equity $ 111,482 $ 8,526 $ 120,008 As of December 31, 2013: Accumulated deficit $ (415,245 ) $ 8,526 $ (406,719 ) Total Stockholders' equity $ 154,400 $ 8,526 $ 162,926 As of December 31, 2014: Inventories $ 163,572 $ 1,407 $ 164,979 Prepaid expenses $ 11,542 $ 47 $ 11,589 Total current assets $ 362,811 $ 1,454 $ 364,265 Property, plant, and equipment, net $ 169,440 $ 6,969 $ 176,409 Total Assets $ 793,670 $ 8,423 $ 802,093 Other liabilities $ 9,909 (103 ) $ 9,806 Total liabilities $ 636,113 (103 ) $ 636,010 Accumulated deficit $ (379,541 ) 8,526 $ (371,015 ) Total Stockholders' equity $ 157,557 8,526 $ 166,083 Total Liabilities and Stockholders' equity $ 793,670 8,423 $ 802,093</t>
  </si>
  <si>
    <t>Business and Summary of Significant Accounting Policies (Policies)</t>
  </si>
  <si>
    <t>Business</t>
  </si>
  <si>
    <t xml:space="preserve">Business. The Company is a global manufacturer and marketer of equipment, accessories, and replacement parts sold to consumers and professionals in select end-markets, including the forestry, lawn and garden; farm, ranch, and agriculture; and construction sectors. The Company manufactures and markets branded products, serving professional loggers, arborists, construction workers, homeowners, equipment dealers, landscapers, farmers, rural land owners, and OEMs. The Company’s manufactured products include cutting chain, guide bars, and sprockets for chain saw use, lawnmower and other cutting blades for outdoor power equipment, grass and crop cutting equipment, electric and gas-powered log splitters, tractor attachments, riding lawnmowers, and concrete cutting and finishing equipment. The Company maintains manufacturing facilities in the U.S., Brazil, Canada, China, and France. We also market and distribute other products and accessories closely aligned with the products that we manufacture, including cutting line and spools for line trimmers, safety equipment and clothing, small engine replacement parts, small tractor linkage parts and attachments, and other accessories used in the market sectors we serve. Many of the products we manufacture are sold to OEMs for use on new chain saws and landscaping equipment, or for private branding purposes, using the OEMs’ brands. </t>
  </si>
  <si>
    <t>Basis of Presentation</t>
  </si>
  <si>
    <t>Basis of Presentation. The Consolidated Financial Statements include the accounts of the Company and its subsidiaries and are prepared in conformity with U.S. GAAP. All significant intercompany balances and transactions have been eliminated.</t>
  </si>
  <si>
    <t>Foreign Currency</t>
  </si>
  <si>
    <t>Foreign Currency. Foreign subsidiaries whose operations are principally conducted in U.S. Dollars are designated as U.S. Dollar functional currency subsidiaries. For such subsidiaries, monetary assets and liabilities are re-measured into U.S. Dollars at the current exchange rate, while other items considered non-monetary (principally inventories, certain prepaid expenses, PP&amp;E and certain liabilities) are re-measured at historic exchange rates. Sales and other costs and expenses are re-measured at the average exchange rate for the period. The resulting foreign exchange adjustments for U.S. Dollar functional currency subsidiaries are recognized in income. Assets and liabilities of the remaining foreign operations are translated to U.S. Dollars at the current exchange rate and their statements of income are translated at the average exchange rate for the period. Gains and losses resulting from translation of the assets and liabilities of these remaining foreign operations are reflected as “other comprehensive income (loss)” in stockholders’ equity and in the Consolidated Statements of Comprehensive Income. Foreign currency transaction gains and losses from settling transactions denominated in currencies other than the U.S. Dollar are recognized in the Consolidated Statements of Income (Loss) when realized.</t>
  </si>
  <si>
    <t>Use of Estimates</t>
  </si>
  <si>
    <t>Use of Estimates. The preparation of financial statements in conformity with U.S. GAAP requires management to make estimates and assumptions that affect the reported amounts of assets, liabilities and the components of equity, and the disclosure of contingent assets and liabilities as of the dates of the financial statements, as well as the reported amounts of revenues and expenses recognized during the reporting periods. Estimates are used when accounting for many items in the financial statements, including the allowance for doubtful accounts, inventory obsolescence, goodwill and other long-lived assets, product warranties, casualty insurance costs, product liability reserves and related expenses, environmental remediation costs, other legal proceedings, employee benefit plans, income taxes and deferred tax assets and liabilities, contingencies, marketing programs, and sales returns and allowances. Management is continually evaluating and updating these estimates and it is reasonably possible that these estimates will change in the future.</t>
  </si>
  <si>
    <t>Cash and Cash Equivalents</t>
  </si>
  <si>
    <t>Cash and Cash Equivalents. All highly liquid temporary cash investments with maturities of 90 days or less at the date of investment that are readily convertible to known amounts of cash and present minimal risk of changes in value because of changes in interest rates are considered to be cash equivalents.</t>
  </si>
  <si>
    <t>Allowance for Doubtful Accounts</t>
  </si>
  <si>
    <t>Allowance for Doubtful Accounts. The Company estimates the amount of accounts receivable that may not be collectible and records an allowance for doubtful accounts which is presented net with accounts receivable on the Consolidated Balance Sheets. As of December 31, 2015 and 2014 , the allowance for doubtful accounts was $2.6 million and $2.9 million , respectively. It is reasonably possible that actual collection experience may differ significantly from management’s estimate.</t>
  </si>
  <si>
    <t>Inventories. Inventories are recorded at the lower of cost or market. The Company initially determines the cost of most raw materials, work in process, and finished goods inventories by standard cost, but adjusts inventories to actual cost determined on the first in, first out (“FIFO”) method. The Company writes down its inventories for estimated obsolete or unmarketable inventory equal to the difference between the cost of inventory and the estimated market value based upon assumptions about future demand and market conditions.</t>
  </si>
  <si>
    <t>Property, Plant, and Equipment</t>
  </si>
  <si>
    <t>Property, Plant, and Equipment, Net. PP&amp;E is stated at cost less accumulated depreciation and is depreciated under the straight-line method over the estimated useful lives of the individual assets. The principal ranges of estimated useful lives for depreciation purposes are as follows: Asset Category Useful Life Buildings and building improvements 10 to 40 years Machinery and equipment 5 to 15 years Furniture, fixtures, and office equipment 3 to 10 years Tooling, jigs, and dies 3 to 5 years Transportation equipment 3 to 5 years Computers, servers, and software 3 to 5 years Gains or losses on disposal are reflected in income. PP&amp;E under capital lease is capitalized, with the related obligations stated at the principal portion of future lease payments. Interest cost incurred during the period of construction of plant and equipment is capitalized. Capitalized interest was $0.2 million in 2015 , $0.2 million in 2014 , and $0.2 million in 2013 .</t>
  </si>
  <si>
    <t>Goodwill and other Intangible Assets with Indefinite Useful Lives</t>
  </si>
  <si>
    <t xml:space="preserve">Goodwill. The Company performs an annual impairment test on goodwill in the fourth quarter of each fiscal year, or when events occur or circumstances change that indicate it is more likely than not that the fair value of a reporting unit is less than its carrying value. The impairment tests are performed in a two-step process. In the first step, the fair values of the goodwill reporting units are estimated using discounted projected cash flows and other market value indicators. The discounted cash flow method requires that we estimate the future cash flows of the reporting unit and discount those cash flows at a selected discount rate which is often at the estimated weighted average cost of capital. We believe the discounted projected cash flow method is an appropriate valuation technique because these are established businesses with reasonably predictable future cash flows and because it has been our experience that this technique is commonly used when valuing businesses in our industry. We also use other market value indicators commonly used for such purposes such as profitability multipliers and comparisons to other recent transactions in arriving at an overall estimate of fair value. For each goodwill reporting unit, we compare the estimated fair value to the carrying value of net assets. If the carrying amount of any reporting unit’s net assets exceeds the implied fair value of that reporting unit, then impairment of the reporting unit's goodwill is indicated. If impairment of goodwill is indicated for a reporting unit, then a fair value analysis of that reporting unit's assets and liabilities, as of the measurement date, is prepared to determine the amount of impairment loss to be recognized on that reporting unit's goodwill. Indefinite-Lived Intangible Assets Other than Goodwill. The Company performs annual impairment tests on indefinite-lived intangible assets other than goodwill, consisting of trade names and trademarks, in the fourth quarter of each fiscal year, or when events occur or circumstances change that indicate that it is more likely than not that these assets may be impaired. The impairment tests are performed by estimating the fair values of the indefinite-lived intangible assets using a discounted projected cash flow model. In measuring the fair value for these intangible assets, we utilize the relief-from-royalty method. This method assumes that trade names and trademarks have value to the extent that their owner is relieved of the obligation to pay royalties for the benefits received from them. This method requires that we estimate the future revenue from product sales, the appropriate royalty avoidance rate, and the discount rate for each indefinite-lived intangible asset. We believe the discounted cash flow model based on the relief of royalty method is an appropriate valuation technique because it has been our experience that this technique is generally used when valuing such assets. In addition, each reporting period the Company evaluates whether there have been any changes in events or circumstances that would indicate that the indefinite life is no longer appropriate. </t>
  </si>
  <si>
    <t>Definite-Lived Intangible Assets</t>
  </si>
  <si>
    <t xml:space="preserve">inite-Lived Intangible Assets. The Company evaluates the remaining useful lives of intangible assets being amortized each reporting period to determine whether events and circumstances warrant a revision to the remaining period of amortization. During the three years ended December 31, 2015 , the Company has changed a total of three indefinite-lived intangible assets to finite lives and commenced amortization of the recorded amounts. Prior to converting indefinite-lived intangible assets to a finite life, they are tested for impairment and, if impairment is indicated, it is recognized in the period that the useful life is changed. </t>
  </si>
  <si>
    <t>Impairment of Long-Lived Assets</t>
  </si>
  <si>
    <t>Impairment of Long-Lived Assets. The Company evaluates the carrying value of long-lived assets to be held and used, including finite-lived intangible assets, whenever events or changes in circumstances indicate that the carrying value may not be recoverable. The carrying value of a long-lived asset is considered impaired when the total projected undiscounted cash flows from such asset are separately identifiable and are less than its carrying value. In that event, a loss is recognized based on the amount by which the carrying value exceeds the fair value of the long-lived asset. Fair value is determined primarily using the projected cash flows from the asset or asset group. Losses on long-lived assets to be disposed of are determined in a similar manner, except that fair values are reduced for estimated disposal costs. Impairment charges of $1.2 million and $2.5 million were recognized on PP&amp;E for the years ended December 31, 2014 and 2013, respectively. There were no such impairments recognized in the year ended December 31, 2015 . See also Notes 4 and 6.</t>
  </si>
  <si>
    <t>Deferred Financing Costs. The Company capitalizes costs incurred in connection with establishing or amending credit facilities. These costs are amortized as an adjustment to interest expense over the life of the borrowing or life of the credit facility using the straight line method, which approximates the effective interest rate method. In the case of early debt principal repayments, the Company adjusts the value of the corresponding deferred financing costs with a charge to other expense, and similarly adjusts the future amortization expense.</t>
  </si>
  <si>
    <t>Income Taxes. Deferred tax assets and liabilities are recognized for the future tax consequences attributable to differences between the financial statement carrying amounts of assets and liabilities and their respective tax bases. Included in recorded tax liabilities are estimated amounts related to uncertain tax positions. Actual tax liabilities may differ materially from these estimates. Deferred tax assets and liabilities are measured using enacted tax laws and rates expected to apply to taxable income in the years in which those temporary differences are expected to be recovered or settled. The effect on deferred tax assets and liabilities of a change in tax laws or rates is recognized in income in the period that includes the enactment date. Valuation allowances are established when necessary to reduce deferred tax assets to the amounts expected to be realized. The Company recognizes interest and penalties related to uncertain tax positions as income tax expense</t>
  </si>
  <si>
    <t>Product Liability</t>
  </si>
  <si>
    <t>Product Liability. The Company monitors claims that relate to the alleged malfunction or defects of its products that may result in an injury to the equipment operator or others. The Company records an accrued liability and charge to operating results for its estimated obligation as claims are incurred and evaluated. The accrual may increase or decrease as additional information regarding claims develops.</t>
  </si>
  <si>
    <t>Environmental Remediation Liabilities</t>
  </si>
  <si>
    <t>Environmental Remediation Liabilities. The Company is conducting several testing, monitoring, and remediation efforts regarding environmental matters at certain of its current and former operating sites. In addition, from time to time, regulatory bodies and third parties have asserted claims to the Company alleging responsibility for environmental remediation. The Company records a charge to expense and an increase in accrued expenses for the estimated cost of environmental remediation whenever it determines it is probable a remediation effort will be required. The accrual may increase or decrease as new information is received, regulatory changes are enacted, or changes in estimate are developed.</t>
  </si>
  <si>
    <t>Insurance Accruals</t>
  </si>
  <si>
    <t>Insurance Accruals. It is the Company’s policy to retain a portion of expected losses related to general and product liability, workers’ compensation, and vehicle liability losses through retentions or deductibles under its risk management and insurance programs. Provisions for losses expected under these programs are recorded based on estimates of the ultimate undiscounted aggregate liabilities for claims incurred.</t>
  </si>
  <si>
    <t>Warranty</t>
  </si>
  <si>
    <t>Warranty. The Company offers certain product warranties with the sale of its products. An estimate of warranty costs is recognized at the time the related revenue is recognized and the warranty obligation is recorded as a charge to cost of goods sold and as a liability on the balance sheet. Warranty cost is estimated using historical customer claims, supplier performance, and new product performance.</t>
  </si>
  <si>
    <t>Derivative Financial Instruments</t>
  </si>
  <si>
    <t>erivative Financial Instruments. The Company’s earnings and cash flows are subject to fluctuations due to changes in foreign currency exchange rates, interest rates, and commodity prices. The Company’s risk management policy allows for the use of derivative financial instruments to manage foreign currency exchange rate, interest rate, and commodity price exposures. The policy specifies that derivatives are not to be used for speculative or trading purposes and formally designates the financial instruments used as a hedge of a specific underlying exposure or forecasted transaction. The Company formally assesses, both at inception and at least quarterly thereafter, using the hypothetical derivative method, whether the derivatives used qualify for hedge accounting and are effective at offsetting the related underlying exposure. All derivatives are recognized on the Consolidated Balance Sheets at their fair value. As of December 31, 2015 and 2014 , derivatives consisted of foreign currency hedge instruments and interest rate swap agreements, all of which were designated as cash flow hedges. The effective portion of changes in the fair value of hedging derivative instruments is recognized in other comprehensive income (loss) until the instrument is settled, at which time the gain or loss is recognized in current earnings. Any ineffective portion of changes in the fair value of hedging derivative instruments, should it occur, would be recognized immediately in earnings. See further information in Note 21.</t>
  </si>
  <si>
    <t>Revenue Recognition</t>
  </si>
  <si>
    <t>Revenue Recognition. The Company recognizes revenue when persuasive evidence that a sales arrangement exists, title and risk of loss have passed to the customer, the price to the customer is fixed or determinable, and collectability is reasonably assured, which has historically been upon the date of shipment of product for the majority of the Company’s sales transactions. There are also shipments for which revenue is not recognized until delivery has occurred due to the contractual terms of the transactions.</t>
  </si>
  <si>
    <t>Shipping and Handling Costs</t>
  </si>
  <si>
    <t xml:space="preserve">Shipping and Handling Costs. The Company incurs expenses for the shipment of goods to customers. These expenses are recognized in the period in which they occur and are classified as cost of goods sold in the Consolidated Statements of Income (Loss). </t>
  </si>
  <si>
    <t>Sales Incentives</t>
  </si>
  <si>
    <t>Sales Incentives. The Company provides various sales incentives to customers in the form of coupons, rebates, discounts, free product, and cooperative advertising allowances. Many of the discounts are based on the volume of customer purchases. The estimated costs of such programs are recorded at the time the related revenue is recognized. Sales discounts and volume rebates are recorded as a reduction to revenue, free product is recorded as cost of goods sold, and cooperative advertising allowances are recorded as SG&amp;A.</t>
  </si>
  <si>
    <t>Advertising</t>
  </si>
  <si>
    <t>Advertising. Advertising costs are expensed as incurred, except for cooperative advertising allowances, which are estimated and accrued over the period the revenues are recognized. Advertising costs were $9.0 million , $10.7 million , and $9.0 million for 2015 , 2014 , and 2013 , respectively.</t>
  </si>
  <si>
    <t>Research and Development</t>
  </si>
  <si>
    <t>Research and Development. Expenditures for research and development are expensed as incurred and include costs of direct labor, indirect labor, materials, overhead, and outside services. These costs were $16.0 million , $16.1 million , and $15.2 million for 2015 , 2014 , and 2013 , respectively</t>
  </si>
  <si>
    <t>Reclassifications</t>
  </si>
  <si>
    <t>Reclassifications. Certain immaterial amounts in the prior period footnotes have been reclassified to conform to the current period presentation. See also Note 22.</t>
  </si>
  <si>
    <t>Recent Accounting Pronouncements</t>
  </si>
  <si>
    <t>Recent Accounting Pronouncements. 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The new standard, as amended, is currently effective for the Company on January 1, 2018.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2015-03, Simplifying the Presentation of Debt Issuance Costs , which requires an entity to present debt issuance costs on the balance sheet as a direct deduction from the carrying amount of the related debt liability, similar to the current presentation of debt discounts or premiums, instead of as a separate asset. The debt issuance costs will continue to be amortized to interest expense under the new guidance. The new guidance is effective for Blount on January 1, 2016, and requires retrospective application to all prior periods presented. This guidance will affect the Company's presentation of other assets and long-term debt on the Consolidated Balance Sheets. In May 2015, the FASB issued ASU 2015-07, Fair Value Measurement (Topic 820), Disclosures for Investments in Certain Entities That Calculate Net Asset Value per Share (or Its Equivalent) , which removes the requirement to categorize within the fair value hierarchy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Instead, such disclosures are restricted only to investments that the entity has decided to measure using the practical expedient. This standard is effective for the Company on January 1, 2016 and will affect the Company's footnote disclosures concerning the fair value of certain assets related to post-employment benefit plans. In July 2015, the FASB issued ASU 2015-11, Simplifying the Measurement of Inventory , which changes the measurement principle for inventory from the lower of cost or market principle to the lower of cost and net realizable value principle. The guidance affects entities that use the FIFO or average cost methods, but does not affect entities that use the last-in, first-out or retail inventory methods. Since the Company uses the FIFO method for cost measurement, changes in inventory will be measured at the lower of cost and net realizable value, instead of at the lower of cost or market. The new guidance is effective for Blount on January 1, 2017 and requires prospective adoption. The Company has not yet completed its analysis of the impact of this new guidance but management does not believe it will have a material affect on the Company's presentation of inventories on the Consolidated Balance Sheets. In November 2015, the FASB issued ASU 2015-17, Income Taxes (Topic 740), Balance Sheet Classification of Deferred Taxes , which simplifies financial reporting by removing the requirement to separate deferred income tax liabilities and assets into current and non-current amounts in a classified balance sheet, and instead requires these amounts to be classified solely as non-current. This standard is effective for Blount on January 1, 2017 and can be applied prospectively or retrospectively with early adoption permitted. The Company has not elected to participate in the early adoption of this standard as of December 31, 2015. The Company continues to evaluate this new guidance and has not yet determined when it will adopt the amendments contained in ASU 2015-17 or whether it will use the prospective or retrospective approach. Adoption of this guidance will affect the Company's presentation of deferred tax assets and liabilities on the Consolidated Balance Sheets. In January 2016, the FASB issued ASU 2016-01, Financial Instrument-Overall (Subtopic 825-10), Recognition and Measurement of Financial Assets and Financial Liabilities , which enhances the reporting model for financial instruments and related disclosures. The main provisions of the ASU will include: i) requirements to measure equity investments (except those accounted for under the equity method of accounting) at fair value with changes in fair value recognized in net income; ii) simplification of the impairment assessment of equity investments without readily determinable fair values; iii) eliminate the requirement to disclose the method(s) and significant assumptions used to estimate the fair value that is required to be disclosed for financial instruments measured at amortized cost on the balance sheet; iv) requirement to use the exit price notion when measuring the fair value of financial instruments for disclosure purposes; v)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vi) require separate presentation of financial assets and financial liabilities by measurement category and form of financial asset on the balance sheet or footnotes. This standard is effective for Blount on January 1, 2018, with early adoption permitted, in certain circumstances. The Company has not yet determined the impact that ASU 2016-01 will have on its Consolidated Financial Statements and related footnote disclosures. In February 2016, the FASB issued ASU 2016-02, Leases (Topic 842) , which, among other things, requires lessees to recognize lease assets and lease liabilities on the balance sheet for those leases classified as operating leases under current authoritative guidance. This update also introduces new disclosure requirements for leasing arrangements. ASU 2016-02 will be effective for the Company January 1, 2019, with early adoption permitted. In addition, ASU 2016-02 requires a modified retrospective transition approach for all leases existing at, or entered into after, the date of initial application, with an option to use certain transition relief. The Company has not yet determined the impact that ASU 2016-02 will have on its Consolidated Financial Statements and related footnote disclosures nor decided whether it will use the transition relief in implementation.</t>
  </si>
  <si>
    <t>Business and Summary of Significant Accounting Policies (Tables)</t>
  </si>
  <si>
    <t>Summary of estimated useful lives of property, plant, and equipment</t>
  </si>
  <si>
    <t xml:space="preserve"> The principal ranges of estimated useful lives for depreciation purposes are as follows: Asset Category Useful Life Buildings and building improvements 10 to 40 years Machinery and equipment 5 to 15 years Furniture, fixtures, and office equipment 3 to 10 years Tooling, jigs, and dies 3 to 5 years Transportation equipment 3 to 5 years Computers, servers, and software 3 to 5 years</t>
  </si>
  <si>
    <t>Inventories (Tables)</t>
  </si>
  <si>
    <t>Components of inventories</t>
  </si>
  <si>
    <t>Inventories consisted of the following: Inventories December 31, (Amounts in thousands) 2015 2014 Raw materials and supplies $ 22,137 $ 21,119 Work in progress 19,156 19,616 Finished goods 128,266 124,244 Total inventories $ 169,559 $ 164,979</t>
  </si>
  <si>
    <t>Property Plant and Equipment Net (Tables)</t>
  </si>
  <si>
    <t>Schedule of property, plant, and equipment</t>
  </si>
  <si>
    <t>Property, plant, and equipment, net consisted of the following: Property, Plant, and Equipment December 31, (Amounts in thousands) 2015 2014 Land $ 5,962 $ 6,330 Buildings and improvements 76,679 72,853 Machinery and equipment 318,672 308,654 Furniture, fixtures, and office equipment 53,559 49,267 Construction or equipment acquisitions in progress 21,062 25,404 Accumulated depreciation and amortization (296,742 ) (286,099 ) Total property, plant, and equipment, net $ 179,192 $ 176,409 In August 2013, the Company announced that its two manufacturing facilities in Portland, Oregon would be consolidated into one location to further improve efficiencies. The land and building vacated by this action is presented as assets held for sale on our Consolidated Balance Sheet as of December 31, 2014 . This land and building were sold in the fourth quarter of 2015 for net proceeds of $7.4 million and a net loss on disposal of $0.2 million was recognized in other income (expense), net on the Consolidated Statement of Income (Loss). Assets held for sale were adjusted to estimated fair value using Level 3 inputs under the fair value hierarchy. See Note 12 for a description of the framework for measuring fair value and Levels 1, 2, and 3. We recognized non-cash impairment charges of $0.5 million in other income (expense), net and $2.0 million in plant closure and restructuring costs on the Consolidated Statements of Income (Loss) in the years ended December 31, 2014 and 2013, respectively to adjust the carrying value to estimated net realizable value. See Note 4 for additional discussion of facility closure and restructuring costs.</t>
  </si>
  <si>
    <t>Deferred Financing Costs (Tables)</t>
  </si>
  <si>
    <t>Deferred financing costs and related amortization expense</t>
  </si>
  <si>
    <t>The following activity occurred during the years indicated: Deferred Financing Costs Year Ended December 31, (Amounts in thousands) 2015 2014 Beginning balance $ 3,247 $ 5,195 Financing costs deferred 4,080 — Write off due to early extinguishment of debt (925 ) — Amortization (1,430 ) (1,948 ) Ending balance $ 4,972 $ 3,247</t>
  </si>
  <si>
    <t>Scheduled amortization, assuming no further cost deferrals or prepayments of principal</t>
  </si>
  <si>
    <t>Amortization expense, assuming no further cost deferrals or prepayments of principal, is expected to be as follows: Deferred Financing Costs Amortization Expected Annual (Amounts in thousands) Amortization 2016 $ 1,147 2017 1,147 2018 1,147 2019 1,147 2020 384 Total scheduled amortization $ 4,972</t>
  </si>
  <si>
    <t>Intangible Assets (Tables)</t>
  </si>
  <si>
    <t>Summary of intangible assets</t>
  </si>
  <si>
    <t>The following table summarizes intangible assets: December 31, 2015 December 31, 2014 Intangible Assets Life Gross Accumulated Gross Accumulated (Amounts in thousands) In Years Carrying Amount Amortization Carrying Amount Amortization Goodwill Indefinite $ 76,218 $ — $ 142,468 $ — Trademarks and trade names Indefinite 23,772 — 37,128 — Total with indefinite lives 99,990 — 179,596 — Distribution and non-compete agreements 2 - 7 6,092 2,528 6,092 1,789 Patents 11 - 13 5,320 2,855 5,320 2,422 Manufacturing technology 1 2,244 2,244 2,415 2,415 Trademarks and trade names 1 - 10 507 401 497 420 Customer relationships 10 - 19 106,088 63,622 106,754 54,108 Total with finite lives 120,251 71,650 121,078 61,154 Total intangible assets $ 220,241 $ 71,650 $ 300,674 $ 61,154</t>
  </si>
  <si>
    <t>Summary of changes in goodwill</t>
  </si>
  <si>
    <t>The Company has recognized goodwill impairment charges as follows: Goodwill Impairment Charges Year Ended December 31, Cumulative (Amounts in thousands) 2015 2014 2013 FLAG Segment $ — $ — $ 1,912 $ 1,912 FRAG Segment 65,920 — 20,853 86,773 Total goodwill impairment charges $ 65,920 $ — $ 22,765 $ 88,685 The change in goodwill by reporting segment was as follows: Change in Goodwill FLAG FRAG Corporate Total (Amounts in thousands) December 31, 2014 $ 64,174 $ 78,061 $ 233 $ 142,468 Impairment — (65,920 ) — (65,920 ) Effect of changes in foreign currency translation rates (329 ) — (1 ) (330 ) December 31, 2015 $ 63,845 $ 12,141 $ 232 $ 76,218 n, intangible assets are shown net of accumulated amortization.</t>
  </si>
  <si>
    <t>Schedule of Indefinite-Lived Intangible Assets</t>
  </si>
  <si>
    <t>The Company has recognized impairment charges on indefinite-lived intangible assets other than goodwill as follows: Indefinite-Lived Intangible Asset Impairment Charges Year Ended December 31, Cumulative (Amounts in thousands) 2015 2014 2013 FLAG Segment $ — $ — $ 1,380 $ 1,380 FRAG Segment 12,841 21,074 734 34,649 Total indefinite-lived intangible asset impairment charges $ 12,841 $ 21,074 $ 2,114 $ 36,029</t>
  </si>
  <si>
    <t>Schedule of amortization expense for intangible assets</t>
  </si>
  <si>
    <t>Amortization expense for intangible assets included in the Consolidated Statements of Income (Loss) was as follows: Amortization Expense for Intangible Assets Year Ended December 31, (Amounts in thousands) 2015 2014 2013 Amortization expense $ 11,213 $ 13,109 $ 14,245</t>
  </si>
  <si>
    <t>Accrued Expenses (Tables)</t>
  </si>
  <si>
    <t>Summary of accrued expenses</t>
  </si>
  <si>
    <t>Accrued expenses consisted of the following: Accrued Expenses December 31, (Amounts in thousands) 2015 2014 Salaries, wages, incentive compensation, and related withholdings $ 21,651 $ 33,280 Accrued taxes 8,061 6,912 Accrued advertising costs 6,102 5,504 Employee benefits 5,432 5,800 Accrued customer incentive programs 5,268 5,509 Accrued acquisition costs 4,640 — Accrued professional services fees 4,093 3,532 Product liability reserves 2,850 3,079 Accrued freight 2,416 2,153 Unrealized loss on derivative instruments 1,955 2,032 Product warranty reserve 1,603 1,473 Accrued interest 1,043 1,214 Other 4,975 6,741 Total accrued expenses $ 70,089 $ 77,229</t>
  </si>
  <si>
    <t>Debt (Tables)</t>
  </si>
  <si>
    <t>Components of long-term debt</t>
  </si>
  <si>
    <t>Debt is summarized as follows: Debt As of December 31, (Amounts in thousands) 2015 2014 Revolving credit facility $ 82,500 $ 135,500 Term loans 292,500 245,453 Capital lease obligations 4,037 3,250 Total debt 379,037 384,203 Less current maturities (15,731 ) (15,131 ) Long-term debt, excluding current maturities $ 363,306 $ 369,072 Weighted average interest rate at end of year 2.30 % 2.70 %</t>
  </si>
  <si>
    <t>Summary of minimum principal payments</t>
  </si>
  <si>
    <t>Minimum principal payments required under the revolving credit facility borrowings and term loan are as follows: Minimum Principal Payments on Bank Debt (Amounts in thousands) Payments 2016 $ 15,000 2017 15,000 2018 15,000 2019 15,000 2020 315,000 Total debt $ 375,000</t>
  </si>
  <si>
    <t>Schedule of future minimum lease payments under capital leases</t>
  </si>
  <si>
    <t>uture minimum lease payments under capital leases are as follows: Minimum Lease Payments Under Capital Leases (Amounts in thousands) Total Payments 2016 $ 906 2017 909 2018 1,063 2019 1,363 2020 271 Total payments under capital leases 4,512 Less amount representing imputed interest (475 ) Present value of net minimum lease payments 4,037 Less current maturities of capital lease obligations (728 ) Long-term capital lease obligations, net of current maturities $ 3,309</t>
  </si>
  <si>
    <t>Income Taxes (Tables)</t>
  </si>
  <si>
    <t>The provision benefit for income taxes</t>
  </si>
  <si>
    <t>he provision (benefit) for income taxes was as follows: Provision (Benefit) for Income Taxes Year Ended December 31, (Amounts in thousands) 2015 2014 2013 Current: Federal $ (4,627 ) $ 12,934 $ 8,407 State 329 1,459 683 Foreign 10,934 11,629 9,320 Deferred: Federal (12,991 ) (9,860 ) (6,908 ) State (1,593 ) (1,474 ) 389 Foreign (1,032 ) 502 833 Provision for income taxes $ (8,980 ) $ 15,190 $ 12,724</t>
  </si>
  <si>
    <t>Deferred tax amounts directly to the components of stockholders equity</t>
  </si>
  <si>
    <t>The Company also recorded the following deferred tax amounts directly to components of stockholders’ equity: Deferred Taxes Recorded Directly to Stockholders' Equity Year Ended December 31, (Amounts in thousands) 2015 2014 2013 Pension liability adjustment $ (8,798 ) $ 13,222 $ (14,895 ) Change in unrealized losses (gains) (221 ) (360 ) (173 ) Stock options exercised and forfeited (408 ) (690 ) 302</t>
  </si>
  <si>
    <t>Summary of Income from continuing operations before income taxes</t>
  </si>
  <si>
    <t>Income (loss) before income taxes was as follows: Income (Loss) Before Income Taxes Year Ended December 31, (Amounts in thousands) 2015 2014 2013 Income (loss) before income taxes: Domestic $ (85,730 ) $ 14,128 $ (9,568 ) Foreign 26,877 37,626 27,132 Income (loss) before income taxes $ (58,853 ) $ 51,754 $ 17,564</t>
  </si>
  <si>
    <t>Reconciliation of the provision for income taxes from continuing operations</t>
  </si>
  <si>
    <t>A reconciliation of the U.S. federal statutory rate to the effective income tax rate is presented below. U.S. Federal Statutory Rate Reconciliation Percent of Income Before Tax 2015 2014 2013 U.S. federal statutory income tax rate 35.0 % 35.0 % 35.0 % Impact of earnings of foreign operations 4.5 (6.1 ) (18.0 ) Impairment of non-deductible goodwill (32.6 ) — 39.0 Foreign withholding taxes (1.8 ) 3.0 5.9 Foreign, state, and research tax credits 29.0 (6.3 ) (1.6 ) State income taxes, net of federal tax benefit 1.4 0.8 5.8 Domestic manufacturing deduction 0.4 (1.5 ) (2.3 ) Effect of state tax rate changes on deferred taxes 0.5 (0.5 ) 0.8 Change in uncertain tax positions (13.5 ) 0.1 (9.9 ) Foreign currency translation (6.2 ) 3.0 6.7 Subpart F income (2.0 ) 0.1 0.2 Other (0.1 ) 0.8 (1.7 ) Effective income tax rate before valuation allowance 14.6 28.4 59.9 Change in valuation allowance 0.7 1.0 12.5 Effective income tax rate 15.3 % 29.4 % 72.4 %</t>
  </si>
  <si>
    <t>Summary of components of deferred income taxes applicable to temporary differences</t>
  </si>
  <si>
    <t>The components of deferred income taxes applicable to temporary differences at December 31, 2015 and 2014 are as follows: Components of Deferred Income Taxes December 31, (Amounts in thousands) 2015 2014 Deferred tax assets: Employee benefits and compensation $ 31,851 $ 34,875 Other accrued expenses 13,276 13,783 State NOL carry forwards 440 451 Foreign temporary differences 6,379 9,202 Gross deferred tax assets 51,946 58,311 Less valuation allowance (4,848 ) (5,270 ) Deferred tax assets, net of valuation allowance 47,098 53,041 Deferred tax liabilities: PP&amp;E asset basis differences (14,717 ) (14,774 ) Intangible asset basis differences (31,405 ) (43,729 ) Foreign NOL carry forwards and temporary differences (2,288 ) (1,837 ) Total deferred tax liabilities (48,410 ) (60,340 ) Net deferred tax liability $ (1,312 ) $ (7,299 )</t>
  </si>
  <si>
    <t>Reconciliation of the beginning and ending amount of unrecognized tax benefits</t>
  </si>
  <si>
    <t>A reconciliation of the beginning and ending amount of unrecognized tax benefits on uncertain tax positions is as follows: Unrecognized Tax Benefits Year Ended December 31, (Amounts in thousands) 2015 2014 2013 Balance at beginning of period $ 3,145 $ 3,046 $ 5,783 Increase (decrease) for positions taken during a prior period (6 ) (10 ) (112 ) Increase (decrease) for positions taken during the current period 8,972 185 1,800 Settlements — — (4,085 ) Statute of limitations expirations (1,102 ) (76 ) (340 ) Balance at end of period $ 11,009 $ 3,145 $ 3,046</t>
  </si>
  <si>
    <t>Retirement Plans (Tables)</t>
  </si>
  <si>
    <t>Schedule of Benefit Obligations in Excess of Fair Value of Plan Assets [Table Text Block]</t>
  </si>
  <si>
    <t>The changes in benefit obligations and funded status of these unfunded retirement plans were as follows: Unfunded Retirement Plans Year Ended December 31, (Amounts in thousands) 2015 2014 Change in Benefit Obligations: Projected benefit obligations at beginning of year $ (7,802 ) $ (7,143 ) Service cost (126 ) 217 Interest cost (253 ) (251 ) Actuarial gains (losses) 172 (1,332 ) Benefits and plan expenses paid 575 707 Projected benefit obligations at end of year (7,434 ) (7,802 ) Net unfunded status at end of year $ (7,434 ) $ (7,802 ) Current liabilities $ (591 ) $ (596 ) Non-current liabilities (6,843 ) (7,206 ) Net liability recognized on the Consolidated Balance Sheets $ (7,434 ) $ (7,802 ) The changes in benefit obligations, plan assets, and funded status of these plans were as follows: Funded Defined Benefit Pension Plan Obligations Year Ended December 31, (Amounts in thousands) 2015 2014 Change in benefit obligations: Projected benefit obligations at beginning of year $ (284,082 ) $ (239,595 ) Service cost (3,682 ) (4,277 ) Interest cost (9,785 ) (10,909 ) Actuarial gains (losses) 24,742 (44,480 ) Benefits and plan expenses paid 12,878 15,179 Partial plan settlement 26,532 — Plan curtailment 11,829 — Projected benefit obligations at end of year (221,568 ) (284,082 ) Change in plan assets: Fair value of plan assets at beginning of year 238,027 222,627 Actual return on plan assets (11,643 ) 18,075 Company contributions 4,410 12,504 Benefits and plan expenses paid (39,410 ) (15,179 ) Fair value of plan assets at end of year 191,384 238,027 Net funded status - non-current liabilities on Consolidated Balance Sheets $ (30,184 ) $ (46,055 )</t>
  </si>
  <si>
    <t>Summary of change in fair value of Level 3 plan assets</t>
  </si>
  <si>
    <t>The fair value of plan assets was as follows: Fair Value of Plan Assets December 31, 2015 (Amounts in thousands) Total Level 1 Level 2 Level 3 Category: Money market mutual funds $ 4,498 $ 4,498 $ — $ — Guaranteed insurance contracts 3,550 — — 3,550 U.S. large cap equity securities 12,615 — 12,615 — U.S. small and mid cap equity securities 6,253 — 6,253 — International equity securities 8,231 — 8,231 — Emerging markets equity securities 1,263 — 1,263 — U.S. debt securities 87,023 — 87,023 — International debt securities 67,942 — 67,942 — Hedge funds 9 — — 9 Total fair value of plan assets $ 191,384 $ 4,498 $ 183,327 $ 3,559 Fair Value of Plan Assets December 31, 2014 (Amounts in thousands) Total Level 1 Level 2 Level 3 Category: Money market mutual funds $ 13,675 $ 13,675 $ — $ — Guaranteed insurance contracts 3,442 — — 3,442 U.S. large cap equity securities 27,970 — 27,970 — U.S. small and mid cap equity securities 7,794 — 7,794 — International equity securities 40,249 — 40,249 — Emerging markets equity securities 3,664 — 3,664 — U.S. debt securities 109,240 — 109,240 — International debt securities 31,982 — 31,982 — Hedge funds 11 — — 11 Total fair value of plan assets $ 238,027 $ 13,675 $ 220,899 $ 3,453</t>
  </si>
  <si>
    <t>Summary of projected benefit payments for these plans over the next ten years</t>
  </si>
  <si>
    <t>The projected benefit payments for these plans over the next ten years are estimated in the table below. The amount estimated in 2017 reflects the anticipated liquidation of the Canadian defined benefit plan. Projected Benefit Payments (Amounts in thousands) Estimated 2016 $ 8,895 2017 83,194 2018 8,922 2019 9,072 2020 9,242 2021 – 2025 47,076 Total estimated benefit payments over next ten years $ 166,401 The projected benefit payments for these plans over the next ten years are estimated as follows: Projected Benefit Payments Estimated (Amounts in thousands) 2016 $ 1,716 2017 1,529 2018 1,532 2019 1,516 2020 1,520 2021 – 2025 7,449 Total estimated benefit payments over next ten years $ 15,262</t>
  </si>
  <si>
    <t>Components of net periodic benefit cost and other comprehensive loss and the weighted average assumptions used in accounting for funded and unfunded pension benefits</t>
  </si>
  <si>
    <t>The components of net periodic benefit cost and other comprehensive loss, and the weighted average assumptions used in accounting for funded and unfunded pension benefits, are as follows: Pension Benefits Year Ended December 31, (Amounts in thousands) 2015 2014 2013 Components of net periodic benefit cost: Service cost $ 3,798 $ 4,359 $ 5,214 Interest cost 10,038 11,160 10,583 Expected return on plan assets (14,005 ) (15,052 ) (15,414 ) Amortization of actuarial losses 8,572 5,599 7,521 Recognized loss on partial settlement 10,152 — — Total net periodic benefit cost recognized $ 18,555 $ 6,066 $ 7,904 Recognized in accumulated other comprehensive loss: Actuarial (gains) losses $ (25,520 ) $ 36,957 $ (24,487 ) Total recognized in accumulated other comprehensive loss $ (25,520 ) $ 36,957 $ (24,487 ) Weighted average assumptions: Discount rate used to determine net periodic benefit cost 3.8 % 4.8 % 4.2 % Discount rate used to determine year end benefit obligations 3.7 % 4.0 % 4.8 % Expected return on assets used to determine net periodic benefit cost 6.1 % 7.0 % 7.3 % Expected rate of compensation increase 3.0 % 3.0 % 3.0 %</t>
  </si>
  <si>
    <t>Allocation of pension plan assets &amp; target for the U.S and Canadian retirement plan</t>
  </si>
  <si>
    <t xml:space="preserve"> For the U.S. retirement plan, the allocation of pension plan assets totaling $123.6 million and $162.7 million as of December 31, 2015 and 2014 , respectively, and the current target allocation as of December 31, 2015 are as follows: Percentage of Plan Assets 2015 Target Actual Allocation as of December 31, U.S. Plan Asset Allocation 2015 2014 Money market mutual funds 5.5 % 3.6 % 8.4 % U.S. large cap equity securities 10.0 % 10.2 % 9.5 % U.S. small/mid cap equity securities 5.0 % 5.1 % 4.8 % International equity securities 6.5 % 6.7 % 6.2 % Emerging markets equity securities 1.0 % 1.0 % 1.0 % U.S. debt securities 69.0 % 70.4 % 67.2 % International debt securities 3.0 % 3.1 % 2.9 % Hedge funds — % — % — % For the Canadian retirement plan the allocation of pension plan assets totaling $64.2 million and $71.9 million as of December 31, 2015 and 2014 , respectively, and the current target allocation as of December 31, 2015 are as follows: Percentage of Plan Assets 2015 Target Actual Allocation as of December 31, Canadian Plan Asset Allocation 2015 2014 U.S. large cap equity securities — % — % 17.3 % International equity securities — % — % 41.9 % Emerging markets equity securities — % — % 2.9 % International debt securities 100.0 % 100.0 % 37.9 %</t>
  </si>
  <si>
    <t>Schedule of Level Three Defined Benefit Plan Assets Roll Forward [Table Text Block]</t>
  </si>
  <si>
    <t>The change in fair value of Level 3 plan assets was as follows: Change in Fair Value of Level 3 Plan Assets Year Ended December 31, (Amounts in thousands) 2015 2014 Fair value at beginning of year $ 3,453 $ 8,597 Actual return on assets: Relating to assets still held at end of year 106 93 Relating to assets sold during the year — (543 ) Purchases, sales, and settlements — (4,694 ) Transfers from Level 3 to Level 1 — — Fair value at end of year $ 3,559 $ 3,453</t>
  </si>
  <si>
    <t>contribution plan expense</t>
  </si>
  <si>
    <t>Total expense recognized for these defined contribution plans was as follows: Defined Contribution Plan Expense Year Ended December 31, (Amounts in thousands) 2015 2014 2013 Expense $ 8,688 $ 8,966 $ 9,091</t>
  </si>
  <si>
    <t>Other Post-Employment Benefit Plans (Tables)</t>
  </si>
  <si>
    <t>Schedule of Net Funded Status [Table Text Block]</t>
  </si>
  <si>
    <t>The changes in benefit obligations and funded status of these plans for the years ended December 31, 2015 and 2014 , were as follows: Other Post-Retirement Benefits Year Ended December 31, (Amounts in thousands) 2015 2014 Change in benefit obligations: Projected benefit obligations at beginning of year $ (28,253 ) $ (25,046 ) Service cost (218 ) (173 ) Interest cost (1,093 ) (1,116 ) Participant contributions (358 ) (263 ) Actuarial gains (losses), net 2,414 (3,924 ) Benefits and plan expenses paid 1,896 2,269 Projected benefit obligations at end of year $ (25,612 ) $ (28,253 ) Change in plan assets: Fair value of plan assets at beginning of year $ — $ — Company contributions 1,538 2,006 Participant contributions 358 263 Benefits and plan expenses paid (1,896 ) (2,269 ) Fair value of plan assets at end of year — — Net unfunded status at end of year $ (25,612 ) $ (28,253 ) Amounts recognized on the Consolidated Balance Sheets: Current liabilities $ (1,684 ) $ (1,626 ) Non-current liabilities (23,928 ) (26,627 ) Total liability recognized on the Consolidated Balance Sheets $ (25,612 ) $ (28,253 )</t>
  </si>
  <si>
    <t>Changes in benefit obligations, plan assets, and funded status of plans</t>
  </si>
  <si>
    <t>Summary of components of net periodic benefit cost and other comprehensive loss and the weighted average assumptions used in accounting for other post-retirement benefits</t>
  </si>
  <si>
    <t>The components of net periodic benefit cost and other comprehensive loss and the weighted average assumptions used in accounting for other post-retirement benefits were as follows: Periodic Benefit Cost and Other Comprehensive Loss Year Ended December 31, (Amounts in thousands) 2015 2014 2013 Components of net periodic benefit cost: Service cost $ 218 $ 173 $ 277 Interest cost 1,093 1,116 1,423 Amortization of actuarial losses 1,047 641 933 Amortization of prior service cost (1,437 ) (1,437 ) (479 ) Net periodic benefit cost recognized in Consolidated Statements of Income (Loss) $ 921 $ 493 $ 2,154 Recognized in accumulated other comprehensive loss: Actuarial (gains) losses $ (3,461 ) $ 3,283 $ (8,284 ) Prior service cost (benefit) 1,437 1,437 (11,098 ) Total recognized in accumulated other comprehensive loss $ (2,024 ) $ 4,720 $ (19,382 ) Weighted average assumptions: Discount rate used to determine net periodic benefit cost 4.0 % 4.8 % 4.3 % Discount rate used to determine year-end benefit obligations 4.3 % 4.0 % 4.8 %</t>
  </si>
  <si>
    <t>Change in assumed health care cost trend rates</t>
  </si>
  <si>
    <t>. A 1% change in assumed health care cost trend rates would have had the following effects for 2015 : Effect on Expense of Change in Health Care Cost Trend Rates (Amounts in thousands) 1% Increase 1% Decrease Effect on service and interest cost components $ 196 $ (154 ) Effect on other post-retirement benefit obligations 2,959 (2,380 )</t>
  </si>
  <si>
    <t>Schedule of Expected Benefit Payments [Table Text Block]</t>
  </si>
  <si>
    <t>Commitments (Tables)</t>
  </si>
  <si>
    <t>Commitments [Abstract]</t>
  </si>
  <si>
    <t>Commitments and Contingencies Disclosure [Text Block]</t>
  </si>
  <si>
    <t>Schedule of Product Warranty Liability [Table Text Block]</t>
  </si>
  <si>
    <t>hanges in the warranty reserve were as follows: Product Warranty Reserves Year Ended December 31, (Amounts in thousands) 2015 2014 2013 Balance at beginning of year $ 1,473 $ 1,741 $ 1,914 Warranty expense recognized 2,857 2,405 887 Payments made (in cash or in-kind) (2,727 ) (2,673 ) (1,060 ) Balance at end of year $ 1,603 $ 1,473 $ 1,741 Changes in the warranty reserve were as follows: Product Warranty Reserves Year Ended December 31, (Amounts in thousands) 2015 2014 2013 Balance at beginning of year $ 1,473 $ 1,741 $ 1,914 Warranty expense recognized 2,857 2,405 887 Payments made (in cash or in-kind) (2,727 ) (2,673 ) (1,060 ) Balance at end of year $ 1,603 $ 1,473 $ 1,741</t>
  </si>
  <si>
    <t>Future minimum rental commitments required under operating leases having initial or remaining non-cancelable lease terms in excess of one year</t>
  </si>
  <si>
    <t>Future minimum rental commitments required under operating leases having initial or remaining non-cancellable lease terms in excess of one year as of December 31, 2015 , are as follows: Future Minimum Operating Lease Commitments (Amounts in thousands) December 31, 2015 2016 $ 8,406 2017 6,979 2018 6,337 2019 5,560 2020 4,492 2021 – beyond 17,046 Total operating lease commitments $ 48,820</t>
  </si>
  <si>
    <t>Schedule of Rent Expense [Table Text Block]</t>
  </si>
  <si>
    <t>Rental expense recognized under cancellable and non-cancellable lease arrangements was as follows: Operating Lease Rental Charges Year Ended December 31, (Amounts in thousands) 2015 2014 2013 Rental charges $ 7,920 $ 8,827 $ 8,683</t>
  </si>
  <si>
    <t>Guarantees and other commercial commitments</t>
  </si>
  <si>
    <t>Guarantees and other commercial commitments include the following: Guarantees and Other Commercial Commitments As of December 31, (Amounts in thousands) 2015 2014 Product warranty reserves $ 1,603 $ 1,473 Letters of credit outstanding 2,988 2,988 Other financial guarantees 2,915 4,077 Total $ 7,506 $ 8,538</t>
  </si>
  <si>
    <t>Accumulated Other Comprehensive Loss (Tables)</t>
  </si>
  <si>
    <t>Accumulated other comprehensive loss by component, and changes in the period</t>
  </si>
  <si>
    <t>The following table summarizes accumulated other comprehensive loss by component, net of related income tax effects: Accumulated Other Comprehensive Loss December 31, December 31, (Amounts in thousands) 2015 2014 Pension and other post-employment benefits $ (62,718 ) $ (81,464 ) Unrealized losses on derivative instruments (1,231 ) (1,589 ) Foreign currency translation adjustment (9,064 ) 432 Total accumulated other comprehensive loss $ (73,013 ) $ (82,621 ) The following tables summarize the changes in accumulated other comprehensive loss by component, net of income taxes, for the periods indicated: Year Ended December 31, 2015 Changes in Accumulated Other Comprehensive Loss Pension and other post-employment benefits Unrealized losses on derivative instruments Foreign currency translation Total (Amounts in thousands) Accumulated other comprehensive gain (loss) at beginning of year $ (81,464 ) $ (1,589 ) $ 432 $ (82,621 ) Gain from Canadian pension plan amendment 8,872 — — 8,872 Net actuarial gains 1,372 — — 1,372 Other comprehensive gain (loss) before reclassifications 1,488 (1,479 ) (9,496 ) (9,487 ) Amounts reclassified from accumulated other comprehensive loss to Consolidated Statement of Income (Loss) 7,014 1,837 — 8,851 Other comprehensive income (loss), net of tax 18,746 358 (9,496 ) 9,608 Accumulated other comprehensive gain (loss) at end of year $ (62,718 ) $ (1,231 ) $ (9,064 ) $ (73,013 )</t>
  </si>
  <si>
    <t>Summary of reclassifications out of accumulated other comprehensive income</t>
  </si>
  <si>
    <t xml:space="preserve">The following table summarizes the reclassifications from accumulated other comprehensive loss on the Consolidated Balance Sheets to the Consolidated Statements of Income (Loss): Reclassifications From Accumulated Other Comprehensive Loss to Consolidated Statements of Income (Loss) Year Ended December 31, Affected line item in the Consolidated (Amounts in thousands) 2015 2014 2013 Statements of Income (Loss) Unrealized losses on derivative instruments: Foreign currency hedge losses $ (2,972 ) $ (1,257 ) $ (501 ) Cost of goods sold Income tax benefit 1,135 479 169 Provision (benefit) for income taxes Unrealized losses on derivative instruments, net $ (1,837 ) $ (778 ) $ (332 ) Pension and other post-employment benefits amortization: Amortization of net actuarial losses $ (12,034 ) $ (6,239 ) $ (8,456 ) Cost of goods sold and SG&amp;A Amortization of prior period service cost 1,438 1,436 481 Cost of goods sold and SG&amp;A Income tax benefit 3,582 1,581 2,618 Provision (benefit) for income taxes Pension and other post-employment benefits amortization, net $ (7,014 ) $ (3,222 ) $ (5,357 ) Total reclassifications for the period, net $ (8,851 ) $ (4,000 ) $ (5,689 ) </t>
  </si>
  <si>
    <t>Common Stock (Tables)</t>
  </si>
  <si>
    <t>Shares used in denominators of basic and diluted earnings per share computations</t>
  </si>
  <si>
    <t>Shares used in the denominators of the basic and diluted earnings per share computations were as follows: Earnings Per Share Year Ended December 31, (Shares in thousands) 2015 2014 2013 Actual weighted average common shares outstanding 48,759 49,652 49,478 Dilutive effect of common stock equivalents — 620 644 Diluted weighted average common shares outstanding 48,759 50,272 50,122 Options and SARs excluded from computation as anti-dilutive because they are out-of-the-money 3,673 2,880 2,414 Unvested restricted stock and restricted stock units (“RSUs”) considered to be participating securities 246 185 175 Effect that allocation of undistributed earnings to participating securities (unvested RSUs) under the two class method would have on reported earnings per share if such allocation were made: Basic net income (loss) per share $ — $ (0.01 ) $ — Diluted net income (loss) per share $ — $ (0.01 ) $ (0.01 )</t>
  </si>
  <si>
    <t>Stock-Based Compensation (Tables)</t>
  </si>
  <si>
    <t>Assumptions used to estimate fair value of SARs issued</t>
  </si>
  <si>
    <t>The following assumptions were used to estimate the fair value of SARs granted in the periods indicated: Assumptions Used for SARs Year Ended December 31, 2015 2014 2013 Estimated average lives 6 years 6 years 6 years Risk-free interest rate 1.7 % 1.9 % 1.1 % Expected volatility 33.3% - 36.8% 40.5% - 46.8% 49.4% - 49.6% Weighted average volatility 36.7 % 46.8 % 49.6 % Dividend yield — % — % — % Estimated forfeiture rate 8.4 % 4.3 % 2.7 % Weighted average exercise price $ 12.99 $ 12.45 $ 13.83 Weighted average grant date fair value $ 4.95 $ 5.81 $ 6.56</t>
  </si>
  <si>
    <t>Schedule of Share-based Compensation, Stock Options and Stock Appreciation Rights Award Activity</t>
  </si>
  <si>
    <t>A summary of stock option and stock-settled SARs activity is presented in the following table: Year Ended December 31, SARS and Stock Option Activity 2015 2014 2013 Shares Weighted Average Price Shares Weighted Average Price Shares Weighted Average Price SARs granted 913 $ 12.99 751 $ 12.45 713 $ 13.83 Options granted — — — — — — SARs exercised (5 ) 15.08 (381 ) 13.47 (60 ) 11.72 Options exercised — — (364 ) 16.30 (161 ) 4.99 SARs forfeited or expired (158 ) 15.24 (249 ) 14.40 (102 ) 13.47 Options forfeited or expired (2 ) 17.00 (55 ) 16.62 — — SARs outstanding at end of year 3,800 13.79 3,050 14.10 2,929 14.47 Options outstanding at end of year 850 9.18 852 9.20 1,271 11.55</t>
  </si>
  <si>
    <t>Summary of stock option and stock-settled SARs activity</t>
  </si>
  <si>
    <t>A summary of stock option and stock-settled SARs activity is presented in the following table: Year Ended December 31, SARS and Stock Option Activity 2015 2014 2013 Shares Weighted Average Price Shares Weighted Average Price Shares Weighted Average Price SARs granted 913 $ 12.99 751 $ 12.45 713 $ 13.83 Options granted — — — — — — SARs exercised (5 ) 15.08 (381 ) 13.47 (60 ) 11.72 Options exercised — — (364 ) 16.30 (161 ) 4.99 SARs forfeited or expired (158 ) 15.24 (249 ) 14.40 (102 ) 13.47 Options forfeited or expired (2 ) 17.00 (55 ) 16.62 — — SARs outstanding at end of year 3,800 13.79 3,050 14.10 2,929 14.47 Options outstanding at end of year 850 9.18 852 9.20 1,271 11.55 A summary of outstanding SARs and Stock options is presented in the following table: Outstanding SARs and Stock Options As of December 31, 2015 Shares Weighted Weighted Aggregate Outstanding options and SARs at end of period 4,650 $ 12.95 5.7 $ 532 Outstanding SARs at end of period 3,800 13.79 6.1 — Outstanding options at end of period 850 9.18 3.8 532 SARs exercisable at end of period 2,577 14.18 4.8 — Options exercisable at end of period 850 9.18 3.8 532</t>
  </si>
  <si>
    <t>Summary of restricted stock awards activity</t>
  </si>
  <si>
    <t>A summary of RSUs activity is presented in the following table: Year Ended December 31, RSU Activity 2015 2014 2013 (Shares in thousands) Shares Weighted Average Shares Weighted Average Shares Weighted Average RSUs granted 188 $ 12.61 150 $ 12.45 135 $ 13.82 RSUs released from restriction (96 ) 16.66 (103 ) 15.13 (106 ) 11.83 RSUs forfeited (10 ) 13.04 (40 ) 14.47 (11 ) 14.90 Outstanding RSUs at end of year 432 12.88 350 14.06 343 15.14 Outstanding RSUs that are vested but remain restricted at end of year 186 13.21 166 15.03 168 15.43</t>
  </si>
  <si>
    <t>Summary of stock options, SARs, and RSU</t>
  </si>
  <si>
    <t>A summary of additional information concerning stock options, SARs, and RSUs is presented in the following table: Stock-Based Awards Year Ended December 31, (Amounts in thousands) 2015 2014 2013 Intrinsic value of options exercised $ — $ 275 $ 1,387 Estimated fair value of options and SARs that vested 3,641 3,332 3,250 Fair value of RSUs released from restriction 1,251 1,227 1,421 Estimated fair value of RSUs that vested 1,565 1,445 1,454 Stock-based compensation cost recognized in income 6,028 4,924 5,607 Total tax benefit on stock-based compensation recognized 2,107 1,775 1,916 Total amount of cash received from exercises — 5,925 804 Excess tax (expense) benefit realized from exercises — 33 302 Cash used to settle equity instruments 12 134 10</t>
  </si>
  <si>
    <t>Segment Information (Tables)</t>
  </si>
  <si>
    <t>Summary of selected financial information by segment</t>
  </si>
  <si>
    <t>The following table reflects selected financial information by segment and sales by geographic region. Segment Information and Sales by Geographic Location Year Ended December 31, (Amounts in thousands) 2015 2014 2013 Sales: FLAG $ 556,666 $ 644,848 $ 613,105 FRAG 238,992 269,158 260,297 Corporate and other 32,911 30,813 27,193 Total sales $ 828,569 $ 944,819 $ 900,595 Operating income (loss): FLAG $ 73,292 $ 102,314 $ 83,215 FRAG (80,556 ) (17,457 ) (18,641 ) Corporate and other (39,502 ) (20,632 ) (27,053 ) Total operating income (loss) $ (46,766 ) $ 64,225 $ 37,521 Impairment of acquired intangible assets: FLAG $ — $ — $ 3,292 FRAG 78,761 21,074 21,587 Corporate and other — — — Total impairment of acquired intangible assets $ 78,761 $ 21,074 $ 24,879 Depreciation and amortization: FLAG $ 25,519 $ 27,633 $ 27,318 FRAG 14,695 15,713 17,529 Corporate and other 3,009 3,136 4,673 Total depreciation and amortization $ 43,223 $ 46,482 $ 49,520 Capital expenditures: FLAG $ 28,326 $ 31,684 $ 25,583 FRAG 5,120 3,481 2,118 Corporate and other 2,190 2,152 1,874 Total capital expenditures $ 35,636 $ 37,317 $ 29,575 Sales by geographic region: United States $ 407,800 $ 434,797 $ 411,373 Europe 186,042 225,463 222,487 China 35,949 39,892 43,103 Brazil 27,426 35,771 32,750 Canada 24,347 30,319 28,018 Russian Federation 14,639 22,075 18,623 All others, individually insignificant 132,366 156,502 144,241 Total sales $ 828,569 $ 944,819 $ 900,595</t>
  </si>
  <si>
    <t>Financial Information by segments and geographic region</t>
  </si>
  <si>
    <t>The geographic sales information is by country of destination. No customer accounted for 10% or more of sales in 2015 , 2014 , or 2013 . The following table presents selected balance sheet information by segment: Balance Sheet Information by Segment As of December 31, (Amounts in thousands) 2015 2014 Total assets: FLAG $ 417,890 $ 445,665 FRAG 207,164 294,159 Corporate and other 68,072 62,269 Total assets $ 693,126 $ 802,093 Intangible assets, net: FLAG $ 9,737 $ 11,384 FRAG 59,072 81,365 Corporate and other 3,564 4,303 Total intangible assets, net $ 72,373 $ 97,052 Goodwill: FLAG $ 63,845 $ 64,174 FRAG 12,141 78,061 Corporate and other 232 233 Total goodwill $ 76,218 $ 142,468</t>
  </si>
  <si>
    <t>Supplemental Cash Flow Information (Tables)</t>
  </si>
  <si>
    <t>Schedule of supplemental cash flow information</t>
  </si>
  <si>
    <t xml:space="preserve"> Supplemental Cash Flow Information Year Ended December 31, (Amounts in thousands) 2015 2014 2013 Cash paid for: Interest $ 13,856 $ 14,665 $ 18,074 Income taxes, net 12,990 25,117 25,317 Non-cash investing and financing activities: Acquisition of equipment under capital lease 1,330 832 2,576 Net timing difference on cash payments for purchases of PP&amp;E 938 (2,557 ) 97</t>
  </si>
  <si>
    <t>Concentration of Credit Risk and Fair Value of Financial Instruments (Tables)</t>
  </si>
  <si>
    <t>Estimated fair values of senior credit facility loans</t>
  </si>
  <si>
    <t>The estimated fair values of the principal outstanding under our senior credit facilities are presented below. See also Note 10. Fair Value of Debt December 31, 2015 December 31, 2014 (Amounts in thousands) Carrying Amount Fair Value Level 2 Carrying Fair Value Level 2 Senior credit facility debt $ 375,000 $ 369,375 $ 380,953 $ 371,429</t>
  </si>
  <si>
    <t>Summary of derivatives held by the company</t>
  </si>
  <si>
    <t xml:space="preserve">Derivatives held by the Company and reflected on the Consolidated Balance Sheets are summarized as follows: Derivative Financial Instruments Assets (Liabilities) Measured at Fair Value (Amounts in thousands) Carrying Value Level 1 Level 2 Level 3 Classification December 31, 2015: Current Liabilities: Interest rate swap agreements $ (738 ) $ — $ (738 ) $ — Accrued expenses Foreign currency hedge agreements (1,217 ) — (1,217 ) — Accrued expenses December 31, 2014: Current Liabilities: Interest rate swap agreements $ (1,265 ) $ — $ (1,265 ) $ — Accrued expenses Foreign currency hedge agreements (767 ) — (767 ) — Accrued expenses Long-term Liabilities: Interest rate swap agreements (496 ) — (496 ) — Other liabilities </t>
  </si>
  <si>
    <t>Immaterial Revision to Previously Reported Amounts (Tables)</t>
  </si>
  <si>
    <t>Schedule of Error Corrections and Prior Period Adjustments</t>
  </si>
  <si>
    <t>In the fourth quarter of 2015, the Company determined that its re-measurement of foreign currency balances at certain foreign subsidiaries for which the U.S. Dollar is designated as the functional currency were not made in accordance with U.S. GAAP. Accordingly, the Company made immaterial revisions to previously reported amounts in the Consolidated Financial Statements as shown in the table below. Revisions to Previously Reported Amounts (Amounts in thousands) As Reported Revision As Revised As of December 31, 2012: Accumulated deficit $ (420,085 ) $ 8,526 $ (411,559 ) Total Stockholders' equity $ 111,482 $ 8,526 $ 120,008 As of December 31, 2013: Accumulated deficit $ (415,245 ) $ 8,526 $ (406,719 ) Total Stockholders' equity $ 154,400 $ 8,526 $ 162,926 As of December 31, 2014: Inventories $ 163,572 $ 1,407 $ 164,979 Prepaid expenses $ 11,542 $ 47 $ 11,589 Total current assets $ 362,811 $ 1,454 $ 364,265 Property, plant, and equipment, net $ 169,440 $ 6,969 $ 176,409 Total Assets $ 793,670 $ 8,423 $ 802,093 Other liabilities $ 9,909 (103 ) $ 9,806 Total liabilities $ 636,113 (103 ) $ 636,010 Accumulated deficit $ (379,541 ) 8,526 $ (371,015 ) Total Stockholders' equity $ 157,557 8,526 $ 166,083 Total Liabilities and Stockholders' equity $ 793,670 8,423 $ 802,093</t>
  </si>
  <si>
    <t>Business and Summary of Significant Accounting Policies (Details) - USD ($) $ in Thousands</t>
  </si>
  <si>
    <t>Mar. 31, 2013</t>
  </si>
  <si>
    <t>Mar. 31, 2012</t>
  </si>
  <si>
    <t>Indefinite-lived Intangible Assets</t>
  </si>
  <si>
    <t>Impairment of Long-Lived Assets Held-for-use</t>
  </si>
  <si>
    <t>Allowance for doubtful accounts</t>
  </si>
  <si>
    <t>Interest cost related to property, plant and equipment, capitalized</t>
  </si>
  <si>
    <t>Goodwill and Intangible Asset Impairment</t>
  </si>
  <si>
    <t>Advertising costs</t>
  </si>
  <si>
    <t>Research and development expense</t>
  </si>
  <si>
    <t>Carlton</t>
  </si>
  <si>
    <t>Trade Names</t>
  </si>
  <si>
    <t>Minimum | Tooling, jigs and dies</t>
  </si>
  <si>
    <t>Property, Plant and Equipment, Useful Life</t>
  </si>
  <si>
    <t>3 years</t>
  </si>
  <si>
    <t>Minimum | Transportation Equipment [Member]</t>
  </si>
  <si>
    <t>Minimum | Building and building improvements</t>
  </si>
  <si>
    <t>10 years</t>
  </si>
  <si>
    <t>Minimum | Computers, servers and software</t>
  </si>
  <si>
    <t>Maximum | Tooling, jigs and dies</t>
  </si>
  <si>
    <t>5 years</t>
  </si>
  <si>
    <t>Maximum | Transportation Equipment [Member]</t>
  </si>
  <si>
    <t>Maximum | Building and building improvements</t>
  </si>
  <si>
    <t>45 years</t>
  </si>
  <si>
    <t>Maximum | Computers, servers and software</t>
  </si>
  <si>
    <t>Business and Summary of Significant Accounting Policies - Summary of Estimated Useful Lives of Property, Plant, and Equipment (Details) - USD ($) $ in Thousands</t>
  </si>
  <si>
    <t>Property, Plant and Equipment</t>
  </si>
  <si>
    <t>Building and building improvements | Maximum</t>
  </si>
  <si>
    <t>Building and building improvements | Minimum</t>
  </si>
  <si>
    <t>Machinery and equipment | Maximum</t>
  </si>
  <si>
    <t>15 years</t>
  </si>
  <si>
    <t>Machinery and equipment | Minimum</t>
  </si>
  <si>
    <t>Furniture, fixtures, and office equipment | Maximum</t>
  </si>
  <si>
    <t>Furniture, fixtures, and office equipment | Minimum</t>
  </si>
  <si>
    <t>Tooling, jigs and dies | Maximum</t>
  </si>
  <si>
    <t>Tooling, jigs and dies | Minimum</t>
  </si>
  <si>
    <t>Transportation equipment | Maximum</t>
  </si>
  <si>
    <t>Transportation equipment | Minimum</t>
  </si>
  <si>
    <t>Computers, servers and software | Maximum</t>
  </si>
  <si>
    <t>Computers, servers and software | Minimum</t>
  </si>
  <si>
    <t>Impairment of Goodwill [Member]</t>
  </si>
  <si>
    <t>Merger Agreement (Details) - Affiliates of American Securities and P2 Capital Partners - Merger Agreement $ / shares in Units, $ in Millions</t>
  </si>
  <si>
    <t>Dec. 09, 2015USD ($)$ / shares</t>
  </si>
  <si>
    <t>Business Acquisition [Line Items]</t>
  </si>
  <si>
    <t>Cash paid | $</t>
  </si>
  <si>
    <t>Share price (dollars per share) | $ / shares</t>
  </si>
  <si>
    <t>Acquisitions (Details Textual) - USD ($) $ in Thousands</t>
  </si>
  <si>
    <t>Jan. 29, 2014</t>
  </si>
  <si>
    <t>Goodwill and Intangible Assets Gross</t>
  </si>
  <si>
    <t>Pentruder [Member]</t>
  </si>
  <si>
    <t>Goodwill, Acquired During Period</t>
  </si>
  <si>
    <t>Distribution Agreement [Member] | Pentruder [Member]</t>
  </si>
  <si>
    <t>Weighted Average Useful Life</t>
  </si>
  <si>
    <t>7 years</t>
  </si>
  <si>
    <t>Noncompete Agreements [Member] | Pentruder [Member]</t>
  </si>
  <si>
    <t>Facility Closure and Restructuring Costs (Details) - USD ($) $ in Thousands</t>
  </si>
  <si>
    <t>Restructuring Cost and Reserve [Line Items]</t>
  </si>
  <si>
    <t>Number of Plants Consolidated into One Plant</t>
  </si>
  <si>
    <t>Facility Closure and Restructuring Costs (Textual) [Abstract]</t>
  </si>
  <si>
    <t>Costs associated in restructuring process</t>
  </si>
  <si>
    <t>Number of Plants Consolidated Into</t>
  </si>
  <si>
    <t>2013 Facility Consolidation [Member]</t>
  </si>
  <si>
    <t>Restructuring and Related Cost, Cost Incurred to Date</t>
  </si>
  <si>
    <t>2013 Facility Consolidation [Member] | Cash transition costs including severance and moving [Member]</t>
  </si>
  <si>
    <t>2013 Facility Consolidation [Member] | Noncash Impairment and Accelerated Depreciation Charges [Member]</t>
  </si>
  <si>
    <t>2013 Facility Consolidation [Member] | Restructuring Costs [Domain] | Facility Closing [Member]</t>
  </si>
  <si>
    <t>2012 Facility Consolidation [Member] | Facility Closing [Member] | Cost of sales [Member]</t>
  </si>
  <si>
    <t>2014 Facility Consolidation [Member] | Non Cash Transition Costs [Member]</t>
  </si>
  <si>
    <t>2014 Facility Consolidation [Member] | Cash transition costs including severance and moving [Member]</t>
  </si>
  <si>
    <t>2014 Facility Consolidation [Member] | Restructuring Costs [Domain] | Facility Closing [Member]</t>
  </si>
  <si>
    <t>Inventories (Details) - USD ($) $ in Thousands</t>
  </si>
  <si>
    <t>Raw materials and supplies</t>
  </si>
  <si>
    <t>Work in progress</t>
  </si>
  <si>
    <t>Inventory, Finished Goods, Net of Reserves</t>
  </si>
  <si>
    <t>Inventory, Net</t>
  </si>
  <si>
    <t>Property, Plant, and Equipment, Net (Details) - USD ($) $ in Thousands</t>
  </si>
  <si>
    <t>Proceeds from Sale of Property, Plant, and Equipment</t>
  </si>
  <si>
    <t>Gain (Loss) on Disposition of Property Plant Equipment</t>
  </si>
  <si>
    <t>Accumulated depreciation</t>
  </si>
  <si>
    <t>Total property, plant, and equipment, net</t>
  </si>
  <si>
    <t>Land [Member]</t>
  </si>
  <si>
    <t>Property, plant, and equipment, gross</t>
  </si>
  <si>
    <t>Building and building improvements</t>
  </si>
  <si>
    <t>Machinery and equipment</t>
  </si>
  <si>
    <t>Office Equipment [Member]</t>
  </si>
  <si>
    <t>Construction or equipment acquisitions in progress [Member]</t>
  </si>
  <si>
    <t>Land and Building [Member]</t>
  </si>
  <si>
    <t>Deferred Financing Costs (Details) - USD ($) $ in Thousands</t>
  </si>
  <si>
    <t>Deferred financing costs and the related amortization expense</t>
  </si>
  <si>
    <t>Beginning balance</t>
  </si>
  <si>
    <t>Financing costs deferred</t>
  </si>
  <si>
    <t>Write off of Deferred Debt Issuance Cost</t>
  </si>
  <si>
    <t>Ending balance</t>
  </si>
  <si>
    <t>Deferred Financing Costs (Details 1) - USD ($) $ in Thousands</t>
  </si>
  <si>
    <t>Deferred Finance Cost Amortization Expense Year One</t>
  </si>
  <si>
    <t>Deferred Finance Cost Amortization Expense Year Two</t>
  </si>
  <si>
    <t>Deferred Finance Cost Amortization Expense Year Three</t>
  </si>
  <si>
    <t>Deferred Finance Cost Amortization Expense Year Four</t>
  </si>
  <si>
    <t>Deferred Finance Cost Amortization Expense Year Five</t>
  </si>
  <si>
    <t>Total scheduled amortization</t>
  </si>
  <si>
    <t>Intangible Assets (Details) - USD ($) $ in Thousands</t>
  </si>
  <si>
    <t>Total with finite lives, Gross Amount</t>
  </si>
  <si>
    <t>Total with indefinite lives</t>
  </si>
  <si>
    <t>Total intangible assets, Gross Amount</t>
  </si>
  <si>
    <t>Total with finite lives, Accumulated Amortization</t>
  </si>
  <si>
    <t>Covenants not to compete [Member]</t>
  </si>
  <si>
    <t>Finite-Lived Noncompete Agreements, Gross</t>
  </si>
  <si>
    <t>Covenants not to compete [Member] | Minimum</t>
  </si>
  <si>
    <t>Life in Years</t>
  </si>
  <si>
    <t>2 years</t>
  </si>
  <si>
    <t>Covenants not to compete [Member] | Maximum</t>
  </si>
  <si>
    <t>4 years</t>
  </si>
  <si>
    <t>Patents [Member]</t>
  </si>
  <si>
    <t>Finite-Lived Patents, Gross</t>
  </si>
  <si>
    <t>Patents [Member] | Minimum</t>
  </si>
  <si>
    <t>11 years</t>
  </si>
  <si>
    <t>Patents [Member] | Maximum</t>
  </si>
  <si>
    <t>13 years</t>
  </si>
  <si>
    <t>Manufacturing technology [Member]</t>
  </si>
  <si>
    <t>1 year</t>
  </si>
  <si>
    <t>Other Finite-Lived Intangible Assets, Gross</t>
  </si>
  <si>
    <t>Customer relationships, including backlog [Member]</t>
  </si>
  <si>
    <t>Finite-Lived Customer Relationships, Gross</t>
  </si>
  <si>
    <t>Customer relationships, including backlog [Member] | Minimum</t>
  </si>
  <si>
    <t>Customer relationships, including backlog [Member] | Maximum</t>
  </si>
  <si>
    <t>19 years</t>
  </si>
  <si>
    <t>Trademarks [Member]</t>
  </si>
  <si>
    <t>Indefinite-Lived Trademarks</t>
  </si>
  <si>
    <t>Trademarks [Member] | Minimum</t>
  </si>
  <si>
    <t>Trademarks [Member] | Maximum</t>
  </si>
  <si>
    <t>Trademarks and Trade Names [Member]</t>
  </si>
  <si>
    <t>Trademarks and trade names</t>
  </si>
  <si>
    <t>Intangible Assets (Details 1) - USD ($) $ in Thousands</t>
  </si>
  <si>
    <t>Amortization expense</t>
  </si>
  <si>
    <t>Intangible Assets (Details 2) - USD ($) $ in Thousands</t>
  </si>
  <si>
    <t>36 Months Ended</t>
  </si>
  <si>
    <t>Goodwill [Line Items]</t>
  </si>
  <si>
    <t>Total goodwill impairment charges</t>
  </si>
  <si>
    <t>FLAG [Member]</t>
  </si>
  <si>
    <t>Frag [Member]</t>
  </si>
  <si>
    <t>Intangible Assets (Details 3) - USD ($) $ in Thousands</t>
  </si>
  <si>
    <t>Goodwill [Roll Forward]</t>
  </si>
  <si>
    <t>Impairment</t>
  </si>
  <si>
    <t>Effect of changes in foreign currency translation rates</t>
  </si>
  <si>
    <t>Corporate and Other [Member]</t>
  </si>
  <si>
    <t>Intangible Assets (Details 4) - USD ($) $ in Thousands</t>
  </si>
  <si>
    <t>6 Months Ended</t>
  </si>
  <si>
    <t>Total indefinite-lived intangible asset impairment charges</t>
  </si>
  <si>
    <t>Intangible Assets (Details Textual) - USD ($) $ in Thousands</t>
  </si>
  <si>
    <t>Amortization expense for intangible assets in 2014</t>
  </si>
  <si>
    <t>Amortization expense for intangible assets in 2015</t>
  </si>
  <si>
    <t>Amortization expense for intangible assets in 2016</t>
  </si>
  <si>
    <t>Amortization expense for intangible assets in 2017</t>
  </si>
  <si>
    <t>Amortization expense for intangible assets in 2018</t>
  </si>
  <si>
    <t>Impairment charges</t>
  </si>
  <si>
    <t>Deduction of goodwill for tax purpose</t>
  </si>
  <si>
    <t>Accumulated tax amortization of deductible goodwill</t>
  </si>
  <si>
    <t>Accrued Expenses (Details) - USD ($) $ in Thousands</t>
  </si>
  <si>
    <t>Salaries, wages, and related withholdings</t>
  </si>
  <si>
    <t>Accrued taxes</t>
  </si>
  <si>
    <t>Employee benefits</t>
  </si>
  <si>
    <t>Accrued customer incentive programs</t>
  </si>
  <si>
    <t>Accrued professional services fees</t>
  </si>
  <si>
    <t>Accrued Acquisition Related Fees, Current</t>
  </si>
  <si>
    <t>Product liability reserves</t>
  </si>
  <si>
    <t>Accrued Freight</t>
  </si>
  <si>
    <t>Unrealized loss on derivative instruments</t>
  </si>
  <si>
    <t>Product warranty reserve</t>
  </si>
  <si>
    <t>Accrued interest</t>
  </si>
  <si>
    <t>Other</t>
  </si>
  <si>
    <t>Total accrued expenses</t>
  </si>
  <si>
    <t>Debt (Details) - USD ($) $ in Thousands</t>
  </si>
  <si>
    <t>Debt Instrument [Line Items]</t>
  </si>
  <si>
    <t>Debt Instrument, Interest Rate, Effective Percentage</t>
  </si>
  <si>
    <t>4.40%</t>
  </si>
  <si>
    <t>Term loans</t>
  </si>
  <si>
    <t>Total debt</t>
  </si>
  <si>
    <t>Less current maturities</t>
  </si>
  <si>
    <t>Long-term debt, net of current maturities</t>
  </si>
  <si>
    <t>Weighted average interest rate at end of period</t>
  </si>
  <si>
    <t>2.30%</t>
  </si>
  <si>
    <t>2.70%</t>
  </si>
  <si>
    <t>Revolving Credit Facility [Member]</t>
  </si>
  <si>
    <t>Revolving credit facility borrowings</t>
  </si>
  <si>
    <t>Term Loan One and Term Loan Two [Member]</t>
  </si>
  <si>
    <t>Capital Lease Obligations [Member]</t>
  </si>
  <si>
    <t>Debt and capital lease obligation of PBL</t>
  </si>
  <si>
    <t>Debt (Details 1)</t>
  </si>
  <si>
    <t>May. 05, 2015</t>
  </si>
  <si>
    <t>Mar. 31, 2016USD ($)</t>
  </si>
  <si>
    <t>Jun. 30, 2013USD ($)</t>
  </si>
  <si>
    <t>Dec. 31, 2015USD ($)</t>
  </si>
  <si>
    <t>Dec. 31, 2014USD ($)</t>
  </si>
  <si>
    <t>Expected Fees and Expenses Related to Amendment</t>
  </si>
  <si>
    <t>Deferred Finance Cost Additions</t>
  </si>
  <si>
    <t>May 2015 Senior Credit Facility [Member] | Revolving Credit Facility [Member]</t>
  </si>
  <si>
    <t>Line of Credit Facility, Remaining Borrowing Capacity</t>
  </si>
  <si>
    <t>May 2013 Amendment and Restatement of Senior Credit Facilities [Member] | Term Loan One and Term Loan Two [Member]</t>
  </si>
  <si>
    <t>Debt Instrument, Additional principal payment</t>
  </si>
  <si>
    <t>Senior Credit Facility Agreement [Member]</t>
  </si>
  <si>
    <t>Debt Instrument, Percentage of Pledge of Stock as Additional Collateral</t>
  </si>
  <si>
    <t>65.00%</t>
  </si>
  <si>
    <t>Consolidated Leverage Ratio</t>
  </si>
  <si>
    <t>August Two Thousand and Twelve of Senior Credit Facilities [Member]</t>
  </si>
  <si>
    <t>Long-term Debt, Maturities, Repayments of Principal in Year Three</t>
  </si>
  <si>
    <t>Long-term Debt, Maturities, Repayments of Principal in Year Four</t>
  </si>
  <si>
    <t>Long-term Debt, Maturities, Repayments of Principal in Year Five</t>
  </si>
  <si>
    <t>Maximum | May 2015 Senior Credit Facility [Member]</t>
  </si>
  <si>
    <t>Fixed Charge Coverage Ratio</t>
  </si>
  <si>
    <t>London Interbank Offered Rate (LIBOR) [Member] | Debt Terms, A [Member]</t>
  </si>
  <si>
    <t>Debt Instrument, Basis Spread on Variable Rate</t>
  </si>
  <si>
    <t>1.25%</t>
  </si>
  <si>
    <t>London Interbank Offered Rate (LIBOR) [Member] | Debt Terms, B [Member]</t>
  </si>
  <si>
    <t>1.50%</t>
  </si>
  <si>
    <t>London Interbank Offered Rate (LIBOR) [Member] | Debt Terms, C [Member]</t>
  </si>
  <si>
    <t>1.75%</t>
  </si>
  <si>
    <t>London Interbank Offered Rate (LIBOR) [Member] | Debt Terms, D [Member]</t>
  </si>
  <si>
    <t>2.00%</t>
  </si>
  <si>
    <t>London Interbank Offered Rate (LIBOR) [Member] | Debt Terms, E [Member]</t>
  </si>
  <si>
    <t>2.25%</t>
  </si>
  <si>
    <t>Base Rate [Member] | Debt Terms, A [Member]</t>
  </si>
  <si>
    <t>0.25%</t>
  </si>
  <si>
    <t>Base Rate [Member] | Debt Terms, B [Member]</t>
  </si>
  <si>
    <t>0.50%</t>
  </si>
  <si>
    <t>Base Rate [Member] | Debt Terms, C [Member]</t>
  </si>
  <si>
    <t>0.75%</t>
  </si>
  <si>
    <t>Base Rate [Member] | Debt Terms, D [Member]</t>
  </si>
  <si>
    <t>1.00%</t>
  </si>
  <si>
    <t>Base Rate [Member] | Debt Terms, E [Member]</t>
  </si>
  <si>
    <t>Debt Debt (Details 2) - USD ($) $ in Thousands</t>
  </si>
  <si>
    <t>Capital Leased Assets [Line Items]</t>
  </si>
  <si>
    <t>Total payments under capital leases</t>
  </si>
  <si>
    <t>Less: Amount representing interest</t>
  </si>
  <si>
    <t>Less current maturities of capital lease obligations</t>
  </si>
  <si>
    <t>Long-term capital lease obligations, net of current maturities</t>
  </si>
  <si>
    <t>Other Long-term Debt</t>
  </si>
  <si>
    <t>Debt (Details Textual)</t>
  </si>
  <si>
    <t>May. 05, 2015USD ($)</t>
  </si>
  <si>
    <t>Dec. 31, 2013USD ($)</t>
  </si>
  <si>
    <t>May. 05, 2020USD ($)</t>
  </si>
  <si>
    <t>Jun. 30, 2015USD ($)</t>
  </si>
  <si>
    <t>Mar. 28, 2014USD ($)</t>
  </si>
  <si>
    <t>May. 03, 2013USD ($)</t>
  </si>
  <si>
    <t>Debt (Textual) [Abstract]</t>
  </si>
  <si>
    <t>Unamortized deferred financing costs</t>
  </si>
  <si>
    <t>Long Term Debt, Interest Rate Swaps Portion</t>
  </si>
  <si>
    <t>Long-term Debt, Weighted Average Interest Rate</t>
  </si>
  <si>
    <t>Capital Leases, Future Minimum Payments Due, Next Twelve Months</t>
  </si>
  <si>
    <t>Payments of Debt Issuance Costs</t>
  </si>
  <si>
    <t>Expected Fees and Expenses Related to Amendment (Percent)</t>
  </si>
  <si>
    <t>0.00%</t>
  </si>
  <si>
    <t>Loans Payable</t>
  </si>
  <si>
    <t>Capital Leases, Future Minimum Payments, Interest Included in Payments</t>
  </si>
  <si>
    <t>Interest Rate Swap [Member]</t>
  </si>
  <si>
    <t>Long term Debt Interest, Including Swaps [Member]</t>
  </si>
  <si>
    <t>2.68%</t>
  </si>
  <si>
    <t>Term Loan A and Term Loan B [Member]</t>
  </si>
  <si>
    <t>Senior Debt Obligations [Member] | May 2015 Senior Credit Facility [Member]</t>
  </si>
  <si>
    <t>Debt Issuance Cost</t>
  </si>
  <si>
    <t>BANK OF AMERICA - MERRILL LYNCH ATS [Member] | May 2015 Senior Credit Facility [Member]</t>
  </si>
  <si>
    <t>Maximum borrowings</t>
  </si>
  <si>
    <t>Debt Instrument, Periodic Payment Terms, Balloon Payment to be Paid</t>
  </si>
  <si>
    <t>BANK OF AMERICA - MERRILL LYNCH ATS [Member] | May 2015 Senior Credit Facility [Member] | May 2015 Senior Credit Facility [Member]</t>
  </si>
  <si>
    <t>Debt Instrument, Periodic Payment, Principal</t>
  </si>
  <si>
    <t>May 2013 Amendment and Restatement of Senior Credit Facilities [Member]</t>
  </si>
  <si>
    <t>Fees and transaction costs</t>
  </si>
  <si>
    <t>May 2013 Amendment and Restatement of Senior Credit Facilities [Member] | Term Loan A and Term Loan B [Member]</t>
  </si>
  <si>
    <t>Percentage of pledge of stock as additional collateral</t>
  </si>
  <si>
    <t>March 2014 Amendment and Restatement of Senior Credit Facilities [Member] [Member]</t>
  </si>
  <si>
    <t>Additional borrowings available</t>
  </si>
  <si>
    <t>May 2015 Senior Credit Facility [Member] | Term Loan A and Term Loan B [Member]</t>
  </si>
  <si>
    <t>May 2015 Senior Credit Facility [Member] | Maximum</t>
  </si>
  <si>
    <t>Fixed charge coverage ratio</t>
  </si>
  <si>
    <t>Through June 30, 2013 [Member] | May 2015 Senior Credit Facility [Member]</t>
  </si>
  <si>
    <t>Maximum leverage ratio</t>
  </si>
  <si>
    <t>Through December Thirty One Two Thousand and Seventeen [Member] [Member] | May 2015 Senior Credit Facility [Member]</t>
  </si>
  <si>
    <t>Through December Thirty First Two Thousand and Fifteen [Member] | May 2015 Senior Credit Facility [Member]</t>
  </si>
  <si>
    <t>After March 31, 2015 [Member] | May 2015 Senior Credit Facility [Member]</t>
  </si>
  <si>
    <t>Cost of Sales [Member] | May 2013 Amendment and Restatement of Senior Credit Facilities [Member]</t>
  </si>
  <si>
    <t>Debt Terms, A [Member] | London Interbank Offered Rate (LIBOR) [Member]</t>
  </si>
  <si>
    <t>Percentage of interest</t>
  </si>
  <si>
    <t>Debt Terms, A [Member] | Base Rate [Member]</t>
  </si>
  <si>
    <t>Debt Terms, B [Member] | London Interbank Offered Rate (LIBOR) [Member]</t>
  </si>
  <si>
    <t>Debt Terms, B [Member] | Base Rate [Member]</t>
  </si>
  <si>
    <t>Debt Terms, C [Member] | London Interbank Offered Rate (LIBOR) [Member]</t>
  </si>
  <si>
    <t>Debt Terms, C [Member] | Base Rate [Member]</t>
  </si>
  <si>
    <t>Debt Terms, D [Member] | London Interbank Offered Rate (LIBOR) [Member]</t>
  </si>
  <si>
    <t>Debt Terms, D [Member] | Base Rate [Member]</t>
  </si>
  <si>
    <t>Debt Terms, E [Member] | London Interbank Offered Rate (LIBOR) [Member]</t>
  </si>
  <si>
    <t>Debt Terms, E [Member] | Base Rate [Member]</t>
  </si>
  <si>
    <t>Interest Rate Cap [Member] | Maximum</t>
  </si>
  <si>
    <t>Derivative, Fixed Interest Rate</t>
  </si>
  <si>
    <t>3.70%</t>
  </si>
  <si>
    <t>Interest Rate Cap [Member] | Minimum</t>
  </si>
  <si>
    <t>3.65%</t>
  </si>
  <si>
    <t>Income Taxes (Details) - USD ($) $ in Thousands</t>
  </si>
  <si>
    <t>Current</t>
  </si>
  <si>
    <t>Federal</t>
  </si>
  <si>
    <t>State</t>
  </si>
  <si>
    <t>Foreign</t>
  </si>
  <si>
    <t>Deferred</t>
  </si>
  <si>
    <t>Income Taxes (Details 1) - USD ($) $ in Thousands</t>
  </si>
  <si>
    <t>Deferred tax amounts directly to the components of stockholders' equity</t>
  </si>
  <si>
    <t>Change in unrealized losses (gains)</t>
  </si>
  <si>
    <t>Stock options exercised and forfeited</t>
  </si>
  <si>
    <t>Income Taxes (Details 2) - USD ($) $ in Thousands</t>
  </si>
  <si>
    <t>Income before income taxes:</t>
  </si>
  <si>
    <t>Domestic</t>
  </si>
  <si>
    <t>Income Taxes (Details 3)</t>
  </si>
  <si>
    <t>U.S. federal statutory income tax rate</t>
  </si>
  <si>
    <t>35.00%</t>
  </si>
  <si>
    <t>Impact of earnings of foreign operations</t>
  </si>
  <si>
    <t>4.50%</t>
  </si>
  <si>
    <t>(6.10%)</t>
  </si>
  <si>
    <t>(18.00%)</t>
  </si>
  <si>
    <t>Income Tax Reconciliation, Nondeductible Expense, Impairment Losses</t>
  </si>
  <si>
    <t>(32.60%)</t>
  </si>
  <si>
    <t>39.00%</t>
  </si>
  <si>
    <t>Foreign withholding taxes</t>
  </si>
  <si>
    <t>(1.80%)</t>
  </si>
  <si>
    <t>3.00%</t>
  </si>
  <si>
    <t>5.90%</t>
  </si>
  <si>
    <t>Federal and state research tax credits</t>
  </si>
  <si>
    <t>29.00%</t>
  </si>
  <si>
    <t>(6.30%)</t>
  </si>
  <si>
    <t>(1.60%)</t>
  </si>
  <si>
    <t>State income taxes, net of federal tax benefit</t>
  </si>
  <si>
    <t>1.40%</t>
  </si>
  <si>
    <t>0.80%</t>
  </si>
  <si>
    <t>5.80%</t>
  </si>
  <si>
    <t>Permanent differences</t>
  </si>
  <si>
    <t>0.40%</t>
  </si>
  <si>
    <t>(1.50%)</t>
  </si>
  <si>
    <t>(2.30%)</t>
  </si>
  <si>
    <t>Effective Income Tax Reconciliation, Deferred Taxes</t>
  </si>
  <si>
    <t>(0.50%)</t>
  </si>
  <si>
    <t>Change in uncertain tax positions</t>
  </si>
  <si>
    <t>(13.50%)</t>
  </si>
  <si>
    <t>0.10%</t>
  </si>
  <si>
    <t>(9.90%)</t>
  </si>
  <si>
    <t>Foreign currency translation</t>
  </si>
  <si>
    <t>(6.20%)</t>
  </si>
  <si>
    <t>6.70%</t>
  </si>
  <si>
    <t>Subpart F income</t>
  </si>
  <si>
    <t>(2.00%)</t>
  </si>
  <si>
    <t>0.20%</t>
  </si>
  <si>
    <t>(0.10%)</t>
  </si>
  <si>
    <t>(1.70%)</t>
  </si>
  <si>
    <t>Effective income tax rate before valuation allowance</t>
  </si>
  <si>
    <t>14.60%</t>
  </si>
  <si>
    <t>28.40%</t>
  </si>
  <si>
    <t>59.90%</t>
  </si>
  <si>
    <t>Valuation allowance</t>
  </si>
  <si>
    <t>0.70%</t>
  </si>
  <si>
    <t>12.50%</t>
  </si>
  <si>
    <t>Effective income tax rate after valuation allowance</t>
  </si>
  <si>
    <t>15.30%</t>
  </si>
  <si>
    <t>29.40%</t>
  </si>
  <si>
    <t>72.40%</t>
  </si>
  <si>
    <t>Income Taxes (Details 4) - USD ($) $ in Thousands</t>
  </si>
  <si>
    <t>Deferred tax assets:</t>
  </si>
  <si>
    <t>Employee benefits and compensation</t>
  </si>
  <si>
    <t>Other accrued expenses</t>
  </si>
  <si>
    <t>State net operating loss ("NOL") carryforwards</t>
  </si>
  <si>
    <t>Gross deferred tax assets</t>
  </si>
  <si>
    <t>Less valuation allowance</t>
  </si>
  <si>
    <t>Deferred tax assets net of valuation allowance</t>
  </si>
  <si>
    <t>Deferred tax liabilities:</t>
  </si>
  <si>
    <t>Property, plant, and equipment asset basis differences</t>
  </si>
  <si>
    <t>Intangible asset basis differences</t>
  </si>
  <si>
    <t>Total deferred tax liabilities</t>
  </si>
  <si>
    <t>Net deferred tax liability</t>
  </si>
  <si>
    <t>Income Taxes (Details 5) - USD ($) $ in Thousands</t>
  </si>
  <si>
    <t>Balance at beginning of period</t>
  </si>
  <si>
    <t>Increase (decrease) for positions taken during a prior period</t>
  </si>
  <si>
    <t>Increase (decrease) for positions taken during the current period</t>
  </si>
  <si>
    <t>Settlements</t>
  </si>
  <si>
    <t>Statute of limitations expirations</t>
  </si>
  <si>
    <t>Balance at end of period</t>
  </si>
  <si>
    <t>Income Taxes (Details Textual) - USD ($) $ in Thousands</t>
  </si>
  <si>
    <t>Income Tax Additional Disclosure [Line Items]</t>
  </si>
  <si>
    <t>Restructuring Charges</t>
  </si>
  <si>
    <t>Deferred Tax Assets, Valuation Allowance</t>
  </si>
  <si>
    <t>Income Tax Reconciliation, Nondeductible Expense</t>
  </si>
  <si>
    <t>Effective Income Tax Rate Reconciliation, Foreign Income Tax Rate Differential, Amount</t>
  </si>
  <si>
    <t>Effective Income Tax Rate Reconciliation, Tax Credit, Foreign, Amount</t>
  </si>
  <si>
    <t>Proceeds from Income Tax Refunds</t>
  </si>
  <si>
    <t>Effective Income Tax Rate Reconciliation, Tax Contingency, Amount</t>
  </si>
  <si>
    <t>Income Tax (Additional Textual) [Abstract]</t>
  </si>
  <si>
    <t>Foreign tax credit carryforwards</t>
  </si>
  <si>
    <t>Recognized income tax expense (benefit)</t>
  </si>
  <si>
    <t>CRA and IRS extend the agreement</t>
  </si>
  <si>
    <t>Undistributed earnings of international subsidiaries</t>
  </si>
  <si>
    <t>Accrued interest and penalties related to uncertain tax position</t>
  </si>
  <si>
    <t>Net income tax expense/benefit for interest and penalties related to uncertain tax positions</t>
  </si>
  <si>
    <t>State and Local Jurisdiction [Member]</t>
  </si>
  <si>
    <t>Operating Loss Carryforwards</t>
  </si>
  <si>
    <t>Foreign [Member]</t>
  </si>
  <si>
    <t>Facility Closing [Member] | 2013 Facility Consolidation [Member] | Restructuring Costs [Domain]</t>
  </si>
  <si>
    <t>Facility Closing [Member] | 2013 Facility Consolidation [Member] | Restructuring Costs [Domain] | Foreign [Member]</t>
  </si>
  <si>
    <t>Facility Closing [Member] | 2012 Facility Consolidation [Member] | Restructuring Costs [Domain] | Internal Revenue Service (IRS) [Member]</t>
  </si>
  <si>
    <t>Other Intangible Assets [Member] | 2013 Facility Consolidation [Member] | Restructuring Costs [Domain] | Internal Revenue Service (IRS) [Member]</t>
  </si>
  <si>
    <t>Other Intangible Assets [Member] | 2012 Facility Consolidation [Member] | Restructuring Costs [Domain] | Internal Revenue Service (IRS) [Member]</t>
  </si>
  <si>
    <t>Retirement Plans (Details) - USD ($) $ in Thousands</t>
  </si>
  <si>
    <t>Defined Benefit Plan Disclosure [Line Items]</t>
  </si>
  <si>
    <t>Defined Benefit Plan, Settlements, Benefit Obligation</t>
  </si>
  <si>
    <t>Change in benefit obligations:</t>
  </si>
  <si>
    <t>Projected benefit obligations at beginning of year</t>
  </si>
  <si>
    <t>Service cost</t>
  </si>
  <si>
    <t>Interest cost</t>
  </si>
  <si>
    <t>Actuarial losses</t>
  </si>
  <si>
    <t>Benefits and plan expenses paid</t>
  </si>
  <si>
    <t>Projected benefit obligations at end of year</t>
  </si>
  <si>
    <t>Change in plan assets:</t>
  </si>
  <si>
    <t>Fair value of plan assets at beginning of year</t>
  </si>
  <si>
    <t>Actual return on plan assets</t>
  </si>
  <si>
    <t>Company contributions</t>
  </si>
  <si>
    <t>Fair value of plan assets at end of year</t>
  </si>
  <si>
    <t>Net funded status at end of year</t>
  </si>
  <si>
    <t>Amounts recognized on the Consolidated Balance Sheets:</t>
  </si>
  <si>
    <t>United States Pension Plan of US Entity [Member]</t>
  </si>
  <si>
    <t>Defined Benefit Plan, Accumulated Other Comprehensive Income Net Gains (Losses), after Tax</t>
  </si>
  <si>
    <t>Increase (Decrease) in Deferred Income Taxes</t>
  </si>
  <si>
    <t>Foreign Pension Plan [Member]</t>
  </si>
  <si>
    <t>Pension Benefits [Member]</t>
  </si>
  <si>
    <t>Retirement Plans (Details 1) - USD ($) $ in Thousands</t>
  </si>
  <si>
    <t>Reconciliation of Fair Value of Plan Assets</t>
  </si>
  <si>
    <t>Total fair value of plan assets</t>
  </si>
  <si>
    <t>Defined Benefit Plan, Settlements, Plan Assets</t>
  </si>
  <si>
    <t>Pension Benefits [Member] | Quoted Price in Active Markets Inputs Level 1 [Member]</t>
  </si>
  <si>
    <t>Pension Benefits [Member] | Significant Other Observable Inputs Level 2 [Member]</t>
  </si>
  <si>
    <t>Pension Benefits [Member] | Significant Unobservable Inputs Level 3 [Member]</t>
  </si>
  <si>
    <t>Pension Benefits [Member] | Money market mutual funds [Member]</t>
  </si>
  <si>
    <t>Pension Benefits [Member] | Money market mutual funds [Member] | Quoted Price in Active Markets Inputs Level 1 [Member]</t>
  </si>
  <si>
    <t>Pension Benefits [Member] | Money market mutual funds [Member] | Significant Other Observable Inputs Level 2 [Member]</t>
  </si>
  <si>
    <t>Pension Benefits [Member] | Money market mutual funds [Member] | Significant Unobservable Inputs Level 3 [Member]</t>
  </si>
  <si>
    <t>Pension Benefits [Member] | Guaranteed insurance contracts [Member]</t>
  </si>
  <si>
    <t>Pension Benefits [Member] | Guaranteed insurance contracts [Member] | Quoted Price in Active Markets Inputs Level 1 [Member]</t>
  </si>
  <si>
    <t>Pension Benefits [Member] | Guaranteed insurance contracts [Member] | Significant Other Observable Inputs Level 2 [Member]</t>
  </si>
  <si>
    <t>Pension Benefits [Member] | Guaranteed insurance contracts [Member] | Significant Unobservable Inputs Level 3 [Member]</t>
  </si>
  <si>
    <t>Pension Benefits [Member] | U.S. large cap equity securities [Member]</t>
  </si>
  <si>
    <t>Pension Benefits [Member] | U.S. large cap equity securities [Member] | Quoted Price in Active Markets Inputs Level 1 [Member]</t>
  </si>
  <si>
    <t>Pension Benefits [Member] | U.S. large cap equity securities [Member] | Significant Other Observable Inputs Level 2 [Member]</t>
  </si>
  <si>
    <t>Pension Benefits [Member] | U.S. large cap equity securities [Member] | Significant Unobservable Inputs Level 3 [Member]</t>
  </si>
  <si>
    <t>Pension Benefits [Member] | U.S. small/mid cap equity securities [Member]</t>
  </si>
  <si>
    <t>Pension Benefits [Member] | U.S. small/mid cap equity securities [Member] | Quoted Price in Active Markets Inputs Level 1 [Member]</t>
  </si>
  <si>
    <t>Pension Benefits [Member] | U.S. small/mid cap equity securities [Member] | Significant Other Observable Inputs Level 2 [Member]</t>
  </si>
  <si>
    <t>Pension Benefits [Member] | U.S. small/mid cap equity securities [Member] | Significant Unobservable Inputs Level 3 [Member]</t>
  </si>
  <si>
    <t>Pension Benefits [Member] | International equity securities [Member]</t>
  </si>
  <si>
    <t>Pension Benefits [Member] | International equity securities [Member] | Quoted Price in Active Markets Inputs Level 1 [Member]</t>
  </si>
  <si>
    <t>Pension Benefits [Member] | International equity securities [Member] | Significant Other Observable Inputs Level 2 [Member]</t>
  </si>
  <si>
    <t>Pension Benefits [Member] | International equity securities [Member] | Significant Unobservable Inputs Level 3 [Member]</t>
  </si>
  <si>
    <t>Pension Benefits [Member] | Emerging markets equity securities [Member]</t>
  </si>
  <si>
    <t>Pension Benefits [Member] | Emerging markets equity securities [Member] | Quoted Price in Active Markets Inputs Level 1 [Member]</t>
  </si>
  <si>
    <t>Pension Benefits [Member] | Emerging markets equity securities [Member] | Significant Other Observable Inputs Level 2 [Member]</t>
  </si>
  <si>
    <t>Pension Benefits [Member] | Emerging markets equity securities [Member] | Significant Unobservable Inputs Level 3 [Member]</t>
  </si>
  <si>
    <t>Pension Benefits [Member] | U.S. debt securities [Member]</t>
  </si>
  <si>
    <t>Pension Benefits [Member] | U.S. debt securities [Member] | Quoted Price in Active Markets Inputs Level 1 [Member]</t>
  </si>
  <si>
    <t>Pension Benefits [Member] | U.S. debt securities [Member] | Significant Other Observable Inputs Level 2 [Member]</t>
  </si>
  <si>
    <t>Pension Benefits [Member] | U.S. debt securities [Member] | Significant Unobservable Inputs Level 3 [Member]</t>
  </si>
  <si>
    <t>Pension Benefits [Member] | International debt securities [Member]</t>
  </si>
  <si>
    <t>Pension Benefits [Member] | International debt securities [Member] | Quoted Price in Active Markets Inputs Level 1 [Member]</t>
  </si>
  <si>
    <t>Pension Benefits [Member] | International debt securities [Member] | Significant Other Observable Inputs Level 2 [Member]</t>
  </si>
  <si>
    <t>Pension Benefits [Member] | International debt securities [Member] | Significant Unobservable Inputs Level 3 [Member]</t>
  </si>
  <si>
    <t>Pension Benefits [Member] | Hedge funds [Member]</t>
  </si>
  <si>
    <t>Pension Benefits [Member] | Hedge funds [Member] | Quoted Price in Active Markets Inputs Level 1 [Member]</t>
  </si>
  <si>
    <t>Pension Benefits [Member] | Hedge funds [Member] | Significant Other Observable Inputs Level 2 [Member]</t>
  </si>
  <si>
    <t>Pension Benefits [Member] | Hedge funds [Member] | Significant Unobservable Inputs Level 3 [Member]</t>
  </si>
  <si>
    <t>Retirement Plans (Details 2) - USD ($) $ in Thousands</t>
  </si>
  <si>
    <t>Actual return on assets:</t>
  </si>
  <si>
    <t>Significant Unobservable Inputs Level 3 [Member] | Pension Benefits [Member]</t>
  </si>
  <si>
    <t>Relating to assets still held at end of year</t>
  </si>
  <si>
    <t>Relating to assets sold during the year</t>
  </si>
  <si>
    <t>Purchases, sales, and settlements</t>
  </si>
  <si>
    <t>Transfers in/out of Level 3</t>
  </si>
  <si>
    <t>Retirement Plans (Details 3) $ in Thousands</t>
  </si>
  <si>
    <t>2018 - 2022</t>
  </si>
  <si>
    <t>Total estimated benefit payments over next ten years</t>
  </si>
  <si>
    <t>Retirement Plans (Details 4) - USD ($) $ in Thousands</t>
  </si>
  <si>
    <t>Change in Benefit Obligations:</t>
  </si>
  <si>
    <t>Defined Benefit Non Qualified Plan [Member]</t>
  </si>
  <si>
    <t>Net unfunded status at end of year</t>
  </si>
  <si>
    <t>Current liabilities</t>
  </si>
  <si>
    <t>Non-current liabilities</t>
  </si>
  <si>
    <t>Net liability recognized on the Consolidated Balance Sheets</t>
  </si>
  <si>
    <t>Retirement Plans (Details 5) - USD ($) $ in Thousands</t>
  </si>
  <si>
    <t>Components of net periodic benefit cost:</t>
  </si>
  <si>
    <t>Amortization of actuarial losses</t>
  </si>
  <si>
    <t>Expected return on plan assets</t>
  </si>
  <si>
    <t>Total net periodic benefit cost recognized in consolidated statements of income</t>
  </si>
  <si>
    <t>Recognized in accumulated other comprehensive loss:</t>
  </si>
  <si>
    <t>Actuarial (gains) losses</t>
  </si>
  <si>
    <t>Total recognized in accumulated other comprehensive loss</t>
  </si>
  <si>
    <t>Weighted average assumptions:</t>
  </si>
  <si>
    <t>Discount rate used to determine net periodic benefit cost</t>
  </si>
  <si>
    <t>3.80%</t>
  </si>
  <si>
    <t>4.80%</t>
  </si>
  <si>
    <t>4.20%</t>
  </si>
  <si>
    <t>Discount rate used to determine year-end benefit obligations</t>
  </si>
  <si>
    <t>4.00%</t>
  </si>
  <si>
    <t>Expected return on assets used to determine net periodic benefit cost</t>
  </si>
  <si>
    <t>6.10%</t>
  </si>
  <si>
    <t>7.00%</t>
  </si>
  <si>
    <t>7.30%</t>
  </si>
  <si>
    <t>Rate of compensation increase</t>
  </si>
  <si>
    <t>Retirement Plans (Details 6)</t>
  </si>
  <si>
    <t>Money market mutual funds [Member] | United States [Member]</t>
  </si>
  <si>
    <t>Allocation of Pension Plan Assets and Target allocation</t>
  </si>
  <si>
    <t>Percentage of Plan Assets Actual Allocation</t>
  </si>
  <si>
    <t>5.50%</t>
  </si>
  <si>
    <t>3.60%</t>
  </si>
  <si>
    <t>Target Allocation</t>
  </si>
  <si>
    <t>8.40%</t>
  </si>
  <si>
    <t>U.S. large cap equity securities [Member] | United States [Member]</t>
  </si>
  <si>
    <t>10.00%</t>
  </si>
  <si>
    <t>10.20%</t>
  </si>
  <si>
    <t>9.50%</t>
  </si>
  <si>
    <t>U.S. large cap equity securities [Member] | Canadian retirement plan [Member]</t>
  </si>
  <si>
    <t>17.30%</t>
  </si>
  <si>
    <t>U.S. small/mid cap equity securities [Member] | United States [Member]</t>
  </si>
  <si>
    <t>5.00%</t>
  </si>
  <si>
    <t>5.10%</t>
  </si>
  <si>
    <t>International equity securities [Member] | United States [Member]</t>
  </si>
  <si>
    <t>6.50%</t>
  </si>
  <si>
    <t>6.20%</t>
  </si>
  <si>
    <t>International equity securities [Member] | Canadian retirement plan [Member]</t>
  </si>
  <si>
    <t>41.90%</t>
  </si>
  <si>
    <t>Emerging markets equity securities [Member] | United States [Member]</t>
  </si>
  <si>
    <t>Emerging markets equity securities [Member] | Canadian retirement plan [Member]</t>
  </si>
  <si>
    <t>2.90%</t>
  </si>
  <si>
    <t>U.S. debt securities [Member] | United States [Member]</t>
  </si>
  <si>
    <t>69.00%</t>
  </si>
  <si>
    <t>70.40%</t>
  </si>
  <si>
    <t>67.20%</t>
  </si>
  <si>
    <t>International debt securities [Member] | United States [Member]</t>
  </si>
  <si>
    <t>3.10%</t>
  </si>
  <si>
    <t>International debt securities [Member] | Canadian retirement plan [Member]</t>
  </si>
  <si>
    <t>100.00%</t>
  </si>
  <si>
    <t>37.90%</t>
  </si>
  <si>
    <t>Hedge funds [Member] | United States [Member]</t>
  </si>
  <si>
    <t>Retirement Plans (Details 7) - USD ($) $ in Thousands</t>
  </si>
  <si>
    <t>Total expenses recognized for defined contribution plans</t>
  </si>
  <si>
    <t>Expense</t>
  </si>
  <si>
    <t>Retirement Plans (Details Textual) - USD ($) $ in Thousands</t>
  </si>
  <si>
    <t>Defined Benefit Plan, Fair Value of Plan Assets</t>
  </si>
  <si>
    <t>Retirement Plans (Textual) [Abstract]</t>
  </si>
  <si>
    <t>Canadian retirement plan [Member]</t>
  </si>
  <si>
    <t>United States [Member]</t>
  </si>
  <si>
    <t>Accumulated benefit obligations</t>
  </si>
  <si>
    <t>Minimum</t>
  </si>
  <si>
    <t>Employers contribution to pension plans</t>
  </si>
  <si>
    <t>Quoted Price in Active Markets Inputs Level 1 [Member] | Pension Benefits [Member]</t>
  </si>
  <si>
    <t>Significant Other Observable Inputs Level 2 [Member] | Pension Benefits [Member]</t>
  </si>
  <si>
    <t>Other Post-Employment Benefit Plans (Details) - USD ($) $ in Thousands</t>
  </si>
  <si>
    <t>Actuarial gains (losses), net</t>
  </si>
  <si>
    <t>Other Post-Retirement Benefits [Member]</t>
  </si>
  <si>
    <t>Participant contributions</t>
  </si>
  <si>
    <t>Other Post-Employment Benefit Plans (Details 1) $ in Thousands</t>
  </si>
  <si>
    <t>Summary of projected benefit payments for these plans, net of the estimated Medicare Part D subsidy expected to be received by the Company over the next ten years</t>
  </si>
  <si>
    <t>Estimated Net Benefit Payments for year 2013</t>
  </si>
  <si>
    <t>Estimated Net Benefit Payments for year 2015</t>
  </si>
  <si>
    <t>Estimated Net Benefit Payments for year 2014</t>
  </si>
  <si>
    <t>Estimated Net Benefit Payments for year 2016</t>
  </si>
  <si>
    <t>Estimated Net Benefit Payments for year 2017</t>
  </si>
  <si>
    <t>Estimated Net Benefit Payments for year 2018-2022</t>
  </si>
  <si>
    <t>Other Post-Employment Benefit Plans (Details 2) - USD ($) $ in Thousands</t>
  </si>
  <si>
    <t>Defined Benefit Plan, Amortization of Prior Service Cost (Credit)</t>
  </si>
  <si>
    <t>Pension and Other Postretirement Benefit Plans, Accumulated Other Comprehensive Income (Loss), Net Prior Service Cost (Credit), before Tax</t>
  </si>
  <si>
    <t>Accumulated Other Comprehensive Income (Loss), Pension and Other Postretirement Benefit Plans, Net of Tax</t>
  </si>
  <si>
    <t>4.30%</t>
  </si>
  <si>
    <t>Cost of Sales [Member] | Other Post-Retirement Benefits [Member]</t>
  </si>
  <si>
    <t>Other Post-Employment Benefit Plans (Details 3) $ in Thousands</t>
  </si>
  <si>
    <t>1 % increase in effect on service and interest cost components</t>
  </si>
  <si>
    <t>1 % decrease in effect on service and interest cost components</t>
  </si>
  <si>
    <t>1 % increase in effect on other post-retirement benefit obligations</t>
  </si>
  <si>
    <t>1 % decrease in effect on other post-retirement benefit obligations</t>
  </si>
  <si>
    <t>Other Post-Employment Benefit Plans (Details Textual) - USD ($) $ in Thousands</t>
  </si>
  <si>
    <t>Annual Rate of Decrease in Cost of Health Care Benefits</t>
  </si>
  <si>
    <t>Target Annual Rate of Health Care Benefits, After 2017</t>
  </si>
  <si>
    <t>Defined Benefit Plan, Accumulated Benefit Obligation</t>
  </si>
  <si>
    <t>Other Post-Employment Benefit Plans (Textual) [Abstract]</t>
  </si>
  <si>
    <t>Rate of increase in the cost of health care benefits</t>
  </si>
  <si>
    <t>8.00%</t>
  </si>
  <si>
    <t>9.00%</t>
  </si>
  <si>
    <t>Rate of increase in the cost of health care benefits for next fiscal year</t>
  </si>
  <si>
    <t>Deferred Tax Liabilities, Net</t>
  </si>
  <si>
    <t>Target Annual Rate of Health Care Benefits, Before 2017</t>
  </si>
  <si>
    <t>6.00%</t>
  </si>
  <si>
    <t>Number of unfunded post-retirement medical programs</t>
  </si>
  <si>
    <t>Number of post-retirement death benefit plan</t>
  </si>
  <si>
    <t>Accumulated other comprehensive loss expected to be recognized as a component of net periodic benefit cost</t>
  </si>
  <si>
    <t>Commitments (Details) $ in Thousands</t>
  </si>
  <si>
    <t>Future minimum rental commitments required under operating leases</t>
  </si>
  <si>
    <t>2020 - beyond</t>
  </si>
  <si>
    <t>Total operating lease commitments</t>
  </si>
  <si>
    <t>Commitments (Details 1) - USD ($) $ in Thousands</t>
  </si>
  <si>
    <t>Rentals charged to costs and expenses for continuing operations under cancelable and non-cancelable lease arrangements</t>
  </si>
  <si>
    <t>Rental charges</t>
  </si>
  <si>
    <t>Commitments (Details 2) - USD ($) $ in Thousands</t>
  </si>
  <si>
    <t>Dec. 31, 2011</t>
  </si>
  <si>
    <t>Product warranty reserves</t>
  </si>
  <si>
    <t>Letters of credit outstanding</t>
  </si>
  <si>
    <t>Guaranty Liabilities</t>
  </si>
  <si>
    <t>Commitments (Details 3) - USD ($) $ in Thousands</t>
  </si>
  <si>
    <t>Changes in the warranty reserve</t>
  </si>
  <si>
    <t>Accrued warranty expense</t>
  </si>
  <si>
    <t>Payments made (in cash or in-kind)</t>
  </si>
  <si>
    <t>Commitments (Details Textual)</t>
  </si>
  <si>
    <t>Maximum</t>
  </si>
  <si>
    <t>Commitments (Textual) [Abstract]</t>
  </si>
  <si>
    <t>Expiring period of Operating lease</t>
  </si>
  <si>
    <t>Contingent Liabilities (Details Textual) $ in Millions</t>
  </si>
  <si>
    <t>1 Months Ended</t>
  </si>
  <si>
    <t>9 Months Ended</t>
  </si>
  <si>
    <t>Apr. 30, 2015</t>
  </si>
  <si>
    <t>Mar. 31, 2015USD ($)</t>
  </si>
  <si>
    <t>Jun. 30, 2008</t>
  </si>
  <si>
    <t>Sep. 30, 2015USD ($)</t>
  </si>
  <si>
    <t>Product Liability Contingency [Line Items]</t>
  </si>
  <si>
    <t>Number of drums sent to Site</t>
  </si>
  <si>
    <t>Aggregate number of drums the site contains</t>
  </si>
  <si>
    <t>Number of underground storage tanks</t>
  </si>
  <si>
    <t>Product Liability And Environmental Remediation Costs [Member]</t>
  </si>
  <si>
    <t>Loss Contingency Accrual</t>
  </si>
  <si>
    <t>Pasco Sanitary Landfill Site [Member] | Product Liability And Environmental Remediation Costs [Member]</t>
  </si>
  <si>
    <t>Loss Contingency Accrual, Provision</t>
  </si>
  <si>
    <t>Loss Contingency Accrual, Pro Rata Participation Level</t>
  </si>
  <si>
    <t>1.10%</t>
  </si>
  <si>
    <t>Milwaukie Site [Member]</t>
  </si>
  <si>
    <t>Environmental remediation expense</t>
  </si>
  <si>
    <t>Environmental remediation payment period (years)</t>
  </si>
  <si>
    <t>20 years</t>
  </si>
  <si>
    <t>Accumulated Other Comprehensive Loss (Details) - USD ($) $ in Thousands</t>
  </si>
  <si>
    <t>Dec. 31, 2012</t>
  </si>
  <si>
    <t>Accumulated Other Comprehensive Income (Loss) [Line Items]</t>
  </si>
  <si>
    <t>Other Comprehensive Income (Loss), Pension and Other Postretirement Benefit Plans, Net Unamortized Gain (Loss) Arising During Period, Net of Tax</t>
  </si>
  <si>
    <t>Total Stockholders' equity</t>
  </si>
  <si>
    <t>Other comprehensive loss before reclassifications</t>
  </si>
  <si>
    <t>Amounts reclassified from accumulated other comprehensive loss to Consolidated Statement of Income</t>
  </si>
  <si>
    <t>Net current period other comprehensive loss</t>
  </si>
  <si>
    <t>Defined Benefit Plan, Amounts Recognized in Other Comprehensive Income (Loss), Net Actuarial Gain (Loss), before Tax</t>
  </si>
  <si>
    <t>Pensions and postretirement benefits</t>
  </si>
  <si>
    <t>Accumulated other comprehensive loss, beginning of period</t>
  </si>
  <si>
    <t>Accumulated other comprehensive loss, end of period</t>
  </si>
  <si>
    <t>Other Comprehensive (Income) Loss, Pension and Other Postretirement Benefit Plans, Net Prior Service Cost (Credit) Arising During Period, Net of Tax</t>
  </si>
  <si>
    <t>Unrealized losses on derivative instruments</t>
  </si>
  <si>
    <t>Accumulated Other Comprehensive Income (Loss) [Member]</t>
  </si>
  <si>
    <t>Accumulated Other Comprehensive Loss (Details 1) - USD ($) $ in Thousands</t>
  </si>
  <si>
    <t>Reclassification out of Accumulated Other Comprehensive Income [Line Items]</t>
  </si>
  <si>
    <t>Selling, General and Administrative Expense</t>
  </si>
  <si>
    <t>Reclassifications out of accumulated other comprehensive income | Unrealized losses on derivative instruments</t>
  </si>
  <si>
    <t>Net reclassifications for the period</t>
  </si>
  <si>
    <t>Reclassifications out of accumulated other comprehensive income | Pensions and postretirement benefits</t>
  </si>
  <si>
    <t>Reclassification out of Accumulated Other Comprehensive Income, Prior Service Cost [Member] | Pensions and postretirement benefits</t>
  </si>
  <si>
    <t>Reclassification out of Accumulated Other Comprehensive Income, net [Member] [Domain] | Unrealized losses on derivative instruments</t>
  </si>
  <si>
    <t>Reclassification out of Accumulated Other Comprehensive Income, net [Member] [Domain] | Pensions and postretirement benefits</t>
  </si>
  <si>
    <t>Common Stock (Details) - USD ($) $ / shares in Units, $ in Thousands</t>
  </si>
  <si>
    <t>Share Repurchase Program [Line Items]</t>
  </si>
  <si>
    <t>Treasury Stock Acquired, Average Cost Per Share</t>
  </si>
  <si>
    <t>Stock Repurchased and Retired During Period, Value</t>
  </si>
  <si>
    <t>Shares used in denominators of the basic and diluted earnings per share computations</t>
  </si>
  <si>
    <t>Actual weighted average shares outstanding</t>
  </si>
  <si>
    <t>Dilutive effect of common stock equivalents</t>
  </si>
  <si>
    <t>Diluted weighted average common shares outstanding</t>
  </si>
  <si>
    <t>Options and SARs excluded from computation as anti-dilutive because they are out-of-the money</t>
  </si>
  <si>
    <t>Unvested restricted stock and restricted stock units ("RSUs") considered to be participating securities</t>
  </si>
  <si>
    <t>Effect of allocation of undistributed earnings to participating securities under the two class method:</t>
  </si>
  <si>
    <t>Basic earnings per share</t>
  </si>
  <si>
    <t>Diluted earnings per share</t>
  </si>
  <si>
    <t>Common Stock [Member]</t>
  </si>
  <si>
    <t>Stock Repurchased and Retired During Period, Shares</t>
  </si>
  <si>
    <t>Common Stock Common Stock (Details Textual) - USD ($) $ / shares in Units, $ in Thousands</t>
  </si>
  <si>
    <t>17 Months Ended</t>
  </si>
  <si>
    <t>Aug. 06, 2014</t>
  </si>
  <si>
    <t>Class of Stock [Line Items]</t>
  </si>
  <si>
    <t>Stock Repurchase Program, Authorized Amount</t>
  </si>
  <si>
    <t>Average price per share</t>
  </si>
  <si>
    <t>Total expended</t>
  </si>
  <si>
    <t>Stock Repurchase Program, Remaining Authorized Repurchase Amount</t>
  </si>
  <si>
    <t>Stock Repurchased During Period, Shares</t>
  </si>
  <si>
    <t>Shares repurchased</t>
  </si>
  <si>
    <t>Stock-Based Compensation (Details) - $ / shares</t>
  </si>
  <si>
    <t>Assumption used to estimate fair value of SARs issued</t>
  </si>
  <si>
    <t>Estimated average lives</t>
  </si>
  <si>
    <t>6 years</t>
  </si>
  <si>
    <t>Risk-free interest rate</t>
  </si>
  <si>
    <t>1.70%</t>
  </si>
  <si>
    <t>1.90%</t>
  </si>
  <si>
    <t>Weighted average volatility</t>
  </si>
  <si>
    <t>36.70%</t>
  </si>
  <si>
    <t>46.80%</t>
  </si>
  <si>
    <t>49.60%</t>
  </si>
  <si>
    <t>Dividend yield</t>
  </si>
  <si>
    <t>Estimated forfeiture rate</t>
  </si>
  <si>
    <t>Weighted average exercise price</t>
  </si>
  <si>
    <t>Weighted average grant date fair value</t>
  </si>
  <si>
    <t>Expected volatility</t>
  </si>
  <si>
    <t>40.50%</t>
  </si>
  <si>
    <t>49.40%</t>
  </si>
  <si>
    <t>49.30%</t>
  </si>
  <si>
    <t>Stock-Based Compensation - Summary of Stock Option and Stock-Settled SARs Activity (Details) - $ / shares shares in Thousands</t>
  </si>
  <si>
    <t>Share-based Compensation Arrangement by Share-based Payment Award, Options, Outstanding [Roll Forward]</t>
  </si>
  <si>
    <t>Outstanding at end of year (shares)</t>
  </si>
  <si>
    <t>Share-based Compensation Arrangement by Share-based Payment Award, Options, Outstanding, Weighted Average Exercise Price [Abstract]</t>
  </si>
  <si>
    <t>Outstanding at end of year (dollars per share)</t>
  </si>
  <si>
    <t>Stock Appreciation Rights (SARs) [Member]</t>
  </si>
  <si>
    <t>Granted (shares)</t>
  </si>
  <si>
    <t>Exercised (shares)</t>
  </si>
  <si>
    <t>Forfeited and expired (shares)</t>
  </si>
  <si>
    <t>Granted (dollars per share)</t>
  </si>
  <si>
    <t>Exercised (dollars per share)</t>
  </si>
  <si>
    <t>Forfeited and expired (dollars per share)</t>
  </si>
  <si>
    <t>Employee Stock Option [Member]</t>
  </si>
  <si>
    <t>Stock-Based Compensation (Details 1) $ / shares in Units, shares in Thousands, $ in Thousands</t>
  </si>
  <si>
    <t>Dec. 31, 2015USD ($)$ / sharesshares</t>
  </si>
  <si>
    <t>Outstanding options and SARs at ending of period, shares | shares</t>
  </si>
  <si>
    <t>Outstanding options at end of period, shares | shares</t>
  </si>
  <si>
    <t>Outstanding SARs at end of period, shares | shares</t>
  </si>
  <si>
    <t>Options exercisable at end of period, shares | shares</t>
  </si>
  <si>
    <t>SARs exercisable at end of period | shares</t>
  </si>
  <si>
    <t>Outstanding options and SARs at ending of period weighted average exercise price | $ / shares</t>
  </si>
  <si>
    <t>Outstanding options at end of period | $ / shares</t>
  </si>
  <si>
    <t>Outstanding SARs at end of period weighted average exercise price | $ / shares</t>
  </si>
  <si>
    <t>Options exercisable at end of period weighted average exercise price | $ / shares</t>
  </si>
  <si>
    <t>SARs exercisable at end of period | $ / shares</t>
  </si>
  <si>
    <t>Outstanding options and SARs at end of period weighted average contractual life (in years)</t>
  </si>
  <si>
    <t>5 years 8 months 12 days</t>
  </si>
  <si>
    <t>Outstanding options at end of period weighted average contractual life (in years)</t>
  </si>
  <si>
    <t>3 years 9 months 18 days</t>
  </si>
  <si>
    <t>Outstanding SARs at end of period weighted average contractual life (in years)</t>
  </si>
  <si>
    <t>6 years 1 month 6 days</t>
  </si>
  <si>
    <t>Options exercisable at end of period weighted average contractual life (in years)</t>
  </si>
  <si>
    <t>SARs exercisable at end of period weighted average contractual life (in years)</t>
  </si>
  <si>
    <t>4 years 9 months 18 days</t>
  </si>
  <si>
    <t>Outstanding options and SARs at end of period aggregate intrinsic value | $</t>
  </si>
  <si>
    <t>Outstanding options at end of period aggregate intrinsic value | $</t>
  </si>
  <si>
    <t>Outstanding SARs at end of period aggregate intrinsic value | $</t>
  </si>
  <si>
    <t>Options exercisable at end of period aggregate intrinsic value | $</t>
  </si>
  <si>
    <t>SARs exercisable at end of period aggregate intrinsic value | $</t>
  </si>
  <si>
    <t>Stock-Based Compensation -Summary of RSUs Activity (Details) - $ / shares shares in Thousands</t>
  </si>
  <si>
    <t>Shares (in 000’s)</t>
  </si>
  <si>
    <t>Weighted Average Grant-Date Fair Value</t>
  </si>
  <si>
    <t>RSUs [Member]</t>
  </si>
  <si>
    <t>Released from restriction (shares)</t>
  </si>
  <si>
    <t>Forfeited (shares)</t>
  </si>
  <si>
    <t>Outstanding RSUs that are vested and remain restricted at end of period (shares)</t>
  </si>
  <si>
    <t>Released from restriction (dollars per share)</t>
  </si>
  <si>
    <t>Forfeited (dollars per share)</t>
  </si>
  <si>
    <t>Outstanding RSUs that are vested but remain restricted at end of year (dollars per share)</t>
  </si>
  <si>
    <t>Stock-Based Compensation (Details 2) - USD ($) $ in Thousands</t>
  </si>
  <si>
    <t>Summary of cash proceeds received from share based payment awards and other related activity</t>
  </si>
  <si>
    <t>Intrinsic value of options exercised</t>
  </si>
  <si>
    <t>Estimated fair value of options and SARs that vested</t>
  </si>
  <si>
    <t>Fair Value of RSUs Released from Restriction</t>
  </si>
  <si>
    <t>Estimated Fair Value of RSUs that Vested</t>
  </si>
  <si>
    <t>Total tax benefit related to share-based compensation recognized</t>
  </si>
  <si>
    <t>Total amount of cash received from exercises</t>
  </si>
  <si>
    <t>Cash used to settle equity instruments</t>
  </si>
  <si>
    <t>Stock-Based Compensation (Details Textual) - USD ($) $ in Millions</t>
  </si>
  <si>
    <t>Jun. 20, 2014</t>
  </si>
  <si>
    <t>Apr. 25, 2006</t>
  </si>
  <si>
    <t>Stock-Based Compensation (Textual) [Abstract]</t>
  </si>
  <si>
    <t>Maximum number of shares that may be awarded under the 2006 Plan</t>
  </si>
  <si>
    <t>Stock-Based Compensation (Additional Textual) [Abstract]</t>
  </si>
  <si>
    <t>Vesting period of shares granted to employees</t>
  </si>
  <si>
    <t>Share-based Compensation Arrangement by Share-based Payment Award, Expiration Date</t>
  </si>
  <si>
    <t>Total unrecognized stock-based compensation expense</t>
  </si>
  <si>
    <t>Weighted average period for recognition of stock-based compensation expense (months)</t>
  </si>
  <si>
    <t>21 months</t>
  </si>
  <si>
    <t>Shares remained unused under the Company's previous plans transferred to the 2006 Plan</t>
  </si>
  <si>
    <t>Method of Deriving Estimated Average Life of Stock Appreciation Rights</t>
  </si>
  <si>
    <t>The estimated average life of SARs granted in 2015, 2014, and 2013 was derived from the “simplified” method, meaning one half the term of the instrument plus one additional year.</t>
  </si>
  <si>
    <t>Stock Option [Member]</t>
  </si>
  <si>
    <t>Segment Information (Details) - USD ($) $ in Thousands</t>
  </si>
  <si>
    <t>Segment Reporting Information [Line Items]</t>
  </si>
  <si>
    <t>Operating income (expense)</t>
  </si>
  <si>
    <t>Depreciation and amortization</t>
  </si>
  <si>
    <t>Capital expenditures</t>
  </si>
  <si>
    <t>Intangible assets, net</t>
  </si>
  <si>
    <t>Europe [Member]</t>
  </si>
  <si>
    <t>China [Member]</t>
  </si>
  <si>
    <t>Brazil [Member]</t>
  </si>
  <si>
    <t>Canada [Member]</t>
  </si>
  <si>
    <t>European Union [Member]</t>
  </si>
  <si>
    <t>Russian Federation [Member]</t>
  </si>
  <si>
    <t>All others, individually insignificant [Member]</t>
  </si>
  <si>
    <t>GERMANY</t>
  </si>
  <si>
    <t>FLAG</t>
  </si>
  <si>
    <t>FRAG [Member]</t>
  </si>
  <si>
    <t>Corporate and other [Member]</t>
  </si>
  <si>
    <t>Segment Information (Details 1) - USD ($) $ in Thousands</t>
  </si>
  <si>
    <t>Assets</t>
  </si>
  <si>
    <t>All other [Member]</t>
  </si>
  <si>
    <t>Segment Information (Details 2) $ in Thousands</t>
  </si>
  <si>
    <t>2013 Facility Consolidation [Member] | Internal Revenue Service (IRS) [Member] | Restructuring Costs [Domain] | Other Intangible Assets [Member]</t>
  </si>
  <si>
    <t>Segment Information (Details Textual)</t>
  </si>
  <si>
    <t>Revenues</t>
  </si>
  <si>
    <t>Percentage of consolidated sales</t>
  </si>
  <si>
    <t>28.80%</t>
  </si>
  <si>
    <t>Concrete Cutting and Finishing [Member]</t>
  </si>
  <si>
    <t>Supplemental Cash Flow Information (Details) - USD ($) $ in Thousands</t>
  </si>
  <si>
    <t>Schedule of Supplemental cash flow information</t>
  </si>
  <si>
    <t>Interest paid</t>
  </si>
  <si>
    <t>Income taxes paid, net</t>
  </si>
  <si>
    <t>Acquisition of equipment under capital lease</t>
  </si>
  <si>
    <t>Payments to Acquire Other Property, Plant, and Equipment</t>
  </si>
  <si>
    <t>Concentration of Credit Risk and Fair Value of Financial Instruments (Details) - USD ($) $ in Thousands</t>
  </si>
  <si>
    <t>Fair Value, Assets and Liabilities Measured on Recurring and Nonrecurring Basis [Line Items]</t>
  </si>
  <si>
    <t>Assets, Fair Value Disclosure, Nonrecurring</t>
  </si>
  <si>
    <t>Fair Value Measurements, Nonrecurring [Table Text Block]</t>
  </si>
  <si>
    <t>Senior credit facility debt, Carrying Amount</t>
  </si>
  <si>
    <t>Senior credit facility debt, Fair Value</t>
  </si>
  <si>
    <t>Fair Value, Inputs, Level 1 [Member]</t>
  </si>
  <si>
    <t>Fair Value, Inputs, Level 2 [Member]</t>
  </si>
  <si>
    <t>Fair Value, Inputs, Level 3 [Member]</t>
  </si>
  <si>
    <t>Concentration of Credit Risk and Fair Value of Financial Instruments (Details 2) - USD ($) $ in Thousands</t>
  </si>
  <si>
    <t>Accrued Liabilities [Member] | Carrying Value on Consolidated Balance Sheet [Member] | Interest rate hedge agreements [Member]</t>
  </si>
  <si>
    <t>Fair value of derivatives</t>
  </si>
  <si>
    <t>Accrued Liabilities [Member] | Carrying Value on Consolidated Balance Sheet [Member] | Foreign currency hedge agreements [Member]</t>
  </si>
  <si>
    <t>Accrued Liabilities [Member] | Estimate of Fair Value Measurement [Member] | Fair Value, Inputs, Level 1 [Member] | Interest rate hedge agreements [Member]</t>
  </si>
  <si>
    <t>Accrued Liabilities [Member] | Estimate of Fair Value Measurement [Member] | Fair Value, Inputs, Level 1 [Member] | Foreign currency hedge agreements [Member]</t>
  </si>
  <si>
    <t>Accrued Liabilities [Member] | Estimate of Fair Value Measurement [Member] | Fair Value, Inputs, Level 2 [Member] | Interest rate hedge agreements [Member]</t>
  </si>
  <si>
    <t>Accrued Liabilities [Member] | Estimate of Fair Value Measurement [Member] | Fair Value, Inputs, Level 2 [Member] | Foreign currency hedge agreements [Member]</t>
  </si>
  <si>
    <t>Accrued Liabilities [Member] | Estimate of Fair Value Measurement [Member] | Fair Value, Inputs, Level 3 [Member] | Interest rate hedge agreements [Member]</t>
  </si>
  <si>
    <t>Accrued Liabilities [Member] | Estimate of Fair Value Measurement [Member] | Fair Value, Inputs, Level 3 [Member] | Foreign currency hedge agreements [Member]</t>
  </si>
  <si>
    <t>Other Liabilities [Member] | Carrying Value on Consolidated Balance Sheet [Member] | Interest rate hedge agreements [Member]</t>
  </si>
  <si>
    <t>Other Liabilities [Member] | Estimate of Fair Value Measurement [Member] | Fair Value, Inputs, Level 1 [Member] | Interest rate hedge agreements [Member]</t>
  </si>
  <si>
    <t>Other Liabilities [Member] | Estimate of Fair Value Measurement [Member] | Fair Value, Inputs, Level 2 [Member] | Interest rate hedge agreements [Member]</t>
  </si>
  <si>
    <t>Other Liabilities [Member] | Estimate of Fair Value Measurement [Member] | Fair Value, Inputs, Level 3 [Member] | Interest rate hedge agreements [Member]</t>
  </si>
  <si>
    <t>Concentration of Credit Risk and Fair Value of Financial Instruments (Details Textual) - USD ($)</t>
  </si>
  <si>
    <t>Concentration of Credit Risk and Fair Value of Financial Instruments (Textual) [Abstract]</t>
  </si>
  <si>
    <t>Notional Amount</t>
  </si>
  <si>
    <t>Concentration of Credit Risk and Fair Value of Financial Instruments (Additional Textual) [Abstract]</t>
  </si>
  <si>
    <t>Accounts receivable from customers of other countries</t>
  </si>
  <si>
    <t>43.00%</t>
  </si>
  <si>
    <t>Number of customer representing more than 3% of accounts receivable</t>
  </si>
  <si>
    <t>Percentage of accounts receivable from major customer</t>
  </si>
  <si>
    <t>2.20%</t>
  </si>
  <si>
    <t>Amount recognized from cash flow hedge due to ineffectiveness</t>
  </si>
  <si>
    <t>Interest Rate Swap [Member] | Senior Credit Facility Agreement [Member] | Minimum</t>
  </si>
  <si>
    <t>Interest rate payment determined by maximum LIBOR rate</t>
  </si>
  <si>
    <t>3.30%</t>
  </si>
  <si>
    <t>Interest Rate Swap [Member] | Senior Credit Facility Agreement [Member] | Maximum</t>
  </si>
  <si>
    <t>Foreign currency hedge agreements [Member]</t>
  </si>
  <si>
    <t>Unrealized pre-tax loss on derivative contracts included in other comprehensive loss</t>
  </si>
  <si>
    <t>Immaterial Revision to Previously Reported Amounts (Details) - USD ($) $ in Thousands</t>
  </si>
  <si>
    <t>Error Corrections and Prior Period Adjustments Restatement [Line Items]</t>
  </si>
  <si>
    <t>Accumulated deficit</t>
  </si>
  <si>
    <t>As Reported</t>
  </si>
  <si>
    <t>Revision</t>
  </si>
  <si>
    <t>Consolidated Schedule of Valuation and Qualifying Accounts (Details) - USD ($) $ in Thousands</t>
  </si>
  <si>
    <t>Allowance for doubtful accounts receivable [Member]</t>
  </si>
  <si>
    <t>Consolidated schedule of valuation and qualifying accounts</t>
  </si>
  <si>
    <t>Balance at Beginning of Period</t>
  </si>
  <si>
    <t>Charged (Credited) to Cost and Expenses</t>
  </si>
  <si>
    <t>Business Acquisitions (Dispositions), Net</t>
  </si>
  <si>
    <t>(Deductions) Recoveries</t>
  </si>
  <si>
    <t>Balance at End of period</t>
  </si>
  <si>
    <t>Valuation allowance for deferred tax assets [Member]</t>
  </si>
  <si>
    <t>Inventory reserv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01606</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1</v>
      </c>
    </row>
    <row spans="1:4" r="14">
      <c t="s" s="4" r="A14">
        <v>23</v>
      </c>
      <c t="s" s="4" r="B14">
        <v>21</v>
      </c>
    </row>
    <row spans="1:4" r="15">
      <c t="s" s="4" r="A15">
        <v>24</v>
      </c>
      <c t="s" s="4" r="B15">
        <v>25</v>
      </c>
    </row>
    <row spans="1:4" r="16">
      <c t="s" s="4" r="A16">
        <v>26</v>
      </c>
      <c t="n" s="7" r="D16">
        <v>363191086</v>
      </c>
    </row>
    <row spans="1:4" r="17">
      <c t="s" s="4" r="A17">
        <v>27</v>
      </c>
      <c t="n" s="6" r="C17">
        <v>482503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spans="1:6" r="1">
      <c t="s" s="1" r="A1">
        <v>1101</v>
      </c>
      <c t="s" s="2" r="B1">
        <v>1</v>
      </c>
      <c t="s" s="2" r="E1">
        <v>1102</v>
      </c>
    </row>
    <row spans="1:6" r="2">
      <c t="s" s="2" r="B2">
        <v>2</v>
      </c>
      <c t="s" s="2" r="C2">
        <v>29</v>
      </c>
      <c t="s" s="2" r="D2">
        <v>30</v>
      </c>
      <c t="s" s="2" r="E2">
        <v>2</v>
      </c>
      <c t="s" s="2" r="F2">
        <v>1103</v>
      </c>
    </row>
    <row spans="1:6" r="3">
      <c t="s" s="3" r="A3">
        <v>1104</v>
      </c>
    </row>
    <row spans="1:6" r="4">
      <c t="s" s="4" r="A4">
        <v>1105</v>
      </c>
      <c t="n" s="7" r="F4">
        <v>75000</v>
      </c>
    </row>
    <row spans="1:6" r="5">
      <c t="s" s="4" r="A5">
        <v>1106</v>
      </c>
      <c t="n" s="8" r="B5">
        <v>14.25</v>
      </c>
      <c t="n" s="8" r="C5">
        <v>16.03</v>
      </c>
    </row>
    <row spans="1:6" r="6">
      <c t="s" s="4" r="A6">
        <v>1107</v>
      </c>
      <c t="n" s="7" r="B6">
        <v>20567</v>
      </c>
      <c t="n" s="7" r="C6">
        <v>3864</v>
      </c>
    </row>
    <row spans="1:6" r="7">
      <c t="s" s="4" r="A7">
        <v>1108</v>
      </c>
      <c t="n" s="6" r="B7">
        <v>50600</v>
      </c>
      <c t="n" s="7" r="E7">
        <v>50600</v>
      </c>
    </row>
    <row spans="1:6" r="8">
      <c t="s" s="4" r="A8">
        <v>134</v>
      </c>
      <c t="n" s="7" r="B8">
        <v>20567</v>
      </c>
      <c t="n" s="7" r="C8">
        <v>3864</v>
      </c>
      <c t="n" s="7" r="D8">
        <v>0</v>
      </c>
      <c t="n" s="7" r="E8">
        <v>24400</v>
      </c>
    </row>
    <row spans="1:6" r="9">
      <c t="s" s="4" r="A9">
        <v>1109</v>
      </c>
      <c t="n" s="6" r="E9">
        <v>1684688</v>
      </c>
    </row>
    <row spans="1:6" r="10">
      <c t="s" s="4" r="A10">
        <v>1099</v>
      </c>
    </row>
    <row spans="1:6" r="11">
      <c t="s" s="3" r="A11">
        <v>1104</v>
      </c>
    </row>
    <row spans="1:6" r="12">
      <c t="s" s="4" r="A12">
        <v>1110</v>
      </c>
      <c t="n" s="6" r="B12">
        <v>1443667</v>
      </c>
      <c t="n" s="6" r="C12">
        <v>241021</v>
      </c>
    </row>
    <row spans="1:6" r="13">
      <c t="s" s="4" r="A13">
        <v>1109</v>
      </c>
      <c t="n" s="6" r="B13">
        <v>1444000</v>
      </c>
      <c t="n" s="6" r="C13">
        <v>241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1111</v>
      </c>
      <c t="s" s="2" r="B1">
        <v>1</v>
      </c>
    </row>
    <row spans="1:4" r="2">
      <c t="s" s="2" r="B2">
        <v>2</v>
      </c>
      <c t="s" s="2" r="C2">
        <v>29</v>
      </c>
      <c t="s" s="2" r="D2">
        <v>30</v>
      </c>
    </row>
    <row spans="1:4" r="3">
      <c t="s" s="3" r="A3">
        <v>1112</v>
      </c>
    </row>
    <row spans="1:4" r="4">
      <c t="s" s="4" r="A4">
        <v>1113</v>
      </c>
      <c t="s" s="4" r="B4">
        <v>1114</v>
      </c>
      <c t="s" s="4" r="C4">
        <v>1114</v>
      </c>
      <c t="s" s="4" r="D4">
        <v>1114</v>
      </c>
    </row>
    <row spans="1:4" r="5">
      <c t="s" s="4" r="A5">
        <v>1115</v>
      </c>
      <c t="s" s="4" r="B5">
        <v>1116</v>
      </c>
      <c t="s" s="4" r="C5">
        <v>1117</v>
      </c>
      <c t="s" s="4" r="D5">
        <v>1057</v>
      </c>
    </row>
    <row spans="1:4" r="6">
      <c t="s" s="4" r="A6">
        <v>1118</v>
      </c>
      <c t="s" s="4" r="B6">
        <v>1119</v>
      </c>
      <c t="s" s="4" r="C6">
        <v>1120</v>
      </c>
      <c t="s" s="4" r="D6">
        <v>1121</v>
      </c>
    </row>
    <row spans="1:4" r="7">
      <c t="s" s="4" r="A7">
        <v>1122</v>
      </c>
      <c t="s" s="4" r="B7">
        <v>680</v>
      </c>
      <c t="s" s="4" r="C7">
        <v>680</v>
      </c>
      <c t="s" s="4" r="D7">
        <v>680</v>
      </c>
    </row>
    <row spans="1:4" r="8">
      <c t="s" s="4" r="A8">
        <v>1123</v>
      </c>
      <c t="s" s="4" r="B8">
        <v>942</v>
      </c>
      <c t="s" s="4" r="C8">
        <v>999</v>
      </c>
      <c t="s" s="4" r="D8">
        <v>611</v>
      </c>
    </row>
    <row spans="1:4" r="9">
      <c t="s" s="4" r="A9">
        <v>1124</v>
      </c>
      <c t="n" s="7" r="B9">
        <v>12990</v>
      </c>
      <c t="n" s="7" r="C9">
        <v>12450</v>
      </c>
      <c t="n" s="7" r="D9">
        <v>13830</v>
      </c>
    </row>
    <row spans="1:4" r="10">
      <c t="s" s="4" r="A10">
        <v>1125</v>
      </c>
      <c t="n" s="7" r="B10">
        <v>4950</v>
      </c>
      <c t="n" s="7" r="C10">
        <v>5810</v>
      </c>
      <c t="n" s="7" r="D10">
        <v>6560</v>
      </c>
    </row>
    <row spans="1:4" r="11">
      <c t="s" s="4" r="A11">
        <v>979</v>
      </c>
    </row>
    <row spans="1:4" r="12">
      <c t="s" s="3" r="A12">
        <v>1112</v>
      </c>
    </row>
    <row spans="1:4" r="13">
      <c t="s" s="4" r="A13">
        <v>1126</v>
      </c>
      <c t="s" s="4" r="B13">
        <v>1127</v>
      </c>
      <c t="s" s="4" r="C13">
        <v>1128</v>
      </c>
      <c t="s" s="4" r="D13">
        <v>1129</v>
      </c>
    </row>
    <row spans="1:4" r="14">
      <c t="s" s="4" r="A14">
        <v>1038</v>
      </c>
    </row>
    <row spans="1:4" r="15">
      <c t="s" s="3" r="A15">
        <v>1112</v>
      </c>
    </row>
    <row spans="1:4" r="16">
      <c t="s" s="4" r="A16">
        <v>1126</v>
      </c>
      <c t="s" s="4" r="B16">
        <v>1120</v>
      </c>
      <c t="s" s="4" r="C16">
        <v>1121</v>
      </c>
      <c t="s" s="4" r="D16">
        <v>11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0</v>
      </c>
      <c t="s" s="2" r="B1">
        <v>1</v>
      </c>
    </row>
    <row spans="1:4" r="2">
      <c t="s" s="2" r="B2">
        <v>2</v>
      </c>
      <c t="s" s="2" r="C2">
        <v>29</v>
      </c>
      <c t="s" s="2" r="D2">
        <v>30</v>
      </c>
    </row>
    <row spans="1:4" r="3">
      <c t="s" s="3" r="A3">
        <v>1131</v>
      </c>
    </row>
    <row spans="1:4" r="4">
      <c t="s" s="4" r="A4">
        <v>1132</v>
      </c>
      <c t="n" s="6" r="B4">
        <v>850</v>
      </c>
    </row>
    <row spans="1:4" r="5">
      <c t="s" s="3" r="A5">
        <v>1133</v>
      </c>
    </row>
    <row spans="1:4" r="6">
      <c t="s" s="4" r="A6">
        <v>1134</v>
      </c>
      <c t="n" s="8" r="B6">
        <v>9.18</v>
      </c>
    </row>
    <row spans="1:4" r="7">
      <c t="s" s="4" r="A7">
        <v>1135</v>
      </c>
    </row>
    <row spans="1:4" r="8">
      <c t="s" s="3" r="A8">
        <v>1131</v>
      </c>
    </row>
    <row spans="1:4" r="9">
      <c t="s" s="4" r="A9">
        <v>1136</v>
      </c>
      <c t="n" s="6" r="B9">
        <v>913</v>
      </c>
      <c t="n" s="6" r="C9">
        <v>751</v>
      </c>
      <c t="n" s="6" r="D9">
        <v>713</v>
      </c>
    </row>
    <row spans="1:4" r="10">
      <c t="s" s="4" r="A10">
        <v>1137</v>
      </c>
      <c t="n" s="6" r="B10">
        <v>-5</v>
      </c>
      <c t="n" s="6" r="C10">
        <v>-381</v>
      </c>
      <c t="n" s="6" r="D10">
        <v>-60</v>
      </c>
    </row>
    <row spans="1:4" r="11">
      <c t="s" s="4" r="A11">
        <v>1138</v>
      </c>
      <c t="n" s="6" r="B11">
        <v>-158</v>
      </c>
      <c t="n" s="6" r="C11">
        <v>-249</v>
      </c>
      <c t="n" s="6" r="D11">
        <v>-102</v>
      </c>
    </row>
    <row spans="1:4" r="12">
      <c t="s" s="4" r="A12">
        <v>1132</v>
      </c>
      <c t="n" s="6" r="B12">
        <v>3800</v>
      </c>
      <c t="n" s="6" r="C12">
        <v>3050</v>
      </c>
      <c t="n" s="6" r="D12">
        <v>2929</v>
      </c>
    </row>
    <row spans="1:4" r="13">
      <c t="s" s="3" r="A13">
        <v>1133</v>
      </c>
    </row>
    <row spans="1:4" r="14">
      <c t="s" s="4" r="A14">
        <v>1139</v>
      </c>
      <c t="n" s="8" r="B14">
        <v>12.99</v>
      </c>
      <c t="n" s="8" r="C14">
        <v>12.45</v>
      </c>
      <c t="n" s="8" r="D14">
        <v>13.83</v>
      </c>
    </row>
    <row spans="1:4" r="15">
      <c t="s" s="4" r="A15">
        <v>1140</v>
      </c>
      <c t="n" s="10" r="B15">
        <v>15.08</v>
      </c>
      <c t="n" s="10" r="C15">
        <v>13.47</v>
      </c>
      <c t="n" s="10" r="D15">
        <v>11.72</v>
      </c>
    </row>
    <row spans="1:4" r="16">
      <c t="s" s="4" r="A16">
        <v>1141</v>
      </c>
      <c t="n" s="10" r="B16">
        <v>15.24</v>
      </c>
      <c t="n" s="10" r="C16">
        <v>14.4</v>
      </c>
      <c t="n" s="10" r="D16">
        <v>13.47</v>
      </c>
    </row>
    <row spans="1:4" r="17">
      <c t="s" s="4" r="A17">
        <v>1134</v>
      </c>
      <c t="n" s="8" r="B17">
        <v>13.79</v>
      </c>
      <c t="n" s="8" r="C17">
        <v>14.1</v>
      </c>
      <c t="n" s="8" r="D17">
        <v>14.47</v>
      </c>
    </row>
    <row spans="1:4" r="18">
      <c t="s" s="4" r="A18">
        <v>1142</v>
      </c>
    </row>
    <row spans="1:4" r="19">
      <c t="s" s="3" r="A19">
        <v>1131</v>
      </c>
    </row>
    <row spans="1:4" r="20">
      <c t="s" s="4" r="A20">
        <v>1136</v>
      </c>
      <c t="n" s="6" r="B20">
        <v>0</v>
      </c>
      <c t="n" s="6" r="C20">
        <v>0</v>
      </c>
      <c t="n" s="6" r="D20">
        <v>0</v>
      </c>
    </row>
    <row spans="1:4" r="21">
      <c t="s" s="4" r="A21">
        <v>1137</v>
      </c>
      <c t="n" s="6" r="B21">
        <v>0</v>
      </c>
      <c t="n" s="6" r="C21">
        <v>-364</v>
      </c>
      <c t="n" s="6" r="D21">
        <v>-161</v>
      </c>
    </row>
    <row spans="1:4" r="22">
      <c t="s" s="4" r="A22">
        <v>1138</v>
      </c>
      <c t="n" s="6" r="B22">
        <v>-2</v>
      </c>
      <c t="n" s="6" r="C22">
        <v>-55</v>
      </c>
      <c t="n" s="6" r="D22">
        <v>0</v>
      </c>
    </row>
    <row spans="1:4" r="23">
      <c t="s" s="4" r="A23">
        <v>1132</v>
      </c>
      <c t="n" s="6" r="B23">
        <v>850</v>
      </c>
      <c t="n" s="6" r="C23">
        <v>852</v>
      </c>
      <c t="n" s="6" r="D23">
        <v>1271</v>
      </c>
    </row>
    <row spans="1:4" r="24">
      <c t="s" s="3" r="A24">
        <v>1133</v>
      </c>
    </row>
    <row spans="1:4" r="25">
      <c t="s" s="4" r="A25">
        <v>1139</v>
      </c>
      <c t="n" s="7" r="B25">
        <v>0</v>
      </c>
      <c t="n" s="7" r="C25">
        <v>0</v>
      </c>
      <c t="n" s="7" r="D25">
        <v>0</v>
      </c>
    </row>
    <row spans="1:4" r="26">
      <c t="s" s="4" r="A26">
        <v>1140</v>
      </c>
      <c t="n" s="6" r="B26">
        <v>0</v>
      </c>
      <c t="n" s="10" r="C26">
        <v>16.3</v>
      </c>
      <c t="n" s="10" r="D26">
        <v>4.99</v>
      </c>
    </row>
    <row spans="1:4" r="27">
      <c t="s" s="4" r="A27">
        <v>1141</v>
      </c>
      <c t="n" s="6" r="B27">
        <v>17</v>
      </c>
      <c t="n" s="10" r="C27">
        <v>16.62</v>
      </c>
      <c t="n" s="6" r="D27">
        <v>0</v>
      </c>
    </row>
    <row spans="1:4" r="28">
      <c t="s" s="4" r="A28">
        <v>1134</v>
      </c>
      <c t="n" s="8" r="B28">
        <v>9.18</v>
      </c>
      <c t="n" s="8" r="C28">
        <v>9.199999999999999</v>
      </c>
      <c t="n" s="8" r="D28">
        <v>11.5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1143</v>
      </c>
      <c t="s" s="2" r="B1">
        <v>1</v>
      </c>
    </row>
    <row spans="1:2" r="2">
      <c t="s" s="2" r="B2">
        <v>1144</v>
      </c>
    </row>
    <row spans="1:2" r="3">
      <c t="s" s="3" r="A3">
        <v>408</v>
      </c>
    </row>
    <row spans="1:2" r="4">
      <c t="s" s="4" r="A4">
        <v>1145</v>
      </c>
      <c t="n" s="6" r="B4">
        <v>4650</v>
      </c>
    </row>
    <row spans="1:2" r="5">
      <c t="s" s="4" r="A5">
        <v>1146</v>
      </c>
      <c t="n" s="6" r="B5">
        <v>850</v>
      </c>
    </row>
    <row spans="1:2" r="6">
      <c t="s" s="4" r="A6">
        <v>1147</v>
      </c>
      <c t="n" s="6" r="B6">
        <v>3800</v>
      </c>
    </row>
    <row spans="1:2" r="7">
      <c t="s" s="4" r="A7">
        <v>1148</v>
      </c>
      <c t="n" s="6" r="B7">
        <v>850</v>
      </c>
    </row>
    <row spans="1:2" r="8">
      <c t="s" s="4" r="A8">
        <v>1149</v>
      </c>
      <c t="n" s="6" r="B8">
        <v>2577</v>
      </c>
    </row>
    <row spans="1:2" r="9">
      <c t="s" s="4" r="A9">
        <v>1150</v>
      </c>
      <c t="n" s="8" r="B9">
        <v>12.95</v>
      </c>
    </row>
    <row spans="1:2" r="10">
      <c t="s" s="4" r="A10">
        <v>1151</v>
      </c>
      <c t="n" s="10" r="B10">
        <v>9.18</v>
      </c>
    </row>
    <row spans="1:2" r="11">
      <c t="s" s="4" r="A11">
        <v>1152</v>
      </c>
      <c t="n" s="10" r="B11">
        <v>13.79</v>
      </c>
    </row>
    <row spans="1:2" r="12">
      <c t="s" s="4" r="A12">
        <v>1153</v>
      </c>
      <c t="n" s="10" r="B12">
        <v>9.18</v>
      </c>
    </row>
    <row spans="1:2" r="13">
      <c t="s" s="4" r="A13">
        <v>1154</v>
      </c>
      <c t="n" s="8" r="B13">
        <v>14.18</v>
      </c>
    </row>
    <row spans="1:2" r="14">
      <c t="s" s="4" r="A14">
        <v>1155</v>
      </c>
      <c t="s" s="4" r="B14">
        <v>1156</v>
      </c>
    </row>
    <row spans="1:2" r="15">
      <c t="s" s="4" r="A15">
        <v>1157</v>
      </c>
      <c t="s" s="4" r="B15">
        <v>1158</v>
      </c>
    </row>
    <row spans="1:2" r="16">
      <c t="s" s="4" r="A16">
        <v>1159</v>
      </c>
      <c t="s" s="4" r="B16">
        <v>1160</v>
      </c>
    </row>
    <row spans="1:2" r="17">
      <c t="s" s="4" r="A17">
        <v>1161</v>
      </c>
      <c t="s" s="4" r="B17">
        <v>1158</v>
      </c>
    </row>
    <row spans="1:2" r="18">
      <c t="s" s="4" r="A18">
        <v>1162</v>
      </c>
      <c t="s" s="4" r="B18">
        <v>1163</v>
      </c>
    </row>
    <row spans="1:2" r="19">
      <c t="s" s="4" r="A19">
        <v>1164</v>
      </c>
      <c t="n" s="7" r="B19">
        <v>532</v>
      </c>
    </row>
    <row spans="1:2" r="20">
      <c t="s" s="4" r="A20">
        <v>1165</v>
      </c>
      <c t="n" s="6" r="B20">
        <v>532</v>
      </c>
    </row>
    <row spans="1:2" r="21">
      <c t="s" s="4" r="A21">
        <v>1166</v>
      </c>
      <c t="n" s="6" r="B21">
        <v>0</v>
      </c>
    </row>
    <row spans="1:2" r="22">
      <c t="s" s="4" r="A22">
        <v>1167</v>
      </c>
      <c t="n" s="6" r="B22">
        <v>532</v>
      </c>
    </row>
    <row spans="1:2" r="23">
      <c t="s" s="4" r="A23">
        <v>1168</v>
      </c>
      <c t="n" s="7" r="B23">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9</v>
      </c>
      <c t="s" s="2" r="B1">
        <v>1</v>
      </c>
    </row>
    <row spans="1:4" r="2">
      <c t="s" s="2" r="B2">
        <v>2</v>
      </c>
      <c t="s" s="2" r="C2">
        <v>29</v>
      </c>
      <c t="s" s="2" r="D2">
        <v>30</v>
      </c>
    </row>
    <row spans="1:4" r="3">
      <c t="s" s="3" r="A3">
        <v>1170</v>
      </c>
    </row>
    <row spans="1:4" r="4">
      <c t="s" s="4" r="A4">
        <v>1132</v>
      </c>
      <c t="n" s="6" r="B4">
        <v>3800</v>
      </c>
    </row>
    <row spans="1:4" r="5">
      <c t="s" s="3" r="A5">
        <v>1171</v>
      </c>
    </row>
    <row spans="1:4" r="6">
      <c t="s" s="4" r="A6">
        <v>1139</v>
      </c>
      <c t="n" s="7" r="B6">
        <v>4950</v>
      </c>
      <c t="n" s="7" r="C6">
        <v>5810</v>
      </c>
      <c t="n" s="7" r="D6">
        <v>6560</v>
      </c>
    </row>
    <row spans="1:4" r="7">
      <c t="s" s="4" r="A7">
        <v>1172</v>
      </c>
    </row>
    <row spans="1:4" r="8">
      <c t="s" s="3" r="A8">
        <v>1170</v>
      </c>
    </row>
    <row spans="1:4" r="9">
      <c t="s" s="4" r="A9">
        <v>1136</v>
      </c>
      <c t="n" s="6" r="B9">
        <v>188</v>
      </c>
      <c t="n" s="6" r="C9">
        <v>150</v>
      </c>
      <c t="n" s="6" r="D9">
        <v>135</v>
      </c>
    </row>
    <row spans="1:4" r="10">
      <c t="s" s="4" r="A10">
        <v>1173</v>
      </c>
      <c t="n" s="6" r="B10">
        <v>-96</v>
      </c>
      <c t="n" s="6" r="C10">
        <v>-103</v>
      </c>
      <c t="n" s="6" r="D10">
        <v>-106</v>
      </c>
    </row>
    <row spans="1:4" r="11">
      <c t="s" s="4" r="A11">
        <v>1174</v>
      </c>
      <c t="n" s="6" r="B11">
        <v>-10</v>
      </c>
      <c t="n" s="6" r="C11">
        <v>-40</v>
      </c>
      <c t="n" s="6" r="D11">
        <v>-11</v>
      </c>
    </row>
    <row spans="1:4" r="12">
      <c t="s" s="4" r="A12">
        <v>1132</v>
      </c>
      <c t="n" s="6" r="B12">
        <v>432</v>
      </c>
      <c t="n" s="6" r="C12">
        <v>350</v>
      </c>
      <c t="n" s="6" r="D12">
        <v>343</v>
      </c>
    </row>
    <row spans="1:4" r="13">
      <c t="s" s="4" r="A13">
        <v>1175</v>
      </c>
      <c t="n" s="6" r="B13">
        <v>186</v>
      </c>
      <c t="n" s="6" r="C13">
        <v>166</v>
      </c>
      <c t="n" s="6" r="D13">
        <v>168</v>
      </c>
    </row>
    <row spans="1:4" r="14">
      <c t="s" s="3" r="A14">
        <v>1171</v>
      </c>
    </row>
    <row spans="1:4" r="15">
      <c t="s" s="4" r="A15">
        <v>1139</v>
      </c>
      <c t="n" s="8" r="B15">
        <v>12.61</v>
      </c>
      <c t="n" s="8" r="C15">
        <v>12.45</v>
      </c>
      <c t="n" s="8" r="D15">
        <v>13.82</v>
      </c>
    </row>
    <row spans="1:4" r="16">
      <c t="s" s="4" r="A16">
        <v>1176</v>
      </c>
      <c t="n" s="10" r="B16">
        <v>16.66</v>
      </c>
      <c t="n" s="10" r="C16">
        <v>15.13</v>
      </c>
      <c t="n" s="10" r="D16">
        <v>11.83</v>
      </c>
    </row>
    <row spans="1:4" r="17">
      <c t="s" s="4" r="A17">
        <v>1177</v>
      </c>
      <c t="n" s="10" r="B17">
        <v>13.04</v>
      </c>
      <c t="n" s="10" r="C17">
        <v>14.47</v>
      </c>
      <c t="n" s="10" r="D17">
        <v>14.9</v>
      </c>
    </row>
    <row spans="1:4" r="18">
      <c t="s" s="4" r="A18">
        <v>1134</v>
      </c>
      <c t="n" s="10" r="B18">
        <v>12.88</v>
      </c>
      <c t="n" s="10" r="C18">
        <v>14.06</v>
      </c>
      <c t="n" s="10" r="D18">
        <v>15.14</v>
      </c>
    </row>
    <row spans="1:4" r="19">
      <c t="s" s="4" r="A19">
        <v>1178</v>
      </c>
      <c t="n" s="8" r="B19">
        <v>13.21</v>
      </c>
      <c t="n" s="8" r="C19">
        <v>15.03</v>
      </c>
      <c t="n" s="8" r="D19">
        <v>15.4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9</v>
      </c>
      <c t="s" s="2" r="B1">
        <v>1</v>
      </c>
    </row>
    <row spans="1:4" r="2">
      <c t="s" s="2" r="B2">
        <v>2</v>
      </c>
      <c t="s" s="2" r="C2">
        <v>29</v>
      </c>
      <c t="s" s="2" r="D2">
        <v>30</v>
      </c>
    </row>
    <row spans="1:4" r="3">
      <c t="s" s="3" r="A3">
        <v>1180</v>
      </c>
    </row>
    <row spans="1:4" r="4">
      <c t="s" s="4" r="A4">
        <v>1181</v>
      </c>
      <c t="n" s="7" r="B4">
        <v>0</v>
      </c>
      <c t="n" s="7" r="C4">
        <v>275</v>
      </c>
      <c t="n" s="7" r="D4">
        <v>1387</v>
      </c>
    </row>
    <row spans="1:4" r="5">
      <c t="s" s="4" r="A5">
        <v>1182</v>
      </c>
      <c t="n" s="6" r="B5">
        <v>3641</v>
      </c>
      <c t="n" s="6" r="C5">
        <v>3332</v>
      </c>
      <c t="n" s="6" r="D5">
        <v>3250</v>
      </c>
    </row>
    <row spans="1:4" r="6">
      <c t="s" s="4" r="A6">
        <v>1183</v>
      </c>
      <c t="n" s="6" r="B6">
        <v>1251</v>
      </c>
      <c t="n" s="6" r="C6">
        <v>1227</v>
      </c>
      <c t="n" s="6" r="D6">
        <v>1421</v>
      </c>
    </row>
    <row spans="1:4" r="7">
      <c t="s" s="4" r="A7">
        <v>1184</v>
      </c>
      <c t="n" s="6" r="B7">
        <v>1565</v>
      </c>
      <c t="n" s="6" r="C7">
        <v>1445</v>
      </c>
      <c t="n" s="6" r="D7">
        <v>1454</v>
      </c>
    </row>
    <row spans="1:4" r="8">
      <c t="s" s="4" r="A8">
        <v>111</v>
      </c>
      <c t="n" s="6" r="B8">
        <v>6028</v>
      </c>
      <c t="n" s="6" r="C8">
        <v>4924</v>
      </c>
      <c t="n" s="6" r="D8">
        <v>5607</v>
      </c>
    </row>
    <row spans="1:4" r="9">
      <c t="s" s="4" r="A9">
        <v>1185</v>
      </c>
      <c t="n" s="6" r="B9">
        <v>2107</v>
      </c>
      <c t="n" s="6" r="C9">
        <v>1775</v>
      </c>
      <c t="n" s="6" r="D9">
        <v>1916</v>
      </c>
    </row>
    <row spans="1:4" r="10">
      <c t="s" s="4" r="A10">
        <v>1186</v>
      </c>
      <c t="n" s="6" r="B10">
        <v>0</v>
      </c>
      <c t="n" s="6" r="C10">
        <v>5925</v>
      </c>
      <c t="n" s="6" r="D10">
        <v>804</v>
      </c>
    </row>
    <row spans="1:4" r="11">
      <c t="s" s="4" r="A11">
        <v>136</v>
      </c>
      <c t="n" s="6" r="B11">
        <v>0</v>
      </c>
      <c t="n" s="6" r="C11">
        <v>33</v>
      </c>
      <c t="n" s="6" r="D11">
        <v>302</v>
      </c>
    </row>
    <row spans="1:4" r="12">
      <c t="s" s="4" r="A12">
        <v>1187</v>
      </c>
      <c t="n" s="7" r="B12">
        <v>12</v>
      </c>
      <c t="n" s="7" r="C12">
        <v>134</v>
      </c>
      <c t="n" s="7" r="D12">
        <v>1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88</v>
      </c>
      <c t="s" s="2" r="B1">
        <v>1</v>
      </c>
    </row>
    <row spans="1:4" r="2">
      <c t="s" s="2" r="B2">
        <v>2</v>
      </c>
      <c t="s" s="2" r="C2">
        <v>1189</v>
      </c>
      <c t="s" s="2" r="D2">
        <v>1190</v>
      </c>
    </row>
    <row spans="1:4" r="3">
      <c t="s" s="3" r="A3">
        <v>1191</v>
      </c>
    </row>
    <row spans="1:4" r="4">
      <c t="s" s="4" r="A4">
        <v>1192</v>
      </c>
      <c t="n" s="6" r="C4">
        <v>4500000</v>
      </c>
      <c t="n" s="6" r="D4">
        <v>4726363</v>
      </c>
    </row>
    <row spans="1:4" r="5">
      <c t="s" s="3" r="A5">
        <v>1193</v>
      </c>
    </row>
    <row spans="1:4" r="6">
      <c t="s" s="4" r="A6">
        <v>1194</v>
      </c>
      <c t="s" s="4" r="B6">
        <v>444</v>
      </c>
    </row>
    <row spans="1:4" r="7">
      <c t="s" s="4" r="A7">
        <v>1195</v>
      </c>
      <c t="s" s="4" r="B7">
        <v>447</v>
      </c>
    </row>
    <row spans="1:4" r="8">
      <c t="s" s="4" r="A8">
        <v>1196</v>
      </c>
      <c t="n" s="9" r="B8">
        <v>7.1</v>
      </c>
    </row>
    <row spans="1:4" r="9">
      <c t="s" s="4" r="A9">
        <v>1197</v>
      </c>
      <c t="s" s="4" r="B9">
        <v>1198</v>
      </c>
    </row>
    <row spans="1:4" r="10">
      <c t="s" s="4" r="A10">
        <v>1199</v>
      </c>
      <c t="n" s="6" r="D10">
        <v>226363</v>
      </c>
    </row>
    <row spans="1:4" r="11">
      <c t="s" s="4" r="A11">
        <v>1200</v>
      </c>
      <c t="s" s="4" r="B11">
        <v>1201</v>
      </c>
    </row>
    <row spans="1:4" r="12">
      <c t="s" s="4" r="A12">
        <v>1202</v>
      </c>
    </row>
    <row spans="1:4" r="13">
      <c t="s" s="3" r="A13">
        <v>1191</v>
      </c>
    </row>
    <row spans="1:4" r="14">
      <c t="s" s="4" r="A14">
        <v>1192</v>
      </c>
      <c t="n" s="6" r="D14">
        <v>15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03</v>
      </c>
      <c t="s" s="2" r="B1">
        <v>175</v>
      </c>
      <c t="s" s="2" r="J1">
        <v>1</v>
      </c>
    </row>
    <row spans="1:12" r="2">
      <c t="s" s="2" r="B2">
        <v>2</v>
      </c>
      <c t="s" s="2" r="C2">
        <v>176</v>
      </c>
      <c t="s" s="2" r="D2">
        <v>4</v>
      </c>
      <c t="s" s="2" r="E2">
        <v>177</v>
      </c>
      <c t="s" s="2" r="F2">
        <v>29</v>
      </c>
      <c t="s" s="2" r="G2">
        <v>178</v>
      </c>
      <c t="s" s="2" r="H2">
        <v>179</v>
      </c>
      <c t="s" s="2" r="I2">
        <v>180</v>
      </c>
      <c t="s" s="2" r="J2">
        <v>2</v>
      </c>
      <c t="s" s="2" r="K2">
        <v>29</v>
      </c>
      <c t="s" s="2" r="L2">
        <v>30</v>
      </c>
    </row>
    <row spans="1:12" r="3">
      <c t="s" s="3" r="A3">
        <v>1204</v>
      </c>
    </row>
    <row spans="1:12" r="4">
      <c t="s" s="4" r="A4">
        <v>81</v>
      </c>
      <c t="n" s="7" r="B4">
        <v>179192</v>
      </c>
      <c t="n" s="7" r="F4">
        <v>176409</v>
      </c>
      <c t="n" s="7" r="J4">
        <v>179192</v>
      </c>
      <c t="n" s="7" r="K4">
        <v>176409</v>
      </c>
    </row>
    <row spans="1:12" r="5">
      <c t="s" s="3" r="A5">
        <v>415</v>
      </c>
    </row>
    <row spans="1:12" r="6">
      <c t="s" s="4" r="A6">
        <v>32</v>
      </c>
      <c t="n" s="6" r="B6">
        <v>200693</v>
      </c>
      <c t="n" s="7" r="C6">
        <v>209171</v>
      </c>
      <c t="n" s="7" r="D6">
        <v>212715</v>
      </c>
      <c t="n" s="7" r="E6">
        <v>205990</v>
      </c>
      <c t="n" s="6" r="F6">
        <v>232212</v>
      </c>
      <c t="n" s="7" r="G6">
        <v>245224</v>
      </c>
      <c t="n" s="7" r="H6">
        <v>235423</v>
      </c>
      <c t="n" s="7" r="I6">
        <v>231959</v>
      </c>
      <c t="n" s="6" r="J6">
        <v>828569</v>
      </c>
      <c t="n" s="6" r="K6">
        <v>944819</v>
      </c>
      <c t="n" s="7" r="L6">
        <v>900595</v>
      </c>
    </row>
    <row spans="1:12" r="7">
      <c t="s" s="4" r="A7">
        <v>1205</v>
      </c>
      <c t="n" s="6" r="J7">
        <v>-46766</v>
      </c>
      <c t="n" s="6" r="K7">
        <v>64225</v>
      </c>
      <c t="n" s="6" r="L7">
        <v>37521</v>
      </c>
    </row>
    <row spans="1:12" r="8">
      <c t="s" s="4" r="A8">
        <v>584</v>
      </c>
      <c t="n" s="6" r="K8">
        <v>21074</v>
      </c>
      <c t="n" s="6" r="L8">
        <v>24879</v>
      </c>
    </row>
    <row spans="1:12" r="9">
      <c t="s" s="4" r="A9">
        <v>1206</v>
      </c>
      <c t="n" s="6" r="J9">
        <v>43223</v>
      </c>
      <c t="n" s="6" r="K9">
        <v>46482</v>
      </c>
      <c t="n" s="6" r="L9">
        <v>49520</v>
      </c>
    </row>
    <row spans="1:12" r="10">
      <c t="s" s="4" r="A10">
        <v>1207</v>
      </c>
      <c t="n" s="6" r="B10">
        <v>35636</v>
      </c>
      <c t="n" s="6" r="F10">
        <v>37317</v>
      </c>
      <c t="n" s="6" r="J10">
        <v>35636</v>
      </c>
      <c t="n" s="6" r="K10">
        <v>37317</v>
      </c>
      <c t="n" s="6" r="L10">
        <v>29575</v>
      </c>
    </row>
    <row spans="1:12" r="11">
      <c t="s" s="4" r="A11">
        <v>83</v>
      </c>
      <c t="n" s="6" r="B11">
        <v>76218</v>
      </c>
      <c t="n" s="6" r="F11">
        <v>142468</v>
      </c>
      <c t="n" s="6" r="J11">
        <v>76218</v>
      </c>
      <c t="n" s="6" r="K11">
        <v>142468</v>
      </c>
    </row>
    <row spans="1:12" r="12">
      <c t="s" s="4" r="A12">
        <v>1208</v>
      </c>
      <c t="n" s="6" r="B12">
        <v>72373</v>
      </c>
      <c t="n" s="6" r="F12">
        <v>97052</v>
      </c>
      <c t="n" s="6" r="J12">
        <v>72373</v>
      </c>
      <c t="n" s="6" r="K12">
        <v>97052</v>
      </c>
    </row>
    <row spans="1:12" r="13">
      <c t="s" s="4" r="A13">
        <v>977</v>
      </c>
    </row>
    <row spans="1:12" r="14">
      <c t="s" s="3" r="A14">
        <v>1204</v>
      </c>
    </row>
    <row spans="1:12" r="15">
      <c t="s" s="4" r="A15">
        <v>81</v>
      </c>
      <c t="n" s="6" r="B15">
        <v>75587</v>
      </c>
      <c t="n" s="6" r="F15">
        <v>77775</v>
      </c>
      <c t="n" s="6" r="J15">
        <v>75587</v>
      </c>
      <c t="n" s="6" r="K15">
        <v>77775</v>
      </c>
    </row>
    <row spans="1:12" r="16">
      <c t="s" s="3" r="A16">
        <v>415</v>
      </c>
    </row>
    <row spans="1:12" r="17">
      <c t="s" s="4" r="A17">
        <v>32</v>
      </c>
      <c t="n" s="6" r="J17">
        <v>407800</v>
      </c>
      <c t="n" s="6" r="K17">
        <v>434797</v>
      </c>
      <c t="n" s="6" r="L17">
        <v>411373</v>
      </c>
    </row>
    <row spans="1:12" r="18">
      <c t="s" s="4" r="A18">
        <v>83</v>
      </c>
      <c t="n" s="6" r="B18">
        <v>66718</v>
      </c>
      <c t="n" s="6" r="F18">
        <v>132638</v>
      </c>
      <c t="n" s="6" r="J18">
        <v>66718</v>
      </c>
      <c t="n" s="6" r="K18">
        <v>132638</v>
      </c>
    </row>
    <row spans="1:12" r="19">
      <c t="s" s="4" r="A19">
        <v>1208</v>
      </c>
      <c t="n" s="6" r="B19">
        <v>67200</v>
      </c>
      <c t="n" s="6" r="F19">
        <v>90747</v>
      </c>
      <c t="n" s="6" r="J19">
        <v>67200</v>
      </c>
      <c t="n" s="6" r="K19">
        <v>90747</v>
      </c>
    </row>
    <row spans="1:12" r="20">
      <c t="s" s="4" r="A20">
        <v>1209</v>
      </c>
    </row>
    <row spans="1:12" r="21">
      <c t="s" s="3" r="A21">
        <v>415</v>
      </c>
    </row>
    <row spans="1:12" r="22">
      <c t="s" s="4" r="A22">
        <v>32</v>
      </c>
      <c t="n" s="6" r="J22">
        <v>186042</v>
      </c>
      <c t="n" s="6" r="K22">
        <v>225463</v>
      </c>
      <c t="n" s="6" r="L22">
        <v>222487</v>
      </c>
    </row>
    <row spans="1:12" r="23">
      <c t="s" s="4" r="A23">
        <v>1210</v>
      </c>
    </row>
    <row spans="1:12" r="24">
      <c t="s" s="3" r="A24">
        <v>1204</v>
      </c>
    </row>
    <row spans="1:12" r="25">
      <c t="s" s="4" r="A25">
        <v>81</v>
      </c>
      <c t="n" s="6" r="B25">
        <v>56065</v>
      </c>
      <c t="n" s="6" r="F25">
        <v>50708</v>
      </c>
      <c t="n" s="6" r="J25">
        <v>56065</v>
      </c>
      <c t="n" s="6" r="K25">
        <v>50708</v>
      </c>
    </row>
    <row spans="1:12" r="26">
      <c t="s" s="3" r="A26">
        <v>415</v>
      </c>
    </row>
    <row spans="1:12" r="27">
      <c t="s" s="4" r="A27">
        <v>32</v>
      </c>
      <c t="n" s="6" r="J27">
        <v>35949</v>
      </c>
      <c t="n" s="6" r="K27">
        <v>39892</v>
      </c>
      <c t="n" s="6" r="L27">
        <v>43103</v>
      </c>
    </row>
    <row spans="1:12" r="28">
      <c t="s" s="4" r="A28">
        <v>1211</v>
      </c>
    </row>
    <row spans="1:12" r="29">
      <c t="s" s="3" r="A29">
        <v>1204</v>
      </c>
    </row>
    <row spans="1:12" r="30">
      <c t="s" s="4" r="A30">
        <v>81</v>
      </c>
      <c t="n" s="6" r="B30">
        <v>10783</v>
      </c>
      <c t="n" s="6" r="F30">
        <v>10268</v>
      </c>
      <c t="n" s="6" r="J30">
        <v>10783</v>
      </c>
      <c t="n" s="6" r="K30">
        <v>10268</v>
      </c>
    </row>
    <row spans="1:12" r="31">
      <c t="s" s="3" r="A31">
        <v>415</v>
      </c>
    </row>
    <row spans="1:12" r="32">
      <c t="s" s="4" r="A32">
        <v>32</v>
      </c>
      <c t="n" s="6" r="J32">
        <v>27426</v>
      </c>
      <c t="n" s="6" r="K32">
        <v>35771</v>
      </c>
      <c t="n" s="6" r="L32">
        <v>32750</v>
      </c>
    </row>
    <row spans="1:12" r="33">
      <c t="s" s="4" r="A33">
        <v>1212</v>
      </c>
    </row>
    <row spans="1:12" r="34">
      <c t="s" s="3" r="A34">
        <v>1204</v>
      </c>
    </row>
    <row spans="1:12" r="35">
      <c t="s" s="4" r="A35">
        <v>81</v>
      </c>
      <c t="n" s="6" r="B35">
        <v>28336</v>
      </c>
      <c t="n" s="6" r="F35">
        <v>26371</v>
      </c>
      <c t="n" s="6" r="J35">
        <v>28336</v>
      </c>
      <c t="n" s="6" r="K35">
        <v>26371</v>
      </c>
    </row>
    <row spans="1:12" r="36">
      <c t="s" s="3" r="A36">
        <v>415</v>
      </c>
    </row>
    <row spans="1:12" r="37">
      <c t="s" s="4" r="A37">
        <v>32</v>
      </c>
      <c t="n" s="6" r="J37">
        <v>24347</v>
      </c>
      <c t="n" s="6" r="K37">
        <v>30319</v>
      </c>
      <c t="n" s="6" r="L37">
        <v>28018</v>
      </c>
    </row>
    <row spans="1:12" r="38">
      <c t="s" s="4" r="A38">
        <v>83</v>
      </c>
      <c t="n" s="6" r="B38">
        <v>6551</v>
      </c>
      <c t="n" s="6" r="F38">
        <v>6551</v>
      </c>
      <c t="n" s="6" r="J38">
        <v>6551</v>
      </c>
      <c t="n" s="6" r="K38">
        <v>6551</v>
      </c>
    </row>
    <row spans="1:12" r="39">
      <c t="s" s="4" r="A39">
        <v>1213</v>
      </c>
    </row>
    <row spans="1:12" r="40">
      <c t="s" s="3" r="A40">
        <v>1204</v>
      </c>
    </row>
    <row spans="1:12" r="41">
      <c t="s" s="4" r="A41">
        <v>81</v>
      </c>
      <c t="n" s="6" r="B41">
        <v>8152</v>
      </c>
      <c t="n" s="6" r="F41">
        <v>10998</v>
      </c>
      <c t="n" s="6" r="J41">
        <v>8152</v>
      </c>
      <c t="n" s="6" r="K41">
        <v>10998</v>
      </c>
    </row>
    <row spans="1:12" r="42">
      <c t="s" s="4" r="A42">
        <v>1214</v>
      </c>
    </row>
    <row spans="1:12" r="43">
      <c t="s" s="3" r="A43">
        <v>415</v>
      </c>
    </row>
    <row spans="1:12" r="44">
      <c t="s" s="4" r="A44">
        <v>32</v>
      </c>
      <c t="n" s="6" r="J44">
        <v>14639</v>
      </c>
      <c t="n" s="6" r="K44">
        <v>22075</v>
      </c>
      <c t="n" s="6" r="L44">
        <v>18623</v>
      </c>
    </row>
    <row spans="1:12" r="45">
      <c t="s" s="4" r="A45">
        <v>1215</v>
      </c>
    </row>
    <row spans="1:12" r="46">
      <c t="s" s="3" r="A46">
        <v>1204</v>
      </c>
    </row>
    <row spans="1:12" r="47">
      <c t="s" s="4" r="A47">
        <v>81</v>
      </c>
      <c t="n" s="6" r="B47">
        <v>269</v>
      </c>
      <c t="n" s="6" r="F47">
        <v>289</v>
      </c>
      <c t="n" s="6" r="J47">
        <v>269</v>
      </c>
      <c t="n" s="6" r="K47">
        <v>289</v>
      </c>
    </row>
    <row spans="1:12" r="48">
      <c t="s" s="3" r="A48">
        <v>415</v>
      </c>
    </row>
    <row spans="1:12" r="49">
      <c t="s" s="4" r="A49">
        <v>32</v>
      </c>
      <c t="n" s="6" r="J49">
        <v>132366</v>
      </c>
      <c t="n" s="6" r="K49">
        <v>156502</v>
      </c>
      <c t="n" s="6" r="L49">
        <v>144241</v>
      </c>
    </row>
    <row spans="1:12" r="50">
      <c t="s" s="4" r="A50">
        <v>83</v>
      </c>
      <c t="n" s="6" r="B50">
        <v>2949</v>
      </c>
      <c t="n" s="6" r="F50">
        <v>3279</v>
      </c>
      <c t="n" s="6" r="J50">
        <v>2949</v>
      </c>
      <c t="n" s="6" r="K50">
        <v>3279</v>
      </c>
    </row>
    <row spans="1:12" r="51">
      <c t="s" s="4" r="A51">
        <v>1208</v>
      </c>
      <c t="n" s="6" r="B51">
        <v>490</v>
      </c>
      <c t="n" s="6" r="F51">
        <v>814</v>
      </c>
      <c t="n" s="6" r="J51">
        <v>490</v>
      </c>
      <c t="n" s="6" r="K51">
        <v>814</v>
      </c>
    </row>
    <row spans="1:12" r="52">
      <c t="s" s="4" r="A52">
        <v>1216</v>
      </c>
    </row>
    <row spans="1:12" r="53">
      <c t="s" s="3" r="A53">
        <v>415</v>
      </c>
    </row>
    <row spans="1:12" r="54">
      <c t="s" s="4" r="A54">
        <v>1208</v>
      </c>
      <c t="n" s="6" r="B54">
        <v>4683</v>
      </c>
      <c t="n" s="6" r="F54">
        <v>5491</v>
      </c>
      <c t="n" s="6" r="J54">
        <v>4683</v>
      </c>
      <c t="n" s="6" r="K54">
        <v>5491</v>
      </c>
    </row>
    <row spans="1:12" r="55">
      <c t="s" s="4" r="A55">
        <v>1217</v>
      </c>
    </row>
    <row spans="1:12" r="56">
      <c t="s" s="3" r="A56">
        <v>415</v>
      </c>
    </row>
    <row spans="1:12" r="57">
      <c t="s" s="4" r="A57">
        <v>32</v>
      </c>
      <c t="n" s="6" r="J57">
        <v>556666</v>
      </c>
      <c t="n" s="6" r="K57">
        <v>644848</v>
      </c>
      <c t="n" s="6" r="L57">
        <v>613105</v>
      </c>
    </row>
    <row spans="1:12" r="58">
      <c t="s" s="4" r="A58">
        <v>1205</v>
      </c>
      <c t="n" s="6" r="J58">
        <v>73292</v>
      </c>
      <c t="n" s="6" r="K58">
        <v>102314</v>
      </c>
      <c t="n" s="6" r="L58">
        <v>83215</v>
      </c>
    </row>
    <row spans="1:12" r="59">
      <c t="s" s="4" r="A59">
        <v>584</v>
      </c>
      <c t="n" s="6" r="J59">
        <v>0</v>
      </c>
      <c t="n" s="6" r="K59">
        <v>0</v>
      </c>
      <c t="n" s="6" r="L59">
        <v>3292</v>
      </c>
    </row>
    <row spans="1:12" r="60">
      <c t="s" s="4" r="A60">
        <v>1206</v>
      </c>
      <c t="n" s="6" r="J60">
        <v>25519</v>
      </c>
      <c t="n" s="6" r="K60">
        <v>27633</v>
      </c>
      <c t="n" s="6" r="L60">
        <v>27318</v>
      </c>
    </row>
    <row spans="1:12" r="61">
      <c t="s" s="4" r="A61">
        <v>1207</v>
      </c>
      <c t="n" s="6" r="B61">
        <v>28326</v>
      </c>
      <c t="n" s="6" r="F61">
        <v>31684</v>
      </c>
      <c t="n" s="6" r="J61">
        <v>28326</v>
      </c>
      <c t="n" s="6" r="K61">
        <v>31684</v>
      </c>
      <c t="n" s="6" r="L61">
        <v>25583</v>
      </c>
    </row>
    <row spans="1:12" r="62">
      <c t="s" s="4" r="A62">
        <v>83</v>
      </c>
      <c t="n" s="6" r="B62">
        <v>63845</v>
      </c>
      <c t="n" s="6" r="F62">
        <v>64174</v>
      </c>
      <c t="n" s="6" r="J62">
        <v>63845</v>
      </c>
      <c t="n" s="6" r="K62">
        <v>64174</v>
      </c>
    </row>
    <row spans="1:12" r="63">
      <c t="s" s="4" r="A63">
        <v>1208</v>
      </c>
      <c t="n" s="6" r="B63">
        <v>9737</v>
      </c>
      <c t="n" s="6" r="F63">
        <v>11384</v>
      </c>
      <c t="n" s="6" r="J63">
        <v>9737</v>
      </c>
      <c t="n" s="6" r="K63">
        <v>11384</v>
      </c>
    </row>
    <row spans="1:12" r="64">
      <c t="s" s="4" r="A64">
        <v>1218</v>
      </c>
    </row>
    <row spans="1:12" r="65">
      <c t="s" s="3" r="A65">
        <v>415</v>
      </c>
    </row>
    <row spans="1:12" r="66">
      <c t="s" s="4" r="A66">
        <v>32</v>
      </c>
      <c t="n" s="6" r="J66">
        <v>238992</v>
      </c>
      <c t="n" s="6" r="K66">
        <v>269158</v>
      </c>
      <c t="n" s="6" r="L66">
        <v>260297</v>
      </c>
    </row>
    <row spans="1:12" r="67">
      <c t="s" s="4" r="A67">
        <v>1205</v>
      </c>
      <c t="n" s="6" r="J67">
        <v>-80556</v>
      </c>
      <c t="n" s="6" r="K67">
        <v>-17457</v>
      </c>
      <c t="n" s="6" r="L67">
        <v>-18641</v>
      </c>
    </row>
    <row spans="1:12" r="68">
      <c t="s" s="4" r="A68">
        <v>584</v>
      </c>
      <c t="n" s="6" r="J68">
        <v>78761</v>
      </c>
      <c t="n" s="6" r="K68">
        <v>21074</v>
      </c>
      <c t="n" s="6" r="L68">
        <v>21587</v>
      </c>
    </row>
    <row spans="1:12" r="69">
      <c t="s" s="4" r="A69">
        <v>1206</v>
      </c>
      <c t="n" s="6" r="J69">
        <v>14695</v>
      </c>
      <c t="n" s="6" r="K69">
        <v>15713</v>
      </c>
      <c t="n" s="6" r="L69">
        <v>17529</v>
      </c>
    </row>
    <row spans="1:12" r="70">
      <c t="s" s="4" r="A70">
        <v>1207</v>
      </c>
      <c t="n" s="6" r="B70">
        <v>5120</v>
      </c>
      <c t="n" s="6" r="F70">
        <v>3481</v>
      </c>
      <c t="n" s="6" r="J70">
        <v>5120</v>
      </c>
      <c t="n" s="6" r="K70">
        <v>3481</v>
      </c>
      <c t="n" s="6" r="L70">
        <v>2118</v>
      </c>
    </row>
    <row spans="1:12" r="71">
      <c t="s" s="4" r="A71">
        <v>83</v>
      </c>
      <c t="n" s="6" r="B71">
        <v>12141</v>
      </c>
      <c t="n" s="6" r="F71">
        <v>78061</v>
      </c>
      <c t="n" s="6" r="J71">
        <v>12141</v>
      </c>
      <c t="n" s="6" r="K71">
        <v>78061</v>
      </c>
    </row>
    <row spans="1:12" r="72">
      <c t="s" s="4" r="A72">
        <v>1208</v>
      </c>
      <c t="n" s="6" r="B72">
        <v>59072</v>
      </c>
      <c t="n" s="6" r="F72">
        <v>81365</v>
      </c>
      <c t="n" s="6" r="J72">
        <v>59072</v>
      </c>
      <c t="n" s="6" r="K72">
        <v>81365</v>
      </c>
    </row>
    <row spans="1:12" r="73">
      <c t="s" s="4" r="A73">
        <v>1219</v>
      </c>
    </row>
    <row spans="1:12" r="74">
      <c t="s" s="3" r="A74">
        <v>415</v>
      </c>
    </row>
    <row spans="1:12" r="75">
      <c t="s" s="4" r="A75">
        <v>32</v>
      </c>
      <c t="n" s="6" r="J75">
        <v>32911</v>
      </c>
      <c t="n" s="6" r="K75">
        <v>30813</v>
      </c>
      <c t="n" s="6" r="L75">
        <v>27193</v>
      </c>
    </row>
    <row spans="1:12" r="76">
      <c t="s" s="4" r="A76">
        <v>1205</v>
      </c>
      <c t="n" s="6" r="J76">
        <v>-39502</v>
      </c>
      <c t="n" s="6" r="K76">
        <v>-20632</v>
      </c>
      <c t="n" s="6" r="L76">
        <v>-27053</v>
      </c>
    </row>
    <row spans="1:12" r="77">
      <c t="s" s="4" r="A77">
        <v>584</v>
      </c>
      <c t="n" s="6" r="J77">
        <v>0</v>
      </c>
      <c t="n" s="6" r="K77">
        <v>0</v>
      </c>
      <c t="n" s="6" r="L77">
        <v>0</v>
      </c>
    </row>
    <row spans="1:12" r="78">
      <c t="s" s="4" r="A78">
        <v>1206</v>
      </c>
      <c t="n" s="6" r="J78">
        <v>3009</v>
      </c>
      <c t="n" s="6" r="K78">
        <v>3136</v>
      </c>
      <c t="n" s="6" r="L78">
        <v>4673</v>
      </c>
    </row>
    <row spans="1:12" r="79">
      <c t="s" s="4" r="A79">
        <v>1207</v>
      </c>
      <c t="n" s="6" r="B79">
        <v>2190</v>
      </c>
      <c t="n" s="6" r="F79">
        <v>2152</v>
      </c>
      <c t="n" s="6" r="J79">
        <v>2190</v>
      </c>
      <c t="n" s="6" r="K79">
        <v>2152</v>
      </c>
      <c t="n" s="7" r="L79">
        <v>1874</v>
      </c>
    </row>
    <row spans="1:12" r="80">
      <c t="s" s="4" r="A80">
        <v>83</v>
      </c>
      <c t="n" s="6" r="B80">
        <v>232</v>
      </c>
      <c t="n" s="6" r="F80">
        <v>233</v>
      </c>
      <c t="n" s="6" r="J80">
        <v>232</v>
      </c>
      <c t="n" s="6" r="K80">
        <v>233</v>
      </c>
    </row>
    <row spans="1:12" r="81">
      <c t="s" s="4" r="A81">
        <v>1208</v>
      </c>
      <c t="n" s="7" r="B81">
        <v>3564</v>
      </c>
      <c t="n" s="7" r="F81">
        <v>4303</v>
      </c>
      <c t="n" s="7" r="J81">
        <v>3564</v>
      </c>
      <c t="n" s="7" r="K81">
        <v>430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220</v>
      </c>
      <c t="s" s="2" r="B1">
        <v>2</v>
      </c>
      <c t="s" s="2" r="C1">
        <v>29</v>
      </c>
    </row>
    <row spans="1:3" r="2">
      <c t="s" s="3" r="A2">
        <v>417</v>
      </c>
    </row>
    <row spans="1:3" r="3">
      <c t="s" s="4" r="A3">
        <v>1221</v>
      </c>
      <c t="n" s="7" r="B3">
        <v>693126</v>
      </c>
      <c t="n" s="7" r="C3">
        <v>802093</v>
      </c>
    </row>
    <row spans="1:3" r="4">
      <c t="s" s="4" r="A4">
        <v>1208</v>
      </c>
      <c t="n" s="6" r="B4">
        <v>72373</v>
      </c>
      <c t="n" s="6" r="C4">
        <v>97052</v>
      </c>
    </row>
    <row spans="1:3" r="5">
      <c t="s" s="4" r="A5">
        <v>83</v>
      </c>
      <c t="n" s="6" r="B5">
        <v>76218</v>
      </c>
      <c t="n" s="6" r="C5">
        <v>142468</v>
      </c>
    </row>
    <row spans="1:3" r="6">
      <c t="s" s="4" r="A6">
        <v>81</v>
      </c>
      <c t="n" s="6" r="B6">
        <v>179192</v>
      </c>
      <c t="n" s="6" r="C6">
        <v>176409</v>
      </c>
    </row>
    <row spans="1:3" r="7">
      <c t="s" s="4" r="A7">
        <v>977</v>
      </c>
    </row>
    <row spans="1:3" r="8">
      <c t="s" s="3" r="A8">
        <v>417</v>
      </c>
    </row>
    <row spans="1:3" r="9">
      <c t="s" s="4" r="A9">
        <v>1208</v>
      </c>
      <c t="n" s="6" r="B9">
        <v>67200</v>
      </c>
      <c t="n" s="6" r="C9">
        <v>90747</v>
      </c>
    </row>
    <row spans="1:3" r="10">
      <c t="s" s="4" r="A10">
        <v>83</v>
      </c>
      <c t="n" s="6" r="B10">
        <v>66718</v>
      </c>
      <c t="n" s="6" r="C10">
        <v>132638</v>
      </c>
    </row>
    <row spans="1:3" r="11">
      <c t="s" s="4" r="A11">
        <v>81</v>
      </c>
      <c t="n" s="6" r="B11">
        <v>75587</v>
      </c>
      <c t="n" s="6" r="C11">
        <v>77775</v>
      </c>
    </row>
    <row spans="1:3" r="12">
      <c t="s" s="4" r="A12">
        <v>1210</v>
      </c>
    </row>
    <row spans="1:3" r="13">
      <c t="s" s="3" r="A13">
        <v>417</v>
      </c>
    </row>
    <row spans="1:3" r="14">
      <c t="s" s="4" r="A14">
        <v>81</v>
      </c>
      <c t="n" s="6" r="B14">
        <v>56065</v>
      </c>
      <c t="n" s="6" r="C14">
        <v>50708</v>
      </c>
    </row>
    <row spans="1:3" r="15">
      <c t="s" s="4" r="A15">
        <v>1212</v>
      </c>
    </row>
    <row spans="1:3" r="16">
      <c t="s" s="3" r="A16">
        <v>417</v>
      </c>
    </row>
    <row spans="1:3" r="17">
      <c t="s" s="4" r="A17">
        <v>83</v>
      </c>
      <c t="n" s="6" r="B17">
        <v>6551</v>
      </c>
      <c t="n" s="6" r="C17">
        <v>6551</v>
      </c>
    </row>
    <row spans="1:3" r="18">
      <c t="s" s="4" r="A18">
        <v>81</v>
      </c>
      <c t="n" s="6" r="B18">
        <v>28336</v>
      </c>
      <c t="n" s="6" r="C18">
        <v>26371</v>
      </c>
    </row>
    <row spans="1:3" r="19">
      <c t="s" s="4" r="A19">
        <v>1213</v>
      </c>
    </row>
    <row spans="1:3" r="20">
      <c t="s" s="3" r="A20">
        <v>417</v>
      </c>
    </row>
    <row spans="1:3" r="21">
      <c t="s" s="4" r="A21">
        <v>81</v>
      </c>
      <c t="n" s="6" r="B21">
        <v>8152</v>
      </c>
      <c t="n" s="6" r="C21">
        <v>10998</v>
      </c>
    </row>
    <row spans="1:3" r="22">
      <c t="s" s="4" r="A22">
        <v>1211</v>
      </c>
    </row>
    <row spans="1:3" r="23">
      <c t="s" s="3" r="A23">
        <v>417</v>
      </c>
    </row>
    <row spans="1:3" r="24">
      <c t="s" s="4" r="A24">
        <v>81</v>
      </c>
      <c t="n" s="6" r="B24">
        <v>10783</v>
      </c>
      <c t="n" s="6" r="C24">
        <v>10268</v>
      </c>
    </row>
    <row spans="1:3" r="25">
      <c t="s" s="4" r="A25">
        <v>1222</v>
      </c>
    </row>
    <row spans="1:3" r="26">
      <c t="s" s="3" r="A26">
        <v>417</v>
      </c>
    </row>
    <row spans="1:3" r="27">
      <c t="s" s="4" r="A27">
        <v>1208</v>
      </c>
      <c t="n" s="6" r="B27">
        <v>490</v>
      </c>
      <c t="n" s="6" r="C27">
        <v>814</v>
      </c>
    </row>
    <row spans="1:3" r="28">
      <c t="s" s="4" r="A28">
        <v>83</v>
      </c>
      <c t="n" s="6" r="B28">
        <v>2949</v>
      </c>
      <c t="n" s="6" r="C28">
        <v>3279</v>
      </c>
    </row>
    <row spans="1:3" r="29">
      <c t="s" s="4" r="A29">
        <v>81</v>
      </c>
      <c t="n" s="6" r="B29">
        <v>269</v>
      </c>
      <c t="n" s="6" r="C29">
        <v>289</v>
      </c>
    </row>
    <row spans="1:3" r="30">
      <c t="s" s="4" r="A30">
        <v>1217</v>
      </c>
    </row>
    <row spans="1:3" r="31">
      <c t="s" s="3" r="A31">
        <v>417</v>
      </c>
    </row>
    <row spans="1:3" r="32">
      <c t="s" s="4" r="A32">
        <v>1221</v>
      </c>
      <c t="n" s="6" r="B32">
        <v>417890</v>
      </c>
      <c t="n" s="6" r="C32">
        <v>445665</v>
      </c>
    </row>
    <row spans="1:3" r="33">
      <c t="s" s="4" r="A33">
        <v>1208</v>
      </c>
      <c t="n" s="6" r="B33">
        <v>9737</v>
      </c>
      <c t="n" s="6" r="C33">
        <v>11384</v>
      </c>
    </row>
    <row spans="1:3" r="34">
      <c t="s" s="4" r="A34">
        <v>83</v>
      </c>
      <c t="n" s="6" r="B34">
        <v>63845</v>
      </c>
      <c t="n" s="6" r="C34">
        <v>64174</v>
      </c>
    </row>
    <row spans="1:3" r="35">
      <c t="s" s="4" r="A35">
        <v>1218</v>
      </c>
    </row>
    <row spans="1:3" r="36">
      <c t="s" s="3" r="A36">
        <v>417</v>
      </c>
    </row>
    <row spans="1:3" r="37">
      <c t="s" s="4" r="A37">
        <v>1221</v>
      </c>
      <c t="n" s="6" r="B37">
        <v>207164</v>
      </c>
      <c t="n" s="6" r="C37">
        <v>294159</v>
      </c>
    </row>
    <row spans="1:3" r="38">
      <c t="s" s="4" r="A38">
        <v>1208</v>
      </c>
      <c t="n" s="6" r="B38">
        <v>59072</v>
      </c>
      <c t="n" s="6" r="C38">
        <v>81365</v>
      </c>
    </row>
    <row spans="1:3" r="39">
      <c t="s" s="4" r="A39">
        <v>83</v>
      </c>
      <c t="n" s="6" r="B39">
        <v>12141</v>
      </c>
      <c t="n" s="6" r="C39">
        <v>78061</v>
      </c>
    </row>
    <row spans="1:3" r="40">
      <c t="s" s="4" r="A40">
        <v>1219</v>
      </c>
    </row>
    <row spans="1:3" r="41">
      <c t="s" s="3" r="A41">
        <v>417</v>
      </c>
    </row>
    <row spans="1:3" r="42">
      <c t="s" s="4" r="A42">
        <v>1221</v>
      </c>
      <c t="n" s="6" r="B42">
        <v>68072</v>
      </c>
      <c t="n" s="6" r="C42">
        <v>62269</v>
      </c>
    </row>
    <row spans="1:3" r="43">
      <c t="s" s="4" r="A43">
        <v>1208</v>
      </c>
      <c t="n" s="6" r="B43">
        <v>3564</v>
      </c>
      <c t="n" s="6" r="C43">
        <v>4303</v>
      </c>
    </row>
    <row spans="1:3" r="44">
      <c t="s" s="4" r="A44">
        <v>83</v>
      </c>
      <c t="n" s="7" r="B44">
        <v>232</v>
      </c>
      <c t="n" s="7" r="C44">
        <v>233</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1223</v>
      </c>
      <c t="s" s="2" r="B1">
        <v>1</v>
      </c>
    </row>
    <row spans="1:2" r="2">
      <c t="s" s="2" r="B2">
        <v>621</v>
      </c>
    </row>
    <row spans="1:2" r="3">
      <c t="s" s="3" r="A3">
        <v>1204</v>
      </c>
    </row>
    <row spans="1:2" r="4">
      <c t="s" s="4" r="A4">
        <v>811</v>
      </c>
      <c t="n" s="7" r="B4">
        <v>2500</v>
      </c>
    </row>
    <row spans="1:2" r="5">
      <c t="s" s="3" r="A5">
        <v>331</v>
      </c>
    </row>
    <row spans="1:2" r="6">
      <c t="s" s="4" r="A6">
        <v>519</v>
      </c>
      <c t="n" s="6" r="B6">
        <v>142468</v>
      </c>
    </row>
    <row spans="1:2" r="7">
      <c t="s" s="4" r="A7">
        <v>573</v>
      </c>
      <c t="n" s="6" r="B7">
        <v>-330</v>
      </c>
    </row>
    <row spans="1:2" r="8">
      <c t="s" s="4" r="A8">
        <v>522</v>
      </c>
      <c t="n" s="6" r="B8">
        <v>76218</v>
      </c>
    </row>
    <row spans="1:2" r="9">
      <c t="s" s="4" r="A9">
        <v>1217</v>
      </c>
    </row>
    <row spans="1:2" r="10">
      <c t="s" s="3" r="A10">
        <v>331</v>
      </c>
    </row>
    <row spans="1:2" r="11">
      <c t="s" s="4" r="A11">
        <v>519</v>
      </c>
      <c t="n" s="6" r="B11">
        <v>64174</v>
      </c>
    </row>
    <row spans="1:2" r="12">
      <c t="s" s="4" r="A12">
        <v>522</v>
      </c>
      <c t="n" s="6" r="B12">
        <v>63845</v>
      </c>
    </row>
    <row spans="1:2" r="13">
      <c t="s" s="4" r="A13">
        <v>1218</v>
      </c>
    </row>
    <row spans="1:2" r="14">
      <c t="s" s="3" r="A14">
        <v>331</v>
      </c>
    </row>
    <row spans="1:2" r="15">
      <c t="s" s="4" r="A15">
        <v>519</v>
      </c>
      <c t="n" s="6" r="B15">
        <v>78061</v>
      </c>
    </row>
    <row spans="1:2" r="16">
      <c t="s" s="4" r="A16">
        <v>573</v>
      </c>
      <c t="n" s="6" r="B16">
        <v>0</v>
      </c>
    </row>
    <row spans="1:2" r="17">
      <c t="s" s="4" r="A17">
        <v>522</v>
      </c>
      <c t="n" s="6" r="B17">
        <v>12141</v>
      </c>
    </row>
    <row spans="1:2" r="18">
      <c t="s" s="4" r="A18">
        <v>1219</v>
      </c>
    </row>
    <row spans="1:2" r="19">
      <c t="s" s="3" r="A19">
        <v>331</v>
      </c>
    </row>
    <row spans="1:2" r="20">
      <c t="s" s="4" r="A20">
        <v>519</v>
      </c>
      <c t="n" s="6" r="B20">
        <v>233</v>
      </c>
    </row>
    <row spans="1:2" r="21">
      <c t="s" s="4" r="A21">
        <v>573</v>
      </c>
      <c t="n" s="6" r="B21">
        <v>-1</v>
      </c>
    </row>
    <row spans="1:2" r="22">
      <c t="s" s="4" r="A22">
        <v>522</v>
      </c>
      <c t="n" s="6" r="B22">
        <v>232</v>
      </c>
    </row>
    <row spans="1:2" r="23">
      <c t="s" s="4" r="A23">
        <v>1224</v>
      </c>
    </row>
    <row spans="1:2" r="24">
      <c t="s" s="3" r="A24">
        <v>1204</v>
      </c>
    </row>
    <row spans="1:2" r="25">
      <c t="s" s="4" r="A25">
        <v>811</v>
      </c>
      <c t="n" s="7" r="B25">
        <v>787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1"/>
  </cols>
  <sheetData>
    <row spans="1:2" r="1">
      <c t="s" s="1" r="A1">
        <v>1225</v>
      </c>
      <c t="s" s="2" r="B1">
        <v>1</v>
      </c>
    </row>
    <row spans="1:2" r="2">
      <c t="s" s="2" r="B2">
        <v>621</v>
      </c>
    </row>
    <row spans="1:2" r="3">
      <c t="s" s="3" r="A3">
        <v>1204</v>
      </c>
    </row>
    <row spans="1:2" r="4">
      <c t="s" s="4" r="A4">
        <v>1226</v>
      </c>
      <c t="n" s="7" r="B4">
        <v>0</v>
      </c>
    </row>
    <row spans="1:2" r="5">
      <c t="s" s="4" r="A5">
        <v>1217</v>
      </c>
    </row>
    <row spans="1:2" r="6">
      <c t="s" s="3" r="A6">
        <v>1204</v>
      </c>
    </row>
    <row spans="1:2" r="7">
      <c t="s" s="4" r="A7">
        <v>1227</v>
      </c>
      <c t="s" s="4" r="B7">
        <v>963</v>
      </c>
    </row>
    <row spans="1:2" r="8">
      <c t="s" s="4" r="A8">
        <v>1218</v>
      </c>
    </row>
    <row spans="1:2" r="9">
      <c t="s" s="3" r="A9">
        <v>1204</v>
      </c>
    </row>
    <row spans="1:2" r="10">
      <c t="s" s="4" r="A10">
        <v>1227</v>
      </c>
      <c t="s" s="4" r="B10">
        <v>1228</v>
      </c>
    </row>
    <row spans="1:2" r="11">
      <c t="s" s="4" r="A11">
        <v>1229</v>
      </c>
    </row>
    <row spans="1:2" r="12">
      <c t="s" s="3" r="A12">
        <v>1204</v>
      </c>
    </row>
    <row spans="1:2" r="13">
      <c t="s" s="4" r="A13">
        <v>1227</v>
      </c>
      <c t="s" s="4" r="B13">
        <v>92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230</v>
      </c>
      <c t="s" s="2" r="B1">
        <v>1</v>
      </c>
    </row>
    <row spans="1:4" r="2">
      <c t="s" s="2" r="B2">
        <v>2</v>
      </c>
      <c t="s" s="2" r="C2">
        <v>29</v>
      </c>
      <c t="s" s="2" r="D2">
        <v>30</v>
      </c>
    </row>
    <row spans="1:4" r="3">
      <c t="s" s="3" r="A3">
        <v>256</v>
      </c>
    </row>
    <row spans="1:4" r="4">
      <c t="s" s="4" r="A4">
        <v>128</v>
      </c>
      <c t="n" s="7" r="B4">
        <v>0</v>
      </c>
      <c t="n" s="7" r="C4">
        <v>-100</v>
      </c>
      <c t="n" s="7" r="D4">
        <v>-3394</v>
      </c>
    </row>
    <row spans="1:4" r="5">
      <c t="s" s="3" r="A5">
        <v>1231</v>
      </c>
    </row>
    <row spans="1:4" r="6">
      <c t="s" s="4" r="A6">
        <v>1232</v>
      </c>
      <c t="n" s="6" r="B6">
        <v>13856</v>
      </c>
      <c t="n" s="6" r="C6">
        <v>14665</v>
      </c>
      <c t="n" s="6" r="D6">
        <v>18074</v>
      </c>
    </row>
    <row spans="1:4" r="7">
      <c t="s" s="4" r="A7">
        <v>1233</v>
      </c>
      <c t="n" s="6" r="B7">
        <v>12990</v>
      </c>
      <c t="n" s="6" r="C7">
        <v>25117</v>
      </c>
      <c t="n" s="6" r="D7">
        <v>25317</v>
      </c>
    </row>
    <row spans="1:4" r="8">
      <c t="s" s="4" r="A8">
        <v>1234</v>
      </c>
      <c t="n" s="6" r="B8">
        <v>1330</v>
      </c>
      <c t="n" s="6" r="C8">
        <v>832</v>
      </c>
      <c t="n" s="6" r="D8">
        <v>2576</v>
      </c>
    </row>
    <row spans="1:4" r="9">
      <c t="s" s="4" r="A9">
        <v>1235</v>
      </c>
      <c t="n" s="7" r="B9">
        <v>938</v>
      </c>
      <c t="n" s="7" r="C9">
        <v>-2557</v>
      </c>
      <c t="n" s="7" r="D9">
        <v>9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36</v>
      </c>
      <c t="s" s="2" r="B1">
        <v>2</v>
      </c>
      <c t="s" s="2" r="C1">
        <v>29</v>
      </c>
    </row>
    <row spans="1:3" r="2">
      <c t="s" s="3" r="A2">
        <v>1237</v>
      </c>
    </row>
    <row spans="1:3" r="3">
      <c t="s" s="4" r="A3">
        <v>1238</v>
      </c>
      <c t="n" s="7" r="B3">
        <v>6420</v>
      </c>
    </row>
    <row spans="1:3" r="4">
      <c t="s" s="4" r="A4">
        <v>1239</v>
      </c>
      <c t="n" s="6" r="B4">
        <v>12141</v>
      </c>
    </row>
    <row spans="1:3" r="5">
      <c t="s" s="3" r="A5">
        <v>423</v>
      </c>
    </row>
    <row spans="1:3" r="6">
      <c t="s" s="4" r="A6">
        <v>1240</v>
      </c>
      <c t="n" s="6" r="B6">
        <v>375000</v>
      </c>
      <c t="n" s="7" r="C6">
        <v>380953</v>
      </c>
    </row>
    <row spans="1:3" r="7">
      <c t="s" s="4" r="A7">
        <v>1241</v>
      </c>
      <c t="n" s="6" r="B7">
        <v>369375</v>
      </c>
      <c t="n" s="7" r="C7">
        <v>371429</v>
      </c>
    </row>
    <row spans="1:3" r="8">
      <c t="s" s="4" r="A8">
        <v>1242</v>
      </c>
    </row>
    <row spans="1:3" r="9">
      <c t="s" s="3" r="A9">
        <v>1237</v>
      </c>
    </row>
    <row spans="1:3" r="10">
      <c t="s" s="4" r="A10">
        <v>1238</v>
      </c>
      <c t="n" s="6" r="B10">
        <v>0</v>
      </c>
    </row>
    <row spans="1:3" r="11">
      <c t="s" s="4" r="A11">
        <v>1239</v>
      </c>
      <c t="n" s="6" r="B11">
        <v>0</v>
      </c>
    </row>
    <row spans="1:3" r="12">
      <c t="s" s="4" r="A12">
        <v>1243</v>
      </c>
    </row>
    <row spans="1:3" r="13">
      <c t="s" s="3" r="A13">
        <v>1237</v>
      </c>
    </row>
    <row spans="1:3" r="14">
      <c t="s" s="4" r="A14">
        <v>1238</v>
      </c>
      <c t="n" s="6" r="B14">
        <v>0</v>
      </c>
    </row>
    <row spans="1:3" r="15">
      <c t="s" s="4" r="A15">
        <v>1239</v>
      </c>
      <c t="n" s="6" r="B15">
        <v>0</v>
      </c>
    </row>
    <row spans="1:3" r="16">
      <c t="s" s="4" r="A16">
        <v>1244</v>
      </c>
    </row>
    <row spans="1:3" r="17">
      <c t="s" s="3" r="A17">
        <v>1237</v>
      </c>
    </row>
    <row spans="1:3" r="18">
      <c t="s" s="4" r="A18">
        <v>1238</v>
      </c>
      <c t="n" s="6" r="B18">
        <v>6420</v>
      </c>
    </row>
    <row spans="1:3" r="19">
      <c t="s" s="4" r="A19">
        <v>1239</v>
      </c>
      <c t="n" s="7" r="B19">
        <v>1214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45</v>
      </c>
      <c t="s" s="2" r="B1">
        <v>2</v>
      </c>
      <c t="s" s="2" r="C1">
        <v>29</v>
      </c>
    </row>
    <row spans="1:3" r="2">
      <c t="s" s="4" r="A2">
        <v>1246</v>
      </c>
    </row>
    <row spans="1:3" r="3">
      <c t="s" s="3" r="A3">
        <v>425</v>
      </c>
    </row>
    <row spans="1:3" r="4">
      <c t="s" s="4" r="A4">
        <v>1247</v>
      </c>
      <c t="n" s="7" r="B4">
        <v>-738</v>
      </c>
      <c t="n" s="7" r="C4">
        <v>-1265</v>
      </c>
    </row>
    <row spans="1:3" r="5">
      <c t="s" s="4" r="A5">
        <v>1248</v>
      </c>
    </row>
    <row spans="1:3" r="6">
      <c t="s" s="3" r="A6">
        <v>425</v>
      </c>
    </row>
    <row spans="1:3" r="7">
      <c t="s" s="4" r="A7">
        <v>1247</v>
      </c>
      <c t="n" s="6" r="B7">
        <v>-1217</v>
      </c>
      <c t="n" s="6" r="C7">
        <v>-767</v>
      </c>
    </row>
    <row spans="1:3" r="8">
      <c t="s" s="4" r="A8">
        <v>1249</v>
      </c>
    </row>
    <row spans="1:3" r="9">
      <c t="s" s="3" r="A9">
        <v>425</v>
      </c>
    </row>
    <row spans="1:3" r="10">
      <c t="s" s="4" r="A10">
        <v>1247</v>
      </c>
      <c t="n" s="6" r="B10">
        <v>0</v>
      </c>
      <c t="n" s="6" r="C10">
        <v>0</v>
      </c>
    </row>
    <row spans="1:3" r="11">
      <c t="s" s="4" r="A11">
        <v>1250</v>
      </c>
    </row>
    <row spans="1:3" r="12">
      <c t="s" s="3" r="A12">
        <v>425</v>
      </c>
    </row>
    <row spans="1:3" r="13">
      <c t="s" s="4" r="A13">
        <v>1247</v>
      </c>
      <c t="n" s="6" r="B13">
        <v>0</v>
      </c>
      <c t="n" s="6" r="C13">
        <v>0</v>
      </c>
    </row>
    <row spans="1:3" r="14">
      <c t="s" s="4" r="A14">
        <v>1251</v>
      </c>
    </row>
    <row spans="1:3" r="15">
      <c t="s" s="3" r="A15">
        <v>425</v>
      </c>
    </row>
    <row spans="1:3" r="16">
      <c t="s" s="4" r="A16">
        <v>1247</v>
      </c>
      <c t="n" s="6" r="B16">
        <v>-738</v>
      </c>
      <c t="n" s="6" r="C16">
        <v>-1265</v>
      </c>
    </row>
    <row spans="1:3" r="17">
      <c t="s" s="4" r="A17">
        <v>1252</v>
      </c>
    </row>
    <row spans="1:3" r="18">
      <c t="s" s="3" r="A18">
        <v>425</v>
      </c>
    </row>
    <row spans="1:3" r="19">
      <c t="s" s="4" r="A19">
        <v>1247</v>
      </c>
      <c t="n" s="6" r="B19">
        <v>-1217</v>
      </c>
      <c t="n" s="6" r="C19">
        <v>-767</v>
      </c>
    </row>
    <row spans="1:3" r="20">
      <c t="s" s="4" r="A20">
        <v>1253</v>
      </c>
    </row>
    <row spans="1:3" r="21">
      <c t="s" s="3" r="A21">
        <v>425</v>
      </c>
    </row>
    <row spans="1:3" r="22">
      <c t="s" s="4" r="A22">
        <v>1247</v>
      </c>
      <c t="n" s="6" r="B22">
        <v>0</v>
      </c>
      <c t="n" s="6" r="C22">
        <v>0</v>
      </c>
    </row>
    <row spans="1:3" r="23">
      <c t="s" s="4" r="A23">
        <v>1254</v>
      </c>
    </row>
    <row spans="1:3" r="24">
      <c t="s" s="3" r="A24">
        <v>425</v>
      </c>
    </row>
    <row spans="1:3" r="25">
      <c t="s" s="4" r="A25">
        <v>1247</v>
      </c>
      <c t="n" s="7" r="B25">
        <v>0</v>
      </c>
      <c t="n" s="6" r="C25">
        <v>0</v>
      </c>
    </row>
    <row spans="1:3" r="26">
      <c t="s" s="4" r="A26">
        <v>1255</v>
      </c>
    </row>
    <row spans="1:3" r="27">
      <c t="s" s="3" r="A27">
        <v>425</v>
      </c>
    </row>
    <row spans="1:3" r="28">
      <c t="s" s="4" r="A28">
        <v>1247</v>
      </c>
      <c t="n" s="6" r="C28">
        <v>-496</v>
      </c>
    </row>
    <row spans="1:3" r="29">
      <c t="s" s="4" r="A29">
        <v>1256</v>
      </c>
    </row>
    <row spans="1:3" r="30">
      <c t="s" s="3" r="A30">
        <v>425</v>
      </c>
    </row>
    <row spans="1:3" r="31">
      <c t="s" s="4" r="A31">
        <v>1247</v>
      </c>
      <c t="n" s="6" r="C31">
        <v>0</v>
      </c>
    </row>
    <row spans="1:3" r="32">
      <c t="s" s="4" r="A32">
        <v>1257</v>
      </c>
    </row>
    <row spans="1:3" r="33">
      <c t="s" s="3" r="A33">
        <v>425</v>
      </c>
    </row>
    <row spans="1:3" r="34">
      <c t="s" s="4" r="A34">
        <v>1247</v>
      </c>
      <c t="n" s="6" r="C34">
        <v>-496</v>
      </c>
    </row>
    <row spans="1:3" r="35">
      <c t="s" s="4" r="A35">
        <v>1258</v>
      </c>
    </row>
    <row spans="1:3" r="36">
      <c t="s" s="3" r="A36">
        <v>425</v>
      </c>
    </row>
    <row spans="1:3" r="37">
      <c t="s" s="4" r="A37">
        <v>1247</v>
      </c>
      <c t="n" s="7" r="C37">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59</v>
      </c>
      <c t="s" s="2" r="B1">
        <v>1</v>
      </c>
    </row>
    <row spans="1:3" r="2">
      <c t="s" s="2" r="B2">
        <v>2</v>
      </c>
      <c t="s" s="2" r="C2">
        <v>29</v>
      </c>
    </row>
    <row spans="1:3" r="3">
      <c t="s" s="3" r="A3">
        <v>1260</v>
      </c>
    </row>
    <row spans="1:3" r="4">
      <c t="s" s="4" r="A4">
        <v>1261</v>
      </c>
      <c t="n" s="7" r="B4">
        <v>32200000</v>
      </c>
      <c t="n" s="7" r="C4">
        <v>35900000</v>
      </c>
    </row>
    <row spans="1:3" r="5">
      <c t="s" s="3" r="A5">
        <v>1262</v>
      </c>
    </row>
    <row spans="1:3" r="6">
      <c t="s" s="4" r="A6">
        <v>1263</v>
      </c>
      <c t="s" s="4" r="B6">
        <v>1264</v>
      </c>
    </row>
    <row spans="1:3" r="7">
      <c t="s" s="4" r="A7">
        <v>1265</v>
      </c>
      <c t="n" s="6" r="B7">
        <v>1</v>
      </c>
    </row>
    <row spans="1:3" r="8">
      <c t="s" s="4" r="A8">
        <v>1266</v>
      </c>
      <c t="s" s="4" r="B8">
        <v>1267</v>
      </c>
    </row>
    <row spans="1:3" r="9">
      <c t="s" s="4" r="A9">
        <v>1268</v>
      </c>
      <c t="n" s="7" r="B9">
        <v>0</v>
      </c>
    </row>
    <row spans="1:3" r="10">
      <c t="s" s="4" r="A10">
        <v>675</v>
      </c>
      <c t="n" s="6" r="B10">
        <v>130000000</v>
      </c>
    </row>
    <row spans="1:3" r="11">
      <c t="s" s="4" r="A11">
        <v>1269</v>
      </c>
    </row>
    <row spans="1:3" r="12">
      <c t="s" s="3" r="A12">
        <v>1260</v>
      </c>
    </row>
    <row spans="1:3" r="13">
      <c t="s" s="4" r="A13">
        <v>1270</v>
      </c>
      <c t="s" s="4" r="C13">
        <v>1271</v>
      </c>
    </row>
    <row spans="1:3" r="14">
      <c t="s" s="4" r="A14">
        <v>1272</v>
      </c>
    </row>
    <row spans="1:3" r="15">
      <c t="s" s="3" r="A15">
        <v>1260</v>
      </c>
    </row>
    <row spans="1:3" r="16">
      <c t="s" s="4" r="A16">
        <v>1270</v>
      </c>
      <c t="s" s="4" r="C16">
        <v>927</v>
      </c>
    </row>
    <row spans="1:3" r="17">
      <c t="s" s="4" r="A17">
        <v>1273</v>
      </c>
    </row>
    <row spans="1:3" r="18">
      <c t="s" s="3" r="A18">
        <v>1260</v>
      </c>
    </row>
    <row spans="1:3" r="19">
      <c t="s" s="4" r="A19">
        <v>1274</v>
      </c>
      <c t="n" s="7" r="B19">
        <v>1200000</v>
      </c>
      <c t="n" s="7" r="C19">
        <v>800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75</v>
      </c>
      <c t="s" s="2" r="B1">
        <v>2</v>
      </c>
      <c t="s" s="2" r="C1">
        <v>29</v>
      </c>
      <c t="s" s="2" r="D1">
        <v>30</v>
      </c>
      <c t="s" s="2" r="E1">
        <v>1063</v>
      </c>
    </row>
    <row spans="1:5" r="2">
      <c t="s" s="3" r="A2">
        <v>1276</v>
      </c>
    </row>
    <row spans="1:5" r="3">
      <c t="s" s="4" r="A3">
        <v>75</v>
      </c>
      <c t="n" s="7" r="B3">
        <v>169559</v>
      </c>
      <c t="n" s="7" r="C3">
        <v>164979</v>
      </c>
    </row>
    <row spans="1:5" r="4">
      <c t="s" s="4" r="A4">
        <v>77</v>
      </c>
      <c t="n" s="6" r="B4">
        <v>10569</v>
      </c>
      <c t="n" s="6" r="C4">
        <v>11589</v>
      </c>
    </row>
    <row spans="1:5" r="5">
      <c t="s" s="4" r="A5">
        <v>80</v>
      </c>
      <c t="n" s="6" r="B5">
        <v>339371</v>
      </c>
      <c t="n" s="6" r="C5">
        <v>364265</v>
      </c>
    </row>
    <row spans="1:5" r="6">
      <c t="s" s="4" r="A6">
        <v>81</v>
      </c>
      <c t="n" s="6" r="B6">
        <v>179192</v>
      </c>
      <c t="n" s="6" r="C6">
        <v>176409</v>
      </c>
    </row>
    <row spans="1:5" r="7">
      <c t="s" s="4" r="A7">
        <v>85</v>
      </c>
      <c t="n" s="6" r="B7">
        <v>693126</v>
      </c>
      <c t="n" s="6" r="C7">
        <v>802093</v>
      </c>
    </row>
    <row spans="1:5" r="8">
      <c t="s" s="4" r="A8">
        <v>93</v>
      </c>
      <c t="n" s="6" r="B8">
        <v>7079</v>
      </c>
      <c t="n" s="6" r="C8">
        <v>9806</v>
      </c>
    </row>
    <row spans="1:5" r="9">
      <c t="s" s="4" r="A9">
        <v>94</v>
      </c>
      <c t="n" s="6" r="B9">
        <v>582653</v>
      </c>
      <c t="n" s="6" r="C9">
        <v>636010</v>
      </c>
    </row>
    <row spans="1:5" r="10">
      <c t="s" s="4" r="A10">
        <v>1277</v>
      </c>
      <c t="n" s="6" r="C10">
        <v>-371015</v>
      </c>
      <c t="n" s="7" r="D10">
        <v>-406719</v>
      </c>
      <c t="n" s="7" r="E10">
        <v>-411559</v>
      </c>
    </row>
    <row spans="1:5" r="11">
      <c t="s" s="4" r="A11">
        <v>1066</v>
      </c>
      <c t="n" s="6" r="B11">
        <v>110473</v>
      </c>
      <c t="n" s="6" r="C11">
        <v>166083</v>
      </c>
      <c t="n" s="6" r="D11">
        <v>162926</v>
      </c>
      <c t="n" s="6" r="E11">
        <v>120008</v>
      </c>
    </row>
    <row spans="1:5" r="12">
      <c t="s" s="4" r="A12">
        <v>99</v>
      </c>
      <c t="n" s="7" r="B12">
        <v>693126</v>
      </c>
      <c t="n" s="6" r="C12">
        <v>802093</v>
      </c>
      <c t="n" s="6" r="D12">
        <v>162926</v>
      </c>
      <c t="n" s="6" r="E12">
        <v>120008</v>
      </c>
    </row>
    <row spans="1:5" r="13">
      <c t="s" s="4" r="A13">
        <v>1278</v>
      </c>
    </row>
    <row spans="1:5" r="14">
      <c t="s" s="3" r="A14">
        <v>1276</v>
      </c>
    </row>
    <row spans="1:5" r="15">
      <c t="s" s="4" r="A15">
        <v>75</v>
      </c>
      <c t="n" s="6" r="C15">
        <v>163572</v>
      </c>
    </row>
    <row spans="1:5" r="16">
      <c t="s" s="4" r="A16">
        <v>77</v>
      </c>
      <c t="n" s="6" r="C16">
        <v>11542</v>
      </c>
    </row>
    <row spans="1:5" r="17">
      <c t="s" s="4" r="A17">
        <v>80</v>
      </c>
      <c t="n" s="6" r="C17">
        <v>362811</v>
      </c>
    </row>
    <row spans="1:5" r="18">
      <c t="s" s="4" r="A18">
        <v>81</v>
      </c>
      <c t="n" s="6" r="C18">
        <v>169440</v>
      </c>
    </row>
    <row spans="1:5" r="19">
      <c t="s" s="4" r="A19">
        <v>85</v>
      </c>
      <c t="n" s="6" r="C19">
        <v>793670</v>
      </c>
    </row>
    <row spans="1:5" r="20">
      <c t="s" s="4" r="A20">
        <v>93</v>
      </c>
      <c t="n" s="6" r="C20">
        <v>9909</v>
      </c>
    </row>
    <row spans="1:5" r="21">
      <c t="s" s="4" r="A21">
        <v>94</v>
      </c>
      <c t="n" s="6" r="C21">
        <v>636113</v>
      </c>
    </row>
    <row spans="1:5" r="22">
      <c t="s" s="4" r="A22">
        <v>1277</v>
      </c>
      <c t="n" s="6" r="C22">
        <v>-379541</v>
      </c>
      <c t="n" s="6" r="D22">
        <v>-415245</v>
      </c>
      <c t="n" s="6" r="E22">
        <v>-420085</v>
      </c>
    </row>
    <row spans="1:5" r="23">
      <c t="s" s="4" r="A23">
        <v>1066</v>
      </c>
      <c t="n" s="6" r="C23">
        <v>157557</v>
      </c>
    </row>
    <row spans="1:5" r="24">
      <c t="s" s="4" r="A24">
        <v>99</v>
      </c>
      <c t="n" s="6" r="C24">
        <v>793670</v>
      </c>
      <c t="n" s="6" r="D24">
        <v>154400</v>
      </c>
      <c t="n" s="6" r="E24">
        <v>111482</v>
      </c>
    </row>
    <row spans="1:5" r="25">
      <c t="s" s="4" r="A25">
        <v>1279</v>
      </c>
    </row>
    <row spans="1:5" r="26">
      <c t="s" s="3" r="A26">
        <v>1276</v>
      </c>
    </row>
    <row spans="1:5" r="27">
      <c t="s" s="4" r="A27">
        <v>75</v>
      </c>
      <c t="n" s="6" r="C27">
        <v>1407</v>
      </c>
    </row>
    <row spans="1:5" r="28">
      <c t="s" s="4" r="A28">
        <v>77</v>
      </c>
      <c t="n" s="6" r="C28">
        <v>47</v>
      </c>
    </row>
    <row spans="1:5" r="29">
      <c t="s" s="4" r="A29">
        <v>80</v>
      </c>
      <c t="n" s="6" r="C29">
        <v>1454</v>
      </c>
    </row>
    <row spans="1:5" r="30">
      <c t="s" s="4" r="A30">
        <v>81</v>
      </c>
      <c t="n" s="6" r="C30">
        <v>6969</v>
      </c>
    </row>
    <row spans="1:5" r="31">
      <c t="s" s="4" r="A31">
        <v>85</v>
      </c>
      <c t="n" s="6" r="C31">
        <v>8423</v>
      </c>
    </row>
    <row spans="1:5" r="32">
      <c t="s" s="4" r="A32">
        <v>93</v>
      </c>
      <c t="n" s="6" r="C32">
        <v>-103</v>
      </c>
    </row>
    <row spans="1:5" r="33">
      <c t="s" s="4" r="A33">
        <v>94</v>
      </c>
      <c t="n" s="6" r="C33">
        <v>-103</v>
      </c>
    </row>
    <row spans="1:5" r="34">
      <c t="s" s="4" r="A34">
        <v>1277</v>
      </c>
      <c t="n" s="6" r="C34">
        <v>8526</v>
      </c>
      <c t="n" s="6" r="D34">
        <v>8526</v>
      </c>
      <c t="n" s="6" r="E34">
        <v>8526</v>
      </c>
    </row>
    <row spans="1:5" r="35">
      <c t="s" s="4" r="A35">
        <v>1066</v>
      </c>
      <c t="n" s="6" r="C35">
        <v>8526</v>
      </c>
    </row>
    <row spans="1:5" r="36">
      <c t="s" s="4" r="A36">
        <v>99</v>
      </c>
      <c t="n" s="7" r="C36">
        <v>8423</v>
      </c>
      <c t="n" s="7" r="D36">
        <v>8526</v>
      </c>
      <c t="n" s="7" r="E36">
        <v>852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0</v>
      </c>
      <c t="s" s="2" r="B1">
        <v>1</v>
      </c>
    </row>
    <row spans="1:4" r="2">
      <c t="s" s="2" r="B2">
        <v>2</v>
      </c>
      <c t="s" s="2" r="C2">
        <v>29</v>
      </c>
      <c t="s" s="2" r="D2">
        <v>30</v>
      </c>
    </row>
    <row spans="1:4" r="3">
      <c t="s" s="4" r="A3">
        <v>1281</v>
      </c>
    </row>
    <row spans="1:4" r="4">
      <c t="s" s="3" r="A4">
        <v>1282</v>
      </c>
    </row>
    <row spans="1:4" r="5">
      <c t="s" s="4" r="A5">
        <v>1283</v>
      </c>
      <c t="n" s="7" r="B5">
        <v>2866</v>
      </c>
      <c t="n" s="7" r="C5">
        <v>3086</v>
      </c>
      <c t="n" s="7" r="D5">
        <v>3116</v>
      </c>
    </row>
    <row spans="1:4" r="6">
      <c t="s" s="4" r="A6">
        <v>1284</v>
      </c>
      <c t="n" s="6" r="B6">
        <v>199</v>
      </c>
      <c t="n" s="6" r="C6">
        <v>470</v>
      </c>
      <c t="n" s="6" r="D6">
        <v>-64</v>
      </c>
    </row>
    <row spans="1:4" r="7">
      <c t="s" s="4" r="A7">
        <v>1285</v>
      </c>
      <c t="n" s="6" r="B7">
        <v>0</v>
      </c>
      <c t="n" s="6" r="C7">
        <v>25</v>
      </c>
      <c t="n" s="6" r="D7">
        <v>0</v>
      </c>
    </row>
    <row spans="1:4" r="8">
      <c t="s" s="4" r="A8">
        <v>1286</v>
      </c>
      <c t="n" s="6" r="B8">
        <v>-494</v>
      </c>
      <c t="n" s="6" r="C8">
        <v>-715</v>
      </c>
      <c t="n" s="6" r="D8">
        <v>34</v>
      </c>
    </row>
    <row spans="1:4" r="9">
      <c t="s" s="4" r="A9">
        <v>1287</v>
      </c>
      <c t="n" s="6" r="B9">
        <v>2571</v>
      </c>
      <c t="n" s="6" r="C9">
        <v>2866</v>
      </c>
      <c t="n" s="6" r="D9">
        <v>3086</v>
      </c>
    </row>
    <row spans="1:4" r="10">
      <c t="s" s="4" r="A10">
        <v>1288</v>
      </c>
    </row>
    <row spans="1:4" r="11">
      <c t="s" s="3" r="A11">
        <v>1282</v>
      </c>
    </row>
    <row spans="1:4" r="12">
      <c t="s" s="4" r="A12">
        <v>1283</v>
      </c>
      <c t="n" s="6" r="B12">
        <v>5270</v>
      </c>
      <c t="n" s="6" r="C12">
        <v>4753</v>
      </c>
      <c t="n" s="6" r="D12">
        <v>2552</v>
      </c>
    </row>
    <row spans="1:4" r="13">
      <c t="s" s="4" r="A13">
        <v>1284</v>
      </c>
      <c t="n" s="6" r="B13">
        <v>-422</v>
      </c>
      <c t="n" s="6" r="C13">
        <v>517</v>
      </c>
      <c t="n" s="6" r="D13">
        <v>2201</v>
      </c>
    </row>
    <row spans="1:4" r="14">
      <c t="s" s="4" r="A14">
        <v>1285</v>
      </c>
      <c t="n" s="6" r="B14">
        <v>0</v>
      </c>
      <c t="n" s="6" r="C14">
        <v>0</v>
      </c>
      <c t="n" s="6" r="D14">
        <v>0</v>
      </c>
    </row>
    <row spans="1:4" r="15">
      <c t="s" s="4" r="A15">
        <v>1286</v>
      </c>
      <c t="n" s="6" r="B15">
        <v>0</v>
      </c>
      <c t="n" s="6" r="C15">
        <v>0</v>
      </c>
      <c t="n" s="6" r="D15">
        <v>0</v>
      </c>
    </row>
    <row spans="1:4" r="16">
      <c t="s" s="4" r="A16">
        <v>1287</v>
      </c>
      <c t="n" s="6" r="B16">
        <v>4848</v>
      </c>
      <c t="n" s="6" r="C16">
        <v>5270</v>
      </c>
      <c t="n" s="6" r="D16">
        <v>4753</v>
      </c>
    </row>
    <row spans="1:4" r="17">
      <c t="s" s="4" r="A17">
        <v>1289</v>
      </c>
    </row>
    <row spans="1:4" r="18">
      <c t="s" s="3" r="A18">
        <v>1282</v>
      </c>
    </row>
    <row spans="1:4" r="19">
      <c t="s" s="4" r="A19">
        <v>1283</v>
      </c>
      <c t="n" s="6" r="B19">
        <v>12355</v>
      </c>
      <c t="n" s="6" r="C19">
        <v>12087</v>
      </c>
      <c t="n" s="6" r="D19">
        <v>11726</v>
      </c>
    </row>
    <row spans="1:4" r="20">
      <c t="s" s="4" r="A20">
        <v>1284</v>
      </c>
      <c t="n" s="6" r="B20">
        <v>1890</v>
      </c>
      <c t="n" s="6" r="C20">
        <v>1733</v>
      </c>
      <c t="n" s="6" r="D20">
        <v>4292</v>
      </c>
    </row>
    <row spans="1:4" r="21">
      <c t="s" s="4" r="A21">
        <v>1285</v>
      </c>
      <c t="n" s="6" r="B21">
        <v>0</v>
      </c>
      <c t="n" s="6" r="C21">
        <v>98</v>
      </c>
      <c t="n" s="6" r="D21">
        <v>0</v>
      </c>
    </row>
    <row spans="1:4" r="22">
      <c t="s" s="4" r="A22">
        <v>1286</v>
      </c>
      <c t="n" s="6" r="B22">
        <v>-2990</v>
      </c>
      <c t="n" s="6" r="C22">
        <v>-1563</v>
      </c>
      <c t="n" s="6" r="D22">
        <v>-3931</v>
      </c>
    </row>
    <row spans="1:4" r="23">
      <c t="s" s="4" r="A23">
        <v>1287</v>
      </c>
      <c t="n" s="7" r="B23">
        <v>11255</v>
      </c>
      <c t="n" s="7" r="C23">
        <v>12355</v>
      </c>
      <c t="n" s="7" r="D23">
        <v>1208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1</v>
      </c>
    </row>
    <row spans="1:2" r="4">
      <c t="s" s="4" r="A4">
        <v>195</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75</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8</v>
      </c>
      <c t="s" s="2" r="B1">
        <v>1</v>
      </c>
    </row>
    <row spans="1:4" r="2">
      <c t="s" s="2" r="B2">
        <v>2</v>
      </c>
      <c t="s" s="2" r="C2">
        <v>29</v>
      </c>
      <c t="s" s="2" r="D2">
        <v>30</v>
      </c>
    </row>
    <row spans="1:4" r="3">
      <c t="s" s="3" r="A3">
        <v>31</v>
      </c>
    </row>
    <row spans="1:4" r="4">
      <c t="s" s="4" r="A4">
        <v>32</v>
      </c>
      <c t="n" s="7" r="B4">
        <v>828569</v>
      </c>
      <c t="n" s="7" r="C4">
        <v>944819</v>
      </c>
      <c t="n" s="7" r="D4">
        <v>900595</v>
      </c>
    </row>
    <row spans="1:4" r="5">
      <c t="s" s="4" r="A5">
        <v>33</v>
      </c>
      <c t="n" s="6" r="B5">
        <v>603137</v>
      </c>
      <c t="n" s="6" r="C5">
        <v>669703</v>
      </c>
      <c t="n" s="6" r="D5">
        <v>658633</v>
      </c>
    </row>
    <row spans="1:4" r="6">
      <c t="s" s="4" r="A6">
        <v>34</v>
      </c>
      <c t="n" s="6" r="B6">
        <v>225432</v>
      </c>
      <c t="n" s="6" r="C6">
        <v>275116</v>
      </c>
      <c t="n" s="6" r="D6">
        <v>241962</v>
      </c>
    </row>
    <row spans="1:4" r="7">
      <c t="s" s="4" r="A7">
        <v>35</v>
      </c>
      <c t="n" s="6" r="B7">
        <v>173039</v>
      </c>
      <c t="n" s="6" r="C7">
        <v>187054</v>
      </c>
      <c t="n" s="6" r="D7">
        <v>173516</v>
      </c>
    </row>
    <row spans="1:4" r="8">
      <c t="s" s="4" r="A8">
        <v>36</v>
      </c>
      <c t="n" s="6" r="B8">
        <v>2514</v>
      </c>
      <c t="n" s="6" r="C8">
        <v>2763</v>
      </c>
      <c t="n" s="6" r="D8">
        <v>6046</v>
      </c>
    </row>
    <row spans="1:4" r="9">
      <c t="s" s="4" r="A9">
        <v>37</v>
      </c>
      <c t="n" s="6" r="B9">
        <v>7732</v>
      </c>
    </row>
    <row spans="1:4" r="10">
      <c t="s" s="4" r="A10">
        <v>38</v>
      </c>
      <c t="n" s="6" r="B10">
        <v>-10152</v>
      </c>
    </row>
    <row spans="1:4" r="11">
      <c t="s" s="4" r="A11">
        <v>39</v>
      </c>
      <c t="n" s="6" r="B11">
        <v>78761</v>
      </c>
      <c t="n" s="6" r="C11">
        <v>21074</v>
      </c>
      <c t="n" s="6" r="D11">
        <v>24879</v>
      </c>
    </row>
    <row spans="1:4" r="12">
      <c t="s" s="4" r="A12">
        <v>40</v>
      </c>
      <c t="n" s="6" r="B12">
        <v>-46766</v>
      </c>
      <c t="n" s="6" r="C12">
        <v>64225</v>
      </c>
      <c t="n" s="6" r="D12">
        <v>37521</v>
      </c>
    </row>
    <row spans="1:4" r="13">
      <c t="s" s="4" r="A13">
        <v>41</v>
      </c>
      <c t="n" s="6" r="B13">
        <v>109</v>
      </c>
      <c t="n" s="6" r="C13">
        <v>268</v>
      </c>
      <c t="n" s="6" r="D13">
        <v>630</v>
      </c>
    </row>
    <row spans="1:4" r="14">
      <c t="s" s="4" r="A14">
        <v>42</v>
      </c>
      <c t="n" s="6" r="B14">
        <v>-14895</v>
      </c>
      <c t="n" s="6" r="C14">
        <v>-17439</v>
      </c>
      <c t="n" s="6" r="D14">
        <v>-18467</v>
      </c>
    </row>
    <row spans="1:4" r="15">
      <c t="s" s="4" r="A15">
        <v>43</v>
      </c>
      <c t="n" s="6" r="B15">
        <v>2699</v>
      </c>
      <c t="n" s="6" r="C15">
        <v>4700</v>
      </c>
      <c t="n" s="6" r="D15">
        <v>-2120</v>
      </c>
    </row>
    <row spans="1:4" r="16">
      <c t="s" s="4" r="A16">
        <v>44</v>
      </c>
      <c t="n" s="6" r="B16">
        <v>-58853</v>
      </c>
      <c t="n" s="6" r="C16">
        <v>51754</v>
      </c>
      <c t="n" s="6" r="D16">
        <v>17564</v>
      </c>
    </row>
    <row spans="1:4" r="17">
      <c t="s" s="4" r="A17">
        <v>45</v>
      </c>
      <c t="n" s="6" r="B17">
        <v>-8980</v>
      </c>
      <c t="n" s="6" r="C17">
        <v>15190</v>
      </c>
      <c t="n" s="6" r="D17">
        <v>12724</v>
      </c>
    </row>
    <row spans="1:4" r="18">
      <c t="s" s="3" r="A18">
        <v>46</v>
      </c>
    </row>
    <row spans="1:4" r="19">
      <c t="s" s="4" r="A19">
        <v>47</v>
      </c>
      <c t="n" s="7" r="B19">
        <v>-49873</v>
      </c>
      <c t="n" s="7" r="C19">
        <v>36564</v>
      </c>
      <c t="n" s="7" r="D19">
        <v>4840</v>
      </c>
    </row>
    <row spans="1:4" r="20">
      <c t="s" s="3" r="A20">
        <v>48</v>
      </c>
    </row>
    <row spans="1:4" r="21">
      <c t="s" s="4" r="A21">
        <v>47</v>
      </c>
      <c t="n" s="8" r="B21">
        <v>-1.02</v>
      </c>
      <c t="n" s="8" r="C21">
        <v>0.74</v>
      </c>
      <c t="n" s="8" r="D21">
        <v>0.1</v>
      </c>
    </row>
    <row spans="1:4" r="22">
      <c t="s" s="3" r="A22">
        <v>49</v>
      </c>
    </row>
    <row spans="1:4" r="23">
      <c t="s" s="4" r="A23">
        <v>47</v>
      </c>
      <c t="n" s="8" r="B23">
        <v>-1.02</v>
      </c>
      <c t="n" s="8" r="C23">
        <v>0.73</v>
      </c>
      <c t="n" s="8" r="D23">
        <v>0.1</v>
      </c>
    </row>
    <row spans="1:4" r="24">
      <c t="s" s="3" r="A24">
        <v>50</v>
      </c>
    </row>
    <row spans="1:4" r="25">
      <c t="s" s="4" r="A25">
        <v>51</v>
      </c>
      <c t="n" s="6" r="B25">
        <v>48759</v>
      </c>
      <c t="n" s="6" r="C25">
        <v>49652</v>
      </c>
      <c t="n" s="6" r="D25">
        <v>49478</v>
      </c>
    </row>
    <row spans="1:4" r="26">
      <c t="s" s="4" r="A26">
        <v>52</v>
      </c>
      <c t="n" s="6" r="B26">
        <v>48759</v>
      </c>
      <c t="n" s="6" r="C26">
        <v>50272</v>
      </c>
      <c t="n" s="6" r="D26">
        <v>501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31</v>
      </c>
      <c t="s" s="2" r="B1">
        <v>1</v>
      </c>
    </row>
    <row spans="1:2" r="2">
      <c t="s" s="2" r="B2">
        <v>2</v>
      </c>
    </row>
    <row spans="1:2" r="3">
      <c t="s" s="3" r="A3">
        <v>232</v>
      </c>
    </row>
    <row spans="1:2" r="4">
      <c t="s" s="4" r="A4">
        <v>233</v>
      </c>
      <c t="s" s="4" r="B4">
        <v>234</v>
      </c>
    </row>
    <row spans="1:2" r="5">
      <c t="s" s="4" r="A5">
        <v>235</v>
      </c>
      <c t="s" s="4" r="B5">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53</v>
      </c>
      <c t="s" s="2" r="B1">
        <v>1</v>
      </c>
    </row>
    <row spans="1:4" r="2">
      <c t="s" s="2" r="B2">
        <v>2</v>
      </c>
      <c t="s" s="2" r="C2">
        <v>29</v>
      </c>
      <c t="s" s="2" r="D2">
        <v>30</v>
      </c>
    </row>
    <row spans="1:4" r="3">
      <c t="s" s="3" r="A3">
        <v>54</v>
      </c>
    </row>
    <row spans="1:4" r="4">
      <c t="s" s="4" r="A4">
        <v>47</v>
      </c>
      <c t="n" s="7" r="B4">
        <v>-49873</v>
      </c>
      <c t="n" s="7" r="C4">
        <v>36564</v>
      </c>
      <c t="n" s="7" r="D4">
        <v>4840</v>
      </c>
    </row>
    <row spans="1:4" r="5">
      <c t="s" s="3" r="A5">
        <v>55</v>
      </c>
    </row>
    <row spans="1:4" r="6">
      <c t="s" s="4" r="A6">
        <v>56</v>
      </c>
      <c t="n" s="6" r="B6">
        <v>-2393</v>
      </c>
      <c t="n" s="6" r="C6">
        <v>-313</v>
      </c>
      <c t="n" s="6" r="D6">
        <v>13</v>
      </c>
    </row>
    <row spans="1:4" r="7">
      <c t="s" s="4" r="A7">
        <v>57</v>
      </c>
      <c t="n" s="6" r="B7">
        <v>2972</v>
      </c>
      <c t="n" s="6" r="C7">
        <v>1257</v>
      </c>
      <c t="n" s="6" r="D7">
        <v>501</v>
      </c>
    </row>
    <row spans="1:4" r="8">
      <c t="s" s="4" r="A8">
        <v>58</v>
      </c>
      <c t="n" s="6" r="C8">
        <v>944</v>
      </c>
      <c t="n" s="6" r="D8">
        <v>514</v>
      </c>
    </row>
    <row spans="1:4" r="9">
      <c t="s" s="4" r="A9">
        <v>59</v>
      </c>
      <c t="n" s="6" r="C9">
        <v>-11175</v>
      </c>
      <c t="n" s="6" r="D9">
        <v>2529</v>
      </c>
    </row>
    <row spans="1:4" r="10">
      <c t="s" s="4" r="A10">
        <v>60</v>
      </c>
      <c t="n" s="6" r="B10">
        <v>11829</v>
      </c>
      <c t="n" s="6" r="C10">
        <v>0</v>
      </c>
      <c t="n" s="6" r="D10">
        <v>11577</v>
      </c>
    </row>
    <row spans="1:4" r="11">
      <c t="s" s="4" r="A11">
        <v>61</v>
      </c>
      <c t="n" s="6" r="B11">
        <v>10152</v>
      </c>
      <c t="n" s="6" r="C11">
        <v>0</v>
      </c>
      <c t="n" s="6" r="D11">
        <v>0</v>
      </c>
    </row>
    <row spans="1:4" r="12">
      <c t="s" s="3" r="A12">
        <v>62</v>
      </c>
    </row>
    <row spans="1:4" r="13">
      <c t="s" s="4" r="A13">
        <v>63</v>
      </c>
      <c t="n" s="6" r="B13">
        <v>15271</v>
      </c>
      <c t="n" s="6" r="C13">
        <v>-46480</v>
      </c>
      <c t="n" s="6" r="D13">
        <v>24317</v>
      </c>
    </row>
    <row spans="1:4" r="14">
      <c t="s" s="4" r="A14">
        <v>64</v>
      </c>
      <c t="n" s="6" r="B14">
        <v>12034</v>
      </c>
      <c t="n" s="6" r="C14">
        <v>6239</v>
      </c>
      <c t="n" s="6" r="D14">
        <v>8456</v>
      </c>
    </row>
    <row spans="1:4" r="15">
      <c t="s" s="4" r="A15">
        <v>65</v>
      </c>
      <c t="n" s="6" r="B15">
        <v>1438</v>
      </c>
      <c t="n" s="6" r="C15">
        <v>1436</v>
      </c>
      <c t="n" s="6" r="D15">
        <v>481</v>
      </c>
    </row>
    <row spans="1:4" r="16">
      <c t="s" s="4" r="A16">
        <v>66</v>
      </c>
      <c t="n" s="6" r="B16">
        <v>27544</v>
      </c>
      <c t="n" s="6" r="C16">
        <v>-41677</v>
      </c>
      <c t="n" s="6" r="D16">
        <v>43869</v>
      </c>
    </row>
    <row spans="1:4" r="17">
      <c t="s" s="4" r="A17">
        <v>67</v>
      </c>
      <c t="n" s="6" r="B17">
        <v>18627</v>
      </c>
      <c t="n" s="6" r="C17">
        <v>-51908</v>
      </c>
      <c t="n" s="6" r="D17">
        <v>46912</v>
      </c>
    </row>
    <row spans="1:4" r="18">
      <c t="s" s="4" r="A18">
        <v>68</v>
      </c>
      <c t="n" s="6" r="B18">
        <v>-9019</v>
      </c>
      <c t="n" s="6" r="C18">
        <v>12862</v>
      </c>
      <c t="n" s="6" r="D18">
        <v>-15068</v>
      </c>
    </row>
    <row spans="1:4" r="19">
      <c t="s" s="4" r="A19">
        <v>69</v>
      </c>
      <c t="n" s="6" r="B19">
        <v>9608</v>
      </c>
      <c t="n" s="6" r="C19">
        <v>-39046</v>
      </c>
      <c t="n" s="6" r="D19">
        <v>31844</v>
      </c>
    </row>
    <row spans="1:4" r="20">
      <c t="s" s="4" r="A20">
        <v>70</v>
      </c>
      <c t="n" s="7" r="B20">
        <v>-40265</v>
      </c>
      <c t="n" s="7" r="C20">
        <v>-2482</v>
      </c>
      <c t="n" s="7" r="D20">
        <v>3668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7"/>
    <col customWidth="1" max="2" min="2" width="80"/>
  </cols>
  <sheetData>
    <row spans="1:2" r="1">
      <c t="s" s="1" r="A1">
        <v>266</v>
      </c>
      <c t="s" s="2" r="B1">
        <v>1</v>
      </c>
    </row>
    <row spans="1:2" r="2">
      <c t="s" s="2" r="B2">
        <v>2</v>
      </c>
    </row>
    <row spans="1:2" r="3">
      <c t="s" s="3" r="A3">
        <v>187</v>
      </c>
    </row>
    <row spans="1:2" r="4">
      <c t="s" s="4" r="A4">
        <v>267</v>
      </c>
      <c t="s" s="4" r="B4">
        <v>268</v>
      </c>
    </row>
    <row spans="1:2" r="5">
      <c t="s" s="4" r="A5">
        <v>269</v>
      </c>
      <c t="s" s="4" r="B5">
        <v>270</v>
      </c>
    </row>
    <row spans="1:2" r="6">
      <c t="s" s="4" r="A6">
        <v>271</v>
      </c>
      <c t="s" s="4" r="B6">
        <v>272</v>
      </c>
    </row>
    <row spans="1:2" r="7">
      <c t="s" s="4" r="A7">
        <v>273</v>
      </c>
      <c t="s" s="4" r="B7">
        <v>274</v>
      </c>
    </row>
    <row spans="1:2" r="8">
      <c t="s" s="4" r="A8">
        <v>275</v>
      </c>
      <c t="s" s="4" r="B8">
        <v>276</v>
      </c>
    </row>
    <row spans="1:2" r="9">
      <c t="s" s="4" r="A9">
        <v>277</v>
      </c>
      <c t="s" s="4" r="B9">
        <v>278</v>
      </c>
    </row>
    <row spans="1:2" r="10">
      <c t="s" s="4" r="A10">
        <v>75</v>
      </c>
      <c t="s" s="4" r="B10">
        <v>279</v>
      </c>
    </row>
    <row spans="1:2" r="11">
      <c t="s" s="4" r="A11">
        <v>280</v>
      </c>
      <c t="s" s="4" r="B11">
        <v>281</v>
      </c>
    </row>
    <row spans="1:2" r="12">
      <c t="s" s="4" r="A12">
        <v>282</v>
      </c>
      <c t="s" s="4" r="B12">
        <v>283</v>
      </c>
    </row>
    <row spans="1:2" r="13">
      <c t="s" s="4" r="A13">
        <v>284</v>
      </c>
      <c t="s" s="4" r="B13">
        <v>285</v>
      </c>
    </row>
    <row spans="1:2" r="14">
      <c t="s" s="4" r="A14">
        <v>286</v>
      </c>
      <c t="s" s="4" r="B14">
        <v>287</v>
      </c>
    </row>
    <row spans="1:2" r="15">
      <c t="s" s="4" r="A15">
        <v>207</v>
      </c>
      <c t="s" s="4" r="B15">
        <v>288</v>
      </c>
    </row>
    <row spans="1:2" r="16">
      <c t="s" s="4" r="A16">
        <v>223</v>
      </c>
      <c t="s" s="4" r="B16">
        <v>289</v>
      </c>
    </row>
    <row spans="1:2" r="17">
      <c t="s" s="4" r="A17">
        <v>290</v>
      </c>
      <c t="s" s="4" r="B17">
        <v>291</v>
      </c>
    </row>
    <row spans="1:2" r="18">
      <c t="s" s="4" r="A18">
        <v>292</v>
      </c>
      <c t="s" s="4" r="B18">
        <v>293</v>
      </c>
    </row>
    <row spans="1:2" r="19">
      <c t="s" s="4" r="A19">
        <v>294</v>
      </c>
      <c t="s" s="4" r="B19">
        <v>295</v>
      </c>
    </row>
    <row spans="1:2" r="20">
      <c t="s" s="4" r="A20">
        <v>296</v>
      </c>
      <c t="s" s="4" r="B20">
        <v>297</v>
      </c>
    </row>
    <row spans="1:2" r="21">
      <c t="s" s="4" r="A21">
        <v>298</v>
      </c>
      <c t="s" s="4" r="B21">
        <v>299</v>
      </c>
    </row>
    <row spans="1:2" r="22">
      <c t="s" s="4" r="A22">
        <v>300</v>
      </c>
      <c t="s" s="4" r="B22">
        <v>301</v>
      </c>
    </row>
    <row spans="1:2" r="23">
      <c t="s" s="4" r="A23">
        <v>302</v>
      </c>
      <c t="s" s="4" r="B23">
        <v>303</v>
      </c>
    </row>
    <row spans="1:2" r="24">
      <c t="s" s="4" r="A24">
        <v>304</v>
      </c>
      <c t="s" s="4" r="B24">
        <v>305</v>
      </c>
    </row>
    <row spans="1:2" r="25">
      <c t="s" s="4" r="A25">
        <v>306</v>
      </c>
      <c t="s" s="4" r="B25">
        <v>307</v>
      </c>
    </row>
    <row spans="1:2" r="26">
      <c t="s" s="4" r="A26">
        <v>308</v>
      </c>
      <c t="s" s="4" r="B26">
        <v>309</v>
      </c>
    </row>
    <row spans="1:2" r="27">
      <c t="s" s="4" r="A27">
        <v>310</v>
      </c>
      <c t="s" s="4" r="B27">
        <v>311</v>
      </c>
    </row>
    <row spans="1:2" r="28">
      <c t="s" s="4" r="A28">
        <v>312</v>
      </c>
      <c t="s" s="4" r="B28">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14</v>
      </c>
      <c t="s" s="2" r="B1">
        <v>1</v>
      </c>
    </row>
    <row spans="1:2" r="2">
      <c t="s" s="2" r="B2">
        <v>2</v>
      </c>
    </row>
    <row spans="1:2" r="3">
      <c t="s" s="3" r="A3">
        <v>187</v>
      </c>
    </row>
    <row spans="1:2" r="4">
      <c t="s" s="4" r="A4">
        <v>315</v>
      </c>
      <c t="s" s="4" r="B4">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317</v>
      </c>
      <c t="s" s="2" r="B1">
        <v>1</v>
      </c>
    </row>
    <row spans="1:2" r="2">
      <c t="s" s="2" r="B2">
        <v>2</v>
      </c>
    </row>
    <row spans="1:2" r="3">
      <c t="s" s="3" r="A3">
        <v>200</v>
      </c>
    </row>
    <row spans="1:2" r="4">
      <c t="s" s="4" r="A4">
        <v>318</v>
      </c>
      <c t="s" s="4" r="B4">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20</v>
      </c>
      <c t="s" s="2" r="B1">
        <v>1</v>
      </c>
    </row>
    <row spans="1:2" r="2">
      <c t="s" s="2" r="B2">
        <v>2</v>
      </c>
    </row>
    <row spans="1:2" r="3">
      <c t="s" s="3" r="A3">
        <v>204</v>
      </c>
    </row>
    <row spans="1:2" r="4">
      <c t="s" s="4" r="A4">
        <v>321</v>
      </c>
      <c t="s" s="4" r="B4">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08</v>
      </c>
    </row>
    <row spans="1:2" r="4">
      <c t="s" s="4" r="A4">
        <v>324</v>
      </c>
      <c t="s" s="4" r="B4">
        <v>325</v>
      </c>
    </row>
    <row spans="1:2" r="5">
      <c t="s" s="4" r="A5">
        <v>326</v>
      </c>
      <c t="s" s="4" r="B5">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328</v>
      </c>
      <c t="s" s="2" r="B1">
        <v>1</v>
      </c>
    </row>
    <row spans="1:2" r="2">
      <c t="s" s="2" r="B2">
        <v>2</v>
      </c>
    </row>
    <row spans="1:2" r="3">
      <c t="s" s="3" r="A3">
        <v>212</v>
      </c>
    </row>
    <row spans="1:2" r="4">
      <c t="s" s="4" r="A4">
        <v>329</v>
      </c>
      <c t="s" s="4" r="B4">
        <v>330</v>
      </c>
    </row>
    <row spans="1:2" r="5">
      <c t="s" s="4" r="A5">
        <v>331</v>
      </c>
      <c t="s" s="4" r="B5">
        <v>332</v>
      </c>
    </row>
    <row spans="1:2" r="6">
      <c t="s" s="4" r="A6">
        <v>333</v>
      </c>
      <c t="s" s="4" r="B6">
        <v>334</v>
      </c>
    </row>
    <row spans="1:2" r="7">
      <c t="s" s="4" r="A7">
        <v>335</v>
      </c>
      <c t="s" s="4" r="B7">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37</v>
      </c>
      <c t="s" s="2" r="B1">
        <v>1</v>
      </c>
    </row>
    <row spans="1:2" r="2">
      <c t="s" s="2" r="B2">
        <v>2</v>
      </c>
    </row>
    <row spans="1:2" r="3">
      <c t="s" s="3" r="A3">
        <v>216</v>
      </c>
    </row>
    <row spans="1:2" r="4">
      <c t="s" s="4" r="A4">
        <v>338</v>
      </c>
      <c t="s" s="4" r="B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340</v>
      </c>
      <c t="s" s="2" r="B1">
        <v>1</v>
      </c>
    </row>
    <row spans="1:2" r="2">
      <c t="s" s="2" r="B2">
        <v>2</v>
      </c>
    </row>
    <row spans="1:2" r="3">
      <c t="s" s="3" r="A3">
        <v>220</v>
      </c>
    </row>
    <row spans="1:2" r="4">
      <c t="s" s="4" r="A4">
        <v>341</v>
      </c>
      <c t="s" s="4" r="B4">
        <v>342</v>
      </c>
    </row>
    <row spans="1:2" r="5">
      <c t="s" s="4" r="A5">
        <v>343</v>
      </c>
      <c t="s" s="4" r="B5">
        <v>344</v>
      </c>
    </row>
    <row spans="1:2" r="6">
      <c t="s" s="4" r="A6">
        <v>345</v>
      </c>
      <c t="s" s="4" r="B6">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24</v>
      </c>
    </row>
    <row spans="1:2" r="4">
      <c t="s" s="4" r="A4">
        <v>348</v>
      </c>
      <c t="s" s="4" r="B4">
        <v>349</v>
      </c>
    </row>
    <row spans="1:2" r="5">
      <c t="s" s="4" r="A5">
        <v>350</v>
      </c>
      <c t="s" s="4" r="B5">
        <v>351</v>
      </c>
    </row>
    <row spans="1:2" r="6">
      <c t="s" s="4" r="A6">
        <v>352</v>
      </c>
      <c t="s" s="4" r="B6">
        <v>353</v>
      </c>
    </row>
    <row spans="1:2" r="7">
      <c t="s" s="4" r="A7">
        <v>354</v>
      </c>
      <c t="s" s="4" r="B7">
        <v>355</v>
      </c>
    </row>
    <row spans="1:2" r="8">
      <c t="s" s="4" r="A8">
        <v>356</v>
      </c>
      <c t="s" s="4" r="B8">
        <v>357</v>
      </c>
    </row>
    <row spans="1:2" r="9">
      <c t="s" s="4" r="A9">
        <v>358</v>
      </c>
      <c t="s" s="4" r="B9">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71</v>
      </c>
      <c t="s" s="2" r="B1">
        <v>2</v>
      </c>
      <c t="s" s="2" r="C1">
        <v>29</v>
      </c>
    </row>
    <row spans="1:3" r="2">
      <c t="s" s="3" r="A2">
        <v>72</v>
      </c>
    </row>
    <row spans="1:3" r="3">
      <c t="s" s="4" r="A3">
        <v>73</v>
      </c>
      <c t="n" s="7" r="B3">
        <v>25949</v>
      </c>
      <c t="n" s="7" r="C3">
        <v>27254</v>
      </c>
    </row>
    <row spans="1:3" r="4">
      <c t="s" s="4" r="A4">
        <v>74</v>
      </c>
      <c t="n" s="6" r="B4">
        <v>105159</v>
      </c>
      <c t="n" s="6" r="C4">
        <v>123099</v>
      </c>
    </row>
    <row spans="1:3" r="5">
      <c t="s" s="4" r="A5">
        <v>75</v>
      </c>
      <c t="n" s="6" r="B5">
        <v>169559</v>
      </c>
      <c t="n" s="6" r="C5">
        <v>164979</v>
      </c>
    </row>
    <row spans="1:3" r="6">
      <c t="s" s="4" r="A6">
        <v>76</v>
      </c>
      <c t="n" s="6" r="B6">
        <v>17954</v>
      </c>
      <c t="n" s="6" r="C6">
        <v>19666</v>
      </c>
    </row>
    <row spans="1:3" r="7">
      <c t="s" s="4" r="A7">
        <v>77</v>
      </c>
      <c t="n" s="6" r="B7">
        <v>10569</v>
      </c>
      <c t="n" s="6" r="C7">
        <v>11589</v>
      </c>
    </row>
    <row spans="1:3" r="8">
      <c t="s" s="4" r="A8">
        <v>78</v>
      </c>
      <c t="n" s="6" r="B8">
        <v>0</v>
      </c>
      <c t="n" s="6" r="C8">
        <v>7200</v>
      </c>
    </row>
    <row spans="1:3" r="9">
      <c t="s" s="4" r="A9">
        <v>79</v>
      </c>
      <c t="n" s="6" r="B9">
        <v>10181</v>
      </c>
      <c t="n" s="6" r="C9">
        <v>10478</v>
      </c>
    </row>
    <row spans="1:3" r="10">
      <c t="s" s="4" r="A10">
        <v>80</v>
      </c>
      <c t="n" s="6" r="B10">
        <v>339371</v>
      </c>
      <c t="n" s="6" r="C10">
        <v>364265</v>
      </c>
    </row>
    <row spans="1:3" r="11">
      <c t="s" s="4" r="A11">
        <v>81</v>
      </c>
      <c t="n" s="6" r="B11">
        <v>179192</v>
      </c>
      <c t="n" s="6" r="C11">
        <v>176409</v>
      </c>
    </row>
    <row spans="1:3" r="12">
      <c t="s" s="4" r="A12">
        <v>76</v>
      </c>
      <c t="n" s="6" r="B12">
        <v>576</v>
      </c>
      <c t="n" s="6" r="C12">
        <v>3022</v>
      </c>
    </row>
    <row spans="1:3" r="13">
      <c t="s" s="4" r="A13">
        <v>82</v>
      </c>
      <c t="n" s="6" r="B13">
        <v>72373</v>
      </c>
      <c t="n" s="6" r="C13">
        <v>97052</v>
      </c>
    </row>
    <row spans="1:3" r="14">
      <c t="s" s="4" r="A14">
        <v>83</v>
      </c>
      <c t="n" s="6" r="B14">
        <v>76218</v>
      </c>
      <c t="n" s="6" r="C14">
        <v>142468</v>
      </c>
    </row>
    <row spans="1:3" r="15">
      <c t="s" s="4" r="A15">
        <v>84</v>
      </c>
      <c t="n" s="6" r="B15">
        <v>25396</v>
      </c>
      <c t="n" s="6" r="C15">
        <v>18877</v>
      </c>
    </row>
    <row spans="1:3" r="16">
      <c t="s" s="4" r="A16">
        <v>85</v>
      </c>
      <c t="n" s="6" r="B16">
        <v>693126</v>
      </c>
      <c t="n" s="6" r="C16">
        <v>802093</v>
      </c>
    </row>
    <row spans="1:3" r="17">
      <c t="s" s="3" r="A17">
        <v>86</v>
      </c>
    </row>
    <row spans="1:3" r="18">
      <c t="s" s="4" r="A18">
        <v>87</v>
      </c>
      <c t="n" s="6" r="B18">
        <v>15731</v>
      </c>
      <c t="n" s="6" r="C18">
        <v>15131</v>
      </c>
    </row>
    <row spans="1:3" r="19">
      <c t="s" s="4" r="A19">
        <v>88</v>
      </c>
      <c t="n" s="6" r="B19">
        <v>43305</v>
      </c>
      <c t="n" s="6" r="C19">
        <v>52690</v>
      </c>
    </row>
    <row spans="1:3" r="20">
      <c t="s" s="4" r="A20">
        <v>89</v>
      </c>
      <c t="n" s="6" r="B20">
        <v>70089</v>
      </c>
      <c t="n" s="6" r="C20">
        <v>77229</v>
      </c>
    </row>
    <row spans="1:3" r="21">
      <c t="s" s="4" r="A21">
        <v>76</v>
      </c>
      <c t="n" s="6" r="B21">
        <v>7</v>
      </c>
      <c t="n" s="6" r="C21">
        <v>9</v>
      </c>
    </row>
    <row spans="1:3" r="22">
      <c t="s" s="4" r="A22">
        <v>90</v>
      </c>
      <c t="n" s="6" r="B22">
        <v>129132</v>
      </c>
      <c t="n" s="6" r="C22">
        <v>145059</v>
      </c>
    </row>
    <row spans="1:3" r="23">
      <c t="s" s="4" r="A23">
        <v>91</v>
      </c>
      <c t="n" s="6" r="B23">
        <v>363306</v>
      </c>
      <c t="n" s="6" r="C23">
        <v>369072</v>
      </c>
    </row>
    <row spans="1:3" r="24">
      <c t="s" s="4" r="A24">
        <v>76</v>
      </c>
      <c t="n" s="6" r="B24">
        <v>19835</v>
      </c>
      <c t="n" s="6" r="C24">
        <v>29978</v>
      </c>
    </row>
    <row spans="1:3" r="25">
      <c t="s" s="4" r="A25">
        <v>92</v>
      </c>
      <c t="n" s="6" r="B25">
        <v>63301</v>
      </c>
      <c t="n" s="6" r="C25">
        <v>82095</v>
      </c>
    </row>
    <row spans="1:3" r="26">
      <c t="s" s="4" r="A26">
        <v>93</v>
      </c>
      <c t="n" s="6" r="B26">
        <v>7079</v>
      </c>
      <c t="n" s="6" r="C26">
        <v>9806</v>
      </c>
    </row>
    <row spans="1:3" r="27">
      <c t="s" s="4" r="A27">
        <v>94</v>
      </c>
      <c t="n" s="7" r="B27">
        <v>582653</v>
      </c>
      <c t="n" s="7" r="C27">
        <v>636010</v>
      </c>
    </row>
    <row spans="1:3" r="28">
      <c t="s" s="4" r="A28">
        <v>95</v>
      </c>
      <c t="s" s="4" r="B28">
        <v>96</v>
      </c>
      <c t="s" s="4" r="C28">
        <v>96</v>
      </c>
    </row>
    <row spans="1:3" r="29">
      <c t="s" s="3" r="A29">
        <v>97</v>
      </c>
    </row>
    <row spans="1:3" r="30">
      <c t="s" s="4" r="A30">
        <v>98</v>
      </c>
      <c t="n" s="7" r="B30">
        <v>110473</v>
      </c>
      <c t="n" s="7" r="C30">
        <v>166083</v>
      </c>
    </row>
    <row spans="1:3" r="31">
      <c t="s" s="4" r="A31">
        <v>99</v>
      </c>
      <c t="n" s="7" r="B31">
        <v>693126</v>
      </c>
      <c t="n" s="7" r="C31">
        <v>80209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28</v>
      </c>
    </row>
    <row spans="1:2" r="4">
      <c t="s" s="4" r="A4">
        <v>361</v>
      </c>
      <c t="s" s="4" r="B4">
        <v>362</v>
      </c>
    </row>
    <row spans="1:2" r="5">
      <c t="s" s="4" r="A5">
        <v>363</v>
      </c>
      <c t="s" s="4" r="B5">
        <v>364</v>
      </c>
    </row>
    <row spans="1:2" r="6">
      <c t="s" s="4" r="A6">
        <v>365</v>
      </c>
      <c t="s" s="4" r="B6">
        <v>366</v>
      </c>
    </row>
    <row spans="1:2" r="7">
      <c t="s" s="4" r="A7">
        <v>367</v>
      </c>
      <c t="s" s="4" r="B7">
        <v>368</v>
      </c>
    </row>
    <row spans="1:2" r="8">
      <c t="s" s="4" r="A8">
        <v>369</v>
      </c>
      <c t="s" s="4" r="B8">
        <v>370</v>
      </c>
    </row>
    <row spans="1:2" r="9">
      <c t="s" s="4" r="A9">
        <v>371</v>
      </c>
      <c t="s" s="4" r="B9">
        <v>372</v>
      </c>
    </row>
    <row spans="1:2" r="10">
      <c t="s" s="4" r="A10">
        <v>373</v>
      </c>
      <c t="s" s="4" r="B10">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75</v>
      </c>
      <c t="s" s="2" r="B1">
        <v>1</v>
      </c>
    </row>
    <row spans="1:2" r="2">
      <c t="s" s="2" r="B2">
        <v>2</v>
      </c>
    </row>
    <row spans="1:2" r="3">
      <c t="s" s="3" r="A3">
        <v>232</v>
      </c>
    </row>
    <row spans="1:2" r="4">
      <c t="s" s="4" r="A4">
        <v>376</v>
      </c>
      <c t="s" s="4" r="B4">
        <v>377</v>
      </c>
    </row>
    <row spans="1:2" r="5">
      <c t="s" s="4" r="A5">
        <v>378</v>
      </c>
      <c t="s" s="4" r="B5">
        <v>362</v>
      </c>
    </row>
    <row spans="1:2" r="6">
      <c t="s" s="4" r="A6">
        <v>379</v>
      </c>
      <c t="s" s="4" r="B6">
        <v>380</v>
      </c>
    </row>
    <row spans="1:2" r="7">
      <c t="s" s="4" r="A7">
        <v>381</v>
      </c>
      <c t="s" s="4" r="B7">
        <v>382</v>
      </c>
    </row>
    <row spans="1:2" r="8">
      <c t="s" s="4" r="A8">
        <v>383</v>
      </c>
      <c t="s" s="4" r="B8">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v>
      </c>
    </row>
    <row spans="1:2" r="3">
      <c t="s" s="3" r="A3">
        <v>385</v>
      </c>
    </row>
    <row spans="1:2" r="4">
      <c t="s" s="4" r="A4">
        <v>386</v>
      </c>
      <c t="s" s="4" r="B4">
        <v>239</v>
      </c>
    </row>
    <row spans="1:2" r="5">
      <c t="s" s="4" r="A5">
        <v>387</v>
      </c>
      <c t="s" s="4" r="B5">
        <v>388</v>
      </c>
    </row>
    <row spans="1:2" r="6">
      <c t="s" s="4" r="A6">
        <v>389</v>
      </c>
      <c t="s" s="4" r="B6">
        <v>390</v>
      </c>
    </row>
    <row spans="1:2" r="7">
      <c t="s" s="4" r="A7">
        <v>391</v>
      </c>
      <c t="s" s="4" r="B7">
        <v>392</v>
      </c>
    </row>
    <row spans="1:2" r="8">
      <c t="s" s="4" r="A8">
        <v>393</v>
      </c>
      <c t="s" s="4" r="B8">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95</v>
      </c>
      <c t="s" s="2" r="B1">
        <v>1</v>
      </c>
    </row>
    <row spans="1:2" r="2">
      <c t="s" s="2" r="B2">
        <v>2</v>
      </c>
    </row>
    <row spans="1:2" r="3">
      <c t="s" s="3" r="A3">
        <v>241</v>
      </c>
    </row>
    <row spans="1:2" r="4">
      <c t="s" s="4" r="A4">
        <v>396</v>
      </c>
      <c t="s" s="4" r="B4">
        <v>397</v>
      </c>
    </row>
    <row spans="1:2" r="5">
      <c t="s" s="4" r="A5">
        <v>398</v>
      </c>
      <c t="s" s="4" r="B5">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0</v>
      </c>
      <c t="s" s="2" r="B1">
        <v>1</v>
      </c>
    </row>
    <row spans="1:2" r="2">
      <c t="s" s="2" r="B2">
        <v>2</v>
      </c>
    </row>
    <row spans="1:2" r="3">
      <c t="s" s="3" r="A3">
        <v>244</v>
      </c>
    </row>
    <row spans="1:2" r="4">
      <c t="s" s="4" r="A4">
        <v>401</v>
      </c>
      <c t="s" s="4" r="B4">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03</v>
      </c>
      <c t="s" s="2" r="B1">
        <v>1</v>
      </c>
    </row>
    <row spans="1:2" r="2">
      <c t="s" s="2" r="B2">
        <v>2</v>
      </c>
    </row>
    <row spans="1:2" r="3">
      <c t="s" s="3" r="A3">
        <v>248</v>
      </c>
    </row>
    <row spans="1:2" r="4">
      <c t="s" s="4" r="A4">
        <v>404</v>
      </c>
      <c t="s" s="4" r="B4">
        <v>405</v>
      </c>
    </row>
    <row spans="1:2" r="5">
      <c t="s" s="4" r="A5">
        <v>406</v>
      </c>
      <c t="s" s="4" r="B5">
        <v>407</v>
      </c>
    </row>
    <row spans="1:2" r="6">
      <c t="s" s="4" r="A6">
        <v>408</v>
      </c>
      <c t="s" s="4" r="B6">
        <v>409</v>
      </c>
    </row>
    <row spans="1:2" r="7">
      <c t="s" s="4" r="A7">
        <v>410</v>
      </c>
      <c t="s" s="4" r="B7">
        <v>411</v>
      </c>
    </row>
    <row spans="1:2" r="8">
      <c t="s" s="4" r="A8">
        <v>412</v>
      </c>
      <c t="s" s="4" r="B8">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414</v>
      </c>
      <c t="s" s="2" r="B1">
        <v>1</v>
      </c>
    </row>
    <row spans="1:2" r="2">
      <c t="s" s="2" r="B2">
        <v>2</v>
      </c>
    </row>
    <row spans="1:2" r="3">
      <c t="s" s="3" r="A3">
        <v>252</v>
      </c>
    </row>
    <row spans="1:2" r="4">
      <c t="s" s="4" r="A4">
        <v>415</v>
      </c>
      <c t="s" s="4" r="B4">
        <v>416</v>
      </c>
    </row>
    <row spans="1:2" r="5">
      <c t="s" s="4" r="A5">
        <v>417</v>
      </c>
      <c t="s" s="4" r="B5">
        <v>418</v>
      </c>
    </row>
    <row spans="1:2" r="6">
      <c t="s" s="4" r="A6">
        <v>331</v>
      </c>
      <c t="s" s="4" r="B6">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19</v>
      </c>
      <c t="s" s="2" r="B1">
        <v>1</v>
      </c>
    </row>
    <row spans="1:2" r="2">
      <c t="s" s="2" r="B2">
        <v>2</v>
      </c>
    </row>
    <row spans="1:2" r="3">
      <c t="s" s="3" r="A3">
        <v>256</v>
      </c>
    </row>
    <row spans="1:2" r="4">
      <c t="s" s="4" r="A4">
        <v>420</v>
      </c>
      <c t="s" s="4" r="B4">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22</v>
      </c>
      <c t="s" s="2" r="B1">
        <v>1</v>
      </c>
    </row>
    <row spans="1:2" r="2">
      <c t="s" s="2" r="B2">
        <v>2</v>
      </c>
    </row>
    <row spans="1:2" r="3">
      <c t="s" s="3" r="A3">
        <v>260</v>
      </c>
    </row>
    <row spans="1:2" r="4">
      <c t="s" s="4" r="A4">
        <v>423</v>
      </c>
      <c t="s" s="4" r="B4">
        <v>424</v>
      </c>
    </row>
    <row spans="1:2" r="5">
      <c t="s" s="4" r="A5">
        <v>425</v>
      </c>
      <c t="s" s="4" r="B5">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427</v>
      </c>
      <c t="s" s="2" r="B1">
        <v>1</v>
      </c>
    </row>
    <row spans="1:2" r="2">
      <c t="s" s="2" r="B2">
        <v>2</v>
      </c>
    </row>
    <row spans="1:2" r="3">
      <c t="s" s="3" r="A3">
        <v>264</v>
      </c>
    </row>
    <row spans="1:2" r="4">
      <c t="s" s="4" r="A4">
        <v>428</v>
      </c>
      <c t="s" s="4" r="B4">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00</v>
      </c>
      <c t="s" s="2" r="B1">
        <v>2</v>
      </c>
      <c t="s" s="2" r="C1">
        <v>29</v>
      </c>
    </row>
    <row spans="1:3" r="2">
      <c t="s" s="3" r="A2">
        <v>101</v>
      </c>
    </row>
    <row spans="1:3" r="3">
      <c t="s" s="4" r="A3">
        <v>102</v>
      </c>
      <c t="n" s="9" r="B3">
        <v>2.6</v>
      </c>
      <c t="n" s="9" r="C3">
        <v>2.9</v>
      </c>
    </row>
    <row spans="1:3" r="4">
      <c t="s" s="4" r="A4">
        <v>103</v>
      </c>
      <c t="n" s="8" r="B4">
        <v>0.01</v>
      </c>
      <c t="n" s="8" r="C4">
        <v>0.01</v>
      </c>
    </row>
    <row spans="1:3" r="5">
      <c t="s" s="4" r="A5">
        <v>104</v>
      </c>
      <c t="n" s="6" r="B5">
        <v>100000000</v>
      </c>
      <c t="n" s="6" r="C5">
        <v>100000000</v>
      </c>
    </row>
    <row spans="1:3" r="6">
      <c t="s" s="4" r="A6">
        <v>105</v>
      </c>
      <c t="n" s="6" r="B6">
        <v>49629895</v>
      </c>
      <c t="n" s="6" r="C6">
        <v>493785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430</v>
      </c>
      <c t="s" s="2" r="B1">
        <v>175</v>
      </c>
      <c t="s" s="2" r="D1">
        <v>1</v>
      </c>
    </row>
    <row spans="1:6" r="2">
      <c t="s" s="2" r="B2">
        <v>431</v>
      </c>
      <c t="s" s="2" r="C2">
        <v>432</v>
      </c>
      <c t="s" s="2" r="D2">
        <v>2</v>
      </c>
      <c t="s" s="2" r="E2">
        <v>29</v>
      </c>
      <c t="s" s="2" r="F2">
        <v>30</v>
      </c>
    </row>
    <row spans="1:6" r="3">
      <c t="s" s="3" r="A3">
        <v>433</v>
      </c>
    </row>
    <row spans="1:6" r="4">
      <c t="s" s="4" r="A4">
        <v>434</v>
      </c>
      <c t="n" s="7" r="E4">
        <v>1200</v>
      </c>
      <c t="n" s="7" r="F4">
        <v>2500</v>
      </c>
    </row>
    <row spans="1:6" r="5">
      <c t="s" s="4" r="A5">
        <v>435</v>
      </c>
      <c t="n" s="7" r="D5">
        <v>2600</v>
      </c>
      <c t="n" s="6" r="E5">
        <v>2900</v>
      </c>
    </row>
    <row spans="1:6" r="6">
      <c t="s" s="4" r="A6">
        <v>436</v>
      </c>
      <c t="n" s="6" r="D6">
        <v>200</v>
      </c>
      <c t="n" s="6" r="E6">
        <v>200</v>
      </c>
      <c t="n" s="6" r="F6">
        <v>200</v>
      </c>
    </row>
    <row spans="1:6" r="7">
      <c t="s" s="4" r="A7">
        <v>437</v>
      </c>
      <c t="n" s="6" r="E7">
        <v>21074</v>
      </c>
      <c t="n" s="6" r="F7">
        <v>24879</v>
      </c>
    </row>
    <row spans="1:6" r="8">
      <c t="s" s="4" r="A8">
        <v>438</v>
      </c>
      <c t="n" s="6" r="D8">
        <v>9000</v>
      </c>
      <c t="n" s="6" r="E8">
        <v>10700</v>
      </c>
      <c t="n" s="6" r="F8">
        <v>9000</v>
      </c>
    </row>
    <row spans="1:6" r="9">
      <c t="s" s="4" r="A9">
        <v>439</v>
      </c>
      <c t="n" s="6" r="D9">
        <v>16000</v>
      </c>
      <c t="n" s="6" r="E9">
        <v>16100</v>
      </c>
      <c t="n" s="6" r="F9">
        <v>15200</v>
      </c>
    </row>
    <row spans="1:6" r="10">
      <c t="s" s="4" r="A10">
        <v>440</v>
      </c>
    </row>
    <row spans="1:6" r="11">
      <c t="s" s="3" r="A11">
        <v>433</v>
      </c>
    </row>
    <row spans="1:6" r="12">
      <c t="s" s="4" r="A12">
        <v>437</v>
      </c>
      <c t="n" s="7" r="D12">
        <v>0</v>
      </c>
      <c t="n" s="7" r="E12">
        <v>0</v>
      </c>
      <c t="n" s="7" r="F12">
        <v>3292</v>
      </c>
    </row>
    <row spans="1:6" r="13">
      <c t="s" s="4" r="A13">
        <v>441</v>
      </c>
    </row>
    <row spans="1:6" r="14">
      <c t="s" s="3" r="A14">
        <v>433</v>
      </c>
    </row>
    <row spans="1:6" r="15">
      <c t="s" s="4" r="A15">
        <v>437</v>
      </c>
      <c t="n" s="7" r="B15">
        <v>0</v>
      </c>
      <c t="n" s="7" r="C15">
        <v>0</v>
      </c>
    </row>
    <row spans="1:6" r="16">
      <c t="s" s="4" r="A16">
        <v>442</v>
      </c>
    </row>
    <row spans="1:6" r="17">
      <c t="s" s="3" r="A17">
        <v>433</v>
      </c>
    </row>
    <row spans="1:6" r="18">
      <c t="s" s="4" r="A18">
        <v>443</v>
      </c>
      <c t="s" s="4" r="D18">
        <v>444</v>
      </c>
    </row>
    <row spans="1:6" r="19">
      <c t="s" s="4" r="A19">
        <v>445</v>
      </c>
    </row>
    <row spans="1:6" r="20">
      <c t="s" s="3" r="A20">
        <v>433</v>
      </c>
    </row>
    <row spans="1:6" r="21">
      <c t="s" s="4" r="A21">
        <v>443</v>
      </c>
      <c t="s" s="4" r="D21">
        <v>444</v>
      </c>
    </row>
    <row spans="1:6" r="22">
      <c t="s" s="4" r="A22">
        <v>446</v>
      </c>
    </row>
    <row spans="1:6" r="23">
      <c t="s" s="3" r="A23">
        <v>433</v>
      </c>
    </row>
    <row spans="1:6" r="24">
      <c t="s" s="4" r="A24">
        <v>443</v>
      </c>
      <c t="s" s="4" r="D24">
        <v>447</v>
      </c>
    </row>
    <row spans="1:6" r="25">
      <c t="s" s="4" r="A25">
        <v>448</v>
      </c>
    </row>
    <row spans="1:6" r="26">
      <c t="s" s="3" r="A26">
        <v>433</v>
      </c>
    </row>
    <row spans="1:6" r="27">
      <c t="s" s="4" r="A27">
        <v>443</v>
      </c>
      <c t="s" s="4" r="D27">
        <v>444</v>
      </c>
    </row>
    <row spans="1:6" r="28">
      <c t="s" s="4" r="A28">
        <v>449</v>
      </c>
    </row>
    <row spans="1:6" r="29">
      <c t="s" s="3" r="A29">
        <v>433</v>
      </c>
    </row>
    <row spans="1:6" r="30">
      <c t="s" s="4" r="A30">
        <v>443</v>
      </c>
      <c t="s" s="4" r="D30">
        <v>450</v>
      </c>
    </row>
    <row spans="1:6" r="31">
      <c t="s" s="4" r="A31">
        <v>451</v>
      </c>
    </row>
    <row spans="1:6" r="32">
      <c t="s" s="3" r="A32">
        <v>433</v>
      </c>
    </row>
    <row spans="1:6" r="33">
      <c t="s" s="4" r="A33">
        <v>443</v>
      </c>
      <c t="s" s="4" r="D33">
        <v>450</v>
      </c>
    </row>
    <row spans="1:6" r="34">
      <c t="s" s="4" r="A34">
        <v>452</v>
      </c>
    </row>
    <row spans="1:6" r="35">
      <c t="s" s="3" r="A35">
        <v>433</v>
      </c>
    </row>
    <row spans="1:6" r="36">
      <c t="s" s="4" r="A36">
        <v>443</v>
      </c>
      <c t="s" s="4" r="D36">
        <v>453</v>
      </c>
    </row>
    <row spans="1:6" r="37">
      <c t="s" s="4" r="A37">
        <v>454</v>
      </c>
    </row>
    <row spans="1:6" r="38">
      <c t="s" s="3" r="A38">
        <v>433</v>
      </c>
    </row>
    <row spans="1:6" r="39">
      <c t="s" s="4" r="A39">
        <v>443</v>
      </c>
      <c t="s" s="4" r="D39">
        <v>45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455</v>
      </c>
      <c t="s" s="2" r="B1">
        <v>175</v>
      </c>
      <c t="s" s="2" r="D1">
        <v>1</v>
      </c>
    </row>
    <row spans="1:6" r="2">
      <c t="s" s="2" r="B2">
        <v>431</v>
      </c>
      <c t="s" s="2" r="C2">
        <v>432</v>
      </c>
      <c t="s" s="2" r="D2">
        <v>2</v>
      </c>
      <c t="s" s="2" r="E2">
        <v>29</v>
      </c>
      <c t="s" s="2" r="F2">
        <v>30</v>
      </c>
    </row>
    <row spans="1:6" r="3">
      <c t="s" s="3" r="A3">
        <v>456</v>
      </c>
    </row>
    <row spans="1:6" r="4">
      <c t="s" s="4" r="A4">
        <v>437</v>
      </c>
      <c t="n" s="7" r="E4">
        <v>21074</v>
      </c>
      <c t="n" s="7" r="F4">
        <v>24879</v>
      </c>
    </row>
    <row spans="1:6" r="5">
      <c t="s" s="4" r="A5">
        <v>457</v>
      </c>
    </row>
    <row spans="1:6" r="6">
      <c t="s" s="3" r="A6">
        <v>456</v>
      </c>
    </row>
    <row spans="1:6" r="7">
      <c t="s" s="4" r="A7">
        <v>443</v>
      </c>
      <c t="s" s="4" r="D7">
        <v>453</v>
      </c>
    </row>
    <row spans="1:6" r="8">
      <c t="s" s="4" r="A8">
        <v>458</v>
      </c>
    </row>
    <row spans="1:6" r="9">
      <c t="s" s="3" r="A9">
        <v>456</v>
      </c>
    </row>
    <row spans="1:6" r="10">
      <c t="s" s="4" r="A10">
        <v>443</v>
      </c>
      <c t="s" s="4" r="D10">
        <v>447</v>
      </c>
    </row>
    <row spans="1:6" r="11">
      <c t="s" s="4" r="A11">
        <v>459</v>
      </c>
    </row>
    <row spans="1:6" r="12">
      <c t="s" s="3" r="A12">
        <v>456</v>
      </c>
    </row>
    <row spans="1:6" r="13">
      <c t="s" s="4" r="A13">
        <v>443</v>
      </c>
      <c t="s" s="4" r="D13">
        <v>460</v>
      </c>
    </row>
    <row spans="1:6" r="14">
      <c t="s" s="4" r="A14">
        <v>461</v>
      </c>
    </row>
    <row spans="1:6" r="15">
      <c t="s" s="3" r="A15">
        <v>456</v>
      </c>
    </row>
    <row spans="1:6" r="16">
      <c t="s" s="4" r="A16">
        <v>443</v>
      </c>
      <c t="s" s="4" r="D16">
        <v>450</v>
      </c>
    </row>
    <row spans="1:6" r="17">
      <c t="s" s="4" r="A17">
        <v>462</v>
      </c>
    </row>
    <row spans="1:6" r="18">
      <c t="s" s="3" r="A18">
        <v>456</v>
      </c>
    </row>
    <row spans="1:6" r="19">
      <c t="s" s="4" r="A19">
        <v>443</v>
      </c>
      <c t="s" s="4" r="D19">
        <v>447</v>
      </c>
    </row>
    <row spans="1:6" r="20">
      <c t="s" s="4" r="A20">
        <v>463</v>
      </c>
    </row>
    <row spans="1:6" r="21">
      <c t="s" s="3" r="A21">
        <v>456</v>
      </c>
    </row>
    <row spans="1:6" r="22">
      <c t="s" s="4" r="A22">
        <v>443</v>
      </c>
      <c t="s" s="4" r="D22">
        <v>444</v>
      </c>
    </row>
    <row spans="1:6" r="23">
      <c t="s" s="4" r="A23">
        <v>464</v>
      </c>
    </row>
    <row spans="1:6" r="24">
      <c t="s" s="3" r="A24">
        <v>456</v>
      </c>
    </row>
    <row spans="1:6" r="25">
      <c t="s" s="4" r="A25">
        <v>443</v>
      </c>
      <c t="s" s="4" r="D25">
        <v>450</v>
      </c>
    </row>
    <row spans="1:6" r="26">
      <c t="s" s="4" r="A26">
        <v>465</v>
      </c>
    </row>
    <row spans="1:6" r="27">
      <c t="s" s="3" r="A27">
        <v>456</v>
      </c>
    </row>
    <row spans="1:6" r="28">
      <c t="s" s="4" r="A28">
        <v>443</v>
      </c>
      <c t="s" s="4" r="D28">
        <v>444</v>
      </c>
    </row>
    <row spans="1:6" r="29">
      <c t="s" s="4" r="A29">
        <v>466</v>
      </c>
    </row>
    <row spans="1:6" r="30">
      <c t="s" s="3" r="A30">
        <v>456</v>
      </c>
    </row>
    <row spans="1:6" r="31">
      <c t="s" s="4" r="A31">
        <v>443</v>
      </c>
      <c t="s" s="4" r="D31">
        <v>450</v>
      </c>
    </row>
    <row spans="1:6" r="32">
      <c t="s" s="4" r="A32">
        <v>467</v>
      </c>
    </row>
    <row spans="1:6" r="33">
      <c t="s" s="3" r="A33">
        <v>456</v>
      </c>
    </row>
    <row spans="1:6" r="34">
      <c t="s" s="4" r="A34">
        <v>443</v>
      </c>
      <c t="s" s="4" r="D34">
        <v>444</v>
      </c>
    </row>
    <row spans="1:6" r="35">
      <c t="s" s="4" r="A35">
        <v>468</v>
      </c>
    </row>
    <row spans="1:6" r="36">
      <c t="s" s="3" r="A36">
        <v>456</v>
      </c>
    </row>
    <row spans="1:6" r="37">
      <c t="s" s="4" r="A37">
        <v>443</v>
      </c>
      <c t="s" s="4" r="D37">
        <v>450</v>
      </c>
    </row>
    <row spans="1:6" r="38">
      <c t="s" s="4" r="A38">
        <v>469</v>
      </c>
    </row>
    <row spans="1:6" r="39">
      <c t="s" s="3" r="A39">
        <v>456</v>
      </c>
    </row>
    <row spans="1:6" r="40">
      <c t="s" s="4" r="A40">
        <v>443</v>
      </c>
      <c t="s" s="4" r="D40">
        <v>444</v>
      </c>
    </row>
    <row spans="1:6" r="41">
      <c t="s" s="4" r="A41">
        <v>441</v>
      </c>
    </row>
    <row spans="1:6" r="42">
      <c t="s" s="3" r="A42">
        <v>456</v>
      </c>
    </row>
    <row spans="1:6" r="43">
      <c t="s" s="4" r="A43">
        <v>437</v>
      </c>
      <c t="n" s="7" r="B43">
        <v>0</v>
      </c>
      <c t="n" s="7" r="C43">
        <v>0</v>
      </c>
    </row>
    <row spans="1:6" r="44">
      <c t="s" s="4" r="A44">
        <v>470</v>
      </c>
    </row>
    <row spans="1:6" r="45">
      <c t="s" s="3" r="A45">
        <v>456</v>
      </c>
    </row>
    <row spans="1:6" r="46">
      <c t="s" s="4" r="A46">
        <v>437</v>
      </c>
      <c t="n" s="7" r="B46">
        <v>0</v>
      </c>
      <c t="n" s="7" r="C46">
        <v>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spans="1:2" r="1">
      <c t="s" s="1" r="A1">
        <v>471</v>
      </c>
      <c t="s" s="2" r="B1">
        <v>472</v>
      </c>
    </row>
    <row spans="1:2" r="2">
      <c t="s" s="3" r="A2">
        <v>473</v>
      </c>
    </row>
    <row spans="1:2" r="3">
      <c t="s" s="4" r="A3">
        <v>474</v>
      </c>
      <c t="n" s="7" r="B3">
        <v>855</v>
      </c>
    </row>
    <row spans="1:2" r="4">
      <c t="s" s="4" r="A4">
        <v>475</v>
      </c>
      <c t="n" s="7" r="B4">
        <v>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476</v>
      </c>
      <c t="s" s="2" r="B1">
        <v>477</v>
      </c>
      <c t="s" s="2" r="C1">
        <v>2</v>
      </c>
      <c t="s" s="2" r="D1">
        <v>29</v>
      </c>
    </row>
    <row spans="1:4" r="2">
      <c t="s" s="3" r="A2">
        <v>473</v>
      </c>
    </row>
    <row spans="1:4" r="3">
      <c t="s" s="4" r="A3">
        <v>478</v>
      </c>
      <c t="n" s="7" r="C3">
        <v>220241</v>
      </c>
      <c t="n" s="7" r="D3">
        <v>300674</v>
      </c>
    </row>
    <row spans="1:4" r="4">
      <c t="s" s="4" r="A4">
        <v>479</v>
      </c>
    </row>
    <row spans="1:4" r="5">
      <c t="s" s="3" r="A5">
        <v>473</v>
      </c>
    </row>
    <row spans="1:4" r="6">
      <c t="s" s="4" r="A6">
        <v>478</v>
      </c>
      <c t="n" s="7" r="B6">
        <v>5200</v>
      </c>
    </row>
    <row spans="1:4" r="7">
      <c t="s" s="4" r="A7">
        <v>480</v>
      </c>
      <c t="n" s="7" r="B7">
        <v>200</v>
      </c>
    </row>
    <row spans="1:4" r="8">
      <c t="s" s="4" r="A8">
        <v>481</v>
      </c>
    </row>
    <row spans="1:4" r="9">
      <c t="s" s="3" r="A9">
        <v>473</v>
      </c>
    </row>
    <row spans="1:4" r="10">
      <c t="s" s="4" r="A10">
        <v>482</v>
      </c>
      <c t="s" s="4" r="C10">
        <v>483</v>
      </c>
    </row>
    <row spans="1:4" r="11">
      <c t="s" s="4" r="A11">
        <v>484</v>
      </c>
    </row>
    <row spans="1:4" r="12">
      <c t="s" s="3" r="A12">
        <v>473</v>
      </c>
    </row>
    <row spans="1:4" r="13">
      <c t="s" s="4" r="A13">
        <v>482</v>
      </c>
      <c t="s" s="4" r="C13">
        <v>4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85</v>
      </c>
      <c t="s" s="2" r="B1">
        <v>1</v>
      </c>
    </row>
    <row spans="1:5" r="2">
      <c t="s" s="2" r="B2">
        <v>2</v>
      </c>
      <c t="s" s="2" r="C2">
        <v>29</v>
      </c>
      <c t="s" s="2" r="D2">
        <v>30</v>
      </c>
      <c t="s" s="2" r="E2">
        <v>176</v>
      </c>
    </row>
    <row spans="1:5" r="3">
      <c t="s" s="3" r="A3">
        <v>486</v>
      </c>
    </row>
    <row spans="1:5" r="4">
      <c t="s" s="4" r="A4">
        <v>487</v>
      </c>
      <c t="n" s="6" r="B4">
        <v>2</v>
      </c>
    </row>
    <row spans="1:5" r="5">
      <c t="s" s="3" r="A5">
        <v>488</v>
      </c>
    </row>
    <row spans="1:5" r="6">
      <c t="s" s="4" r="A6">
        <v>489</v>
      </c>
      <c t="n" s="7" r="B6">
        <v>2500</v>
      </c>
    </row>
    <row spans="1:5" r="7">
      <c t="s" s="4" r="A7">
        <v>490</v>
      </c>
      <c t="n" s="6" r="B7">
        <v>1</v>
      </c>
    </row>
    <row spans="1:5" r="8">
      <c t="s" s="4" r="A8">
        <v>491</v>
      </c>
    </row>
    <row spans="1:5" r="9">
      <c t="s" s="3" r="A9">
        <v>488</v>
      </c>
    </row>
    <row spans="1:5" r="10">
      <c t="s" s="4" r="A10">
        <v>492</v>
      </c>
      <c t="n" s="7" r="E10">
        <v>9400</v>
      </c>
    </row>
    <row spans="1:5" r="11">
      <c t="s" s="4" r="A11">
        <v>493</v>
      </c>
    </row>
    <row spans="1:5" r="12">
      <c t="s" s="3" r="A12">
        <v>488</v>
      </c>
    </row>
    <row spans="1:5" r="13">
      <c t="s" s="4" r="A13">
        <v>492</v>
      </c>
      <c t="n" s="7" r="C13">
        <v>4000</v>
      </c>
    </row>
    <row spans="1:5" r="14">
      <c t="s" s="4" r="A14">
        <v>494</v>
      </c>
    </row>
    <row spans="1:5" r="15">
      <c t="s" s="3" r="A15">
        <v>488</v>
      </c>
    </row>
    <row spans="1:5" r="16">
      <c t="s" s="4" r="A16">
        <v>492</v>
      </c>
      <c t="n" s="6" r="C16">
        <v>5400</v>
      </c>
    </row>
    <row spans="1:5" r="17">
      <c t="s" s="4" r="A17">
        <v>495</v>
      </c>
    </row>
    <row spans="1:5" r="18">
      <c t="s" s="3" r="A18">
        <v>488</v>
      </c>
    </row>
    <row spans="1:5" r="19">
      <c t="s" s="4" r="A19">
        <v>489</v>
      </c>
      <c t="n" s="6" r="C19">
        <v>1200</v>
      </c>
      <c t="n" s="7" r="D19">
        <v>8200</v>
      </c>
    </row>
    <row spans="1:5" r="20">
      <c t="s" s="4" r="A20">
        <v>496</v>
      </c>
    </row>
    <row spans="1:5" r="21">
      <c t="s" s="3" r="A21">
        <v>488</v>
      </c>
    </row>
    <row spans="1:5" r="22">
      <c t="s" s="4" r="A22">
        <v>489</v>
      </c>
      <c t="n" s="7" r="D22">
        <v>2200</v>
      </c>
    </row>
    <row spans="1:5" r="23">
      <c t="s" s="4" r="A23">
        <v>497</v>
      </c>
    </row>
    <row spans="1:5" r="24">
      <c t="s" s="3" r="A24">
        <v>488</v>
      </c>
    </row>
    <row spans="1:5" r="25">
      <c t="s" s="4" r="A25">
        <v>492</v>
      </c>
      <c t="n" s="6" r="C25">
        <v>500</v>
      </c>
    </row>
    <row spans="1:5" r="26">
      <c t="s" s="4" r="A26">
        <v>498</v>
      </c>
    </row>
    <row spans="1:5" r="27">
      <c t="s" s="3" r="A27">
        <v>488</v>
      </c>
    </row>
    <row spans="1:5" r="28">
      <c t="s" s="4" r="A28">
        <v>492</v>
      </c>
      <c t="n" s="6" r="C28">
        <v>1100</v>
      </c>
    </row>
    <row spans="1:5" r="29">
      <c t="s" s="4" r="A29">
        <v>499</v>
      </c>
    </row>
    <row spans="1:5" r="30">
      <c t="s" s="3" r="A30">
        <v>488</v>
      </c>
    </row>
    <row spans="1:5" r="31">
      <c t="s" s="4" r="A31">
        <v>489</v>
      </c>
      <c t="n" s="7" r="C31">
        <v>1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00</v>
      </c>
      <c t="s" s="2" r="B1">
        <v>2</v>
      </c>
      <c t="s" s="2" r="C1">
        <v>29</v>
      </c>
    </row>
    <row spans="1:3" r="2">
      <c t="s" s="3" r="A2">
        <v>318</v>
      </c>
    </row>
    <row spans="1:3" r="3">
      <c t="s" s="4" r="A3">
        <v>501</v>
      </c>
      <c t="n" s="7" r="B3">
        <v>22137</v>
      </c>
      <c t="n" s="7" r="C3">
        <v>21119</v>
      </c>
    </row>
    <row spans="1:3" r="4">
      <c t="s" s="4" r="A4">
        <v>502</v>
      </c>
      <c t="n" s="6" r="B4">
        <v>19156</v>
      </c>
      <c t="n" s="6" r="C4">
        <v>19616</v>
      </c>
    </row>
    <row spans="1:3" r="5">
      <c t="s" s="4" r="A5">
        <v>503</v>
      </c>
      <c t="n" s="6" r="B5">
        <v>128266</v>
      </c>
      <c t="n" s="6" r="C5">
        <v>124244</v>
      </c>
    </row>
    <row spans="1:3" r="6">
      <c t="s" s="4" r="A6">
        <v>504</v>
      </c>
      <c t="n" s="7" r="B6">
        <v>169559</v>
      </c>
      <c t="n" s="7" r="C6">
        <v>1649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spans="1:5" r="1">
      <c t="s" s="1" r="A1">
        <v>505</v>
      </c>
      <c t="s" s="2" r="B1">
        <v>175</v>
      </c>
      <c t="s" s="2" r="C1">
        <v>1</v>
      </c>
    </row>
    <row spans="1:5" r="2">
      <c t="s" s="2" r="B2">
        <v>178</v>
      </c>
      <c t="s" s="2" r="C2">
        <v>2</v>
      </c>
      <c t="s" s="2" r="D2">
        <v>29</v>
      </c>
      <c t="s" s="2" r="E2">
        <v>30</v>
      </c>
    </row>
    <row spans="1:5" r="3">
      <c t="s" s="3" r="A3">
        <v>456</v>
      </c>
    </row>
    <row spans="1:5" r="4">
      <c t="s" s="4" r="A4">
        <v>487</v>
      </c>
      <c t="n" s="6" r="C4">
        <v>2</v>
      </c>
    </row>
    <row spans="1:5" r="5">
      <c t="s" s="4" r="A5">
        <v>490</v>
      </c>
      <c t="n" s="6" r="C5">
        <v>1</v>
      </c>
    </row>
    <row spans="1:5" r="6">
      <c t="s" s="4" r="A6">
        <v>506</v>
      </c>
      <c t="n" s="7" r="C6">
        <v>7400</v>
      </c>
    </row>
    <row spans="1:5" r="7">
      <c t="s" s="4" r="A7">
        <v>507</v>
      </c>
      <c t="n" s="6" r="C7">
        <v>200</v>
      </c>
    </row>
    <row spans="1:5" r="8">
      <c t="s" s="4" r="A8">
        <v>434</v>
      </c>
      <c t="n" s="7" r="D8">
        <v>1200</v>
      </c>
      <c t="n" s="7" r="E8">
        <v>2500</v>
      </c>
    </row>
    <row spans="1:5" r="9">
      <c t="s" s="3" r="A9">
        <v>321</v>
      </c>
    </row>
    <row spans="1:5" r="10">
      <c t="s" s="4" r="A10">
        <v>508</v>
      </c>
      <c t="n" s="6" r="C10">
        <v>-296742</v>
      </c>
      <c t="n" s="6" r="D10">
        <v>-286099</v>
      </c>
    </row>
    <row spans="1:5" r="11">
      <c t="s" s="4" r="A11">
        <v>509</v>
      </c>
      <c t="n" s="6" r="C11">
        <v>179192</v>
      </c>
      <c t="n" s="6" r="D11">
        <v>176409</v>
      </c>
    </row>
    <row spans="1:5" r="12">
      <c t="s" s="4" r="A12">
        <v>510</v>
      </c>
    </row>
    <row spans="1:5" r="13">
      <c t="s" s="3" r="A13">
        <v>321</v>
      </c>
    </row>
    <row spans="1:5" r="14">
      <c t="s" s="4" r="A14">
        <v>511</v>
      </c>
      <c t="n" s="6" r="C14">
        <v>5962</v>
      </c>
      <c t="n" s="6" r="D14">
        <v>6330</v>
      </c>
    </row>
    <row spans="1:5" r="15">
      <c t="s" s="4" r="A15">
        <v>512</v>
      </c>
    </row>
    <row spans="1:5" r="16">
      <c t="s" s="3" r="A16">
        <v>321</v>
      </c>
    </row>
    <row spans="1:5" r="17">
      <c t="s" s="4" r="A17">
        <v>511</v>
      </c>
      <c t="n" s="6" r="C17">
        <v>76679</v>
      </c>
      <c t="n" s="6" r="D17">
        <v>72853</v>
      </c>
    </row>
    <row spans="1:5" r="18">
      <c t="s" s="4" r="A18">
        <v>513</v>
      </c>
    </row>
    <row spans="1:5" r="19">
      <c t="s" s="3" r="A19">
        <v>321</v>
      </c>
    </row>
    <row spans="1:5" r="20">
      <c t="s" s="4" r="A20">
        <v>511</v>
      </c>
      <c t="n" s="6" r="C20">
        <v>318672</v>
      </c>
      <c t="n" s="6" r="D20">
        <v>308654</v>
      </c>
    </row>
    <row spans="1:5" r="21">
      <c t="s" s="4" r="A21">
        <v>514</v>
      </c>
    </row>
    <row spans="1:5" r="22">
      <c t="s" s="3" r="A22">
        <v>321</v>
      </c>
    </row>
    <row spans="1:5" r="23">
      <c t="s" s="4" r="A23">
        <v>511</v>
      </c>
      <c t="n" s="6" r="C23">
        <v>53559</v>
      </c>
      <c t="n" s="6" r="D23">
        <v>49267</v>
      </c>
    </row>
    <row spans="1:5" r="24">
      <c t="s" s="4" r="A24">
        <v>515</v>
      </c>
    </row>
    <row spans="1:5" r="25">
      <c t="s" s="3" r="A25">
        <v>321</v>
      </c>
    </row>
    <row spans="1:5" r="26">
      <c t="s" s="4" r="A26">
        <v>511</v>
      </c>
      <c t="n" s="7" r="C26">
        <v>21062</v>
      </c>
      <c t="n" s="7" r="D26">
        <v>25404</v>
      </c>
    </row>
    <row spans="1:5" r="27">
      <c t="s" s="4" r="A27">
        <v>516</v>
      </c>
    </row>
    <row spans="1:5" r="28">
      <c t="s" s="3" r="A28">
        <v>456</v>
      </c>
    </row>
    <row spans="1:5" r="29">
      <c t="s" s="4" r="A29">
        <v>434</v>
      </c>
      <c t="n" s="7" r="B29">
        <v>500</v>
      </c>
      <c t="n" s="7" r="E29">
        <v>2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517</v>
      </c>
      <c t="s" s="2" r="B1">
        <v>1</v>
      </c>
    </row>
    <row spans="1:3" r="2">
      <c t="s" s="2" r="B2">
        <v>2</v>
      </c>
      <c t="s" s="2" r="C2">
        <v>29</v>
      </c>
    </row>
    <row spans="1:3" r="3">
      <c t="s" s="3" r="A3">
        <v>518</v>
      </c>
    </row>
    <row spans="1:3" r="4">
      <c t="s" s="4" r="A4">
        <v>519</v>
      </c>
      <c t="n" s="7" r="B4">
        <v>3247</v>
      </c>
      <c t="n" s="7" r="C4">
        <v>5195</v>
      </c>
    </row>
    <row spans="1:3" r="5">
      <c t="s" s="4" r="A5">
        <v>520</v>
      </c>
      <c t="n" s="6" r="B5">
        <v>4080</v>
      </c>
      <c t="n" s="6" r="C5">
        <v>0</v>
      </c>
    </row>
    <row spans="1:3" r="6">
      <c t="s" s="4" r="A6">
        <v>521</v>
      </c>
      <c t="n" s="6" r="B6">
        <v>-925</v>
      </c>
      <c t="n" s="6" r="C6">
        <v>0</v>
      </c>
    </row>
    <row spans="1:3" r="7">
      <c t="s" s="4" r="A7">
        <v>110</v>
      </c>
      <c t="n" s="6" r="B7">
        <v>-1430</v>
      </c>
      <c t="n" s="6" r="C7">
        <v>-1948</v>
      </c>
    </row>
    <row spans="1:3" r="8">
      <c t="s" s="4" r="A8">
        <v>522</v>
      </c>
      <c t="n" s="7" r="B8">
        <v>4972</v>
      </c>
      <c t="n" s="7" r="C8">
        <v>32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3</v>
      </c>
      <c t="s" s="2" r="B1">
        <v>2</v>
      </c>
      <c t="s" s="2" r="C1">
        <v>29</v>
      </c>
      <c t="s" s="2" r="D1">
        <v>30</v>
      </c>
    </row>
    <row spans="1:4" r="2">
      <c t="s" s="3" r="A2">
        <v>326</v>
      </c>
    </row>
    <row spans="1:4" r="3">
      <c t="s" s="4" r="A3">
        <v>524</v>
      </c>
      <c t="n" s="7" r="B3">
        <v>1147</v>
      </c>
    </row>
    <row spans="1:4" r="4">
      <c t="s" s="4" r="A4">
        <v>525</v>
      </c>
      <c t="n" s="6" r="B4">
        <v>1147</v>
      </c>
    </row>
    <row spans="1:4" r="5">
      <c t="s" s="4" r="A5">
        <v>526</v>
      </c>
      <c t="n" s="6" r="B5">
        <v>1147</v>
      </c>
    </row>
    <row spans="1:4" r="6">
      <c t="s" s="4" r="A6">
        <v>527</v>
      </c>
      <c t="n" s="6" r="B6">
        <v>1147</v>
      </c>
    </row>
    <row spans="1:4" r="7">
      <c t="s" s="4" r="A7">
        <v>528</v>
      </c>
      <c t="n" s="6" r="B7">
        <v>384</v>
      </c>
    </row>
    <row spans="1:4" r="8">
      <c t="s" s="4" r="A8">
        <v>529</v>
      </c>
      <c t="n" s="7" r="B8">
        <v>4972</v>
      </c>
      <c t="n" s="7" r="C8">
        <v>3247</v>
      </c>
      <c t="n" s="7" r="D8">
        <v>51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530</v>
      </c>
      <c t="s" s="2" r="B1">
        <v>1</v>
      </c>
    </row>
    <row spans="1:3" r="2">
      <c t="s" s="2" r="B2">
        <v>2</v>
      </c>
      <c t="s" s="2" r="C2">
        <v>29</v>
      </c>
    </row>
    <row spans="1:3" r="3">
      <c t="s" s="3" r="A3">
        <v>329</v>
      </c>
    </row>
    <row spans="1:3" r="4">
      <c t="s" s="4" r="A4">
        <v>531</v>
      </c>
      <c t="n" s="7" r="B4">
        <v>120251</v>
      </c>
      <c t="n" s="7" r="C4">
        <v>121078</v>
      </c>
    </row>
    <row spans="1:3" r="5">
      <c t="s" s="4" r="A5">
        <v>83</v>
      </c>
      <c t="n" s="6" r="B5">
        <v>76218</v>
      </c>
      <c t="n" s="6" r="C5">
        <v>142468</v>
      </c>
    </row>
    <row spans="1:3" r="6">
      <c t="s" s="4" r="A6">
        <v>532</v>
      </c>
      <c t="n" s="6" r="B6">
        <v>99990</v>
      </c>
      <c t="n" s="6" r="C6">
        <v>179596</v>
      </c>
    </row>
    <row spans="1:3" r="7">
      <c t="s" s="4" r="A7">
        <v>533</v>
      </c>
      <c t="n" s="6" r="B7">
        <v>220241</v>
      </c>
      <c t="n" s="6" r="C7">
        <v>300674</v>
      </c>
    </row>
    <row spans="1:3" r="8">
      <c t="s" s="4" r="A8">
        <v>534</v>
      </c>
      <c t="n" s="6" r="B8">
        <v>71650</v>
      </c>
      <c t="n" s="6" r="C8">
        <v>61154</v>
      </c>
    </row>
    <row spans="1:3" r="9">
      <c t="s" s="4" r="A9">
        <v>535</v>
      </c>
    </row>
    <row spans="1:3" r="10">
      <c t="s" s="3" r="A10">
        <v>329</v>
      </c>
    </row>
    <row spans="1:3" r="11">
      <c t="s" s="4" r="A11">
        <v>534</v>
      </c>
      <c t="n" s="6" r="B11">
        <v>2528</v>
      </c>
      <c t="n" s="6" r="C11">
        <v>1789</v>
      </c>
    </row>
    <row spans="1:3" r="12">
      <c t="s" s="4" r="A12">
        <v>536</v>
      </c>
      <c t="n" s="7" r="B12">
        <v>6092</v>
      </c>
      <c t="n" s="6" r="C12">
        <v>6092</v>
      </c>
    </row>
    <row spans="1:3" r="13">
      <c t="s" s="4" r="A13">
        <v>537</v>
      </c>
    </row>
    <row spans="1:3" r="14">
      <c t="s" s="3" r="A14">
        <v>329</v>
      </c>
    </row>
    <row spans="1:3" r="15">
      <c t="s" s="4" r="A15">
        <v>538</v>
      </c>
      <c t="s" s="4" r="B15">
        <v>539</v>
      </c>
    </row>
    <row spans="1:3" r="16">
      <c t="s" s="4" r="A16">
        <v>540</v>
      </c>
    </row>
    <row spans="1:3" r="17">
      <c t="s" s="3" r="A17">
        <v>329</v>
      </c>
    </row>
    <row spans="1:3" r="18">
      <c t="s" s="4" r="A18">
        <v>538</v>
      </c>
      <c t="s" s="4" r="B18">
        <v>541</v>
      </c>
    </row>
    <row spans="1:3" r="19">
      <c t="s" s="4" r="A19">
        <v>542</v>
      </c>
    </row>
    <row spans="1:3" r="20">
      <c t="s" s="3" r="A20">
        <v>329</v>
      </c>
    </row>
    <row spans="1:3" r="21">
      <c t="s" s="4" r="A21">
        <v>534</v>
      </c>
      <c t="n" s="7" r="B21">
        <v>2855</v>
      </c>
      <c t="n" s="6" r="C21">
        <v>2422</v>
      </c>
    </row>
    <row spans="1:3" r="22">
      <c t="s" s="4" r="A22">
        <v>543</v>
      </c>
      <c t="n" s="7" r="B22">
        <v>5320</v>
      </c>
      <c t="n" s="6" r="C22">
        <v>5320</v>
      </c>
    </row>
    <row spans="1:3" r="23">
      <c t="s" s="4" r="A23">
        <v>544</v>
      </c>
    </row>
    <row spans="1:3" r="24">
      <c t="s" s="3" r="A24">
        <v>329</v>
      </c>
    </row>
    <row spans="1:3" r="25">
      <c t="s" s="4" r="A25">
        <v>538</v>
      </c>
      <c t="s" s="4" r="B25">
        <v>545</v>
      </c>
    </row>
    <row spans="1:3" r="26">
      <c t="s" s="4" r="A26">
        <v>546</v>
      </c>
    </row>
    <row spans="1:3" r="27">
      <c t="s" s="3" r="A27">
        <v>329</v>
      </c>
    </row>
    <row spans="1:3" r="28">
      <c t="s" s="4" r="A28">
        <v>538</v>
      </c>
      <c t="s" s="4" r="B28">
        <v>547</v>
      </c>
    </row>
    <row spans="1:3" r="29">
      <c t="s" s="4" r="A29">
        <v>548</v>
      </c>
    </row>
    <row spans="1:3" r="30">
      <c t="s" s="3" r="A30">
        <v>329</v>
      </c>
    </row>
    <row spans="1:3" r="31">
      <c t="s" s="4" r="A31">
        <v>538</v>
      </c>
      <c t="s" s="4" r="B31">
        <v>549</v>
      </c>
    </row>
    <row spans="1:3" r="32">
      <c t="s" s="4" r="A32">
        <v>550</v>
      </c>
      <c t="n" s="7" r="B32">
        <v>2244</v>
      </c>
      <c t="n" s="6" r="C32">
        <v>2415</v>
      </c>
    </row>
    <row spans="1:3" r="33">
      <c t="s" s="4" r="A33">
        <v>534</v>
      </c>
      <c t="n" s="6" r="B33">
        <v>2244</v>
      </c>
      <c t="n" s="6" r="C33">
        <v>2415</v>
      </c>
    </row>
    <row spans="1:3" r="34">
      <c t="s" s="4" r="A34">
        <v>551</v>
      </c>
    </row>
    <row spans="1:3" r="35">
      <c t="s" s="3" r="A35">
        <v>329</v>
      </c>
    </row>
    <row spans="1:3" r="36">
      <c t="s" s="4" r="A36">
        <v>534</v>
      </c>
      <c t="n" s="6" r="B36">
        <v>63622</v>
      </c>
      <c t="n" s="6" r="C36">
        <v>54108</v>
      </c>
    </row>
    <row spans="1:3" r="37">
      <c t="s" s="4" r="A37">
        <v>552</v>
      </c>
      <c t="n" s="7" r="B37">
        <v>106088</v>
      </c>
      <c t="n" s="6" r="C37">
        <v>106754</v>
      </c>
    </row>
    <row spans="1:3" r="38">
      <c t="s" s="4" r="A38">
        <v>553</v>
      </c>
    </row>
    <row spans="1:3" r="39">
      <c t="s" s="3" r="A39">
        <v>329</v>
      </c>
    </row>
    <row spans="1:3" r="40">
      <c t="s" s="4" r="A40">
        <v>538</v>
      </c>
      <c t="s" s="4" r="B40">
        <v>447</v>
      </c>
    </row>
    <row spans="1:3" r="41">
      <c t="s" s="4" r="A41">
        <v>554</v>
      </c>
    </row>
    <row spans="1:3" r="42">
      <c t="s" s="3" r="A42">
        <v>329</v>
      </c>
    </row>
    <row spans="1:3" r="43">
      <c t="s" s="4" r="A43">
        <v>538</v>
      </c>
      <c t="s" s="4" r="B43">
        <v>555</v>
      </c>
    </row>
    <row spans="1:3" r="44">
      <c t="s" s="4" r="A44">
        <v>556</v>
      </c>
    </row>
    <row spans="1:3" r="45">
      <c t="s" s="3" r="A45">
        <v>329</v>
      </c>
    </row>
    <row spans="1:3" r="46">
      <c t="s" s="4" r="A46">
        <v>534</v>
      </c>
      <c t="n" s="7" r="B46">
        <v>401</v>
      </c>
      <c t="n" s="6" r="C46">
        <v>420</v>
      </c>
    </row>
    <row spans="1:3" r="47">
      <c t="s" s="4" r="A47">
        <v>557</v>
      </c>
      <c t="n" s="7" r="B47">
        <v>507</v>
      </c>
      <c t="n" s="6" r="C47">
        <v>497</v>
      </c>
    </row>
    <row spans="1:3" r="48">
      <c t="s" s="4" r="A48">
        <v>558</v>
      </c>
    </row>
    <row spans="1:3" r="49">
      <c t="s" s="3" r="A49">
        <v>329</v>
      </c>
    </row>
    <row spans="1:3" r="50">
      <c t="s" s="4" r="A50">
        <v>538</v>
      </c>
      <c t="s" s="4" r="B50">
        <v>549</v>
      </c>
    </row>
    <row spans="1:3" r="51">
      <c t="s" s="4" r="A51">
        <v>559</v>
      </c>
    </row>
    <row spans="1:3" r="52">
      <c t="s" s="3" r="A52">
        <v>329</v>
      </c>
    </row>
    <row spans="1:3" r="53">
      <c t="s" s="4" r="A53">
        <v>538</v>
      </c>
      <c t="s" s="4" r="B53">
        <v>450</v>
      </c>
    </row>
    <row spans="1:3" r="54">
      <c t="s" s="4" r="A54">
        <v>560</v>
      </c>
    </row>
    <row spans="1:3" r="55">
      <c t="s" s="3" r="A55">
        <v>329</v>
      </c>
    </row>
    <row spans="1:3" r="56">
      <c t="s" s="4" r="A56">
        <v>561</v>
      </c>
      <c t="n" s="7" r="B56">
        <v>23772</v>
      </c>
      <c t="n" s="7" r="C56">
        <v>371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v>
      </c>
      <c t="s" s="2" r="B1">
        <v>1</v>
      </c>
    </row>
    <row spans="1:4" r="2">
      <c t="s" s="2" r="B2">
        <v>2</v>
      </c>
      <c t="s" s="2" r="C2">
        <v>29</v>
      </c>
      <c t="s" s="2" r="D2">
        <v>30</v>
      </c>
    </row>
    <row spans="1:4" r="3">
      <c t="s" s="3" r="A3">
        <v>107</v>
      </c>
    </row>
    <row spans="1:4" r="4">
      <c t="s" s="4" r="A4">
        <v>47</v>
      </c>
      <c t="n" s="7" r="B4">
        <v>-49873</v>
      </c>
      <c t="n" s="7" r="C4">
        <v>36564</v>
      </c>
      <c t="n" s="7" r="D4">
        <v>4840</v>
      </c>
    </row>
    <row spans="1:4" r="5">
      <c t="s" s="3" r="A5">
        <v>108</v>
      </c>
    </row>
    <row spans="1:4" r="6">
      <c t="s" s="4" r="A6">
        <v>109</v>
      </c>
      <c t="n" s="6" r="B6">
        <v>30580</v>
      </c>
      <c t="n" s="6" r="C6">
        <v>31425</v>
      </c>
      <c t="n" s="6" r="D6">
        <v>33479</v>
      </c>
    </row>
    <row spans="1:4" r="7">
      <c t="s" s="4" r="A7">
        <v>110</v>
      </c>
      <c t="n" s="6" r="B7">
        <v>12643</v>
      </c>
      <c t="n" s="6" r="C7">
        <v>15057</v>
      </c>
      <c t="n" s="6" r="D7">
        <v>16041</v>
      </c>
    </row>
    <row spans="1:4" r="8">
      <c t="s" s="4" r="A8">
        <v>111</v>
      </c>
      <c t="n" s="6" r="B8">
        <v>6028</v>
      </c>
      <c t="n" s="6" r="C8">
        <v>4924</v>
      </c>
      <c t="n" s="6" r="D8">
        <v>5607</v>
      </c>
    </row>
    <row spans="1:4" r="9">
      <c t="s" s="4" r="A9">
        <v>112</v>
      </c>
      <c t="n" s="6" r="B9">
        <v>2013</v>
      </c>
      <c t="n" s="6" r="C9">
        <v>0</v>
      </c>
      <c t="n" s="6" r="D9">
        <v>0</v>
      </c>
    </row>
    <row spans="1:4" r="10">
      <c t="s" s="4" r="A10">
        <v>61</v>
      </c>
      <c t="n" s="6" r="B10">
        <v>10152</v>
      </c>
      <c t="n" s="6" r="C10">
        <v>0</v>
      </c>
      <c t="n" s="6" r="D10">
        <v>0</v>
      </c>
    </row>
    <row spans="1:4" r="11">
      <c t="s" s="4" r="A11">
        <v>113</v>
      </c>
      <c t="n" s="6" r="B11">
        <v>78761</v>
      </c>
      <c t="n" s="6" r="C11">
        <v>23028</v>
      </c>
      <c t="n" s="6" r="D11">
        <v>27351</v>
      </c>
    </row>
    <row spans="1:4" r="12">
      <c t="s" s="4" r="A12">
        <v>76</v>
      </c>
      <c t="n" s="6" r="B12">
        <v>-15616</v>
      </c>
      <c t="n" s="6" r="C12">
        <v>-10832</v>
      </c>
      <c t="n" s="6" r="D12">
        <v>-5686</v>
      </c>
    </row>
    <row spans="1:4" r="13">
      <c t="s" s="4" r="A13">
        <v>114</v>
      </c>
      <c t="n" s="6" r="B13">
        <v>-200</v>
      </c>
    </row>
    <row spans="1:4" r="14">
      <c t="s" s="4" r="A14">
        <v>115</v>
      </c>
      <c t="n" s="6" r="B14">
        <v>764</v>
      </c>
      <c t="n" s="6" r="C14">
        <v>1003</v>
      </c>
      <c t="n" s="6" r="D14">
        <v>526</v>
      </c>
    </row>
    <row spans="1:4" r="15">
      <c t="s" s="3" r="A15">
        <v>116</v>
      </c>
    </row>
    <row spans="1:4" r="16">
      <c t="s" s="4" r="A16">
        <v>117</v>
      </c>
      <c t="n" s="6" r="B16">
        <v>11767</v>
      </c>
      <c t="n" s="6" r="C16">
        <v>-15952</v>
      </c>
      <c t="n" s="6" r="D16">
        <v>16781</v>
      </c>
    </row>
    <row spans="1:4" r="17">
      <c t="s" s="4" r="A17">
        <v>118</v>
      </c>
      <c t="n" s="6" r="B17">
        <v>-7975</v>
      </c>
      <c t="n" s="6" r="C17">
        <v>-9933</v>
      </c>
      <c t="n" s="6" r="D17">
        <v>17561</v>
      </c>
    </row>
    <row spans="1:4" r="18">
      <c t="s" s="4" r="A18">
        <v>119</v>
      </c>
      <c t="n" s="6" r="B18">
        <v>-7858</v>
      </c>
      <c t="n" s="6" r="C18">
        <v>1415</v>
      </c>
      <c t="n" s="6" r="D18">
        <v>-8460</v>
      </c>
    </row>
    <row spans="1:4" r="19">
      <c t="s" s="4" r="A19">
        <v>120</v>
      </c>
      <c t="n" s="6" r="B19">
        <v>-6649</v>
      </c>
      <c t="n" s="6" r="C19">
        <v>8673</v>
      </c>
      <c t="n" s="6" r="D19">
        <v>-9421</v>
      </c>
    </row>
    <row spans="1:4" r="20">
      <c t="s" s="4" r="A20">
        <v>121</v>
      </c>
      <c t="n" s="6" r="B20">
        <v>-1436</v>
      </c>
      <c t="n" s="6" r="C20">
        <v>7987</v>
      </c>
      <c t="n" s="6" r="D20">
        <v>-567</v>
      </c>
    </row>
    <row spans="1:4" r="21">
      <c t="s" s="4" r="A21">
        <v>122</v>
      </c>
      <c t="n" s="6" r="B21">
        <v>-2051</v>
      </c>
      <c t="n" s="6" r="C21">
        <v>-11400</v>
      </c>
      <c t="n" s="6" r="D21">
        <v>-997</v>
      </c>
    </row>
    <row spans="1:4" r="22">
      <c t="s" s="4" r="A22">
        <v>123</v>
      </c>
      <c t="n" s="6" r="B22">
        <v>61250</v>
      </c>
      <c t="n" s="6" r="C22">
        <v>81959</v>
      </c>
      <c t="n" s="6" r="D22">
        <v>97055</v>
      </c>
    </row>
    <row spans="1:4" r="23">
      <c t="s" s="3" r="A23">
        <v>124</v>
      </c>
    </row>
    <row spans="1:4" r="24">
      <c t="s" s="4" r="A24">
        <v>125</v>
      </c>
      <c t="n" s="6" r="B24">
        <v>-35636</v>
      </c>
      <c t="n" s="6" r="C24">
        <v>-37317</v>
      </c>
      <c t="n" s="6" r="D24">
        <v>-29575</v>
      </c>
    </row>
    <row spans="1:4" r="25">
      <c t="s" s="4" r="A25">
        <v>126</v>
      </c>
      <c t="n" s="6" r="B25">
        <v>-8078</v>
      </c>
      <c t="n" s="6" r="C25">
        <v>-225</v>
      </c>
      <c t="n" s="6" r="D25">
        <v>-164</v>
      </c>
    </row>
    <row spans="1:4" r="26">
      <c t="s" s="4" r="A26">
        <v>127</v>
      </c>
      <c t="n" s="6" r="B26">
        <v>0</v>
      </c>
      <c t="n" s="6" r="C26">
        <v>-2663</v>
      </c>
      <c t="n" s="6" r="D26">
        <v>0</v>
      </c>
    </row>
    <row spans="1:4" r="27">
      <c t="s" s="4" r="A27">
        <v>128</v>
      </c>
      <c t="n" s="6" r="B27">
        <v>0</v>
      </c>
      <c t="n" s="6" r="C27">
        <v>100</v>
      </c>
      <c t="n" s="6" r="D27">
        <v>3394</v>
      </c>
    </row>
    <row spans="1:4" r="28">
      <c t="s" s="4" r="A28">
        <v>129</v>
      </c>
      <c t="n" s="6" r="B28">
        <v>-27558</v>
      </c>
      <c t="n" s="6" r="C28">
        <v>-39655</v>
      </c>
      <c t="n" s="6" r="D28">
        <v>-26017</v>
      </c>
    </row>
    <row spans="1:4" r="29">
      <c t="s" s="3" r="A29">
        <v>130</v>
      </c>
    </row>
    <row spans="1:4" r="30">
      <c t="s" s="4" r="A30">
        <v>131</v>
      </c>
      <c t="n" s="6" r="B30">
        <v>53000</v>
      </c>
      <c t="n" s="6" r="C30">
        <v>39500</v>
      </c>
      <c t="n" s="6" r="D30">
        <v>60000</v>
      </c>
    </row>
    <row spans="1:4" r="31">
      <c t="s" s="4" r="A31">
        <v>132</v>
      </c>
      <c t="n" s="6" r="B31">
        <v>-253464</v>
      </c>
      <c t="n" s="6" r="C31">
        <v>-15070</v>
      </c>
      <c t="n" s="6" r="D31">
        <v>-21389</v>
      </c>
    </row>
    <row spans="1:4" r="32">
      <c t="s" s="4" r="A32">
        <v>133</v>
      </c>
      <c t="n" s="6" r="B32">
        <v>300000</v>
      </c>
      <c t="n" s="6" r="C32">
        <v>0</v>
      </c>
      <c t="n" s="6" r="D32">
        <v>0</v>
      </c>
    </row>
    <row spans="1:4" r="33">
      <c t="s" s="4" r="A33">
        <v>134</v>
      </c>
      <c t="n" s="6" r="B33">
        <v>-20567</v>
      </c>
      <c t="n" s="6" r="C33">
        <v>-3864</v>
      </c>
      <c t="n" s="6" r="D33">
        <v>0</v>
      </c>
    </row>
    <row spans="1:4" r="34">
      <c t="s" s="4" r="A34">
        <v>135</v>
      </c>
      <c t="n" s="6" r="B34">
        <v>-5169</v>
      </c>
      <c t="n" s="6" r="C34">
        <v>0</v>
      </c>
      <c t="n" s="6" r="D34">
        <v>-1576</v>
      </c>
    </row>
    <row spans="1:4" r="35">
      <c t="s" s="4" r="A35">
        <v>136</v>
      </c>
      <c t="n" s="6" r="B35">
        <v>0</v>
      </c>
      <c t="n" s="6" r="C35">
        <v>33</v>
      </c>
      <c t="n" s="6" r="D35">
        <v>302</v>
      </c>
    </row>
    <row spans="1:4" r="36">
      <c t="s" s="4" r="A36">
        <v>137</v>
      </c>
      <c t="n" s="6" r="B36">
        <v>0</v>
      </c>
      <c t="n" s="6" r="C36">
        <v>5925</v>
      </c>
      <c t="n" s="6" r="D36">
        <v>804</v>
      </c>
    </row>
    <row spans="1:4" r="37">
      <c t="s" s="4" r="A37">
        <v>138</v>
      </c>
      <c t="n" s="6" r="B37">
        <v>-398</v>
      </c>
      <c t="n" s="6" r="C37">
        <v>-656</v>
      </c>
      <c t="n" s="6" r="D37">
        <v>-479</v>
      </c>
    </row>
    <row spans="1:4" r="38">
      <c t="s" s="4" r="A38">
        <v>139</v>
      </c>
      <c t="n" s="6" r="B38">
        <v>-32598</v>
      </c>
      <c t="n" s="6" r="C38">
        <v>-53132</v>
      </c>
      <c t="n" s="6" r="D38">
        <v>-82338</v>
      </c>
    </row>
    <row spans="1:4" r="39">
      <c t="s" s="4" r="A39">
        <v>140</v>
      </c>
      <c t="n" s="6" r="B39">
        <v>-2399</v>
      </c>
      <c t="n" s="6" r="C39">
        <v>-4715</v>
      </c>
      <c t="n" s="6" r="D39">
        <v>3830</v>
      </c>
    </row>
    <row spans="1:4" r="40">
      <c t="s" s="4" r="A40">
        <v>141</v>
      </c>
      <c t="n" s="6" r="B40">
        <v>-1305</v>
      </c>
      <c t="n" s="6" r="C40">
        <v>-15543</v>
      </c>
      <c t="n" s="6" r="D40">
        <v>-7470</v>
      </c>
    </row>
    <row spans="1:4" r="41">
      <c t="s" s="4" r="A41">
        <v>142</v>
      </c>
      <c t="n" s="6" r="B41">
        <v>27254</v>
      </c>
      <c t="n" s="6" r="C41">
        <v>42797</v>
      </c>
    </row>
    <row spans="1:4" r="42">
      <c t="s" s="4" r="A42">
        <v>143</v>
      </c>
      <c t="n" s="7" r="B42">
        <v>25949</v>
      </c>
      <c t="n" s="7" r="C42">
        <v>27254</v>
      </c>
      <c t="n" s="7" r="D42">
        <v>427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562</v>
      </c>
      <c t="s" s="2" r="B1">
        <v>1</v>
      </c>
    </row>
    <row spans="1:4" r="2">
      <c t="s" s="2" r="B2">
        <v>2</v>
      </c>
      <c t="s" s="2" r="C2">
        <v>29</v>
      </c>
      <c t="s" s="2" r="D2">
        <v>30</v>
      </c>
    </row>
    <row spans="1:4" r="3">
      <c t="s" s="3" r="A3">
        <v>335</v>
      </c>
    </row>
    <row spans="1:4" r="4">
      <c t="s" s="4" r="A4">
        <v>563</v>
      </c>
      <c t="n" s="7" r="B4">
        <v>11213</v>
      </c>
      <c t="n" s="7" r="C4">
        <v>13109</v>
      </c>
      <c t="n" s="7" r="D4">
        <v>142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 customWidth="1" max="5" min="5" width="14"/>
    <col customWidth="1" max="6" min="6" width="16"/>
  </cols>
  <sheetData>
    <row spans="1:6" r="1">
      <c t="s" s="1" r="A1">
        <v>564</v>
      </c>
      <c t="s" s="2" r="B1">
        <v>175</v>
      </c>
      <c t="s" s="2" r="C1">
        <v>1</v>
      </c>
      <c t="s" s="2" r="F1">
        <v>565</v>
      </c>
    </row>
    <row spans="1:6" r="2">
      <c t="s" s="2" r="B2">
        <v>29</v>
      </c>
      <c t="s" s="2" r="C2">
        <v>2</v>
      </c>
      <c t="s" s="2" r="D2">
        <v>29</v>
      </c>
      <c t="s" s="2" r="E2">
        <v>30</v>
      </c>
      <c t="s" s="2" r="F2">
        <v>2</v>
      </c>
    </row>
    <row spans="1:6" r="3">
      <c t="s" s="3" r="A3">
        <v>566</v>
      </c>
    </row>
    <row spans="1:6" r="4">
      <c t="s" s="4" r="A4">
        <v>567</v>
      </c>
      <c t="n" s="7" r="B4">
        <v>0</v>
      </c>
      <c t="n" s="7" r="C4">
        <v>65920</v>
      </c>
      <c t="n" s="7" r="E4">
        <v>22765</v>
      </c>
      <c t="n" s="7" r="F4">
        <v>88685</v>
      </c>
    </row>
    <row spans="1:6" r="5">
      <c t="s" s="4" r="A5">
        <v>568</v>
      </c>
    </row>
    <row spans="1:6" r="6">
      <c t="s" s="3" r="A6">
        <v>566</v>
      </c>
    </row>
    <row spans="1:6" r="7">
      <c t="s" s="4" r="A7">
        <v>567</v>
      </c>
      <c t="n" s="6" r="C7">
        <v>0</v>
      </c>
      <c t="n" s="7" r="D7">
        <v>0</v>
      </c>
      <c t="n" s="6" r="E7">
        <v>1912</v>
      </c>
      <c t="n" s="6" r="F7">
        <v>1912</v>
      </c>
    </row>
    <row spans="1:6" r="8">
      <c t="s" s="4" r="A8">
        <v>569</v>
      </c>
    </row>
    <row spans="1:6" r="9">
      <c t="s" s="3" r="A9">
        <v>566</v>
      </c>
    </row>
    <row spans="1:6" r="10">
      <c t="s" s="4" r="A10">
        <v>567</v>
      </c>
      <c t="n" s="7" r="C10">
        <v>65920</v>
      </c>
      <c t="n" s="7" r="D10">
        <v>0</v>
      </c>
      <c t="n" s="7" r="E10">
        <v>20853</v>
      </c>
      <c t="n" s="7" r="F10">
        <v>86773</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4"/>
    <col customWidth="1" max="6" min="6" width="16"/>
  </cols>
  <sheetData>
    <row spans="1:6" r="1">
      <c t="s" s="1" r="A1">
        <v>570</v>
      </c>
      <c t="s" s="2" r="B1">
        <v>175</v>
      </c>
      <c t="s" s="2" r="C1">
        <v>1</v>
      </c>
      <c t="s" s="2" r="F1">
        <v>565</v>
      </c>
    </row>
    <row spans="1:6" r="2">
      <c t="s" s="2" r="B2">
        <v>29</v>
      </c>
      <c t="s" s="2" r="C2">
        <v>2</v>
      </c>
      <c t="s" s="2" r="D2">
        <v>29</v>
      </c>
      <c t="s" s="2" r="E2">
        <v>30</v>
      </c>
      <c t="s" s="2" r="F2">
        <v>2</v>
      </c>
    </row>
    <row spans="1:6" r="3">
      <c t="s" s="3" r="A3">
        <v>571</v>
      </c>
    </row>
    <row spans="1:6" r="4">
      <c t="s" s="4" r="A4">
        <v>519</v>
      </c>
      <c t="n" s="7" r="C4">
        <v>142468</v>
      </c>
    </row>
    <row spans="1:6" r="5">
      <c t="s" s="4" r="A5">
        <v>572</v>
      </c>
      <c t="n" s="7" r="B5">
        <v>0</v>
      </c>
      <c t="n" s="6" r="C5">
        <v>-65920</v>
      </c>
      <c t="n" s="7" r="E5">
        <v>-22765</v>
      </c>
      <c t="n" s="7" r="F5">
        <v>-88685</v>
      </c>
    </row>
    <row spans="1:6" r="6">
      <c t="s" s="4" r="A6">
        <v>573</v>
      </c>
      <c t="n" s="6" r="C6">
        <v>-330</v>
      </c>
    </row>
    <row spans="1:6" r="7">
      <c t="s" s="4" r="A7">
        <v>522</v>
      </c>
      <c t="n" s="6" r="B7">
        <v>142468</v>
      </c>
      <c t="n" s="6" r="C7">
        <v>76218</v>
      </c>
      <c t="n" s="7" r="D7">
        <v>142468</v>
      </c>
      <c t="n" s="6" r="F7">
        <v>76218</v>
      </c>
    </row>
    <row spans="1:6" r="8">
      <c t="s" s="4" r="A8">
        <v>568</v>
      </c>
    </row>
    <row spans="1:6" r="9">
      <c t="s" s="3" r="A9">
        <v>571</v>
      </c>
    </row>
    <row spans="1:6" r="10">
      <c t="s" s="4" r="A10">
        <v>519</v>
      </c>
      <c t="n" s="6" r="C10">
        <v>64174</v>
      </c>
    </row>
    <row spans="1:6" r="11">
      <c t="s" s="4" r="A11">
        <v>572</v>
      </c>
      <c t="n" s="6" r="C11">
        <v>0</v>
      </c>
      <c t="n" s="6" r="D11">
        <v>0</v>
      </c>
      <c t="n" s="6" r="E11">
        <v>-1912</v>
      </c>
      <c t="n" s="6" r="F11">
        <v>-1912</v>
      </c>
    </row>
    <row spans="1:6" r="12">
      <c t="s" s="4" r="A12">
        <v>573</v>
      </c>
      <c t="n" s="6" r="C12">
        <v>-329</v>
      </c>
    </row>
    <row spans="1:6" r="13">
      <c t="s" s="4" r="A13">
        <v>522</v>
      </c>
      <c t="n" s="6" r="B13">
        <v>64174</v>
      </c>
      <c t="n" s="6" r="C13">
        <v>63845</v>
      </c>
      <c t="n" s="6" r="D13">
        <v>64174</v>
      </c>
      <c t="n" s="6" r="F13">
        <v>63845</v>
      </c>
    </row>
    <row spans="1:6" r="14">
      <c t="s" s="4" r="A14">
        <v>569</v>
      </c>
    </row>
    <row spans="1:6" r="15">
      <c t="s" s="3" r="A15">
        <v>571</v>
      </c>
    </row>
    <row spans="1:6" r="16">
      <c t="s" s="4" r="A16">
        <v>519</v>
      </c>
      <c t="n" s="6" r="C16">
        <v>78061</v>
      </c>
    </row>
    <row spans="1:6" r="17">
      <c t="s" s="4" r="A17">
        <v>572</v>
      </c>
      <c t="n" s="6" r="C17">
        <v>-65920</v>
      </c>
      <c t="n" s="6" r="D17">
        <v>0</v>
      </c>
      <c t="n" s="7" r="E17">
        <v>-20853</v>
      </c>
      <c t="n" s="6" r="F17">
        <v>-86773</v>
      </c>
    </row>
    <row spans="1:6" r="18">
      <c t="s" s="4" r="A18">
        <v>573</v>
      </c>
      <c t="n" s="6" r="C18">
        <v>0</v>
      </c>
    </row>
    <row spans="1:6" r="19">
      <c t="s" s="4" r="A19">
        <v>522</v>
      </c>
      <c t="n" s="6" r="B19">
        <v>78061</v>
      </c>
      <c t="n" s="6" r="C19">
        <v>12141</v>
      </c>
      <c t="n" s="6" r="D19">
        <v>78061</v>
      </c>
      <c t="n" s="6" r="F19">
        <v>12141</v>
      </c>
    </row>
    <row spans="1:6" r="20">
      <c t="s" s="4" r="A20">
        <v>574</v>
      </c>
    </row>
    <row spans="1:6" r="21">
      <c t="s" s="3" r="A21">
        <v>571</v>
      </c>
    </row>
    <row spans="1:6" r="22">
      <c t="s" s="4" r="A22">
        <v>519</v>
      </c>
      <c t="n" s="6" r="C22">
        <v>233</v>
      </c>
    </row>
    <row spans="1:6" r="23">
      <c t="s" s="4" r="A23">
        <v>572</v>
      </c>
      <c t="n" s="6" r="C23">
        <v>0</v>
      </c>
    </row>
    <row spans="1:6" r="24">
      <c t="s" s="4" r="A24">
        <v>573</v>
      </c>
      <c t="n" s="6" r="C24">
        <v>-1</v>
      </c>
    </row>
    <row spans="1:6" r="25">
      <c t="s" s="4" r="A25">
        <v>522</v>
      </c>
      <c t="n" s="7" r="B25">
        <v>233</v>
      </c>
      <c t="n" s="7" r="C25">
        <v>232</v>
      </c>
      <c t="n" s="7" r="D25">
        <v>233</v>
      </c>
      <c t="n" s="7" r="F25">
        <v>232</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 customWidth="1" max="5" min="5" width="14"/>
    <col customWidth="1" max="6" min="6" width="14"/>
    <col customWidth="1" max="7" min="7" width="16"/>
  </cols>
  <sheetData>
    <row spans="1:7" r="1">
      <c t="s" s="1" r="A1">
        <v>575</v>
      </c>
      <c t="s" s="2" r="B1">
        <v>175</v>
      </c>
      <c t="s" s="2" r="C1">
        <v>576</v>
      </c>
      <c t="s" s="2" r="D1">
        <v>1</v>
      </c>
      <c t="s" s="2" r="G1">
        <v>565</v>
      </c>
    </row>
    <row spans="1:7" r="2">
      <c t="s" s="2" r="B2">
        <v>29</v>
      </c>
      <c t="s" s="2" r="C2">
        <v>29</v>
      </c>
      <c t="s" s="2" r="D2">
        <v>2</v>
      </c>
      <c t="s" s="2" r="E2">
        <v>29</v>
      </c>
      <c t="s" s="2" r="F2">
        <v>30</v>
      </c>
      <c t="s" s="2" r="G2">
        <v>2</v>
      </c>
    </row>
    <row spans="1:7" r="3">
      <c t="s" s="3" r="A3">
        <v>433</v>
      </c>
    </row>
    <row spans="1:7" r="4">
      <c t="s" s="4" r="A4">
        <v>577</v>
      </c>
      <c t="n" s="7" r="B4">
        <v>21074</v>
      </c>
      <c t="n" s="7" r="C4">
        <v>12841</v>
      </c>
      <c t="n" s="7" r="F4">
        <v>2114</v>
      </c>
      <c t="n" s="7" r="G4">
        <v>36029</v>
      </c>
    </row>
    <row spans="1:7" r="5">
      <c t="s" s="4" r="A5">
        <v>568</v>
      </c>
    </row>
    <row spans="1:7" r="6">
      <c t="s" s="3" r="A6">
        <v>433</v>
      </c>
    </row>
    <row spans="1:7" r="7">
      <c t="s" s="4" r="A7">
        <v>577</v>
      </c>
      <c t="n" s="7" r="D7">
        <v>0</v>
      </c>
      <c t="n" s="7" r="E7">
        <v>0</v>
      </c>
      <c t="n" s="6" r="F7">
        <v>1380</v>
      </c>
      <c t="n" s="6" r="G7">
        <v>1380</v>
      </c>
    </row>
    <row spans="1:7" r="8">
      <c t="s" s="4" r="A8">
        <v>569</v>
      </c>
    </row>
    <row spans="1:7" r="9">
      <c t="s" s="3" r="A9">
        <v>433</v>
      </c>
    </row>
    <row spans="1:7" r="10">
      <c t="s" s="4" r="A10">
        <v>577</v>
      </c>
      <c t="n" s="7" r="D10">
        <v>12841</v>
      </c>
      <c t="n" s="7" r="E10">
        <v>21074</v>
      </c>
      <c t="n" s="7" r="F10">
        <v>734</v>
      </c>
      <c t="n" s="7" r="G10">
        <v>34649</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 customWidth="1" max="6" min="6" width="14"/>
  </cols>
  <sheetData>
    <row spans="1:6" r="1">
      <c t="s" s="1" r="A1">
        <v>578</v>
      </c>
      <c t="s" s="2" r="B1">
        <v>175</v>
      </c>
      <c t="s" s="2" r="D1">
        <v>1</v>
      </c>
    </row>
    <row spans="1:6" r="2">
      <c t="s" s="2" r="B2">
        <v>431</v>
      </c>
      <c t="s" s="2" r="C2">
        <v>432</v>
      </c>
      <c t="s" s="2" r="D2">
        <v>2</v>
      </c>
      <c t="s" s="2" r="E2">
        <v>29</v>
      </c>
      <c t="s" s="2" r="F2">
        <v>30</v>
      </c>
    </row>
    <row spans="1:6" r="3">
      <c t="s" s="3" r="A3">
        <v>473</v>
      </c>
    </row>
    <row spans="1:6" r="4">
      <c t="s" s="4" r="A4">
        <v>579</v>
      </c>
      <c t="n" s="7" r="D4">
        <v>9800</v>
      </c>
    </row>
    <row spans="1:6" r="5">
      <c t="s" s="4" r="A5">
        <v>580</v>
      </c>
      <c t="n" s="6" r="D5">
        <v>8200</v>
      </c>
    </row>
    <row spans="1:6" r="6">
      <c t="s" s="4" r="A6">
        <v>581</v>
      </c>
      <c t="n" s="6" r="D6">
        <v>6900</v>
      </c>
    </row>
    <row spans="1:6" r="7">
      <c t="s" s="4" r="A7">
        <v>582</v>
      </c>
      <c t="n" s="6" r="D7">
        <v>5800</v>
      </c>
    </row>
    <row spans="1:6" r="8">
      <c t="s" s="4" r="A8">
        <v>583</v>
      </c>
      <c t="n" s="6" r="D8">
        <v>5000</v>
      </c>
    </row>
    <row spans="1:6" r="9">
      <c t="s" s="4" r="A9">
        <v>584</v>
      </c>
      <c t="n" s="7" r="E9">
        <v>21074</v>
      </c>
      <c t="n" s="7" r="F9">
        <v>24879</v>
      </c>
    </row>
    <row spans="1:6" r="10">
      <c t="s" s="4" r="A10">
        <v>39</v>
      </c>
      <c t="n" s="6" r="D10">
        <v>78761</v>
      </c>
      <c t="n" s="6" r="E10">
        <v>21074</v>
      </c>
      <c t="n" s="6" r="F10">
        <v>24879</v>
      </c>
    </row>
    <row spans="1:6" r="11">
      <c t="s" s="4" r="A11">
        <v>585</v>
      </c>
      <c t="n" s="6" r="D11">
        <v>38200</v>
      </c>
    </row>
    <row spans="1:6" r="12">
      <c t="s" s="4" r="A12">
        <v>586</v>
      </c>
      <c t="n" s="6" r="D12">
        <v>35100</v>
      </c>
    </row>
    <row spans="1:6" r="13">
      <c t="s" s="4" r="A13">
        <v>470</v>
      </c>
    </row>
    <row spans="1:6" r="14">
      <c t="s" s="3" r="A14">
        <v>473</v>
      </c>
    </row>
    <row spans="1:6" r="15">
      <c t="s" s="4" r="A15">
        <v>584</v>
      </c>
      <c t="n" s="7" r="B15">
        <v>0</v>
      </c>
      <c t="n" s="7" r="C15">
        <v>0</v>
      </c>
    </row>
    <row spans="1:6" r="16">
      <c t="s" s="4" r="A16">
        <v>441</v>
      </c>
    </row>
    <row spans="1:6" r="17">
      <c t="s" s="3" r="A17">
        <v>473</v>
      </c>
    </row>
    <row spans="1:6" r="18">
      <c t="s" s="4" r="A18">
        <v>584</v>
      </c>
      <c t="n" s="7" r="B18">
        <v>0</v>
      </c>
      <c t="n" s="7" r="C18">
        <v>0</v>
      </c>
    </row>
    <row spans="1:6" r="19">
      <c t="s" s="4" r="A19">
        <v>569</v>
      </c>
    </row>
    <row spans="1:6" r="20">
      <c t="s" s="3" r="A20">
        <v>473</v>
      </c>
    </row>
    <row spans="1:6" r="21">
      <c t="s" s="4" r="A21">
        <v>584</v>
      </c>
      <c t="n" s="7" r="D21">
        <v>78761</v>
      </c>
      <c t="n" s="7" r="E21">
        <v>21074</v>
      </c>
      <c t="n" s="7" r="F21">
        <v>21587</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587</v>
      </c>
      <c t="s" s="2" r="B1">
        <v>2</v>
      </c>
      <c t="s" s="2" r="C1">
        <v>29</v>
      </c>
    </row>
    <row spans="1:3" r="2">
      <c t="s" s="3" r="A2">
        <v>338</v>
      </c>
    </row>
    <row spans="1:3" r="3">
      <c t="s" s="4" r="A3">
        <v>588</v>
      </c>
      <c t="n" s="7" r="B3">
        <v>21651</v>
      </c>
      <c t="n" s="7" r="C3">
        <v>33280</v>
      </c>
    </row>
    <row spans="1:3" r="4">
      <c t="s" s="4" r="A4">
        <v>589</v>
      </c>
      <c t="n" s="6" r="B4">
        <v>8061</v>
      </c>
      <c t="n" s="6" r="C4">
        <v>6912</v>
      </c>
    </row>
    <row spans="1:3" r="5">
      <c t="s" s="4" r="A5">
        <v>590</v>
      </c>
      <c t="n" s="6" r="B5">
        <v>5432</v>
      </c>
      <c t="n" s="6" r="C5">
        <v>5800</v>
      </c>
    </row>
    <row spans="1:3" r="6">
      <c t="s" s="4" r="A6">
        <v>591</v>
      </c>
      <c t="n" s="6" r="B6">
        <v>5268</v>
      </c>
      <c t="n" s="6" r="C6">
        <v>5509</v>
      </c>
    </row>
    <row spans="1:3" r="7">
      <c t="s" s="4" r="A7">
        <v>306</v>
      </c>
      <c t="n" s="6" r="B7">
        <v>6102</v>
      </c>
      <c t="n" s="6" r="C7">
        <v>5504</v>
      </c>
    </row>
    <row spans="1:3" r="8">
      <c t="s" s="4" r="A8">
        <v>592</v>
      </c>
      <c t="n" s="6" r="B8">
        <v>4093</v>
      </c>
      <c t="n" s="6" r="C8">
        <v>3532</v>
      </c>
    </row>
    <row spans="1:3" r="9">
      <c t="s" s="4" r="A9">
        <v>593</v>
      </c>
      <c t="n" s="6" r="B9">
        <v>4640</v>
      </c>
      <c t="n" s="6" r="C9">
        <v>0</v>
      </c>
    </row>
    <row spans="1:3" r="10">
      <c t="s" s="4" r="A10">
        <v>594</v>
      </c>
      <c t="n" s="6" r="B10">
        <v>2850</v>
      </c>
      <c t="n" s="6" r="C10">
        <v>3079</v>
      </c>
    </row>
    <row spans="1:3" r="11">
      <c t="s" s="4" r="A11">
        <v>595</v>
      </c>
      <c t="n" s="6" r="B11">
        <v>2416</v>
      </c>
      <c t="n" s="6" r="C11">
        <v>2153</v>
      </c>
    </row>
    <row spans="1:3" r="12">
      <c t="s" s="4" r="A12">
        <v>596</v>
      </c>
      <c t="n" s="6" r="B12">
        <v>1955</v>
      </c>
      <c t="n" s="6" r="C12">
        <v>2032</v>
      </c>
    </row>
    <row spans="1:3" r="13">
      <c t="s" s="4" r="A13">
        <v>597</v>
      </c>
      <c t="n" s="6" r="B13">
        <v>1603</v>
      </c>
      <c t="n" s="6" r="C13">
        <v>1473</v>
      </c>
    </row>
    <row spans="1:3" r="14">
      <c t="s" s="4" r="A14">
        <v>598</v>
      </c>
      <c t="n" s="6" r="B14">
        <v>1043</v>
      </c>
      <c t="n" s="6" r="C14">
        <v>1214</v>
      </c>
    </row>
    <row spans="1:3" r="15">
      <c t="s" s="4" r="A15">
        <v>599</v>
      </c>
      <c t="n" s="6" r="B15">
        <v>4975</v>
      </c>
      <c t="n" s="6" r="C15">
        <v>6741</v>
      </c>
    </row>
    <row spans="1:3" r="16">
      <c t="s" s="4" r="A16">
        <v>600</v>
      </c>
      <c t="n" s="7" r="B16">
        <v>70089</v>
      </c>
      <c t="n" s="7" r="C16">
        <v>772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01</v>
      </c>
      <c t="s" s="2" r="B1">
        <v>2</v>
      </c>
      <c t="s" s="2" r="C1">
        <v>29</v>
      </c>
    </row>
    <row spans="1:3" r="2">
      <c t="s" s="3" r="A2">
        <v>602</v>
      </c>
    </row>
    <row spans="1:3" r="3">
      <c t="s" s="4" r="A3">
        <v>603</v>
      </c>
      <c t="s" s="4" r="B3">
        <v>604</v>
      </c>
    </row>
    <row spans="1:3" r="4">
      <c t="s" s="3" r="A4">
        <v>341</v>
      </c>
    </row>
    <row spans="1:3" r="5">
      <c t="s" s="4" r="A5">
        <v>605</v>
      </c>
      <c t="n" s="7" r="B5">
        <v>375000</v>
      </c>
      <c t="n" s="7" r="C5">
        <v>380953</v>
      </c>
    </row>
    <row spans="1:3" r="6">
      <c t="s" s="4" r="A6">
        <v>606</v>
      </c>
      <c t="n" s="6" r="B6">
        <v>379037</v>
      </c>
      <c t="n" s="6" r="C6">
        <v>384203</v>
      </c>
    </row>
    <row spans="1:3" r="7">
      <c t="s" s="4" r="A7">
        <v>607</v>
      </c>
      <c t="n" s="6" r="B7">
        <v>-15731</v>
      </c>
      <c t="n" s="6" r="C7">
        <v>-15131</v>
      </c>
    </row>
    <row spans="1:3" r="8">
      <c t="s" s="4" r="A8">
        <v>608</v>
      </c>
      <c t="n" s="7" r="B8">
        <v>363306</v>
      </c>
      <c t="n" s="7" r="C8">
        <v>369072</v>
      </c>
    </row>
    <row spans="1:3" r="9">
      <c t="s" s="4" r="A9">
        <v>609</v>
      </c>
      <c t="s" s="4" r="B9">
        <v>610</v>
      </c>
      <c t="s" s="4" r="C9">
        <v>611</v>
      </c>
    </row>
    <row spans="1:3" r="10">
      <c t="s" s="4" r="A10">
        <v>612</v>
      </c>
    </row>
    <row spans="1:3" r="11">
      <c t="s" s="3" r="A11">
        <v>341</v>
      </c>
    </row>
    <row spans="1:3" r="12">
      <c t="s" s="4" r="A12">
        <v>613</v>
      </c>
      <c t="n" s="7" r="B12">
        <v>82500</v>
      </c>
      <c t="n" s="7" r="C12">
        <v>135500</v>
      </c>
    </row>
    <row spans="1:3" r="13">
      <c t="s" s="4" r="A13">
        <v>614</v>
      </c>
    </row>
    <row spans="1:3" r="14">
      <c t="s" s="3" r="A14">
        <v>341</v>
      </c>
    </row>
    <row spans="1:3" r="15">
      <c t="s" s="4" r="A15">
        <v>605</v>
      </c>
      <c t="n" s="6" r="B15">
        <v>292500</v>
      </c>
      <c t="n" s="6" r="C15">
        <v>245453</v>
      </c>
    </row>
    <row spans="1:3" r="16">
      <c t="s" s="4" r="A16">
        <v>615</v>
      </c>
    </row>
    <row spans="1:3" r="17">
      <c t="s" s="3" r="A17">
        <v>341</v>
      </c>
    </row>
    <row spans="1:3" r="18">
      <c t="s" s="4" r="A18">
        <v>616</v>
      </c>
      <c t="n" s="7" r="B18">
        <v>4037</v>
      </c>
      <c t="n" s="7" r="C18">
        <v>325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s>
  <sheetData>
    <row spans="1:6" r="1">
      <c t="s" s="1" r="A1">
        <v>617</v>
      </c>
      <c t="s" s="2" r="B1">
        <v>618</v>
      </c>
      <c t="s" s="2" r="C1">
        <v>619</v>
      </c>
      <c t="s" s="2" r="D1">
        <v>620</v>
      </c>
      <c t="s" s="2" r="E1">
        <v>621</v>
      </c>
      <c t="s" s="2" r="F1">
        <v>622</v>
      </c>
    </row>
    <row spans="1:6" r="2">
      <c t="s" s="3" r="A2">
        <v>602</v>
      </c>
    </row>
    <row spans="1:6" r="3">
      <c t="s" s="4" r="A3">
        <v>623</v>
      </c>
      <c t="n" s="7" r="C3">
        <v>15</v>
      </c>
    </row>
    <row spans="1:6" r="4">
      <c t="s" s="4" r="A4">
        <v>624</v>
      </c>
      <c t="n" s="7" r="E4">
        <v>4080000</v>
      </c>
      <c t="n" s="7" r="F4">
        <v>0</v>
      </c>
    </row>
    <row spans="1:6" r="5">
      <c t="s" s="4" r="A5">
        <v>603</v>
      </c>
      <c t="s" s="4" r="E5">
        <v>604</v>
      </c>
    </row>
    <row spans="1:6" r="6">
      <c t="s" s="3" r="A6">
        <v>343</v>
      </c>
    </row>
    <row spans="1:6" r="7">
      <c t="s" s="4" r="A7">
        <v>606</v>
      </c>
      <c t="n" s="7" r="E7">
        <v>379037000</v>
      </c>
      <c t="n" s="7" r="F7">
        <v>384203000</v>
      </c>
    </row>
    <row spans="1:6" r="8">
      <c t="s" s="4" r="A8">
        <v>625</v>
      </c>
    </row>
    <row spans="1:6" r="9">
      <c t="s" s="3" r="A9">
        <v>602</v>
      </c>
    </row>
    <row spans="1:6" r="10">
      <c t="s" s="4" r="A10">
        <v>626</v>
      </c>
      <c t="n" s="7" r="E10">
        <v>43900000</v>
      </c>
    </row>
    <row spans="1:6" r="11">
      <c t="s" s="4" r="A11">
        <v>627</v>
      </c>
    </row>
    <row spans="1:6" r="12">
      <c t="s" s="3" r="A12">
        <v>602</v>
      </c>
    </row>
    <row spans="1:6" r="13">
      <c t="s" s="4" r="A13">
        <v>628</v>
      </c>
      <c t="n" s="7" r="D13">
        <v>6300000</v>
      </c>
    </row>
    <row spans="1:6" r="14">
      <c t="s" s="4" r="A14">
        <v>629</v>
      </c>
    </row>
    <row spans="1:6" r="15">
      <c t="s" s="3" r="A15">
        <v>602</v>
      </c>
    </row>
    <row spans="1:6" r="16">
      <c t="s" s="4" r="A16">
        <v>630</v>
      </c>
      <c t="s" s="4" r="E16">
        <v>631</v>
      </c>
    </row>
    <row spans="1:6" r="17">
      <c t="s" s="4" r="A17">
        <v>612</v>
      </c>
    </row>
    <row spans="1:6" r="18">
      <c t="s" s="3" r="A18">
        <v>343</v>
      </c>
    </row>
    <row spans="1:6" r="19">
      <c t="s" s="4" r="A19">
        <v>632</v>
      </c>
      <c t="n" s="10" r="E19">
        <v>3.81</v>
      </c>
    </row>
    <row spans="1:6" r="20">
      <c t="s" s="4" r="A20">
        <v>633</v>
      </c>
    </row>
    <row spans="1:6" r="21">
      <c t="s" s="3" r="A21">
        <v>343</v>
      </c>
    </row>
    <row spans="1:6" r="22">
      <c t="n" s="6" r="A22">
        <v>2016</v>
      </c>
      <c t="n" s="7" r="E22">
        <v>15000000</v>
      </c>
    </row>
    <row spans="1:6" r="23">
      <c t="n" s="6" r="A23">
        <v>2017</v>
      </c>
      <c t="n" s="6" r="E23">
        <v>15000000</v>
      </c>
    </row>
    <row spans="1:6" r="24">
      <c t="s" s="4" r="A24">
        <v>634</v>
      </c>
      <c t="n" s="6" r="E24">
        <v>15000000</v>
      </c>
    </row>
    <row spans="1:6" r="25">
      <c t="s" s="4" r="A25">
        <v>635</v>
      </c>
      <c t="n" s="6" r="E25">
        <v>15000000</v>
      </c>
    </row>
    <row spans="1:6" r="26">
      <c t="s" s="4" r="A26">
        <v>636</v>
      </c>
      <c t="n" s="6" r="E26">
        <v>315000000</v>
      </c>
    </row>
    <row spans="1:6" r="27">
      <c t="s" s="4" r="A27">
        <v>606</v>
      </c>
      <c t="n" s="7" r="E27">
        <v>375000000</v>
      </c>
    </row>
    <row spans="1:6" r="28">
      <c t="s" s="4" r="A28">
        <v>637</v>
      </c>
    </row>
    <row spans="1:6" r="29">
      <c t="s" s="3" r="A29">
        <v>602</v>
      </c>
    </row>
    <row spans="1:6" r="30">
      <c t="s" s="4" r="A30">
        <v>638</v>
      </c>
      <c t="n" s="10" r="E30">
        <v>1.25</v>
      </c>
    </row>
    <row spans="1:6" r="31">
      <c t="s" s="4" r="A31">
        <v>639</v>
      </c>
    </row>
    <row spans="1:6" r="32">
      <c t="s" s="3" r="A32">
        <v>602</v>
      </c>
    </row>
    <row spans="1:6" r="33">
      <c t="s" s="4" r="A33">
        <v>640</v>
      </c>
      <c t="s" s="4" r="B33">
        <v>641</v>
      </c>
    </row>
    <row spans="1:6" r="34">
      <c t="s" s="4" r="A34">
        <v>642</v>
      </c>
    </row>
    <row spans="1:6" r="35">
      <c t="s" s="3" r="A35">
        <v>602</v>
      </c>
    </row>
    <row spans="1:6" r="36">
      <c t="s" s="4" r="A36">
        <v>640</v>
      </c>
      <c t="s" s="4" r="B36">
        <v>643</v>
      </c>
    </row>
    <row spans="1:6" r="37">
      <c t="s" s="4" r="A37">
        <v>644</v>
      </c>
    </row>
    <row spans="1:6" r="38">
      <c t="s" s="3" r="A38">
        <v>602</v>
      </c>
    </row>
    <row spans="1:6" r="39">
      <c t="s" s="4" r="A39">
        <v>640</v>
      </c>
      <c t="s" s="4" r="B39">
        <v>645</v>
      </c>
    </row>
    <row spans="1:6" r="40">
      <c t="s" s="4" r="A40">
        <v>646</v>
      </c>
    </row>
    <row spans="1:6" r="41">
      <c t="s" s="3" r="A41">
        <v>602</v>
      </c>
    </row>
    <row spans="1:6" r="42">
      <c t="s" s="4" r="A42">
        <v>640</v>
      </c>
      <c t="s" s="4" r="B42">
        <v>647</v>
      </c>
    </row>
    <row spans="1:6" r="43">
      <c t="s" s="4" r="A43">
        <v>648</v>
      </c>
    </row>
    <row spans="1:6" r="44">
      <c t="s" s="3" r="A44">
        <v>602</v>
      </c>
    </row>
    <row spans="1:6" r="45">
      <c t="s" s="4" r="A45">
        <v>640</v>
      </c>
      <c t="s" s="4" r="B45">
        <v>649</v>
      </c>
    </row>
    <row spans="1:6" r="46">
      <c t="s" s="4" r="A46">
        <v>650</v>
      </c>
    </row>
    <row spans="1:6" r="47">
      <c t="s" s="3" r="A47">
        <v>602</v>
      </c>
    </row>
    <row spans="1:6" r="48">
      <c t="s" s="4" r="A48">
        <v>640</v>
      </c>
      <c t="s" s="4" r="B48">
        <v>651</v>
      </c>
    </row>
    <row spans="1:6" r="49">
      <c t="s" s="4" r="A49">
        <v>652</v>
      </c>
    </row>
    <row spans="1:6" r="50">
      <c t="s" s="3" r="A50">
        <v>602</v>
      </c>
    </row>
    <row spans="1:6" r="51">
      <c t="s" s="4" r="A51">
        <v>640</v>
      </c>
      <c t="s" s="4" r="B51">
        <v>653</v>
      </c>
    </row>
    <row spans="1:6" r="52">
      <c t="s" s="4" r="A52">
        <v>654</v>
      </c>
    </row>
    <row spans="1:6" r="53">
      <c t="s" s="3" r="A53">
        <v>602</v>
      </c>
    </row>
    <row spans="1:6" r="54">
      <c t="s" s="4" r="A54">
        <v>640</v>
      </c>
      <c t="s" s="4" r="B54">
        <v>655</v>
      </c>
    </row>
    <row spans="1:6" r="55">
      <c t="s" s="4" r="A55">
        <v>656</v>
      </c>
    </row>
    <row spans="1:6" r="56">
      <c t="s" s="3" r="A56">
        <v>602</v>
      </c>
    </row>
    <row spans="1:6" r="57">
      <c t="s" s="4" r="A57">
        <v>640</v>
      </c>
      <c t="s" s="4" r="B57">
        <v>657</v>
      </c>
    </row>
    <row spans="1:6" r="58">
      <c t="s" s="4" r="A58">
        <v>658</v>
      </c>
    </row>
    <row spans="1:6" r="59">
      <c t="s" s="3" r="A59">
        <v>602</v>
      </c>
    </row>
    <row spans="1:6" r="60">
      <c t="s" s="4" r="A60">
        <v>640</v>
      </c>
      <c t="s" s="4" r="B60">
        <v>64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59</v>
      </c>
      <c t="s" s="2" r="B1">
        <v>2</v>
      </c>
      <c t="s" s="2" r="C1">
        <v>29</v>
      </c>
    </row>
    <row spans="1:3" r="2">
      <c t="s" s="3" r="A2">
        <v>660</v>
      </c>
    </row>
    <row spans="1:3" r="3">
      <c t="n" s="6" r="A3">
        <v>2015</v>
      </c>
      <c t="n" s="7" r="B3">
        <v>906</v>
      </c>
    </row>
    <row spans="1:3" r="4">
      <c t="n" s="6" r="A4">
        <v>2016</v>
      </c>
      <c t="n" s="6" r="B4">
        <v>909</v>
      </c>
    </row>
    <row spans="1:3" r="5">
      <c t="n" s="6" r="A5">
        <v>2017</v>
      </c>
      <c t="n" s="6" r="B5">
        <v>1063</v>
      </c>
    </row>
    <row spans="1:3" r="6">
      <c t="n" s="6" r="A6">
        <v>2018</v>
      </c>
      <c t="n" s="6" r="B6">
        <v>1363</v>
      </c>
    </row>
    <row spans="1:3" r="7">
      <c t="n" s="6" r="A7">
        <v>2019</v>
      </c>
      <c t="n" s="6" r="B7">
        <v>271</v>
      </c>
    </row>
    <row spans="1:3" r="8">
      <c t="s" s="4" r="A8">
        <v>661</v>
      </c>
      <c t="n" s="6" r="B8">
        <v>4512</v>
      </c>
    </row>
    <row spans="1:3" r="9">
      <c t="s" s="4" r="A9">
        <v>662</v>
      </c>
      <c t="n" s="6" r="B9">
        <v>-475</v>
      </c>
    </row>
    <row spans="1:3" r="10">
      <c t="s" s="4" r="A10">
        <v>663</v>
      </c>
      <c t="n" s="6" r="B10">
        <v>-728</v>
      </c>
    </row>
    <row spans="1:3" r="11">
      <c t="s" s="4" r="A11">
        <v>664</v>
      </c>
      <c t="n" s="6" r="B11">
        <v>3309</v>
      </c>
    </row>
    <row spans="1:3" r="12">
      <c t="s" s="4" r="A12">
        <v>615</v>
      </c>
    </row>
    <row spans="1:3" r="13">
      <c t="s" s="3" r="A13">
        <v>660</v>
      </c>
    </row>
    <row spans="1:3" r="14">
      <c t="s" s="4" r="A14">
        <v>665</v>
      </c>
      <c t="n" s="7" r="B14">
        <v>4037</v>
      </c>
      <c t="n" s="7" r="C14">
        <v>325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K1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666</v>
      </c>
      <c t="s" s="2" r="B1">
        <v>667</v>
      </c>
      <c t="s" s="2" r="C1">
        <v>619</v>
      </c>
      <c t="s" s="2" r="D1">
        <v>620</v>
      </c>
      <c t="s" s="2" r="E1">
        <v>621</v>
      </c>
      <c t="s" s="2" r="F1">
        <v>622</v>
      </c>
      <c t="s" s="2" r="G1">
        <v>668</v>
      </c>
      <c t="s" s="2" r="H1">
        <v>669</v>
      </c>
      <c t="s" s="2" r="I1">
        <v>670</v>
      </c>
      <c t="s" s="2" r="J1">
        <v>671</v>
      </c>
      <c t="s" s="2" r="K1">
        <v>672</v>
      </c>
    </row>
    <row spans="1:11" r="2">
      <c t="s" s="3" r="A2">
        <v>673</v>
      </c>
    </row>
    <row spans="1:11" r="3">
      <c t="s" s="4" r="A3">
        <v>674</v>
      </c>
      <c t="n" s="7" r="E3">
        <v>4972000</v>
      </c>
      <c t="n" s="7" r="F3">
        <v>3247000</v>
      </c>
      <c t="n" s="7" r="G3">
        <v>5195000</v>
      </c>
    </row>
    <row spans="1:11" r="4">
      <c t="s" s="4" r="A4">
        <v>675</v>
      </c>
      <c t="n" s="7" r="E4">
        <v>130000000</v>
      </c>
    </row>
    <row spans="1:11" r="5">
      <c t="s" s="4" r="A5">
        <v>676</v>
      </c>
      <c t="s" s="4" r="E5">
        <v>610</v>
      </c>
      <c t="s" s="4" r="F5">
        <v>611</v>
      </c>
    </row>
    <row spans="1:11" r="6">
      <c t="s" s="4" r="A6">
        <v>677</v>
      </c>
      <c t="n" s="7" r="E6">
        <v>906000</v>
      </c>
    </row>
    <row spans="1:11" r="7">
      <c t="s" s="4" r="A7">
        <v>678</v>
      </c>
      <c t="n" s="6" r="E7">
        <v>5169000</v>
      </c>
      <c t="n" s="7" r="F7">
        <v>0</v>
      </c>
      <c t="n" s="7" r="G7">
        <v>1576000</v>
      </c>
    </row>
    <row spans="1:11" r="8">
      <c t="s" s="4" r="A8">
        <v>624</v>
      </c>
      <c t="n" s="6" r="E8">
        <v>4080000</v>
      </c>
      <c t="n" s="6" r="F8">
        <v>0</v>
      </c>
    </row>
    <row spans="1:11" r="9">
      <c t="s" s="4" r="A9">
        <v>521</v>
      </c>
      <c t="n" s="7" r="E9">
        <v>-925000</v>
      </c>
      <c t="n" s="6" r="F9">
        <v>0</v>
      </c>
    </row>
    <row spans="1:11" r="10">
      <c t="s" s="4" r="A10">
        <v>623</v>
      </c>
      <c t="n" s="7" r="C10">
        <v>15</v>
      </c>
    </row>
    <row spans="1:11" r="11">
      <c t="s" s="4" r="A11">
        <v>679</v>
      </c>
      <c t="s" s="4" r="E11">
        <v>680</v>
      </c>
    </row>
    <row spans="1:11" r="12">
      <c t="s" s="4" r="A12">
        <v>681</v>
      </c>
      <c t="n" s="7" r="E12">
        <v>375000000</v>
      </c>
      <c t="n" s="6" r="F12">
        <v>380953000</v>
      </c>
    </row>
    <row spans="1:11" r="13">
      <c t="s" s="4" r="A13">
        <v>603</v>
      </c>
      <c t="s" s="4" r="E13">
        <v>604</v>
      </c>
    </row>
    <row spans="1:11" r="14">
      <c t="s" s="4" r="A14">
        <v>682</v>
      </c>
      <c t="n" s="7" r="E14">
        <v>475000</v>
      </c>
    </row>
    <row spans="1:11" r="15">
      <c t="s" s="4" r="A15">
        <v>683</v>
      </c>
    </row>
    <row spans="1:11" r="16">
      <c t="s" s="3" r="A16">
        <v>673</v>
      </c>
    </row>
    <row spans="1:11" r="17">
      <c t="s" s="4" r="A17">
        <v>681</v>
      </c>
      <c t="n" s="7" r="E17">
        <v>100000000</v>
      </c>
    </row>
    <row spans="1:11" r="18">
      <c t="s" s="4" r="A18">
        <v>684</v>
      </c>
    </row>
    <row spans="1:11" r="19">
      <c t="s" s="3" r="A19">
        <v>673</v>
      </c>
    </row>
    <row spans="1:11" r="20">
      <c t="s" s="4" r="A20">
        <v>676</v>
      </c>
      <c t="s" s="4" r="E20">
        <v>685</v>
      </c>
    </row>
    <row spans="1:11" r="21">
      <c t="s" s="4" r="A21">
        <v>686</v>
      </c>
    </row>
    <row spans="1:11" r="22">
      <c t="s" s="3" r="A22">
        <v>673</v>
      </c>
    </row>
    <row spans="1:11" r="23">
      <c t="s" s="4" r="A23">
        <v>681</v>
      </c>
      <c t="n" s="7" r="E23">
        <v>292500000</v>
      </c>
      <c t="n" s="6" r="F23">
        <v>245453000</v>
      </c>
    </row>
    <row spans="1:11" r="24">
      <c t="s" s="4" r="A24">
        <v>687</v>
      </c>
    </row>
    <row spans="1:11" r="25">
      <c t="s" s="3" r="A25">
        <v>673</v>
      </c>
    </row>
    <row spans="1:11" r="26">
      <c t="s" s="4" r="A26">
        <v>678</v>
      </c>
      <c t="n" s="7" r="B26">
        <v>5200000</v>
      </c>
    </row>
    <row spans="1:11" r="27">
      <c t="s" s="4" r="A27">
        <v>688</v>
      </c>
      <c t="n" s="7" r="B27">
        <v>1100000</v>
      </c>
    </row>
    <row spans="1:11" r="28">
      <c t="s" s="4" r="A28">
        <v>689</v>
      </c>
    </row>
    <row spans="1:11" r="29">
      <c t="s" s="3" r="A29">
        <v>673</v>
      </c>
    </row>
    <row spans="1:11" r="30">
      <c t="s" s="4" r="A30">
        <v>690</v>
      </c>
      <c t="n" s="6" r="E30">
        <v>200000000</v>
      </c>
    </row>
    <row spans="1:11" r="31">
      <c t="s" s="4" r="A31">
        <v>691</v>
      </c>
      <c t="n" s="7" r="H31">
        <v>225000000</v>
      </c>
    </row>
    <row spans="1:11" r="32">
      <c t="s" s="4" r="A32">
        <v>692</v>
      </c>
    </row>
    <row spans="1:11" r="33">
      <c t="s" s="3" r="A33">
        <v>673</v>
      </c>
    </row>
    <row spans="1:11" r="34">
      <c t="s" s="4" r="A34">
        <v>693</v>
      </c>
      <c t="n" s="7" r="E34">
        <v>3800000</v>
      </c>
    </row>
    <row spans="1:11" r="35">
      <c t="s" s="4" r="A35">
        <v>694</v>
      </c>
    </row>
    <row spans="1:11" r="36">
      <c t="s" s="3" r="A36">
        <v>673</v>
      </c>
    </row>
    <row spans="1:11" r="37">
      <c t="s" s="4" r="A37">
        <v>690</v>
      </c>
      <c t="n" s="7" r="F37">
        <v>400000000</v>
      </c>
    </row>
    <row spans="1:11" r="38">
      <c t="s" s="4" r="A38">
        <v>695</v>
      </c>
      <c t="n" s="7" r="K38">
        <v>1600000</v>
      </c>
    </row>
    <row spans="1:11" r="39">
      <c t="s" s="4" r="A39">
        <v>696</v>
      </c>
    </row>
    <row spans="1:11" r="40">
      <c t="s" s="3" r="A40">
        <v>673</v>
      </c>
    </row>
    <row spans="1:11" r="41">
      <c t="s" s="4" r="A41">
        <v>628</v>
      </c>
      <c t="n" s="7" r="D41">
        <v>6300000</v>
      </c>
    </row>
    <row spans="1:11" r="42">
      <c t="s" s="4" r="A42">
        <v>629</v>
      </c>
    </row>
    <row spans="1:11" r="43">
      <c t="s" s="3" r="A43">
        <v>673</v>
      </c>
    </row>
    <row spans="1:11" r="44">
      <c t="s" s="4" r="A44">
        <v>697</v>
      </c>
      <c t="s" s="4" r="E44">
        <v>631</v>
      </c>
    </row>
    <row spans="1:11" r="45">
      <c t="s" s="4" r="A45">
        <v>612</v>
      </c>
    </row>
    <row spans="1:11" r="46">
      <c t="s" s="3" r="A46">
        <v>673</v>
      </c>
    </row>
    <row spans="1:11" r="47">
      <c t="s" s="4" r="A47">
        <v>632</v>
      </c>
      <c t="n" s="10" r="E47">
        <v>3.81</v>
      </c>
    </row>
    <row spans="1:11" r="48">
      <c t="s" s="4" r="A48">
        <v>698</v>
      </c>
    </row>
    <row spans="1:11" r="49">
      <c t="s" s="3" r="A49">
        <v>673</v>
      </c>
    </row>
    <row spans="1:11" r="50">
      <c t="s" s="4" r="A50">
        <v>695</v>
      </c>
      <c t="n" s="7" r="J50">
        <v>0</v>
      </c>
    </row>
    <row spans="1:11" r="51">
      <c t="s" s="4" r="A51">
        <v>625</v>
      </c>
    </row>
    <row spans="1:11" r="52">
      <c t="s" s="3" r="A52">
        <v>673</v>
      </c>
    </row>
    <row spans="1:11" r="53">
      <c t="s" s="4" r="A53">
        <v>690</v>
      </c>
      <c t="n" s="7" r="E53">
        <v>300000000</v>
      </c>
    </row>
    <row spans="1:11" r="54">
      <c t="s" s="4" r="A54">
        <v>699</v>
      </c>
      <c t="n" s="7" r="E54">
        <v>43900000</v>
      </c>
    </row>
    <row spans="1:11" r="55">
      <c t="s" s="4" r="A55">
        <v>700</v>
      </c>
    </row>
    <row spans="1:11" r="56">
      <c t="s" s="3" r="A56">
        <v>673</v>
      </c>
    </row>
    <row spans="1:11" r="57">
      <c t="s" s="4" r="A57">
        <v>690</v>
      </c>
      <c t="n" s="7" r="I57">
        <v>300000000</v>
      </c>
    </row>
    <row spans="1:11" r="58">
      <c t="s" s="4" r="A58">
        <v>701</v>
      </c>
    </row>
    <row spans="1:11" r="59">
      <c t="s" s="3" r="A59">
        <v>673</v>
      </c>
    </row>
    <row spans="1:11" r="60">
      <c t="s" s="4" r="A60">
        <v>702</v>
      </c>
      <c t="n" s="10" r="E60">
        <v>1.25</v>
      </c>
    </row>
    <row spans="1:11" r="61">
      <c t="s" s="4" r="A61">
        <v>703</v>
      </c>
    </row>
    <row spans="1:11" r="62">
      <c t="s" s="3" r="A62">
        <v>673</v>
      </c>
    </row>
    <row spans="1:11" r="63">
      <c t="s" s="4" r="A63">
        <v>704</v>
      </c>
      <c t="n" s="6" r="E63">
        <v>4</v>
      </c>
    </row>
    <row spans="1:11" r="64">
      <c t="s" s="4" r="A64">
        <v>705</v>
      </c>
    </row>
    <row spans="1:11" r="65">
      <c t="s" s="3" r="A65">
        <v>673</v>
      </c>
    </row>
    <row spans="1:11" r="66">
      <c t="s" s="4" r="A66">
        <v>704</v>
      </c>
      <c t="n" s="10" r="E66">
        <v>3.75</v>
      </c>
    </row>
    <row spans="1:11" r="67">
      <c t="s" s="4" r="A67">
        <v>706</v>
      </c>
    </row>
    <row spans="1:11" r="68">
      <c t="s" s="3" r="A68">
        <v>673</v>
      </c>
    </row>
    <row spans="1:11" r="69">
      <c t="s" s="4" r="A69">
        <v>704</v>
      </c>
      <c t="n" s="10" r="F69">
        <v>4.25</v>
      </c>
    </row>
    <row spans="1:11" r="70">
      <c t="s" s="4" r="A70">
        <v>707</v>
      </c>
    </row>
    <row spans="1:11" r="71">
      <c t="s" s="3" r="A71">
        <v>673</v>
      </c>
    </row>
    <row spans="1:11" r="72">
      <c t="s" s="4" r="A72">
        <v>704</v>
      </c>
      <c t="n" s="10" r="E72">
        <v>3.5</v>
      </c>
    </row>
    <row spans="1:11" r="73">
      <c t="s" s="4" r="A73">
        <v>708</v>
      </c>
    </row>
    <row spans="1:11" r="74">
      <c t="s" s="3" r="A74">
        <v>673</v>
      </c>
    </row>
    <row spans="1:11" r="75">
      <c t="s" s="4" r="A75">
        <v>695</v>
      </c>
      <c t="n" s="7" r="K75">
        <v>100000</v>
      </c>
    </row>
    <row spans="1:11" r="76">
      <c t="s" s="4" r="A76">
        <v>709</v>
      </c>
    </row>
    <row spans="1:11" r="77">
      <c t="s" s="3" r="A77">
        <v>673</v>
      </c>
    </row>
    <row spans="1:11" r="78">
      <c t="s" s="4" r="A78">
        <v>710</v>
      </c>
      <c t="s" s="4" r="B78">
        <v>641</v>
      </c>
    </row>
    <row spans="1:11" r="79">
      <c t="s" s="4" r="A79">
        <v>711</v>
      </c>
    </row>
    <row spans="1:11" r="80">
      <c t="s" s="3" r="A80">
        <v>673</v>
      </c>
    </row>
    <row spans="1:11" r="81">
      <c t="s" s="4" r="A81">
        <v>710</v>
      </c>
      <c t="s" s="4" r="B81">
        <v>651</v>
      </c>
    </row>
    <row spans="1:11" r="82">
      <c t="s" s="4" r="A82">
        <v>712</v>
      </c>
    </row>
    <row spans="1:11" r="83">
      <c t="s" s="3" r="A83">
        <v>673</v>
      </c>
    </row>
    <row spans="1:11" r="84">
      <c t="s" s="4" r="A84">
        <v>710</v>
      </c>
      <c t="s" s="4" r="B84">
        <v>643</v>
      </c>
    </row>
    <row spans="1:11" r="85">
      <c t="s" s="4" r="A85">
        <v>713</v>
      </c>
    </row>
    <row spans="1:11" r="86">
      <c t="s" s="3" r="A86">
        <v>673</v>
      </c>
    </row>
    <row spans="1:11" r="87">
      <c t="s" s="4" r="A87">
        <v>710</v>
      </c>
      <c t="s" s="4" r="B87">
        <v>653</v>
      </c>
    </row>
    <row spans="1:11" r="88">
      <c t="s" s="4" r="A88">
        <v>714</v>
      </c>
    </row>
    <row spans="1:11" r="89">
      <c t="s" s="3" r="A89">
        <v>673</v>
      </c>
    </row>
    <row spans="1:11" r="90">
      <c t="s" s="4" r="A90">
        <v>710</v>
      </c>
      <c t="s" s="4" r="B90">
        <v>645</v>
      </c>
    </row>
    <row spans="1:11" r="91">
      <c t="s" s="4" r="A91">
        <v>715</v>
      </c>
    </row>
    <row spans="1:11" r="92">
      <c t="s" s="3" r="A92">
        <v>673</v>
      </c>
    </row>
    <row spans="1:11" r="93">
      <c t="s" s="4" r="A93">
        <v>710</v>
      </c>
      <c t="s" s="4" r="B93">
        <v>655</v>
      </c>
    </row>
    <row spans="1:11" r="94">
      <c t="s" s="4" r="A94">
        <v>716</v>
      </c>
    </row>
    <row spans="1:11" r="95">
      <c t="s" s="3" r="A95">
        <v>673</v>
      </c>
    </row>
    <row spans="1:11" r="96">
      <c t="s" s="4" r="A96">
        <v>710</v>
      </c>
      <c t="s" s="4" r="B96">
        <v>647</v>
      </c>
    </row>
    <row spans="1:11" r="97">
      <c t="s" s="4" r="A97">
        <v>717</v>
      </c>
    </row>
    <row spans="1:11" r="98">
      <c t="s" s="3" r="A98">
        <v>673</v>
      </c>
    </row>
    <row spans="1:11" r="99">
      <c t="s" s="4" r="A99">
        <v>710</v>
      </c>
      <c t="s" s="4" r="B99">
        <v>657</v>
      </c>
    </row>
    <row spans="1:11" r="100">
      <c t="s" s="4" r="A100">
        <v>718</v>
      </c>
    </row>
    <row spans="1:11" r="101">
      <c t="s" s="3" r="A101">
        <v>673</v>
      </c>
    </row>
    <row spans="1:11" r="102">
      <c t="s" s="4" r="A102">
        <v>710</v>
      </c>
      <c t="s" s="4" r="B102">
        <v>649</v>
      </c>
    </row>
    <row spans="1:11" r="103">
      <c t="s" s="4" r="A103">
        <v>719</v>
      </c>
    </row>
    <row spans="1:11" r="104">
      <c t="s" s="3" r="A104">
        <v>673</v>
      </c>
    </row>
    <row spans="1:11" r="105">
      <c t="s" s="4" r="A105">
        <v>710</v>
      </c>
      <c t="s" s="4" r="B105">
        <v>641</v>
      </c>
    </row>
    <row spans="1:11" r="106">
      <c t="s" s="4" r="A106">
        <v>720</v>
      </c>
    </row>
    <row spans="1:11" r="107">
      <c t="s" s="3" r="A107">
        <v>673</v>
      </c>
    </row>
    <row spans="1:11" r="108">
      <c t="s" s="4" r="A108">
        <v>721</v>
      </c>
      <c t="s" s="4" r="E108">
        <v>722</v>
      </c>
    </row>
    <row spans="1:11" r="109">
      <c t="s" s="4" r="A109">
        <v>723</v>
      </c>
    </row>
    <row spans="1:11" r="110">
      <c t="s" s="3" r="A110">
        <v>673</v>
      </c>
    </row>
    <row spans="1:11" r="111">
      <c t="s" s="4" r="A111">
        <v>721</v>
      </c>
      <c t="s" s="4" r="E111">
        <v>7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5"/>
    <col customWidth="1" max="5" min="5" width="20"/>
    <col customWidth="1" max="6" min="6" width="46"/>
  </cols>
  <sheetData>
    <row spans="1:6" r="1">
      <c t="s" s="1" r="A1">
        <v>144</v>
      </c>
      <c t="s" s="2" r="B1">
        <v>145</v>
      </c>
      <c t="s" s="2" r="C1">
        <v>146</v>
      </c>
      <c t="s" s="2" r="D1">
        <v>147</v>
      </c>
      <c t="s" s="2" r="E1">
        <v>148</v>
      </c>
      <c t="s" s="2" r="F1">
        <v>149</v>
      </c>
    </row>
    <row spans="1:6" r="2">
      <c t="s" s="4" r="A2">
        <v>150</v>
      </c>
      <c t="n" s="6" r="C2">
        <v>49140000</v>
      </c>
    </row>
    <row spans="1:6" r="3">
      <c t="s" s="4" r="A3">
        <v>151</v>
      </c>
      <c t="n" s="7" r="B3">
        <v>120008</v>
      </c>
      <c t="n" s="7" r="C3">
        <v>491</v>
      </c>
      <c t="n" s="7" r="D3">
        <v>606495</v>
      </c>
      <c t="n" s="7" r="E3">
        <v>-411559</v>
      </c>
      <c t="n" s="7" r="F3">
        <v>-75419</v>
      </c>
    </row>
    <row spans="1:6" r="4">
      <c t="s" s="3" r="A4">
        <v>152</v>
      </c>
    </row>
    <row spans="1:6" r="5">
      <c t="s" s="4" r="A5">
        <v>47</v>
      </c>
      <c t="n" s="6" r="B5">
        <v>4840</v>
      </c>
      <c t="n" s="6" r="E5">
        <v>4840</v>
      </c>
    </row>
    <row spans="1:6" r="6">
      <c t="s" s="4" r="A6">
        <v>153</v>
      </c>
      <c t="n" s="6" r="B6">
        <v>2529</v>
      </c>
    </row>
    <row spans="1:6" r="7">
      <c t="s" s="4" r="A7">
        <v>59</v>
      </c>
      <c t="n" s="6" r="B7">
        <v>2529</v>
      </c>
      <c t="n" s="6" r="F7">
        <v>2529</v>
      </c>
    </row>
    <row spans="1:6" r="8">
      <c t="s" s="4" r="A8">
        <v>154</v>
      </c>
      <c t="n" s="6" r="B8">
        <v>514</v>
      </c>
    </row>
    <row spans="1:6" r="9">
      <c t="s" s="4" r="A9">
        <v>155</v>
      </c>
      <c t="n" s="6" r="B9">
        <v>514</v>
      </c>
      <c t="n" s="6" r="F9">
        <v>514</v>
      </c>
    </row>
    <row spans="1:6" r="10">
      <c t="s" s="4" r="A10">
        <v>60</v>
      </c>
      <c t="n" s="6" r="B10">
        <v>11577</v>
      </c>
    </row>
    <row spans="1:6" r="11">
      <c t="s" s="4" r="A11">
        <v>156</v>
      </c>
      <c t="n" s="6" r="C11">
        <v>239000</v>
      </c>
    </row>
    <row spans="1:6" r="12">
      <c t="s" s="4" r="A12">
        <v>157</v>
      </c>
      <c t="n" s="6" r="B12">
        <v>627</v>
      </c>
      <c t="n" s="7" r="C12">
        <v>3</v>
      </c>
      <c t="n" s="6" r="D12">
        <v>624</v>
      </c>
    </row>
    <row spans="1:6" r="13">
      <c t="s" s="4" r="A13">
        <v>158</v>
      </c>
      <c t="n" s="6" r="B13">
        <v>5607</v>
      </c>
      <c t="n" s="6" r="D13">
        <v>5607</v>
      </c>
    </row>
    <row spans="1:6" r="14">
      <c t="s" s="4" r="A14">
        <v>61</v>
      </c>
      <c t="n" s="6" r="B14">
        <v>0</v>
      </c>
    </row>
    <row spans="1:6" r="15">
      <c t="s" s="4" r="A15">
        <v>159</v>
      </c>
      <c t="n" s="6" r="B15">
        <v>24317</v>
      </c>
      <c t="n" s="6" r="F15">
        <v>24317</v>
      </c>
    </row>
    <row spans="1:6" r="16">
      <c t="s" s="4" r="A16">
        <v>160</v>
      </c>
      <c t="n" s="6" r="B16">
        <v>7975</v>
      </c>
      <c t="n" s="6" r="F16">
        <v>7975</v>
      </c>
    </row>
    <row spans="1:6" r="17">
      <c t="s" s="4" r="A17">
        <v>161</v>
      </c>
      <c t="n" s="6" r="B17">
        <v>-15068</v>
      </c>
      <c t="n" s="6" r="F17">
        <v>-15068</v>
      </c>
    </row>
    <row spans="1:6" r="18">
      <c t="s" s="4" r="A18">
        <v>134</v>
      </c>
      <c t="n" s="6" r="B18">
        <v>0</v>
      </c>
    </row>
    <row spans="1:6" r="19">
      <c t="s" s="4" r="A19">
        <v>162</v>
      </c>
      <c t="n" s="6" r="C19">
        <v>49379000</v>
      </c>
    </row>
    <row spans="1:6" r="20">
      <c t="s" s="4" r="A20">
        <v>163</v>
      </c>
      <c t="n" s="6" r="B20">
        <v>162926</v>
      </c>
      <c t="n" s="7" r="C20">
        <v>494</v>
      </c>
      <c t="n" s="6" r="D20">
        <v>612726</v>
      </c>
      <c t="n" s="6" r="E20">
        <v>-406719</v>
      </c>
      <c t="n" s="6" r="F20">
        <v>-43575</v>
      </c>
    </row>
    <row spans="1:6" r="21">
      <c t="s" s="3" r="A21">
        <v>152</v>
      </c>
    </row>
    <row spans="1:6" r="22">
      <c t="s" s="4" r="A22">
        <v>47</v>
      </c>
      <c t="n" s="6" r="B22">
        <v>36564</v>
      </c>
      <c t="n" s="6" r="E22">
        <v>36564</v>
      </c>
    </row>
    <row spans="1:6" r="23">
      <c t="s" s="4" r="A23">
        <v>153</v>
      </c>
      <c t="n" s="6" r="B23">
        <v>-11175</v>
      </c>
    </row>
    <row spans="1:6" r="24">
      <c t="s" s="4" r="A24">
        <v>59</v>
      </c>
      <c t="n" s="6" r="B24">
        <v>-11175</v>
      </c>
      <c t="n" s="6" r="F24">
        <v>-11175</v>
      </c>
    </row>
    <row spans="1:6" r="25">
      <c t="s" s="4" r="A25">
        <v>154</v>
      </c>
      <c t="n" s="6" r="B25">
        <v>944</v>
      </c>
    </row>
    <row spans="1:6" r="26">
      <c t="s" s="4" r="A26">
        <v>155</v>
      </c>
      <c t="n" s="6" r="B26">
        <v>944</v>
      </c>
      <c t="n" s="6" r="F26">
        <v>944</v>
      </c>
    </row>
    <row spans="1:6" r="27">
      <c t="s" s="4" r="A27">
        <v>60</v>
      </c>
      <c t="n" s="6" r="B27">
        <v>0</v>
      </c>
    </row>
    <row spans="1:6" r="28">
      <c t="s" s="4" r="A28">
        <v>156</v>
      </c>
      <c t="n" s="6" r="C28">
        <v>492000</v>
      </c>
    </row>
    <row spans="1:6" r="29">
      <c t="s" s="4" r="A29">
        <v>157</v>
      </c>
      <c t="n" s="6" r="B29">
        <v>4579</v>
      </c>
      <c t="n" s="7" r="C29">
        <v>4</v>
      </c>
      <c t="n" s="6" r="D29">
        <v>4575</v>
      </c>
    </row>
    <row spans="1:6" r="30">
      <c t="s" s="4" r="A30">
        <v>158</v>
      </c>
      <c t="n" s="6" r="B30">
        <v>4924</v>
      </c>
      <c t="n" s="6" r="D30">
        <v>4924</v>
      </c>
    </row>
    <row spans="1:6" r="31">
      <c t="s" s="4" r="A31">
        <v>61</v>
      </c>
      <c t="n" s="6" r="B31">
        <v>0</v>
      </c>
    </row>
    <row spans="1:6" r="32">
      <c t="s" s="4" r="A32">
        <v>159</v>
      </c>
      <c t="n" s="6" r="B32">
        <v>-46480</v>
      </c>
      <c t="n" s="6" r="F32">
        <v>-46480</v>
      </c>
    </row>
    <row spans="1:6" r="33">
      <c t="s" s="4" r="A33">
        <v>160</v>
      </c>
      <c t="n" s="6" r="B33">
        <v>4803</v>
      </c>
      <c t="n" s="6" r="F33">
        <v>4803</v>
      </c>
    </row>
    <row spans="1:6" r="34">
      <c t="s" s="4" r="A34">
        <v>161</v>
      </c>
      <c t="n" s="6" r="B34">
        <v>12862</v>
      </c>
      <c t="n" s="6" r="F34">
        <v>12862</v>
      </c>
    </row>
    <row spans="1:6" r="35">
      <c t="s" s="4" r="A35">
        <v>164</v>
      </c>
      <c t="n" s="6" r="C35">
        <v>-241000</v>
      </c>
    </row>
    <row spans="1:6" r="36">
      <c t="s" s="4" r="A36">
        <v>165</v>
      </c>
      <c t="n" s="7" r="C36">
        <v>-2</v>
      </c>
      <c t="n" s="6" r="D36">
        <v>-3002</v>
      </c>
      <c t="n" s="6" r="E36">
        <v>-860</v>
      </c>
    </row>
    <row spans="1:6" r="37">
      <c t="s" s="4" r="A37">
        <v>134</v>
      </c>
      <c t="n" s="7" r="B37">
        <v>-3864</v>
      </c>
    </row>
    <row spans="1:6" r="38">
      <c t="s" s="4" r="A38">
        <v>166</v>
      </c>
      <c t="n" s="6" r="B38">
        <v>49378506</v>
      </c>
      <c t="n" s="6" r="C38">
        <v>49630000</v>
      </c>
    </row>
    <row spans="1:6" r="39">
      <c t="s" s="4" r="A39">
        <v>167</v>
      </c>
      <c t="n" s="7" r="B39">
        <v>166083</v>
      </c>
      <c t="n" s="7" r="C39">
        <v>496</v>
      </c>
      <c t="n" s="6" r="D39">
        <v>619223</v>
      </c>
      <c t="n" s="6" r="E39">
        <v>-371015</v>
      </c>
      <c t="n" s="6" r="F39">
        <v>-82621</v>
      </c>
    </row>
    <row spans="1:6" r="40">
      <c t="s" s="3" r="A40">
        <v>152</v>
      </c>
    </row>
    <row spans="1:6" r="41">
      <c t="s" s="4" r="A41">
        <v>47</v>
      </c>
      <c t="n" s="6" r="B41">
        <v>-49873</v>
      </c>
      <c t="n" s="6" r="E41">
        <v>-49873</v>
      </c>
    </row>
    <row spans="1:6" r="42">
      <c t="s" s="4" r="A42">
        <v>153</v>
      </c>
      <c t="n" s="6" r="F42">
        <v>-9496</v>
      </c>
    </row>
    <row spans="1:6" r="43">
      <c t="s" s="4" r="A43">
        <v>59</v>
      </c>
      <c t="n" s="6" r="B43">
        <v>-9496</v>
      </c>
    </row>
    <row spans="1:6" r="44">
      <c t="s" s="4" r="A44">
        <v>154</v>
      </c>
      <c t="n" s="6" r="F44">
        <v>579</v>
      </c>
    </row>
    <row spans="1:6" r="45">
      <c t="s" s="4" r="A45">
        <v>155</v>
      </c>
      <c t="n" s="6" r="B45">
        <v>579</v>
      </c>
    </row>
    <row spans="1:6" r="46">
      <c t="s" s="4" r="A46">
        <v>60</v>
      </c>
      <c t="n" s="6" r="B46">
        <v>11829</v>
      </c>
    </row>
    <row spans="1:6" r="47">
      <c t="s" s="4" r="A47">
        <v>156</v>
      </c>
      <c t="n" s="6" r="C47">
        <v>64000</v>
      </c>
    </row>
    <row spans="1:6" r="48">
      <c t="s" s="4" r="A48">
        <v>157</v>
      </c>
      <c t="n" s="6" r="B48">
        <v>-806</v>
      </c>
      <c t="n" s="7" r="C48">
        <v>1</v>
      </c>
      <c t="n" s="6" r="D48">
        <v>-807</v>
      </c>
    </row>
    <row spans="1:6" r="49">
      <c t="s" s="4" r="A49">
        <v>158</v>
      </c>
      <c t="n" s="6" r="B49">
        <v>6028</v>
      </c>
      <c t="n" s="6" r="D49">
        <v>6028</v>
      </c>
    </row>
    <row spans="1:6" r="50">
      <c t="s" s="4" r="A50">
        <v>61</v>
      </c>
      <c t="n" s="6" r="B50">
        <v>-10152</v>
      </c>
    </row>
    <row spans="1:6" r="51">
      <c t="s" s="4" r="A51">
        <v>159</v>
      </c>
      <c t="n" s="6" r="B51">
        <v>15271</v>
      </c>
      <c t="n" s="6" r="F51">
        <v>15271</v>
      </c>
    </row>
    <row spans="1:6" r="52">
      <c t="s" s="4" r="A52">
        <v>160</v>
      </c>
      <c t="n" s="6" r="B52">
        <v>10596</v>
      </c>
      <c t="n" s="6" r="F52">
        <v>10596</v>
      </c>
    </row>
    <row spans="1:6" r="53">
      <c t="s" s="4" r="A53">
        <v>161</v>
      </c>
      <c t="n" s="6" r="B53">
        <v>-9019</v>
      </c>
      <c t="n" s="6" r="F53">
        <v>9019</v>
      </c>
    </row>
    <row spans="1:6" r="54">
      <c t="s" s="4" r="A54">
        <v>164</v>
      </c>
      <c t="n" s="6" r="C54">
        <v>-1444000</v>
      </c>
    </row>
    <row spans="1:6" r="55">
      <c t="s" s="4" r="A55">
        <v>165</v>
      </c>
      <c t="n" s="7" r="C55">
        <v>-14</v>
      </c>
      <c t="n" s="6" r="D55">
        <v>-17765</v>
      </c>
      <c t="n" s="6" r="E55">
        <v>-2788</v>
      </c>
    </row>
    <row spans="1:6" r="56">
      <c t="s" s="4" r="A56">
        <v>134</v>
      </c>
      <c t="n" s="7" r="B56">
        <v>-20567</v>
      </c>
    </row>
    <row spans="1:6" r="57">
      <c t="s" s="4" r="A57">
        <v>168</v>
      </c>
      <c t="n" s="6" r="B57">
        <v>49629895</v>
      </c>
      <c t="n" s="6" r="C57">
        <v>48250000</v>
      </c>
    </row>
    <row spans="1:6" r="58">
      <c t="s" s="4" r="A58">
        <v>169</v>
      </c>
      <c t="n" s="7" r="B58">
        <v>110473</v>
      </c>
      <c t="n" s="7" r="C58">
        <v>483</v>
      </c>
      <c t="n" s="7" r="D58">
        <v>606679</v>
      </c>
      <c t="n" s="7" r="E58">
        <v>-423676</v>
      </c>
      <c t="n" s="7" r="F58">
        <v>-7301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725</v>
      </c>
      <c t="s" s="2" r="B1">
        <v>1</v>
      </c>
    </row>
    <row spans="1:4" r="2">
      <c t="s" s="2" r="B2">
        <v>2</v>
      </c>
      <c t="s" s="2" r="C2">
        <v>29</v>
      </c>
      <c t="s" s="2" r="D2">
        <v>30</v>
      </c>
    </row>
    <row spans="1:4" r="3">
      <c t="s" s="3" r="A3">
        <v>726</v>
      </c>
    </row>
    <row spans="1:4" r="4">
      <c t="s" s="4" r="A4">
        <v>727</v>
      </c>
      <c t="n" s="7" r="B4">
        <v>-4627</v>
      </c>
      <c t="n" s="7" r="C4">
        <v>12934</v>
      </c>
      <c t="n" s="7" r="D4">
        <v>8407</v>
      </c>
    </row>
    <row spans="1:4" r="5">
      <c t="s" s="4" r="A5">
        <v>728</v>
      </c>
      <c t="n" s="6" r="B5">
        <v>329</v>
      </c>
      <c t="n" s="6" r="C5">
        <v>1459</v>
      </c>
      <c t="n" s="6" r="D5">
        <v>683</v>
      </c>
    </row>
    <row spans="1:4" r="6">
      <c t="s" s="4" r="A6">
        <v>729</v>
      </c>
      <c t="n" s="6" r="B6">
        <v>10934</v>
      </c>
      <c t="n" s="6" r="C6">
        <v>11629</v>
      </c>
      <c t="n" s="6" r="D6">
        <v>9320</v>
      </c>
    </row>
    <row spans="1:4" r="7">
      <c t="s" s="3" r="A7">
        <v>730</v>
      </c>
    </row>
    <row spans="1:4" r="8">
      <c t="s" s="4" r="A8">
        <v>727</v>
      </c>
      <c t="n" s="6" r="B8">
        <v>-12991</v>
      </c>
      <c t="n" s="6" r="C8">
        <v>-9860</v>
      </c>
      <c t="n" s="6" r="D8">
        <v>-6908</v>
      </c>
    </row>
    <row spans="1:4" r="9">
      <c t="s" s="4" r="A9">
        <v>728</v>
      </c>
      <c t="n" s="6" r="B9">
        <v>-1593</v>
      </c>
      <c t="n" s="6" r="C9">
        <v>-1474</v>
      </c>
      <c t="n" s="6" r="D9">
        <v>389</v>
      </c>
    </row>
    <row spans="1:4" r="10">
      <c t="s" s="4" r="A10">
        <v>729</v>
      </c>
      <c t="n" s="6" r="B10">
        <v>-1032</v>
      </c>
      <c t="n" s="6" r="C10">
        <v>502</v>
      </c>
      <c t="n" s="6" r="D10">
        <v>833</v>
      </c>
    </row>
    <row spans="1:4" r="11">
      <c t="s" s="4" r="A11">
        <v>45</v>
      </c>
      <c t="n" s="7" r="B11">
        <v>-8980</v>
      </c>
      <c t="n" s="7" r="C11">
        <v>15190</v>
      </c>
      <c t="n" s="7" r="D11">
        <v>127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731</v>
      </c>
      <c t="s" s="2" r="B1">
        <v>2</v>
      </c>
      <c t="s" s="2" r="C1">
        <v>29</v>
      </c>
      <c t="s" s="2" r="D1">
        <v>30</v>
      </c>
    </row>
    <row spans="1:4" r="2">
      <c t="s" s="3" r="A2">
        <v>732</v>
      </c>
    </row>
    <row spans="1:4" r="3">
      <c t="s" s="4" r="A3">
        <v>66</v>
      </c>
      <c t="n" s="7" r="B3">
        <v>8798</v>
      </c>
      <c t="n" s="7" r="C3">
        <v>-13222</v>
      </c>
      <c t="n" s="7" r="D3">
        <v>14895</v>
      </c>
    </row>
    <row spans="1:4" r="4">
      <c t="s" s="4" r="A4">
        <v>733</v>
      </c>
      <c t="n" s="6" r="B4">
        <v>-221</v>
      </c>
      <c t="n" s="6" r="C4">
        <v>-360</v>
      </c>
      <c t="n" s="6" r="D4">
        <v>-173</v>
      </c>
    </row>
    <row spans="1:4" r="5">
      <c t="s" s="4" r="A5">
        <v>734</v>
      </c>
      <c t="n" s="7" r="B5">
        <v>-408</v>
      </c>
      <c t="n" s="7" r="C5">
        <v>690</v>
      </c>
      <c t="n" s="7" r="D5">
        <v>-30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735</v>
      </c>
      <c t="s" s="2" r="B1">
        <v>1</v>
      </c>
    </row>
    <row spans="1:4" r="2">
      <c t="s" s="2" r="B2">
        <v>2</v>
      </c>
      <c t="s" s="2" r="C2">
        <v>29</v>
      </c>
      <c t="s" s="2" r="D2">
        <v>30</v>
      </c>
    </row>
    <row spans="1:4" r="3">
      <c t="s" s="3" r="A3">
        <v>736</v>
      </c>
    </row>
    <row spans="1:4" r="4">
      <c t="s" s="4" r="A4">
        <v>737</v>
      </c>
      <c t="n" s="7" r="B4">
        <v>-85730</v>
      </c>
      <c t="n" s="7" r="C4">
        <v>14128</v>
      </c>
      <c t="n" s="7" r="D4">
        <v>-9568</v>
      </c>
    </row>
    <row spans="1:4" r="5">
      <c t="s" s="4" r="A5">
        <v>729</v>
      </c>
      <c t="n" s="6" r="B5">
        <v>26877</v>
      </c>
      <c t="n" s="6" r="C5">
        <v>37626</v>
      </c>
      <c t="n" s="6" r="D5">
        <v>27132</v>
      </c>
    </row>
    <row spans="1:4" r="6">
      <c t="s" s="4" r="A6">
        <v>44</v>
      </c>
      <c t="n" s="7" r="B6">
        <v>-58853</v>
      </c>
      <c t="n" s="7" r="C6">
        <v>51754</v>
      </c>
      <c t="n" s="7" r="D6">
        <v>1756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38</v>
      </c>
      <c t="s" s="2" r="B1">
        <v>1</v>
      </c>
    </row>
    <row spans="1:4" r="2">
      <c t="s" s="2" r="B2">
        <v>2</v>
      </c>
      <c t="s" s="2" r="C2">
        <v>29</v>
      </c>
      <c t="s" s="2" r="D2">
        <v>30</v>
      </c>
    </row>
    <row spans="1:4" r="3">
      <c t="s" s="3" r="A3">
        <v>354</v>
      </c>
    </row>
    <row spans="1:4" r="4">
      <c t="s" s="4" r="A4">
        <v>739</v>
      </c>
      <c t="s" s="4" r="B4">
        <v>740</v>
      </c>
      <c t="s" s="4" r="C4">
        <v>740</v>
      </c>
      <c t="s" s="4" r="D4">
        <v>740</v>
      </c>
    </row>
    <row spans="1:4" r="5">
      <c t="s" s="4" r="A5">
        <v>741</v>
      </c>
      <c t="s" s="4" r="B5">
        <v>742</v>
      </c>
      <c t="s" s="4" r="C5">
        <v>743</v>
      </c>
      <c t="s" s="4" r="D5">
        <v>744</v>
      </c>
    </row>
    <row spans="1:4" r="6">
      <c t="s" s="4" r="A6">
        <v>745</v>
      </c>
      <c t="s" s="4" r="B6">
        <v>746</v>
      </c>
      <c t="s" s="4" r="C6">
        <v>680</v>
      </c>
      <c t="s" s="4" r="D6">
        <v>747</v>
      </c>
    </row>
    <row spans="1:4" r="7">
      <c t="s" s="4" r="A7">
        <v>748</v>
      </c>
      <c t="s" s="4" r="B7">
        <v>749</v>
      </c>
      <c t="s" s="4" r="C7">
        <v>750</v>
      </c>
      <c t="s" s="4" r="D7">
        <v>751</v>
      </c>
    </row>
    <row spans="1:4" r="8">
      <c t="s" s="4" r="A8">
        <v>752</v>
      </c>
      <c t="s" s="4" r="B8">
        <v>753</v>
      </c>
      <c t="s" s="4" r="C8">
        <v>754</v>
      </c>
      <c t="s" s="4" r="D8">
        <v>755</v>
      </c>
    </row>
    <row spans="1:4" r="9">
      <c t="s" s="4" r="A9">
        <v>756</v>
      </c>
      <c t="s" s="4" r="B9">
        <v>757</v>
      </c>
      <c t="s" s="4" r="C9">
        <v>758</v>
      </c>
      <c t="s" s="4" r="D9">
        <v>759</v>
      </c>
    </row>
    <row spans="1:4" r="10">
      <c t="s" s="4" r="A10">
        <v>760</v>
      </c>
      <c t="s" s="4" r="B10">
        <v>761</v>
      </c>
      <c t="s" s="4" r="C10">
        <v>762</v>
      </c>
      <c t="s" s="4" r="D10">
        <v>763</v>
      </c>
    </row>
    <row spans="1:4" r="11">
      <c t="s" s="4" r="A11">
        <v>764</v>
      </c>
      <c t="s" s="4" r="B11">
        <v>653</v>
      </c>
      <c t="s" s="4" r="C11">
        <v>765</v>
      </c>
      <c t="s" s="4" r="D11">
        <v>758</v>
      </c>
    </row>
    <row spans="1:4" r="12">
      <c t="s" s="4" r="A12">
        <v>766</v>
      </c>
      <c t="s" s="4" r="B12">
        <v>767</v>
      </c>
      <c t="s" s="4" r="C12">
        <v>768</v>
      </c>
      <c t="s" s="4" r="D12">
        <v>769</v>
      </c>
    </row>
    <row spans="1:4" r="13">
      <c t="s" s="4" r="A13">
        <v>770</v>
      </c>
      <c t="s" s="4" r="B13">
        <v>771</v>
      </c>
      <c t="s" s="4" r="C13">
        <v>750</v>
      </c>
      <c t="s" s="4" r="D13">
        <v>772</v>
      </c>
    </row>
    <row spans="1:4" r="14">
      <c t="s" s="4" r="A14">
        <v>773</v>
      </c>
      <c t="s" s="4" r="B14">
        <v>774</v>
      </c>
      <c t="s" s="4" r="C14">
        <v>768</v>
      </c>
      <c t="s" s="4" r="D14">
        <v>775</v>
      </c>
    </row>
    <row spans="1:4" r="15">
      <c t="s" s="4" r="A15">
        <v>599</v>
      </c>
      <c t="s" s="4" r="B15">
        <v>776</v>
      </c>
      <c t="s" s="4" r="C15">
        <v>758</v>
      </c>
      <c t="s" s="4" r="D15">
        <v>777</v>
      </c>
    </row>
    <row spans="1:4" r="16">
      <c t="s" s="4" r="A16">
        <v>778</v>
      </c>
      <c t="s" s="4" r="B16">
        <v>779</v>
      </c>
      <c t="s" s="4" r="C16">
        <v>780</v>
      </c>
      <c t="s" s="4" r="D16">
        <v>781</v>
      </c>
    </row>
    <row spans="1:4" r="17">
      <c t="s" s="4" r="A17">
        <v>782</v>
      </c>
      <c t="s" s="4" r="B17">
        <v>783</v>
      </c>
      <c t="s" s="4" r="C17">
        <v>657</v>
      </c>
      <c t="s" s="4" r="D17">
        <v>784</v>
      </c>
    </row>
    <row spans="1:4" r="18">
      <c t="s" s="4" r="A18">
        <v>785</v>
      </c>
      <c t="s" s="4" r="B18">
        <v>786</v>
      </c>
      <c t="s" s="4" r="C18">
        <v>787</v>
      </c>
      <c t="s" s="4" r="D18">
        <v>7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789</v>
      </c>
      <c t="s" s="2" r="B1">
        <v>2</v>
      </c>
      <c t="s" s="2" r="C1">
        <v>29</v>
      </c>
    </row>
    <row spans="1:3" r="2">
      <c t="s" s="3" r="A2">
        <v>790</v>
      </c>
    </row>
    <row spans="1:3" r="3">
      <c t="s" s="4" r="A3">
        <v>791</v>
      </c>
      <c t="n" s="7" r="B3">
        <v>31851</v>
      </c>
      <c t="n" s="7" r="C3">
        <v>34875</v>
      </c>
    </row>
    <row spans="1:3" r="4">
      <c t="s" s="4" r="A4">
        <v>792</v>
      </c>
      <c t="n" s="6" r="B4">
        <v>13276</v>
      </c>
      <c t="n" s="6" r="C4">
        <v>13783</v>
      </c>
    </row>
    <row spans="1:3" r="5">
      <c t="s" s="4" r="A5">
        <v>793</v>
      </c>
      <c t="n" s="6" r="B5">
        <v>440</v>
      </c>
      <c t="n" s="6" r="C5">
        <v>451</v>
      </c>
    </row>
    <row spans="1:3" r="6">
      <c t="s" s="4" r="A6">
        <v>729</v>
      </c>
      <c t="n" s="6" r="B6">
        <v>6379</v>
      </c>
      <c t="n" s="6" r="C6">
        <v>9202</v>
      </c>
    </row>
    <row spans="1:3" r="7">
      <c t="s" s="4" r="A7">
        <v>794</v>
      </c>
      <c t="n" s="6" r="B7">
        <v>51946</v>
      </c>
      <c t="n" s="6" r="C7">
        <v>58311</v>
      </c>
    </row>
    <row spans="1:3" r="8">
      <c t="s" s="4" r="A8">
        <v>795</v>
      </c>
      <c t="n" s="6" r="B8">
        <v>-4848</v>
      </c>
      <c t="n" s="6" r="C8">
        <v>-5270</v>
      </c>
    </row>
    <row spans="1:3" r="9">
      <c t="s" s="4" r="A9">
        <v>796</v>
      </c>
      <c t="n" s="6" r="B9">
        <v>47098</v>
      </c>
      <c t="n" s="6" r="C9">
        <v>53041</v>
      </c>
    </row>
    <row spans="1:3" r="10">
      <c t="s" s="3" r="A10">
        <v>797</v>
      </c>
    </row>
    <row spans="1:3" r="11">
      <c t="s" s="4" r="A11">
        <v>798</v>
      </c>
      <c t="n" s="6" r="B11">
        <v>-14717</v>
      </c>
      <c t="n" s="6" r="C11">
        <v>-14774</v>
      </c>
    </row>
    <row spans="1:3" r="12">
      <c t="s" s="4" r="A12">
        <v>799</v>
      </c>
      <c t="n" s="6" r="B12">
        <v>-31405</v>
      </c>
      <c t="n" s="6" r="C12">
        <v>-43729</v>
      </c>
    </row>
    <row spans="1:3" r="13">
      <c t="s" s="4" r="A13">
        <v>729</v>
      </c>
      <c t="n" s="6" r="B13">
        <v>-2288</v>
      </c>
      <c t="n" s="6" r="C13">
        <v>-1837</v>
      </c>
    </row>
    <row spans="1:3" r="14">
      <c t="s" s="4" r="A14">
        <v>800</v>
      </c>
      <c t="n" s="6" r="B14">
        <v>-48410</v>
      </c>
      <c t="n" s="6" r="C14">
        <v>-60340</v>
      </c>
    </row>
    <row spans="1:3" r="15">
      <c t="s" s="4" r="A15">
        <v>801</v>
      </c>
      <c t="n" s="7" r="B15">
        <v>-1312</v>
      </c>
      <c t="n" s="7" r="C15">
        <v>-729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02</v>
      </c>
      <c t="s" s="2" r="B1">
        <v>1</v>
      </c>
    </row>
    <row spans="1:4" r="2">
      <c t="s" s="2" r="B2">
        <v>2</v>
      </c>
      <c t="s" s="2" r="C2">
        <v>29</v>
      </c>
      <c t="s" s="2" r="D2">
        <v>30</v>
      </c>
    </row>
    <row spans="1:4" r="3">
      <c t="s" s="3" r="A3">
        <v>358</v>
      </c>
    </row>
    <row spans="1:4" r="4">
      <c t="s" s="4" r="A4">
        <v>803</v>
      </c>
      <c t="n" s="7" r="B4">
        <v>3145</v>
      </c>
      <c t="n" s="7" r="C4">
        <v>3046</v>
      </c>
      <c t="n" s="7" r="D4">
        <v>5783</v>
      </c>
    </row>
    <row spans="1:4" r="5">
      <c t="s" s="4" r="A5">
        <v>804</v>
      </c>
      <c t="n" s="6" r="B5">
        <v>-6</v>
      </c>
      <c t="n" s="6" r="C5">
        <v>-10</v>
      </c>
      <c t="n" s="6" r="D5">
        <v>-112</v>
      </c>
    </row>
    <row spans="1:4" r="6">
      <c t="s" s="4" r="A6">
        <v>805</v>
      </c>
      <c t="n" s="6" r="B6">
        <v>8972</v>
      </c>
      <c t="n" s="6" r="C6">
        <v>185</v>
      </c>
      <c t="n" s="6" r="D6">
        <v>1800</v>
      </c>
    </row>
    <row spans="1:4" r="7">
      <c t="s" s="4" r="A7">
        <v>806</v>
      </c>
      <c t="n" s="6" r="B7">
        <v>0</v>
      </c>
      <c t="n" s="6" r="C7">
        <v>0</v>
      </c>
      <c t="n" s="6" r="D7">
        <v>-4085</v>
      </c>
    </row>
    <row spans="1:4" r="8">
      <c t="s" s="4" r="A8">
        <v>807</v>
      </c>
      <c t="n" s="6" r="B8">
        <v>-1102</v>
      </c>
      <c t="n" s="6" r="C8">
        <v>-76</v>
      </c>
      <c t="n" s="6" r="D8">
        <v>-340</v>
      </c>
    </row>
    <row spans="1:4" r="9">
      <c t="s" s="4" r="A9">
        <v>808</v>
      </c>
      <c t="n" s="7" r="B9">
        <v>11009</v>
      </c>
      <c t="n" s="7" r="C9">
        <v>3145</v>
      </c>
      <c t="n" s="7" r="D9">
        <v>30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9</v>
      </c>
      <c t="s" s="2" r="B1">
        <v>1</v>
      </c>
    </row>
    <row spans="1:4" r="2">
      <c t="s" s="2" r="B2">
        <v>2</v>
      </c>
      <c t="s" s="2" r="C2">
        <v>29</v>
      </c>
      <c t="s" s="2" r="D2">
        <v>30</v>
      </c>
    </row>
    <row spans="1:4" r="3">
      <c t="s" s="3" r="A3">
        <v>810</v>
      </c>
    </row>
    <row spans="1:4" r="4">
      <c t="s" s="4" r="A4">
        <v>37</v>
      </c>
      <c t="n" s="7" r="B4">
        <v>7732</v>
      </c>
    </row>
    <row spans="1:4" r="5">
      <c t="s" s="4" r="A5">
        <v>38</v>
      </c>
      <c t="n" s="6" r="B5">
        <v>-10152</v>
      </c>
    </row>
    <row spans="1:4" r="6">
      <c t="s" s="4" r="A6">
        <v>811</v>
      </c>
      <c t="n" s="6" r="B6">
        <v>2500</v>
      </c>
    </row>
    <row spans="1:4" r="7">
      <c t="s" s="4" r="A7">
        <v>812</v>
      </c>
      <c t="n" s="6" r="B7">
        <v>4848</v>
      </c>
      <c t="n" s="7" r="C7">
        <v>5270</v>
      </c>
    </row>
    <row spans="1:4" r="8">
      <c t="s" s="4" r="A8">
        <v>813</v>
      </c>
      <c t="n" s="6" r="B8">
        <v>-6600</v>
      </c>
      <c t="n" s="6" r="C8">
        <v>-1300</v>
      </c>
    </row>
    <row spans="1:4" r="9">
      <c t="s" s="4" r="A9">
        <v>814</v>
      </c>
      <c t="n" s="6" r="B9">
        <v>3600</v>
      </c>
    </row>
    <row spans="1:4" r="10">
      <c t="s" s="4" r="A10">
        <v>815</v>
      </c>
      <c t="n" s="6" r="B10">
        <v>6600</v>
      </c>
    </row>
    <row spans="1:4" r="11">
      <c t="s" s="4" r="A11">
        <v>816</v>
      </c>
      <c t="n" s="6" r="B11">
        <v>15800</v>
      </c>
    </row>
    <row spans="1:4" r="12">
      <c t="s" s="4" r="A12">
        <v>817</v>
      </c>
      <c t="n" s="7" r="B12">
        <v>9200</v>
      </c>
    </row>
    <row spans="1:4" r="13">
      <c t="s" s="3" r="A13">
        <v>818</v>
      </c>
    </row>
    <row spans="1:4" r="14">
      <c t="s" s="4" r="A14">
        <v>819</v>
      </c>
      <c t="n" s="7" r="D14">
        <v>2200</v>
      </c>
    </row>
    <row spans="1:4" r="15">
      <c t="s" s="4" r="A15">
        <v>820</v>
      </c>
      <c t="n" s="6" r="D15">
        <v>1700</v>
      </c>
    </row>
    <row spans="1:4" r="16">
      <c t="s" s="4" r="A16">
        <v>821</v>
      </c>
      <c t="n" s="6" r="B16">
        <v>2016</v>
      </c>
    </row>
    <row spans="1:4" r="17">
      <c t="s" s="4" r="A17">
        <v>822</v>
      </c>
      <c t="n" s="7" r="B17">
        <v>255400</v>
      </c>
    </row>
    <row spans="1:4" r="18">
      <c t="s" s="4" r="A18">
        <v>823</v>
      </c>
      <c t="n" s="6" r="B18">
        <v>400</v>
      </c>
      <c t="n" s="6" r="C18">
        <v>300</v>
      </c>
    </row>
    <row spans="1:4" r="19">
      <c t="s" s="4" r="A19">
        <v>824</v>
      </c>
      <c t="n" s="6" r="B19">
        <v>100</v>
      </c>
      <c t="n" s="6" r="C19">
        <v>100</v>
      </c>
      <c t="n" s="6" r="D19">
        <v>-1400</v>
      </c>
    </row>
    <row spans="1:4" r="20">
      <c t="s" s="4" r="A20">
        <v>45</v>
      </c>
      <c t="n" s="6" r="B20">
        <v>-8980</v>
      </c>
      <c t="n" s="6" r="C20">
        <v>15190</v>
      </c>
      <c t="n" s="6" r="D20">
        <v>12724</v>
      </c>
    </row>
    <row spans="1:4" r="21">
      <c t="s" s="4" r="A21">
        <v>825</v>
      </c>
    </row>
    <row spans="1:4" r="22">
      <c t="s" s="3" r="A22">
        <v>810</v>
      </c>
    </row>
    <row spans="1:4" r="23">
      <c t="s" s="4" r="A23">
        <v>826</v>
      </c>
      <c t="n" s="6" r="C23">
        <v>9600</v>
      </c>
    </row>
    <row spans="1:4" r="24">
      <c t="s" s="4" r="A24">
        <v>827</v>
      </c>
    </row>
    <row spans="1:4" r="25">
      <c t="s" s="3" r="A25">
        <v>810</v>
      </c>
    </row>
    <row spans="1:4" r="26">
      <c t="s" s="4" r="A26">
        <v>826</v>
      </c>
      <c t="n" s="6" r="C26">
        <v>11100</v>
      </c>
    </row>
    <row spans="1:4" r="27">
      <c t="s" s="4" r="A27">
        <v>828</v>
      </c>
    </row>
    <row spans="1:4" r="28">
      <c t="s" s="3" r="A28">
        <v>810</v>
      </c>
    </row>
    <row spans="1:4" r="29">
      <c t="s" s="4" r="A29">
        <v>811</v>
      </c>
      <c t="n" s="6" r="C29">
        <v>1200</v>
      </c>
      <c t="n" s="6" r="D29">
        <v>8200</v>
      </c>
    </row>
    <row spans="1:4" r="30">
      <c t="s" s="4" r="A30">
        <v>829</v>
      </c>
    </row>
    <row spans="1:4" r="31">
      <c t="s" s="3" r="A31">
        <v>810</v>
      </c>
    </row>
    <row spans="1:4" r="32">
      <c t="s" s="4" r="A32">
        <v>811</v>
      </c>
      <c t="n" s="6" r="C32">
        <v>3200</v>
      </c>
    </row>
    <row spans="1:4" r="33">
      <c t="s" s="4" r="A33">
        <v>830</v>
      </c>
    </row>
    <row spans="1:4" r="34">
      <c t="s" s="3" r="A34">
        <v>810</v>
      </c>
    </row>
    <row spans="1:4" r="35">
      <c t="s" s="4" r="A35">
        <v>811</v>
      </c>
      <c t="n" s="6" r="C35">
        <v>2800</v>
      </c>
      <c t="n" s="6" r="D35">
        <v>8200</v>
      </c>
    </row>
    <row spans="1:4" r="36">
      <c t="s" s="4" r="A36">
        <v>831</v>
      </c>
    </row>
    <row spans="1:4" r="37">
      <c t="s" s="3" r="A37">
        <v>810</v>
      </c>
    </row>
    <row spans="1:4" r="38">
      <c t="s" s="4" r="A38">
        <v>811</v>
      </c>
      <c t="n" s="7" r="B38">
        <v>78761</v>
      </c>
    </row>
    <row spans="1:4" r="39">
      <c t="s" s="4" r="A39">
        <v>832</v>
      </c>
    </row>
    <row spans="1:4" r="40">
      <c t="s" s="3" r="A40">
        <v>810</v>
      </c>
    </row>
    <row spans="1:4" r="41">
      <c t="s" s="4" r="A41">
        <v>811</v>
      </c>
      <c t="n" s="7" r="C41">
        <v>21100</v>
      </c>
      <c t="n" s="7" r="D41">
        <v>217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33</v>
      </c>
      <c t="s" s="2" r="B1">
        <v>175</v>
      </c>
      <c t="s" s="2" r="C1">
        <v>1</v>
      </c>
    </row>
    <row spans="1:5" r="2">
      <c t="s" s="2" r="B2">
        <v>176</v>
      </c>
      <c t="s" s="2" r="C2">
        <v>2</v>
      </c>
      <c t="s" s="2" r="D2">
        <v>29</v>
      </c>
      <c t="s" s="2" r="E2">
        <v>30</v>
      </c>
    </row>
    <row spans="1:5" r="3">
      <c t="s" s="3" r="A3">
        <v>834</v>
      </c>
    </row>
    <row spans="1:5" r="4">
      <c t="s" s="4" r="A4">
        <v>835</v>
      </c>
      <c t="n" s="7" r="C4">
        <v>26532</v>
      </c>
      <c t="n" s="7" r="D4">
        <v>0</v>
      </c>
      <c t="n" s="7" r="E4">
        <v>0</v>
      </c>
    </row>
    <row spans="1:5" r="5">
      <c t="s" s="4" r="A5">
        <v>38</v>
      </c>
      <c t="n" s="6" r="C5">
        <v>-10152</v>
      </c>
    </row>
    <row spans="1:5" r="6">
      <c t="s" s="3" r="A6">
        <v>836</v>
      </c>
    </row>
    <row spans="1:5" r="7">
      <c t="s" s="4" r="A7">
        <v>837</v>
      </c>
      <c t="n" s="6" r="C7">
        <v>-284082</v>
      </c>
      <c t="n" s="6" r="D7">
        <v>-239595</v>
      </c>
    </row>
    <row spans="1:5" r="8">
      <c t="s" s="4" r="A8">
        <v>838</v>
      </c>
      <c t="n" s="6" r="C8">
        <v>-3682</v>
      </c>
      <c t="n" s="6" r="D8">
        <v>-4277</v>
      </c>
    </row>
    <row spans="1:5" r="9">
      <c t="s" s="4" r="A9">
        <v>839</v>
      </c>
      <c t="n" s="6" r="C9">
        <v>-9785</v>
      </c>
      <c t="n" s="6" r="D9">
        <v>-10909</v>
      </c>
    </row>
    <row spans="1:5" r="10">
      <c t="s" s="4" r="A10">
        <v>840</v>
      </c>
      <c t="n" s="6" r="C10">
        <v>-24742</v>
      </c>
      <c t="n" s="6" r="D10">
        <v>44480</v>
      </c>
    </row>
    <row spans="1:5" r="11">
      <c t="s" s="4" r="A11">
        <v>841</v>
      </c>
      <c t="n" s="6" r="C11">
        <v>-12878</v>
      </c>
      <c t="n" s="6" r="D11">
        <v>-15179</v>
      </c>
    </row>
    <row spans="1:5" r="12">
      <c t="s" s="4" r="A12">
        <v>842</v>
      </c>
      <c t="n" s="6" r="C12">
        <v>-221568</v>
      </c>
      <c t="n" s="6" r="D12">
        <v>-284082</v>
      </c>
      <c t="n" s="6" r="E12">
        <v>-239595</v>
      </c>
    </row>
    <row spans="1:5" r="13">
      <c t="s" s="3" r="A13">
        <v>843</v>
      </c>
    </row>
    <row spans="1:5" r="14">
      <c t="s" s="4" r="A14">
        <v>844</v>
      </c>
      <c t="n" s="6" r="C14">
        <v>238027</v>
      </c>
      <c t="n" s="6" r="D14">
        <v>222627</v>
      </c>
    </row>
    <row spans="1:5" r="15">
      <c t="s" s="4" r="A15">
        <v>845</v>
      </c>
      <c t="n" s="6" r="C15">
        <v>-11643</v>
      </c>
      <c t="n" s="6" r="D15">
        <v>18075</v>
      </c>
    </row>
    <row spans="1:5" r="16">
      <c t="s" s="4" r="A16">
        <v>846</v>
      </c>
      <c t="n" s="6" r="C16">
        <v>4410</v>
      </c>
      <c t="n" s="6" r="D16">
        <v>12504</v>
      </c>
    </row>
    <row spans="1:5" r="17">
      <c t="s" s="4" r="A17">
        <v>841</v>
      </c>
      <c t="n" s="6" r="C17">
        <v>-12878</v>
      </c>
      <c t="n" s="6" r="D17">
        <v>-15179</v>
      </c>
    </row>
    <row spans="1:5" r="18">
      <c t="s" s="4" r="A18">
        <v>847</v>
      </c>
      <c t="n" s="6" r="C18">
        <v>191384</v>
      </c>
      <c t="n" s="6" r="D18">
        <v>238027</v>
      </c>
      <c t="n" s="6" r="E18">
        <v>222627</v>
      </c>
    </row>
    <row spans="1:5" r="19">
      <c t="s" s="4" r="A19">
        <v>848</v>
      </c>
      <c t="n" s="6" r="C19">
        <v>-30184</v>
      </c>
      <c t="n" s="6" r="D19">
        <v>-46055</v>
      </c>
    </row>
    <row spans="1:5" r="20">
      <c t="s" s="3" r="A20">
        <v>849</v>
      </c>
    </row>
    <row spans="1:5" r="21">
      <c t="s" s="4" r="A21">
        <v>60</v>
      </c>
      <c t="n" s="6" r="C21">
        <v>11829</v>
      </c>
      <c t="n" s="6" r="D21">
        <v>0</v>
      </c>
      <c t="n" s="6" r="E21">
        <v>11577</v>
      </c>
    </row>
    <row spans="1:5" r="22">
      <c t="s" s="4" r="A22">
        <v>850</v>
      </c>
    </row>
    <row spans="1:5" r="23">
      <c t="s" s="3" r="A23">
        <v>834</v>
      </c>
    </row>
    <row spans="1:5" r="24">
      <c t="s" s="4" r="A24">
        <v>38</v>
      </c>
      <c t="n" s="6" r="C24">
        <v>10200</v>
      </c>
    </row>
    <row spans="1:5" r="25">
      <c t="s" s="3" r="A25">
        <v>849</v>
      </c>
    </row>
    <row spans="1:5" r="26">
      <c t="s" s="4" r="A26">
        <v>851</v>
      </c>
      <c t="n" s="6" r="C26">
        <v>-36200</v>
      </c>
    </row>
    <row spans="1:5" r="27">
      <c t="s" s="4" r="A27">
        <v>852</v>
      </c>
      <c t="n" s="7" r="B27">
        <v>-3800</v>
      </c>
    </row>
    <row spans="1:5" r="28">
      <c t="s" s="4" r="A28">
        <v>853</v>
      </c>
    </row>
    <row spans="1:5" r="29">
      <c t="s" s="3" r="A29">
        <v>849</v>
      </c>
    </row>
    <row spans="1:5" r="30">
      <c t="s" s="4" r="A30">
        <v>851</v>
      </c>
      <c t="n" s="6" r="C30">
        <v>-25400</v>
      </c>
    </row>
    <row spans="1:5" r="31">
      <c t="s" s="4" r="A31">
        <v>60</v>
      </c>
      <c t="n" s="6" r="C31">
        <v>11800</v>
      </c>
    </row>
    <row spans="1:5" r="32">
      <c t="s" s="4" r="A32">
        <v>852</v>
      </c>
      <c t="n" s="6" r="C32">
        <v>-3400</v>
      </c>
    </row>
    <row spans="1:5" r="33">
      <c t="s" s="4" r="A33">
        <v>854</v>
      </c>
    </row>
    <row spans="1:5" r="34">
      <c t="s" s="3" r="A34">
        <v>834</v>
      </c>
    </row>
    <row spans="1:5" r="35">
      <c t="s" s="4" r="A35">
        <v>835</v>
      </c>
      <c t="n" s="6" r="C35">
        <v>10152</v>
      </c>
    </row>
    <row spans="1:5" r="36">
      <c t="s" s="3" r="A36">
        <v>836</v>
      </c>
    </row>
    <row spans="1:5" r="37">
      <c t="s" s="4" r="A37">
        <v>838</v>
      </c>
      <c t="n" s="6" r="C37">
        <v>-3798</v>
      </c>
      <c t="n" s="6" r="D37">
        <v>-4359</v>
      </c>
      <c t="n" s="6" r="E37">
        <v>-5214</v>
      </c>
    </row>
    <row spans="1:5" r="38">
      <c t="s" s="4" r="A38">
        <v>839</v>
      </c>
      <c t="n" s="6" r="C38">
        <v>-10038</v>
      </c>
      <c t="n" s="6" r="D38">
        <v>-11160</v>
      </c>
      <c t="n" s="6" r="E38">
        <v>-10583</v>
      </c>
    </row>
    <row spans="1:5" r="39">
      <c t="s" s="3" r="A39">
        <v>843</v>
      </c>
    </row>
    <row spans="1:5" r="40">
      <c t="s" s="4" r="A40">
        <v>844</v>
      </c>
      <c t="n" s="6" r="C40">
        <v>238027</v>
      </c>
    </row>
    <row spans="1:5" r="41">
      <c t="s" s="4" r="A41">
        <v>847</v>
      </c>
      <c t="n" s="6" r="C41">
        <v>191384</v>
      </c>
      <c t="n" s="6" r="D41">
        <v>238027</v>
      </c>
    </row>
    <row spans="1:5" r="42">
      <c t="s" s="3" r="A42">
        <v>849</v>
      </c>
    </row>
    <row spans="1:5" r="43">
      <c t="s" s="4" r="A43">
        <v>851</v>
      </c>
      <c t="n" s="6" r="C43">
        <v>25520</v>
      </c>
      <c t="n" s="6" r="D43">
        <v>-36957</v>
      </c>
      <c t="n" s="7" r="E43">
        <v>24487</v>
      </c>
    </row>
    <row spans="1:5" r="44">
      <c t="s" s="4" r="A44">
        <v>854</v>
      </c>
    </row>
    <row spans="1:5" r="45">
      <c t="s" s="3" r="A45">
        <v>836</v>
      </c>
    </row>
    <row spans="1:5" r="46">
      <c t="s" s="4" r="A46">
        <v>841</v>
      </c>
      <c t="n" s="6" r="C46">
        <v>-39410</v>
      </c>
      <c t="n" s="6" r="D46">
        <v>-15179</v>
      </c>
    </row>
    <row spans="1:5" r="47">
      <c t="s" s="3" r="A47">
        <v>843</v>
      </c>
    </row>
    <row spans="1:5" r="48">
      <c t="s" s="4" r="A48">
        <v>841</v>
      </c>
      <c t="n" s="7" r="C48">
        <v>-39410</v>
      </c>
      <c t="n" s="7" r="D48">
        <v>-15179</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5</v>
      </c>
      <c t="s" s="2" r="B1">
        <v>1</v>
      </c>
    </row>
    <row spans="1:4" r="2">
      <c t="s" s="2" r="B2">
        <v>2</v>
      </c>
      <c t="s" s="2" r="C2">
        <v>29</v>
      </c>
      <c t="s" s="2" r="D2">
        <v>30</v>
      </c>
    </row>
    <row spans="1:4" r="3">
      <c t="s" s="3" r="A3">
        <v>856</v>
      </c>
    </row>
    <row spans="1:4" r="4">
      <c t="s" s="4" r="A4">
        <v>857</v>
      </c>
      <c t="n" s="7" r="B4">
        <v>191384</v>
      </c>
      <c t="n" s="7" r="C4">
        <v>238027</v>
      </c>
      <c t="n" s="7" r="D4">
        <v>222627</v>
      </c>
    </row>
    <row spans="1:4" r="5">
      <c t="s" s="4" r="A5">
        <v>850</v>
      </c>
    </row>
    <row spans="1:4" r="6">
      <c t="s" s="3" r="A6">
        <v>834</v>
      </c>
    </row>
    <row spans="1:4" r="7">
      <c t="s" s="4" r="A7">
        <v>858</v>
      </c>
      <c t="n" s="6" r="B7">
        <v>26500</v>
      </c>
    </row>
    <row spans="1:4" r="8">
      <c t="s" s="4" r="A8">
        <v>854</v>
      </c>
    </row>
    <row spans="1:4" r="9">
      <c t="s" s="3" r="A9">
        <v>856</v>
      </c>
    </row>
    <row spans="1:4" r="10">
      <c t="s" s="4" r="A10">
        <v>857</v>
      </c>
      <c t="n" s="6" r="B10">
        <v>191384</v>
      </c>
      <c t="n" s="6" r="C10">
        <v>238027</v>
      </c>
    </row>
    <row spans="1:4" r="11">
      <c t="s" s="4" r="A11">
        <v>859</v>
      </c>
    </row>
    <row spans="1:4" r="12">
      <c t="s" s="3" r="A12">
        <v>856</v>
      </c>
    </row>
    <row spans="1:4" r="13">
      <c t="s" s="4" r="A13">
        <v>857</v>
      </c>
      <c t="n" s="6" r="B13">
        <v>4498</v>
      </c>
      <c t="n" s="6" r="C13">
        <v>13675</v>
      </c>
    </row>
    <row spans="1:4" r="14">
      <c t="s" s="4" r="A14">
        <v>860</v>
      </c>
    </row>
    <row spans="1:4" r="15">
      <c t="s" s="3" r="A15">
        <v>856</v>
      </c>
    </row>
    <row spans="1:4" r="16">
      <c t="s" s="4" r="A16">
        <v>857</v>
      </c>
      <c t="n" s="6" r="B16">
        <v>183327</v>
      </c>
      <c t="n" s="6" r="C16">
        <v>220899</v>
      </c>
    </row>
    <row spans="1:4" r="17">
      <c t="s" s="4" r="A17">
        <v>861</v>
      </c>
    </row>
    <row spans="1:4" r="18">
      <c t="s" s="3" r="A18">
        <v>856</v>
      </c>
    </row>
    <row spans="1:4" r="19">
      <c t="s" s="4" r="A19">
        <v>857</v>
      </c>
      <c t="n" s="6" r="B19">
        <v>3559</v>
      </c>
      <c t="n" s="6" r="C19">
        <v>3453</v>
      </c>
      <c t="n" s="7" r="D19">
        <v>8597</v>
      </c>
    </row>
    <row spans="1:4" r="20">
      <c t="s" s="4" r="A20">
        <v>862</v>
      </c>
    </row>
    <row spans="1:4" r="21">
      <c t="s" s="3" r="A21">
        <v>856</v>
      </c>
    </row>
    <row spans="1:4" r="22">
      <c t="s" s="4" r="A22">
        <v>857</v>
      </c>
      <c t="n" s="6" r="B22">
        <v>4498</v>
      </c>
      <c t="n" s="6" r="C22">
        <v>13675</v>
      </c>
    </row>
    <row spans="1:4" r="23">
      <c t="s" s="4" r="A23">
        <v>863</v>
      </c>
    </row>
    <row spans="1:4" r="24">
      <c t="s" s="3" r="A24">
        <v>856</v>
      </c>
    </row>
    <row spans="1:4" r="25">
      <c t="s" s="4" r="A25">
        <v>857</v>
      </c>
      <c t="n" s="6" r="B25">
        <v>4498</v>
      </c>
      <c t="n" s="6" r="C25">
        <v>13675</v>
      </c>
    </row>
    <row spans="1:4" r="26">
      <c t="s" s="4" r="A26">
        <v>864</v>
      </c>
    </row>
    <row spans="1:4" r="27">
      <c t="s" s="3" r="A27">
        <v>856</v>
      </c>
    </row>
    <row spans="1:4" r="28">
      <c t="s" s="4" r="A28">
        <v>857</v>
      </c>
      <c t="n" s="6" r="B28">
        <v>0</v>
      </c>
      <c t="n" s="6" r="C28">
        <v>0</v>
      </c>
    </row>
    <row spans="1:4" r="29">
      <c t="s" s="4" r="A29">
        <v>865</v>
      </c>
    </row>
    <row spans="1:4" r="30">
      <c t="s" s="3" r="A30">
        <v>856</v>
      </c>
    </row>
    <row spans="1:4" r="31">
      <c t="s" s="4" r="A31">
        <v>857</v>
      </c>
      <c t="n" s="6" r="B31">
        <v>0</v>
      </c>
      <c t="n" s="6" r="C31">
        <v>0</v>
      </c>
    </row>
    <row spans="1:4" r="32">
      <c t="s" s="4" r="A32">
        <v>866</v>
      </c>
    </row>
    <row spans="1:4" r="33">
      <c t="s" s="3" r="A33">
        <v>856</v>
      </c>
    </row>
    <row spans="1:4" r="34">
      <c t="s" s="4" r="A34">
        <v>857</v>
      </c>
      <c t="n" s="6" r="B34">
        <v>3550</v>
      </c>
      <c t="n" s="6" r="C34">
        <v>3442</v>
      </c>
    </row>
    <row spans="1:4" r="35">
      <c t="s" s="4" r="A35">
        <v>867</v>
      </c>
    </row>
    <row spans="1:4" r="36">
      <c t="s" s="3" r="A36">
        <v>856</v>
      </c>
    </row>
    <row spans="1:4" r="37">
      <c t="s" s="4" r="A37">
        <v>857</v>
      </c>
      <c t="n" s="6" r="B37">
        <v>0</v>
      </c>
      <c t="n" s="6" r="C37">
        <v>0</v>
      </c>
    </row>
    <row spans="1:4" r="38">
      <c t="s" s="4" r="A38">
        <v>868</v>
      </c>
    </row>
    <row spans="1:4" r="39">
      <c t="s" s="3" r="A39">
        <v>856</v>
      </c>
    </row>
    <row spans="1:4" r="40">
      <c t="s" s="4" r="A40">
        <v>857</v>
      </c>
      <c t="n" s="6" r="B40">
        <v>0</v>
      </c>
      <c t="n" s="6" r="C40">
        <v>0</v>
      </c>
    </row>
    <row spans="1:4" r="41">
      <c t="s" s="4" r="A41">
        <v>869</v>
      </c>
    </row>
    <row spans="1:4" r="42">
      <c t="s" s="3" r="A42">
        <v>856</v>
      </c>
    </row>
    <row spans="1:4" r="43">
      <c t="s" s="4" r="A43">
        <v>857</v>
      </c>
      <c t="n" s="6" r="B43">
        <v>3550</v>
      </c>
      <c t="n" s="6" r="C43">
        <v>3442</v>
      </c>
    </row>
    <row spans="1:4" r="44">
      <c t="s" s="4" r="A44">
        <v>870</v>
      </c>
    </row>
    <row spans="1:4" r="45">
      <c t="s" s="3" r="A45">
        <v>856</v>
      </c>
    </row>
    <row spans="1:4" r="46">
      <c t="s" s="4" r="A46">
        <v>857</v>
      </c>
      <c t="n" s="6" r="B46">
        <v>12615</v>
      </c>
      <c t="n" s="6" r="C46">
        <v>27970</v>
      </c>
    </row>
    <row spans="1:4" r="47">
      <c t="s" s="4" r="A47">
        <v>871</v>
      </c>
    </row>
    <row spans="1:4" r="48">
      <c t="s" s="3" r="A48">
        <v>856</v>
      </c>
    </row>
    <row spans="1:4" r="49">
      <c t="s" s="4" r="A49">
        <v>857</v>
      </c>
      <c t="n" s="6" r="B49">
        <v>0</v>
      </c>
      <c t="n" s="6" r="C49">
        <v>0</v>
      </c>
    </row>
    <row spans="1:4" r="50">
      <c t="s" s="4" r="A50">
        <v>872</v>
      </c>
    </row>
    <row spans="1:4" r="51">
      <c t="s" s="3" r="A51">
        <v>856</v>
      </c>
    </row>
    <row spans="1:4" r="52">
      <c t="s" s="4" r="A52">
        <v>857</v>
      </c>
      <c t="n" s="6" r="B52">
        <v>12615</v>
      </c>
      <c t="n" s="6" r="C52">
        <v>27970</v>
      </c>
    </row>
    <row spans="1:4" r="53">
      <c t="s" s="4" r="A53">
        <v>873</v>
      </c>
    </row>
    <row spans="1:4" r="54">
      <c t="s" s="3" r="A54">
        <v>856</v>
      </c>
    </row>
    <row spans="1:4" r="55">
      <c t="s" s="4" r="A55">
        <v>857</v>
      </c>
      <c t="n" s="6" r="B55">
        <v>0</v>
      </c>
      <c t="n" s="6" r="C55">
        <v>0</v>
      </c>
    </row>
    <row spans="1:4" r="56">
      <c t="s" s="4" r="A56">
        <v>874</v>
      </c>
    </row>
    <row spans="1:4" r="57">
      <c t="s" s="3" r="A57">
        <v>856</v>
      </c>
    </row>
    <row spans="1:4" r="58">
      <c t="s" s="4" r="A58">
        <v>857</v>
      </c>
      <c t="n" s="6" r="B58">
        <v>6253</v>
      </c>
      <c t="n" s="6" r="C58">
        <v>7794</v>
      </c>
    </row>
    <row spans="1:4" r="59">
      <c t="s" s="4" r="A59">
        <v>875</v>
      </c>
    </row>
    <row spans="1:4" r="60">
      <c t="s" s="3" r="A60">
        <v>856</v>
      </c>
    </row>
    <row spans="1:4" r="61">
      <c t="s" s="4" r="A61">
        <v>857</v>
      </c>
      <c t="n" s="6" r="B61">
        <v>0</v>
      </c>
      <c t="n" s="6" r="C61">
        <v>0</v>
      </c>
    </row>
    <row spans="1:4" r="62">
      <c t="s" s="4" r="A62">
        <v>876</v>
      </c>
    </row>
    <row spans="1:4" r="63">
      <c t="s" s="3" r="A63">
        <v>856</v>
      </c>
    </row>
    <row spans="1:4" r="64">
      <c t="s" s="4" r="A64">
        <v>857</v>
      </c>
      <c t="n" s="6" r="B64">
        <v>6253</v>
      </c>
      <c t="n" s="6" r="C64">
        <v>7794</v>
      </c>
    </row>
    <row spans="1:4" r="65">
      <c t="s" s="4" r="A65">
        <v>877</v>
      </c>
    </row>
    <row spans="1:4" r="66">
      <c t="s" s="3" r="A66">
        <v>856</v>
      </c>
    </row>
    <row spans="1:4" r="67">
      <c t="s" s="4" r="A67">
        <v>857</v>
      </c>
      <c t="n" s="6" r="B67">
        <v>0</v>
      </c>
      <c t="n" s="6" r="C67">
        <v>0</v>
      </c>
    </row>
    <row spans="1:4" r="68">
      <c t="s" s="4" r="A68">
        <v>878</v>
      </c>
    </row>
    <row spans="1:4" r="69">
      <c t="s" s="3" r="A69">
        <v>856</v>
      </c>
    </row>
    <row spans="1:4" r="70">
      <c t="s" s="4" r="A70">
        <v>857</v>
      </c>
      <c t="n" s="6" r="B70">
        <v>8231</v>
      </c>
      <c t="n" s="6" r="C70">
        <v>40249</v>
      </c>
    </row>
    <row spans="1:4" r="71">
      <c t="s" s="4" r="A71">
        <v>879</v>
      </c>
    </row>
    <row spans="1:4" r="72">
      <c t="s" s="3" r="A72">
        <v>856</v>
      </c>
    </row>
    <row spans="1:4" r="73">
      <c t="s" s="4" r="A73">
        <v>857</v>
      </c>
      <c t="n" s="6" r="B73">
        <v>0</v>
      </c>
      <c t="n" s="6" r="C73">
        <v>0</v>
      </c>
    </row>
    <row spans="1:4" r="74">
      <c t="s" s="4" r="A74">
        <v>880</v>
      </c>
    </row>
    <row spans="1:4" r="75">
      <c t="s" s="3" r="A75">
        <v>856</v>
      </c>
    </row>
    <row spans="1:4" r="76">
      <c t="s" s="4" r="A76">
        <v>857</v>
      </c>
      <c t="n" s="6" r="B76">
        <v>8231</v>
      </c>
      <c t="n" s="6" r="C76">
        <v>40249</v>
      </c>
    </row>
    <row spans="1:4" r="77">
      <c t="s" s="4" r="A77">
        <v>881</v>
      </c>
    </row>
    <row spans="1:4" r="78">
      <c t="s" s="3" r="A78">
        <v>856</v>
      </c>
    </row>
    <row spans="1:4" r="79">
      <c t="s" s="4" r="A79">
        <v>857</v>
      </c>
      <c t="n" s="6" r="B79">
        <v>0</v>
      </c>
      <c t="n" s="6" r="C79">
        <v>0</v>
      </c>
    </row>
    <row spans="1:4" r="80">
      <c t="s" s="4" r="A80">
        <v>882</v>
      </c>
    </row>
    <row spans="1:4" r="81">
      <c t="s" s="3" r="A81">
        <v>856</v>
      </c>
    </row>
    <row spans="1:4" r="82">
      <c t="s" s="4" r="A82">
        <v>857</v>
      </c>
      <c t="n" s="6" r="B82">
        <v>1263</v>
      </c>
      <c t="n" s="6" r="C82">
        <v>3664</v>
      </c>
    </row>
    <row spans="1:4" r="83">
      <c t="s" s="4" r="A83">
        <v>883</v>
      </c>
    </row>
    <row spans="1:4" r="84">
      <c t="s" s="3" r="A84">
        <v>856</v>
      </c>
    </row>
    <row spans="1:4" r="85">
      <c t="s" s="4" r="A85">
        <v>857</v>
      </c>
      <c t="n" s="6" r="B85">
        <v>0</v>
      </c>
      <c t="n" s="6" r="C85">
        <v>0</v>
      </c>
    </row>
    <row spans="1:4" r="86">
      <c t="s" s="4" r="A86">
        <v>884</v>
      </c>
    </row>
    <row spans="1:4" r="87">
      <c t="s" s="3" r="A87">
        <v>856</v>
      </c>
    </row>
    <row spans="1:4" r="88">
      <c t="s" s="4" r="A88">
        <v>857</v>
      </c>
      <c t="n" s="6" r="B88">
        <v>1263</v>
      </c>
      <c t="n" s="6" r="C88">
        <v>3664</v>
      </c>
    </row>
    <row spans="1:4" r="89">
      <c t="s" s="4" r="A89">
        <v>885</v>
      </c>
    </row>
    <row spans="1:4" r="90">
      <c t="s" s="3" r="A90">
        <v>856</v>
      </c>
    </row>
    <row spans="1:4" r="91">
      <c t="s" s="4" r="A91">
        <v>857</v>
      </c>
      <c t="n" s="6" r="B91">
        <v>0</v>
      </c>
      <c t="n" s="6" r="C91">
        <v>0</v>
      </c>
    </row>
    <row spans="1:4" r="92">
      <c t="s" s="4" r="A92">
        <v>886</v>
      </c>
    </row>
    <row spans="1:4" r="93">
      <c t="s" s="3" r="A93">
        <v>856</v>
      </c>
    </row>
    <row spans="1:4" r="94">
      <c t="s" s="4" r="A94">
        <v>857</v>
      </c>
      <c t="n" s="6" r="B94">
        <v>87023</v>
      </c>
      <c t="n" s="6" r="C94">
        <v>109240</v>
      </c>
    </row>
    <row spans="1:4" r="95">
      <c t="s" s="4" r="A95">
        <v>887</v>
      </c>
    </row>
    <row spans="1:4" r="96">
      <c t="s" s="3" r="A96">
        <v>856</v>
      </c>
    </row>
    <row spans="1:4" r="97">
      <c t="s" s="4" r="A97">
        <v>857</v>
      </c>
      <c t="n" s="6" r="B97">
        <v>0</v>
      </c>
      <c t="n" s="6" r="C97">
        <v>0</v>
      </c>
    </row>
    <row spans="1:4" r="98">
      <c t="s" s="4" r="A98">
        <v>888</v>
      </c>
    </row>
    <row spans="1:4" r="99">
      <c t="s" s="3" r="A99">
        <v>856</v>
      </c>
    </row>
    <row spans="1:4" r="100">
      <c t="s" s="4" r="A100">
        <v>857</v>
      </c>
      <c t="n" s="6" r="B100">
        <v>87023</v>
      </c>
      <c t="n" s="6" r="C100">
        <v>109240</v>
      </c>
    </row>
    <row spans="1:4" r="101">
      <c t="s" s="4" r="A101">
        <v>889</v>
      </c>
    </row>
    <row spans="1:4" r="102">
      <c t="s" s="3" r="A102">
        <v>856</v>
      </c>
    </row>
    <row spans="1:4" r="103">
      <c t="s" s="4" r="A103">
        <v>857</v>
      </c>
      <c t="n" s="6" r="B103">
        <v>0</v>
      </c>
      <c t="n" s="6" r="C103">
        <v>0</v>
      </c>
    </row>
    <row spans="1:4" r="104">
      <c t="s" s="4" r="A104">
        <v>890</v>
      </c>
    </row>
    <row spans="1:4" r="105">
      <c t="s" s="3" r="A105">
        <v>856</v>
      </c>
    </row>
    <row spans="1:4" r="106">
      <c t="s" s="4" r="A106">
        <v>857</v>
      </c>
      <c t="n" s="6" r="B106">
        <v>67942</v>
      </c>
      <c t="n" s="6" r="C106">
        <v>31982</v>
      </c>
    </row>
    <row spans="1:4" r="107">
      <c t="s" s="4" r="A107">
        <v>891</v>
      </c>
    </row>
    <row spans="1:4" r="108">
      <c t="s" s="3" r="A108">
        <v>856</v>
      </c>
    </row>
    <row spans="1:4" r="109">
      <c t="s" s="4" r="A109">
        <v>857</v>
      </c>
      <c t="n" s="6" r="B109">
        <v>0</v>
      </c>
      <c t="n" s="6" r="C109">
        <v>0</v>
      </c>
    </row>
    <row spans="1:4" r="110">
      <c t="s" s="4" r="A110">
        <v>892</v>
      </c>
    </row>
    <row spans="1:4" r="111">
      <c t="s" s="3" r="A111">
        <v>856</v>
      </c>
    </row>
    <row spans="1:4" r="112">
      <c t="s" s="4" r="A112">
        <v>857</v>
      </c>
      <c t="n" s="6" r="B112">
        <v>67942</v>
      </c>
      <c t="n" s="6" r="C112">
        <v>31982</v>
      </c>
    </row>
    <row spans="1:4" r="113">
      <c t="s" s="4" r="A113">
        <v>893</v>
      </c>
    </row>
    <row spans="1:4" r="114">
      <c t="s" s="3" r="A114">
        <v>856</v>
      </c>
    </row>
    <row spans="1:4" r="115">
      <c t="s" s="4" r="A115">
        <v>857</v>
      </c>
      <c t="n" s="6" r="B115">
        <v>0</v>
      </c>
      <c t="n" s="6" r="C115">
        <v>0</v>
      </c>
    </row>
    <row spans="1:4" r="116">
      <c t="s" s="4" r="A116">
        <v>894</v>
      </c>
    </row>
    <row spans="1:4" r="117">
      <c t="s" s="3" r="A117">
        <v>856</v>
      </c>
    </row>
    <row spans="1:4" r="118">
      <c t="s" s="4" r="A118">
        <v>857</v>
      </c>
      <c t="n" s="6" r="B118">
        <v>9</v>
      </c>
      <c t="n" s="6" r="C118">
        <v>11</v>
      </c>
    </row>
    <row spans="1:4" r="119">
      <c t="s" s="4" r="A119">
        <v>895</v>
      </c>
    </row>
    <row spans="1:4" r="120">
      <c t="s" s="3" r="A120">
        <v>856</v>
      </c>
    </row>
    <row spans="1:4" r="121">
      <c t="s" s="4" r="A121">
        <v>857</v>
      </c>
      <c t="n" s="6" r="B121">
        <v>0</v>
      </c>
      <c t="n" s="6" r="C121">
        <v>0</v>
      </c>
    </row>
    <row spans="1:4" r="122">
      <c t="s" s="4" r="A122">
        <v>896</v>
      </c>
    </row>
    <row spans="1:4" r="123">
      <c t="s" s="3" r="A123">
        <v>856</v>
      </c>
    </row>
    <row spans="1:4" r="124">
      <c t="s" s="4" r="A124">
        <v>857</v>
      </c>
      <c t="n" s="6" r="B124">
        <v>0</v>
      </c>
      <c t="n" s="6" r="C124">
        <v>0</v>
      </c>
    </row>
    <row spans="1:4" r="125">
      <c t="s" s="4" r="A125">
        <v>897</v>
      </c>
    </row>
    <row spans="1:4" r="126">
      <c t="s" s="3" r="A126">
        <v>856</v>
      </c>
    </row>
    <row spans="1:4" r="127">
      <c t="s" s="4" r="A127">
        <v>857</v>
      </c>
      <c t="n" s="7" r="B127">
        <v>9</v>
      </c>
      <c t="n" s="7" r="C127">
        <v>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898</v>
      </c>
      <c t="s" s="2" r="B1">
        <v>1</v>
      </c>
    </row>
    <row spans="1:3" r="2">
      <c t="s" s="2" r="B2">
        <v>2</v>
      </c>
      <c t="s" s="2" r="C2">
        <v>29</v>
      </c>
    </row>
    <row spans="1:3" r="3">
      <c t="s" s="3" r="A3">
        <v>363</v>
      </c>
    </row>
    <row spans="1:3" r="4">
      <c t="s" s="4" r="A4">
        <v>844</v>
      </c>
      <c t="n" s="7" r="B4">
        <v>238027</v>
      </c>
      <c t="n" s="7" r="C4">
        <v>222627</v>
      </c>
    </row>
    <row spans="1:3" r="5">
      <c t="s" s="3" r="A5">
        <v>899</v>
      </c>
    </row>
    <row spans="1:3" r="6">
      <c t="s" s="4" r="A6">
        <v>847</v>
      </c>
      <c t="n" s="6" r="B6">
        <v>191384</v>
      </c>
      <c t="n" s="6" r="C6">
        <v>238027</v>
      </c>
    </row>
    <row spans="1:3" r="7">
      <c t="s" s="4" r="A7">
        <v>854</v>
      </c>
    </row>
    <row spans="1:3" r="8">
      <c t="s" s="3" r="A8">
        <v>363</v>
      </c>
    </row>
    <row spans="1:3" r="9">
      <c t="s" s="4" r="A9">
        <v>844</v>
      </c>
      <c t="n" s="6" r="B9">
        <v>238027</v>
      </c>
    </row>
    <row spans="1:3" r="10">
      <c t="s" s="3" r="A10">
        <v>899</v>
      </c>
    </row>
    <row spans="1:3" r="11">
      <c t="s" s="4" r="A11">
        <v>847</v>
      </c>
      <c t="n" s="6" r="B11">
        <v>191384</v>
      </c>
      <c t="n" s="6" r="C11">
        <v>238027</v>
      </c>
    </row>
    <row spans="1:3" r="12">
      <c t="s" s="4" r="A12">
        <v>900</v>
      </c>
    </row>
    <row spans="1:3" r="13">
      <c t="s" s="3" r="A13">
        <v>363</v>
      </c>
    </row>
    <row spans="1:3" r="14">
      <c t="s" s="4" r="A14">
        <v>844</v>
      </c>
      <c t="n" s="6" r="B14">
        <v>3453</v>
      </c>
      <c t="n" s="6" r="C14">
        <v>8597</v>
      </c>
    </row>
    <row spans="1:3" r="15">
      <c t="s" s="3" r="A15">
        <v>899</v>
      </c>
    </row>
    <row spans="1:3" r="16">
      <c t="s" s="4" r="A16">
        <v>901</v>
      </c>
      <c t="n" s="6" r="B16">
        <v>106</v>
      </c>
      <c t="n" s="6" r="C16">
        <v>93</v>
      </c>
    </row>
    <row spans="1:3" r="17">
      <c t="s" s="4" r="A17">
        <v>902</v>
      </c>
      <c t="n" s="6" r="B17">
        <v>0</v>
      </c>
      <c t="n" s="6" r="C17">
        <v>-543</v>
      </c>
    </row>
    <row spans="1:3" r="18">
      <c t="s" s="4" r="A18">
        <v>903</v>
      </c>
      <c t="n" s="6" r="B18">
        <v>0</v>
      </c>
      <c t="n" s="6" r="C18">
        <v>-4694</v>
      </c>
    </row>
    <row spans="1:3" r="19">
      <c t="s" s="4" r="A19">
        <v>904</v>
      </c>
      <c t="n" s="6" r="B19">
        <v>0</v>
      </c>
      <c t="n" s="6" r="C19">
        <v>0</v>
      </c>
    </row>
    <row spans="1:3" r="20">
      <c t="s" s="4" r="A20">
        <v>847</v>
      </c>
      <c t="n" s="7" r="B20">
        <v>3559</v>
      </c>
      <c t="n" s="7" r="C20">
        <v>34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170</v>
      </c>
      <c t="s" s="2" r="B1">
        <v>171</v>
      </c>
    </row>
    <row spans="1:2" r="2">
      <c t="s" s="3" r="A2">
        <v>172</v>
      </c>
    </row>
    <row spans="1:2" r="3">
      <c t="s" s="4" r="A3">
        <v>173</v>
      </c>
      <c t="n" s="6" r="B3">
        <v>206706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8"/>
    <col customWidth="1" max="2" min="2" width="21"/>
  </cols>
  <sheetData>
    <row spans="1:2" r="1">
      <c t="s" s="1" r="A1">
        <v>905</v>
      </c>
      <c t="s" s="2" r="B1">
        <v>621</v>
      </c>
    </row>
    <row spans="1:2" r="2">
      <c t="s" s="3" r="A2">
        <v>365</v>
      </c>
    </row>
    <row spans="1:2" r="3">
      <c t="n" s="6" r="A3">
        <v>2013</v>
      </c>
      <c t="n" s="7" r="B3">
        <v>1716</v>
      </c>
    </row>
    <row spans="1:2" r="4">
      <c t="n" s="6" r="A4">
        <v>2014</v>
      </c>
      <c t="n" s="6" r="B4">
        <v>1532</v>
      </c>
    </row>
    <row spans="1:2" r="5">
      <c t="n" s="6" r="A5">
        <v>2015</v>
      </c>
      <c t="n" s="6" r="B5">
        <v>1529</v>
      </c>
    </row>
    <row spans="1:2" r="6">
      <c t="n" s="6" r="A6">
        <v>2016</v>
      </c>
      <c t="n" s="6" r="B6">
        <v>1516</v>
      </c>
    </row>
    <row spans="1:2" r="7">
      <c t="n" s="6" r="A7">
        <v>2017</v>
      </c>
      <c t="n" s="6" r="B7">
        <v>1520</v>
      </c>
    </row>
    <row spans="1:2" r="8">
      <c t="s" s="4" r="A8">
        <v>906</v>
      </c>
      <c t="n" s="6" r="B8">
        <v>7449</v>
      </c>
    </row>
    <row spans="1:2" r="9">
      <c t="s" s="4" r="A9">
        <v>907</v>
      </c>
      <c t="n" s="6" r="B9">
        <v>15262</v>
      </c>
    </row>
    <row spans="1:2" r="10">
      <c t="s" s="4" r="A10">
        <v>854</v>
      </c>
    </row>
    <row spans="1:2" r="11">
      <c t="s" s="3" r="A11">
        <v>365</v>
      </c>
    </row>
    <row spans="1:2" r="12">
      <c t="n" s="6" r="A12">
        <v>2013</v>
      </c>
      <c t="n" s="6" r="B12">
        <v>8895</v>
      </c>
    </row>
    <row spans="1:2" r="13">
      <c t="n" s="6" r="A13">
        <v>2014</v>
      </c>
      <c t="n" s="6" r="B13">
        <v>83194</v>
      </c>
    </row>
    <row spans="1:2" r="14">
      <c t="n" s="6" r="A14">
        <v>2015</v>
      </c>
      <c t="n" s="6" r="B14">
        <v>8922</v>
      </c>
    </row>
    <row spans="1:2" r="15">
      <c t="n" s="6" r="A15">
        <v>2016</v>
      </c>
      <c t="n" s="6" r="B15">
        <v>9072</v>
      </c>
    </row>
    <row spans="1:2" r="16">
      <c t="n" s="6" r="A16">
        <v>2017</v>
      </c>
      <c t="n" s="6" r="B16">
        <v>9242</v>
      </c>
    </row>
    <row spans="1:2" r="17">
      <c t="s" s="4" r="A17">
        <v>906</v>
      </c>
      <c t="n" s="6" r="B17">
        <v>47076</v>
      </c>
    </row>
    <row spans="1:2" r="18">
      <c t="s" s="4" r="A18">
        <v>907</v>
      </c>
      <c t="n" s="7" r="B18">
        <v>16640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908</v>
      </c>
      <c t="s" s="2" r="B1">
        <v>1</v>
      </c>
    </row>
    <row spans="1:3" r="2">
      <c t="s" s="2" r="B2">
        <v>2</v>
      </c>
      <c t="s" s="2" r="C2">
        <v>29</v>
      </c>
    </row>
    <row spans="1:3" r="3">
      <c t="s" s="3" r="A3">
        <v>909</v>
      </c>
    </row>
    <row spans="1:3" r="4">
      <c t="s" s="4" r="A4">
        <v>837</v>
      </c>
      <c t="n" s="7" r="B4">
        <v>-284082</v>
      </c>
      <c t="n" s="7" r="C4">
        <v>-239595</v>
      </c>
    </row>
    <row spans="1:3" r="5">
      <c t="s" s="4" r="A5">
        <v>838</v>
      </c>
      <c t="n" s="6" r="B5">
        <v>3682</v>
      </c>
      <c t="n" s="6" r="C5">
        <v>4277</v>
      </c>
    </row>
    <row spans="1:3" r="6">
      <c t="s" s="4" r="A6">
        <v>839</v>
      </c>
      <c t="n" s="6" r="B6">
        <v>-9785</v>
      </c>
      <c t="n" s="6" r="C6">
        <v>-10909</v>
      </c>
    </row>
    <row spans="1:3" r="7">
      <c t="s" s="4" r="A7">
        <v>840</v>
      </c>
      <c t="n" s="6" r="B7">
        <v>-24742</v>
      </c>
      <c t="n" s="6" r="C7">
        <v>44480</v>
      </c>
    </row>
    <row spans="1:3" r="8">
      <c t="s" s="4" r="A8">
        <v>841</v>
      </c>
      <c t="n" s="6" r="B8">
        <v>12878</v>
      </c>
      <c t="n" s="6" r="C8">
        <v>15179</v>
      </c>
    </row>
    <row spans="1:3" r="9">
      <c t="s" s="4" r="A9">
        <v>842</v>
      </c>
      <c t="n" s="6" r="B9">
        <v>-221568</v>
      </c>
      <c t="n" s="6" r="C9">
        <v>-284082</v>
      </c>
    </row>
    <row spans="1:3" r="10">
      <c t="s" s="4" r="A10">
        <v>910</v>
      </c>
    </row>
    <row spans="1:3" r="11">
      <c t="s" s="3" r="A11">
        <v>909</v>
      </c>
    </row>
    <row spans="1:3" r="12">
      <c t="s" s="4" r="A12">
        <v>837</v>
      </c>
      <c t="n" s="6" r="B12">
        <v>-7802</v>
      </c>
      <c t="n" s="6" r="C12">
        <v>-7143</v>
      </c>
    </row>
    <row spans="1:3" r="13">
      <c t="s" s="4" r="A13">
        <v>838</v>
      </c>
      <c t="n" s="6" r="B13">
        <v>-126</v>
      </c>
      <c t="n" s="6" r="C13">
        <v>217</v>
      </c>
    </row>
    <row spans="1:3" r="14">
      <c t="s" s="4" r="A14">
        <v>839</v>
      </c>
      <c t="n" s="6" r="B14">
        <v>-253</v>
      </c>
      <c t="n" s="6" r="C14">
        <v>-251</v>
      </c>
    </row>
    <row spans="1:3" r="15">
      <c t="s" s="4" r="A15">
        <v>840</v>
      </c>
      <c t="n" s="6" r="B15">
        <v>-172</v>
      </c>
      <c t="n" s="6" r="C15">
        <v>1332</v>
      </c>
    </row>
    <row spans="1:3" r="16">
      <c t="s" s="4" r="A16">
        <v>841</v>
      </c>
      <c t="n" s="6" r="B16">
        <v>575</v>
      </c>
      <c t="n" s="6" r="C16">
        <v>707</v>
      </c>
    </row>
    <row spans="1:3" r="17">
      <c t="s" s="4" r="A17">
        <v>842</v>
      </c>
      <c t="n" s="6" r="B17">
        <v>-7434</v>
      </c>
      <c t="n" s="6" r="C17">
        <v>-7802</v>
      </c>
    </row>
    <row spans="1:3" r="18">
      <c t="s" s="4" r="A18">
        <v>911</v>
      </c>
      <c t="n" s="6" r="B18">
        <v>7434</v>
      </c>
      <c t="n" s="6" r="C18">
        <v>7802</v>
      </c>
    </row>
    <row spans="1:3" r="19">
      <c t="s" s="3" r="A19">
        <v>849</v>
      </c>
    </row>
    <row spans="1:3" r="20">
      <c t="s" s="4" r="A20">
        <v>912</v>
      </c>
      <c t="n" s="6" r="B20">
        <v>-591</v>
      </c>
      <c t="n" s="6" r="C20">
        <v>-596</v>
      </c>
    </row>
    <row spans="1:3" r="21">
      <c t="s" s="4" r="A21">
        <v>913</v>
      </c>
      <c t="n" s="6" r="B21">
        <v>-6843</v>
      </c>
      <c t="n" s="6" r="C21">
        <v>-7206</v>
      </c>
    </row>
    <row spans="1:3" r="22">
      <c t="s" s="4" r="A22">
        <v>914</v>
      </c>
      <c t="n" s="7" r="B22">
        <v>7434</v>
      </c>
      <c t="n" s="7" r="C22">
        <v>780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5</v>
      </c>
      <c t="s" s="2" r="B1">
        <v>1</v>
      </c>
    </row>
    <row spans="1:4" r="2">
      <c t="s" s="2" r="B2">
        <v>2</v>
      </c>
      <c t="s" s="2" r="C2">
        <v>29</v>
      </c>
      <c t="s" s="2" r="D2">
        <v>30</v>
      </c>
    </row>
    <row spans="1:4" r="3">
      <c t="s" s="3" r="A3">
        <v>916</v>
      </c>
    </row>
    <row spans="1:4" r="4">
      <c t="s" s="4" r="A4">
        <v>838</v>
      </c>
      <c t="n" s="7" r="B4">
        <v>3682</v>
      </c>
      <c t="n" s="7" r="C4">
        <v>4277</v>
      </c>
    </row>
    <row spans="1:4" r="5">
      <c t="s" s="4" r="A5">
        <v>839</v>
      </c>
      <c t="n" s="6" r="B5">
        <v>9785</v>
      </c>
      <c t="n" s="6" r="C5">
        <v>10909</v>
      </c>
    </row>
    <row spans="1:4" r="6">
      <c t="s" s="4" r="A6">
        <v>917</v>
      </c>
      <c t="n" s="6" r="B6">
        <v>-10596</v>
      </c>
      <c t="n" s="6" r="C6">
        <v>-4803</v>
      </c>
      <c t="n" s="7" r="D6">
        <v>-7975</v>
      </c>
    </row>
    <row spans="1:4" r="7">
      <c t="s" s="4" r="A7">
        <v>835</v>
      </c>
      <c t="n" s="6" r="B7">
        <v>26532</v>
      </c>
      <c t="n" s="6" r="C7">
        <v>0</v>
      </c>
      <c t="n" s="6" r="D7">
        <v>0</v>
      </c>
    </row>
    <row spans="1:4" r="8">
      <c t="s" s="4" r="A8">
        <v>854</v>
      </c>
    </row>
    <row spans="1:4" r="9">
      <c t="s" s="3" r="A9">
        <v>916</v>
      </c>
    </row>
    <row spans="1:4" r="10">
      <c t="s" s="4" r="A10">
        <v>838</v>
      </c>
      <c t="n" s="6" r="B10">
        <v>3798</v>
      </c>
      <c t="n" s="6" r="C10">
        <v>4359</v>
      </c>
      <c t="n" s="6" r="D10">
        <v>5214</v>
      </c>
    </row>
    <row spans="1:4" r="11">
      <c t="s" s="4" r="A11">
        <v>839</v>
      </c>
      <c t="n" s="6" r="B11">
        <v>10038</v>
      </c>
      <c t="n" s="6" r="C11">
        <v>11160</v>
      </c>
      <c t="n" s="6" r="D11">
        <v>10583</v>
      </c>
    </row>
    <row spans="1:4" r="12">
      <c t="s" s="4" r="A12">
        <v>918</v>
      </c>
      <c t="n" s="6" r="B12">
        <v>-14005</v>
      </c>
      <c t="n" s="6" r="C12">
        <v>-15052</v>
      </c>
      <c t="n" s="6" r="D12">
        <v>-15414</v>
      </c>
    </row>
    <row spans="1:4" r="13">
      <c t="s" s="4" r="A13">
        <v>917</v>
      </c>
      <c t="n" s="6" r="B13">
        <v>8572</v>
      </c>
      <c t="n" s="6" r="C13">
        <v>5599</v>
      </c>
      <c t="n" s="6" r="D13">
        <v>7521</v>
      </c>
    </row>
    <row spans="1:4" r="14">
      <c t="s" s="4" r="A14">
        <v>835</v>
      </c>
      <c t="n" s="6" r="B14">
        <v>10152</v>
      </c>
    </row>
    <row spans="1:4" r="15">
      <c t="s" s="4" r="A15">
        <v>919</v>
      </c>
      <c t="n" s="6" r="B15">
        <v>18555</v>
      </c>
      <c t="n" s="6" r="C15">
        <v>6066</v>
      </c>
      <c t="n" s="6" r="D15">
        <v>7904</v>
      </c>
    </row>
    <row spans="1:4" r="16">
      <c t="s" s="3" r="A16">
        <v>920</v>
      </c>
    </row>
    <row spans="1:4" r="17">
      <c t="s" s="4" r="A17">
        <v>921</v>
      </c>
      <c t="n" s="6" r="B17">
        <v>-25520</v>
      </c>
      <c t="n" s="6" r="C17">
        <v>36957</v>
      </c>
      <c t="n" s="6" r="D17">
        <v>-24487</v>
      </c>
    </row>
    <row spans="1:4" r="18">
      <c t="s" s="4" r="A18">
        <v>922</v>
      </c>
      <c t="n" s="7" r="B18">
        <v>25520</v>
      </c>
      <c t="n" s="7" r="C18">
        <v>-36957</v>
      </c>
      <c t="n" s="7" r="D18">
        <v>24487</v>
      </c>
    </row>
    <row spans="1:4" r="19">
      <c t="s" s="3" r="A19">
        <v>923</v>
      </c>
    </row>
    <row spans="1:4" r="20">
      <c t="s" s="4" r="A20">
        <v>924</v>
      </c>
      <c t="s" s="4" r="B20">
        <v>925</v>
      </c>
      <c t="s" s="4" r="C20">
        <v>926</v>
      </c>
      <c t="s" s="4" r="D20">
        <v>927</v>
      </c>
    </row>
    <row spans="1:4" r="21">
      <c t="s" s="4" r="A21">
        <v>928</v>
      </c>
      <c t="s" s="4" r="B21">
        <v>722</v>
      </c>
      <c t="s" s="4" r="C21">
        <v>929</v>
      </c>
      <c t="s" s="4" r="D21">
        <v>926</v>
      </c>
    </row>
    <row spans="1:4" r="22">
      <c t="s" s="4" r="A22">
        <v>930</v>
      </c>
      <c t="s" s="4" r="B22">
        <v>931</v>
      </c>
      <c t="s" s="4" r="C22">
        <v>932</v>
      </c>
      <c t="s" s="4" r="D22">
        <v>933</v>
      </c>
    </row>
    <row spans="1:4" r="23">
      <c t="s" s="4" r="A23">
        <v>934</v>
      </c>
      <c t="s" s="4" r="B23">
        <v>750</v>
      </c>
      <c t="s" s="4" r="C23">
        <v>750</v>
      </c>
      <c t="s" s="4" r="D23">
        <v>7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5</v>
      </c>
      <c t="s" s="2" r="B1">
        <v>1</v>
      </c>
    </row>
    <row spans="1:3" r="2">
      <c t="s" s="2" r="B2">
        <v>2</v>
      </c>
      <c t="s" s="2" r="C2">
        <v>29</v>
      </c>
    </row>
    <row spans="1:3" r="3">
      <c t="s" s="4" r="A3">
        <v>936</v>
      </c>
    </row>
    <row spans="1:3" r="4">
      <c t="s" s="3" r="A4">
        <v>937</v>
      </c>
    </row>
    <row spans="1:3" r="5">
      <c t="s" s="4" r="A5">
        <v>938</v>
      </c>
      <c t="s" s="4" r="B5">
        <v>939</v>
      </c>
      <c t="s" s="4" r="C5">
        <v>940</v>
      </c>
    </row>
    <row spans="1:3" r="6">
      <c t="s" s="4" r="A6">
        <v>941</v>
      </c>
      <c t="s" s="4" r="B6">
        <v>942</v>
      </c>
    </row>
    <row spans="1:3" r="7">
      <c t="s" s="4" r="A7">
        <v>943</v>
      </c>
    </row>
    <row spans="1:3" r="8">
      <c t="s" s="3" r="A8">
        <v>937</v>
      </c>
    </row>
    <row spans="1:3" r="9">
      <c t="s" s="4" r="A9">
        <v>938</v>
      </c>
      <c t="s" s="4" r="B9">
        <v>944</v>
      </c>
      <c t="s" s="4" r="C9">
        <v>945</v>
      </c>
    </row>
    <row spans="1:3" r="10">
      <c t="s" s="4" r="A10">
        <v>941</v>
      </c>
      <c t="s" s="4" r="B10">
        <v>946</v>
      </c>
    </row>
    <row spans="1:3" r="11">
      <c t="s" s="4" r="A11">
        <v>947</v>
      </c>
    </row>
    <row spans="1:3" r="12">
      <c t="s" s="3" r="A12">
        <v>937</v>
      </c>
    </row>
    <row spans="1:3" r="13">
      <c t="s" s="4" r="A13">
        <v>938</v>
      </c>
      <c t="s" s="4" r="B13">
        <v>680</v>
      </c>
      <c t="s" s="4" r="C13">
        <v>680</v>
      </c>
    </row>
    <row spans="1:3" r="14">
      <c t="s" s="4" r="A14">
        <v>941</v>
      </c>
      <c t="s" s="4" r="B14">
        <v>948</v>
      </c>
    </row>
    <row spans="1:3" r="15">
      <c t="s" s="4" r="A15">
        <v>949</v>
      </c>
    </row>
    <row spans="1:3" r="16">
      <c t="s" s="3" r="A16">
        <v>937</v>
      </c>
    </row>
    <row spans="1:3" r="17">
      <c t="s" s="4" r="A17">
        <v>938</v>
      </c>
      <c t="s" s="4" r="B17">
        <v>950</v>
      </c>
      <c t="s" s="4" r="C17">
        <v>951</v>
      </c>
    </row>
    <row spans="1:3" r="18">
      <c t="s" s="4" r="A18">
        <v>941</v>
      </c>
      <c t="s" s="4" r="B18">
        <v>926</v>
      </c>
    </row>
    <row spans="1:3" r="19">
      <c t="s" s="4" r="A19">
        <v>952</v>
      </c>
    </row>
    <row spans="1:3" r="20">
      <c t="s" s="3" r="A20">
        <v>937</v>
      </c>
    </row>
    <row spans="1:3" r="21">
      <c t="s" s="4" r="A21">
        <v>938</v>
      </c>
      <c t="s" s="4" r="B21">
        <v>953</v>
      </c>
      <c t="s" s="4" r="C21">
        <v>772</v>
      </c>
    </row>
    <row spans="1:3" r="22">
      <c t="s" s="4" r="A22">
        <v>941</v>
      </c>
      <c t="s" s="4" r="B22">
        <v>954</v>
      </c>
    </row>
    <row spans="1:3" r="23">
      <c t="s" s="4" r="A23">
        <v>955</v>
      </c>
    </row>
    <row spans="1:3" r="24">
      <c t="s" s="3" r="A24">
        <v>937</v>
      </c>
    </row>
    <row spans="1:3" r="25">
      <c t="s" s="4" r="A25">
        <v>938</v>
      </c>
      <c t="s" s="4" r="B25">
        <v>680</v>
      </c>
      <c t="s" s="4" r="C25">
        <v>680</v>
      </c>
    </row>
    <row spans="1:3" r="26">
      <c t="s" s="4" r="A26">
        <v>941</v>
      </c>
      <c t="s" s="4" r="B26">
        <v>956</v>
      </c>
    </row>
    <row spans="1:3" r="27">
      <c t="s" s="4" r="A27">
        <v>957</v>
      </c>
    </row>
    <row spans="1:3" r="28">
      <c t="s" s="3" r="A28">
        <v>937</v>
      </c>
    </row>
    <row spans="1:3" r="29">
      <c t="s" s="4" r="A29">
        <v>938</v>
      </c>
      <c t="s" s="4" r="B29">
        <v>657</v>
      </c>
      <c t="s" s="4" r="C29">
        <v>657</v>
      </c>
    </row>
    <row spans="1:3" r="30">
      <c t="s" s="4" r="A30">
        <v>941</v>
      </c>
      <c t="s" s="4" r="B30">
        <v>657</v>
      </c>
    </row>
    <row spans="1:3" r="31">
      <c t="s" s="4" r="A31">
        <v>958</v>
      </c>
    </row>
    <row spans="1:3" r="32">
      <c t="s" s="3" r="A32">
        <v>937</v>
      </c>
    </row>
    <row spans="1:3" r="33">
      <c t="s" s="4" r="A33">
        <v>938</v>
      </c>
      <c t="s" s="4" r="B33">
        <v>680</v>
      </c>
      <c t="s" s="4" r="C33">
        <v>680</v>
      </c>
    </row>
    <row spans="1:3" r="34">
      <c t="s" s="4" r="A34">
        <v>941</v>
      </c>
      <c t="s" s="4" r="B34">
        <v>959</v>
      </c>
    </row>
    <row spans="1:3" r="35">
      <c t="s" s="4" r="A35">
        <v>960</v>
      </c>
    </row>
    <row spans="1:3" r="36">
      <c t="s" s="3" r="A36">
        <v>937</v>
      </c>
    </row>
    <row spans="1:3" r="37">
      <c t="s" s="4" r="A37">
        <v>938</v>
      </c>
      <c t="s" s="4" r="B37">
        <v>961</v>
      </c>
      <c t="s" s="4" r="C37">
        <v>962</v>
      </c>
    </row>
    <row spans="1:3" r="38">
      <c t="s" s="4" r="A38">
        <v>941</v>
      </c>
      <c t="s" s="4" r="B38">
        <v>963</v>
      </c>
    </row>
    <row spans="1:3" r="39">
      <c t="s" s="4" r="A39">
        <v>964</v>
      </c>
    </row>
    <row spans="1:3" r="40">
      <c t="s" s="3" r="A40">
        <v>937</v>
      </c>
    </row>
    <row spans="1:3" r="41">
      <c t="s" s="4" r="A41">
        <v>938</v>
      </c>
      <c t="s" s="4" r="B41">
        <v>750</v>
      </c>
      <c t="s" s="4" r="C41">
        <v>965</v>
      </c>
    </row>
    <row spans="1:3" r="42">
      <c t="s" s="4" r="A42">
        <v>941</v>
      </c>
      <c t="s" s="4" r="B42">
        <v>959</v>
      </c>
    </row>
    <row spans="1:3" r="43">
      <c t="s" s="4" r="A43">
        <v>966</v>
      </c>
    </row>
    <row spans="1:3" r="44">
      <c t="s" s="3" r="A44">
        <v>937</v>
      </c>
    </row>
    <row spans="1:3" r="45">
      <c t="s" s="4" r="A45">
        <v>938</v>
      </c>
      <c t="s" s="4" r="B45">
        <v>967</v>
      </c>
      <c t="s" s="4" r="C45">
        <v>967</v>
      </c>
    </row>
    <row spans="1:3" r="46">
      <c t="s" s="4" r="A46">
        <v>941</v>
      </c>
      <c t="s" s="4" r="B46">
        <v>968</v>
      </c>
    </row>
    <row spans="1:3" r="47">
      <c t="s" s="4" r="A47">
        <v>969</v>
      </c>
    </row>
    <row spans="1:3" r="48">
      <c t="s" s="3" r="A48">
        <v>937</v>
      </c>
    </row>
    <row spans="1:3" r="49">
      <c t="s" s="4" r="A49">
        <v>938</v>
      </c>
      <c t="s" s="4" r="B49">
        <v>680</v>
      </c>
      <c t="s" s="4" r="C49">
        <v>680</v>
      </c>
    </row>
    <row spans="1:3" r="50">
      <c t="s" s="4" r="A50">
        <v>941</v>
      </c>
      <c t="s" s="4" r="B50">
        <v>68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970</v>
      </c>
      <c t="s" s="2" r="B1">
        <v>1</v>
      </c>
    </row>
    <row spans="1:4" r="2">
      <c t="s" s="2" r="B2">
        <v>2</v>
      </c>
      <c t="s" s="2" r="C2">
        <v>29</v>
      </c>
      <c t="s" s="2" r="D2">
        <v>30</v>
      </c>
    </row>
    <row spans="1:4" r="3">
      <c t="s" s="3" r="A3">
        <v>971</v>
      </c>
    </row>
    <row spans="1:4" r="4">
      <c t="s" s="4" r="A4">
        <v>972</v>
      </c>
      <c t="n" s="7" r="B4">
        <v>8688</v>
      </c>
      <c t="n" s="7" r="C4">
        <v>8966</v>
      </c>
      <c t="n" s="7" r="D4">
        <v>909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3</v>
      </c>
      <c t="s" s="2" r="B1">
        <v>1</v>
      </c>
    </row>
    <row spans="1:4" r="2">
      <c t="s" s="2" r="B2">
        <v>2</v>
      </c>
      <c t="s" s="2" r="C2">
        <v>29</v>
      </c>
      <c t="s" s="2" r="D2">
        <v>30</v>
      </c>
    </row>
    <row spans="1:4" r="3">
      <c t="s" s="3" r="A3">
        <v>834</v>
      </c>
    </row>
    <row spans="1:4" r="4">
      <c t="s" s="4" r="A4">
        <v>846</v>
      </c>
      <c t="n" s="7" r="B4">
        <v>4410</v>
      </c>
      <c t="n" s="7" r="C4">
        <v>12504</v>
      </c>
    </row>
    <row spans="1:4" r="5">
      <c t="s" s="4" r="A5">
        <v>974</v>
      </c>
      <c t="n" s="6" r="B5">
        <v>191384</v>
      </c>
      <c t="n" s="6" r="C5">
        <v>238027</v>
      </c>
      <c t="n" s="7" r="D5">
        <v>222627</v>
      </c>
    </row>
    <row spans="1:4" r="6">
      <c t="s" s="3" r="A6">
        <v>975</v>
      </c>
    </row>
    <row spans="1:4" r="7">
      <c t="s" s="4" r="A7">
        <v>840</v>
      </c>
      <c t="n" s="6" r="B7">
        <v>12034</v>
      </c>
      <c t="n" s="6" r="C7">
        <v>6239</v>
      </c>
      <c t="n" s="6" r="D7">
        <v>8456</v>
      </c>
    </row>
    <row spans="1:4" r="8">
      <c t="s" s="4" r="A8">
        <v>976</v>
      </c>
    </row>
    <row spans="1:4" r="9">
      <c t="s" s="3" r="A9">
        <v>834</v>
      </c>
    </row>
    <row spans="1:4" r="10">
      <c t="s" s="4" r="A10">
        <v>974</v>
      </c>
      <c t="n" s="6" r="B10">
        <v>64200</v>
      </c>
      <c t="n" s="6" r="C10">
        <v>71900</v>
      </c>
    </row>
    <row spans="1:4" r="11">
      <c t="s" s="4" r="A11">
        <v>977</v>
      </c>
    </row>
    <row spans="1:4" r="12">
      <c t="s" s="3" r="A12">
        <v>834</v>
      </c>
    </row>
    <row spans="1:4" r="13">
      <c t="s" s="4" r="A13">
        <v>974</v>
      </c>
      <c t="n" s="6" r="B13">
        <v>123600</v>
      </c>
      <c t="n" s="6" r="C13">
        <v>162700</v>
      </c>
    </row>
    <row spans="1:4" r="14">
      <c t="s" s="4" r="A14">
        <v>854</v>
      </c>
    </row>
    <row spans="1:4" r="15">
      <c t="s" s="3" r="A15">
        <v>834</v>
      </c>
    </row>
    <row spans="1:4" r="16">
      <c t="s" s="4" r="A16">
        <v>974</v>
      </c>
      <c t="n" s="6" r="B16">
        <v>191384</v>
      </c>
      <c t="n" s="6" r="C16">
        <v>238027</v>
      </c>
    </row>
    <row spans="1:4" r="17">
      <c t="s" s="3" r="A17">
        <v>975</v>
      </c>
    </row>
    <row spans="1:4" r="18">
      <c t="s" s="4" r="A18">
        <v>978</v>
      </c>
      <c t="n" s="6" r="B18">
        <v>220900</v>
      </c>
      <c t="n" s="6" r="C18">
        <v>262700</v>
      </c>
    </row>
    <row spans="1:4" r="19">
      <c t="s" s="4" r="A19">
        <v>840</v>
      </c>
      <c t="n" s="6" r="B19">
        <v>7500</v>
      </c>
    </row>
    <row spans="1:4" r="20">
      <c t="s" s="4" r="A20">
        <v>979</v>
      </c>
    </row>
    <row spans="1:4" r="21">
      <c t="s" s="3" r="A21">
        <v>975</v>
      </c>
    </row>
    <row spans="1:4" r="22">
      <c t="s" s="4" r="A22">
        <v>980</v>
      </c>
      <c t="n" s="6" r="B22">
        <v>1500</v>
      </c>
    </row>
    <row spans="1:4" r="23">
      <c t="s" s="4" r="A23">
        <v>981</v>
      </c>
    </row>
    <row spans="1:4" r="24">
      <c t="s" s="3" r="A24">
        <v>834</v>
      </c>
    </row>
    <row spans="1:4" r="25">
      <c t="s" s="4" r="A25">
        <v>974</v>
      </c>
      <c t="n" s="6" r="B25">
        <v>4498</v>
      </c>
      <c t="n" s="6" r="C25">
        <v>13675</v>
      </c>
    </row>
    <row spans="1:4" r="26">
      <c t="s" s="4" r="A26">
        <v>982</v>
      </c>
    </row>
    <row spans="1:4" r="27">
      <c t="s" s="3" r="A27">
        <v>834</v>
      </c>
    </row>
    <row spans="1:4" r="28">
      <c t="s" s="4" r="A28">
        <v>974</v>
      </c>
      <c t="n" s="6" r="B28">
        <v>183327</v>
      </c>
      <c t="n" s="6" r="C28">
        <v>220899</v>
      </c>
    </row>
    <row spans="1:4" r="29">
      <c t="s" s="4" r="A29">
        <v>900</v>
      </c>
    </row>
    <row spans="1:4" r="30">
      <c t="s" s="3" r="A30">
        <v>834</v>
      </c>
    </row>
    <row spans="1:4" r="31">
      <c t="s" s="4" r="A31">
        <v>974</v>
      </c>
      <c t="n" s="7" r="B31">
        <v>3559</v>
      </c>
      <c t="n" s="7" r="C31">
        <v>3453</v>
      </c>
      <c t="n" s="7" r="D31">
        <v>859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983</v>
      </c>
      <c t="s" s="2" r="B1">
        <v>1</v>
      </c>
    </row>
    <row spans="1:4" r="2">
      <c t="s" s="2" r="B2">
        <v>2</v>
      </c>
      <c t="s" s="2" r="C2">
        <v>29</v>
      </c>
      <c t="s" s="2" r="D2">
        <v>30</v>
      </c>
    </row>
    <row spans="1:4" r="3">
      <c t="s" s="3" r="A3">
        <v>834</v>
      </c>
    </row>
    <row spans="1:4" r="4">
      <c t="s" s="4" r="A4">
        <v>61</v>
      </c>
      <c t="n" s="7" r="B4">
        <v>-10152</v>
      </c>
      <c t="n" s="7" r="C4">
        <v>0</v>
      </c>
      <c t="n" s="7" r="D4">
        <v>0</v>
      </c>
    </row>
    <row spans="1:4" r="5">
      <c t="s" s="3" r="A5">
        <v>836</v>
      </c>
    </row>
    <row spans="1:4" r="6">
      <c t="s" s="4" r="A6">
        <v>837</v>
      </c>
      <c t="n" s="6" r="B6">
        <v>-284082</v>
      </c>
      <c t="n" s="6" r="C6">
        <v>-239595</v>
      </c>
    </row>
    <row spans="1:4" r="7">
      <c t="s" s="4" r="A7">
        <v>838</v>
      </c>
      <c t="n" s="6" r="B7">
        <v>-3682</v>
      </c>
      <c t="n" s="6" r="C7">
        <v>-4277</v>
      </c>
    </row>
    <row spans="1:4" r="8">
      <c t="s" s="4" r="A8">
        <v>839</v>
      </c>
      <c t="n" s="6" r="B8">
        <v>-9785</v>
      </c>
      <c t="n" s="6" r="C8">
        <v>-10909</v>
      </c>
    </row>
    <row spans="1:4" r="9">
      <c t="s" s="4" r="A9">
        <v>984</v>
      </c>
      <c t="n" s="6" r="B9">
        <v>24742</v>
      </c>
      <c t="n" s="6" r="C9">
        <v>-44480</v>
      </c>
    </row>
    <row spans="1:4" r="10">
      <c t="s" s="4" r="A10">
        <v>841</v>
      </c>
      <c t="n" s="6" r="B10">
        <v>12878</v>
      </c>
      <c t="n" s="6" r="C10">
        <v>15179</v>
      </c>
    </row>
    <row spans="1:4" r="11">
      <c t="s" s="4" r="A11">
        <v>842</v>
      </c>
      <c t="n" s="6" r="B11">
        <v>-221568</v>
      </c>
      <c t="n" s="6" r="C11">
        <v>-284082</v>
      </c>
      <c t="n" s="6" r="D11">
        <v>-239595</v>
      </c>
    </row>
    <row spans="1:4" r="12">
      <c t="s" s="3" r="A12">
        <v>843</v>
      </c>
    </row>
    <row spans="1:4" r="13">
      <c t="s" s="4" r="A13">
        <v>844</v>
      </c>
      <c t="n" s="6" r="B13">
        <v>238027</v>
      </c>
      <c t="n" s="6" r="C13">
        <v>222627</v>
      </c>
    </row>
    <row spans="1:4" r="14">
      <c t="s" s="4" r="A14">
        <v>846</v>
      </c>
      <c t="n" s="6" r="B14">
        <v>4410</v>
      </c>
      <c t="n" s="6" r="C14">
        <v>12504</v>
      </c>
    </row>
    <row spans="1:4" r="15">
      <c t="s" s="4" r="A15">
        <v>841</v>
      </c>
      <c t="n" s="6" r="B15">
        <v>-12878</v>
      </c>
      <c t="n" s="6" r="C15">
        <v>-15179</v>
      </c>
    </row>
    <row spans="1:4" r="16">
      <c t="s" s="4" r="A16">
        <v>847</v>
      </c>
      <c t="n" s="6" r="B16">
        <v>191384</v>
      </c>
      <c t="n" s="6" r="C16">
        <v>238027</v>
      </c>
      <c t="n" s="6" r="D16">
        <v>222627</v>
      </c>
    </row>
    <row spans="1:4" r="17">
      <c t="s" s="4" r="A17">
        <v>985</v>
      </c>
    </row>
    <row spans="1:4" r="18">
      <c t="s" s="3" r="A18">
        <v>836</v>
      </c>
    </row>
    <row spans="1:4" r="19">
      <c t="s" s="4" r="A19">
        <v>837</v>
      </c>
      <c t="n" s="6" r="B19">
        <v>-28253</v>
      </c>
      <c t="n" s="6" r="C19">
        <v>-25046</v>
      </c>
    </row>
    <row spans="1:4" r="20">
      <c t="s" s="4" r="A20">
        <v>838</v>
      </c>
      <c t="n" s="6" r="B20">
        <v>-218</v>
      </c>
      <c t="n" s="6" r="C20">
        <v>-173</v>
      </c>
      <c t="n" s="6" r="D20">
        <v>-277</v>
      </c>
    </row>
    <row spans="1:4" r="21">
      <c t="s" s="4" r="A21">
        <v>839</v>
      </c>
      <c t="n" s="6" r="B21">
        <v>-1093</v>
      </c>
      <c t="n" s="6" r="C21">
        <v>-1116</v>
      </c>
      <c t="n" s="6" r="D21">
        <v>-1423</v>
      </c>
    </row>
    <row spans="1:4" r="22">
      <c t="s" s="4" r="A22">
        <v>986</v>
      </c>
      <c t="n" s="6" r="B22">
        <v>358</v>
      </c>
      <c t="n" s="6" r="C22">
        <v>263</v>
      </c>
    </row>
    <row spans="1:4" r="23">
      <c t="s" s="4" r="A23">
        <v>984</v>
      </c>
      <c t="n" s="6" r="B23">
        <v>2414</v>
      </c>
      <c t="n" s="6" r="C23">
        <v>-3924</v>
      </c>
    </row>
    <row spans="1:4" r="24">
      <c t="s" s="4" r="A24">
        <v>841</v>
      </c>
      <c t="n" s="6" r="B24">
        <v>1896</v>
      </c>
      <c t="n" s="6" r="C24">
        <v>2269</v>
      </c>
    </row>
    <row spans="1:4" r="25">
      <c t="s" s="4" r="A25">
        <v>842</v>
      </c>
      <c t="n" s="6" r="B25">
        <v>-25612</v>
      </c>
      <c t="n" s="6" r="C25">
        <v>-28253</v>
      </c>
      <c t="n" s="6" r="D25">
        <v>-25046</v>
      </c>
    </row>
    <row spans="1:4" r="26">
      <c t="s" s="3" r="A26">
        <v>843</v>
      </c>
    </row>
    <row spans="1:4" r="27">
      <c t="s" s="4" r="A27">
        <v>844</v>
      </c>
      <c t="n" s="6" r="B27">
        <v>0</v>
      </c>
      <c t="n" s="6" r="C27">
        <v>0</v>
      </c>
    </row>
    <row spans="1:4" r="28">
      <c t="s" s="4" r="A28">
        <v>846</v>
      </c>
      <c t="n" s="6" r="B28">
        <v>1538</v>
      </c>
      <c t="n" s="6" r="C28">
        <v>2006</v>
      </c>
    </row>
    <row spans="1:4" r="29">
      <c t="s" s="4" r="A29">
        <v>986</v>
      </c>
      <c t="n" s="6" r="B29">
        <v>358</v>
      </c>
      <c t="n" s="6" r="C29">
        <v>263</v>
      </c>
    </row>
    <row spans="1:4" r="30">
      <c t="s" s="4" r="A30">
        <v>841</v>
      </c>
      <c t="n" s="6" r="B30">
        <v>-1896</v>
      </c>
      <c t="n" s="6" r="C30">
        <v>-2269</v>
      </c>
    </row>
    <row spans="1:4" r="31">
      <c t="s" s="4" r="A31">
        <v>847</v>
      </c>
      <c t="n" s="6" r="B31">
        <v>0</v>
      </c>
      <c t="n" s="6" r="C31">
        <v>0</v>
      </c>
      <c t="n" s="7" r="D31">
        <v>0</v>
      </c>
    </row>
    <row spans="1:4" r="32">
      <c t="s" s="3" r="A32">
        <v>849</v>
      </c>
    </row>
    <row spans="1:4" r="33">
      <c t="s" s="4" r="A33">
        <v>912</v>
      </c>
      <c t="n" s="6" r="B33">
        <v>-1684</v>
      </c>
      <c t="n" s="6" r="C33">
        <v>-1626</v>
      </c>
    </row>
    <row spans="1:4" r="34">
      <c t="s" s="4" r="A34">
        <v>913</v>
      </c>
      <c t="n" s="6" r="B34">
        <v>-23928</v>
      </c>
      <c t="n" s="6" r="C34">
        <v>-26627</v>
      </c>
    </row>
    <row spans="1:4" r="35">
      <c t="s" s="4" r="A35">
        <v>914</v>
      </c>
      <c t="n" s="7" r="B35">
        <v>-25612</v>
      </c>
      <c t="n" s="7" r="C35">
        <v>-282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87</v>
      </c>
      <c t="s" s="2" r="B1">
        <v>621</v>
      </c>
    </row>
    <row spans="1:2" r="2">
      <c t="s" s="3" r="A2">
        <v>988</v>
      </c>
    </row>
    <row spans="1:2" r="3">
      <c t="s" s="4" r="A3">
        <v>989</v>
      </c>
      <c t="n" s="7" r="B3">
        <v>1716</v>
      </c>
    </row>
    <row spans="1:2" r="4">
      <c t="s" s="4" r="A4">
        <v>990</v>
      </c>
      <c t="n" s="6" r="B4">
        <v>1529</v>
      </c>
    </row>
    <row spans="1:2" r="5">
      <c t="s" s="4" r="A5">
        <v>991</v>
      </c>
      <c t="n" s="6" r="B5">
        <v>1532</v>
      </c>
    </row>
    <row spans="1:2" r="6">
      <c t="s" s="4" r="A6">
        <v>992</v>
      </c>
      <c t="n" s="6" r="B6">
        <v>1516</v>
      </c>
    </row>
    <row spans="1:2" r="7">
      <c t="s" s="4" r="A7">
        <v>993</v>
      </c>
      <c t="n" s="6" r="B7">
        <v>1520</v>
      </c>
    </row>
    <row spans="1:2" r="8">
      <c t="s" s="4" r="A8">
        <v>994</v>
      </c>
      <c t="n" s="6" r="B8">
        <v>7449</v>
      </c>
    </row>
    <row spans="1:2" r="9">
      <c t="s" s="4" r="A9">
        <v>907</v>
      </c>
      <c t="n" s="7" r="B9">
        <v>1526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5</v>
      </c>
      <c t="s" s="2" r="B1">
        <v>1</v>
      </c>
    </row>
    <row spans="1:4" r="2">
      <c t="s" s="2" r="B2">
        <v>2</v>
      </c>
      <c t="s" s="2" r="C2">
        <v>29</v>
      </c>
      <c t="s" s="2" r="D2">
        <v>30</v>
      </c>
    </row>
    <row spans="1:4" r="3">
      <c t="s" s="3" r="A3">
        <v>916</v>
      </c>
    </row>
    <row spans="1:4" r="4">
      <c t="s" s="4" r="A4">
        <v>838</v>
      </c>
      <c t="n" s="7" r="B4">
        <v>3682</v>
      </c>
      <c t="n" s="7" r="C4">
        <v>4277</v>
      </c>
    </row>
    <row spans="1:4" r="5">
      <c t="s" s="4" r="A5">
        <v>839</v>
      </c>
      <c t="n" s="6" r="B5">
        <v>9785</v>
      </c>
      <c t="n" s="6" r="C5">
        <v>10909</v>
      </c>
    </row>
    <row spans="1:4" r="6">
      <c t="s" s="4" r="A6">
        <v>917</v>
      </c>
      <c t="n" s="6" r="B6">
        <v>-10596</v>
      </c>
      <c t="n" s="6" r="C6">
        <v>-4803</v>
      </c>
      <c t="n" s="7" r="D6">
        <v>-7975</v>
      </c>
    </row>
    <row spans="1:4" r="7">
      <c t="s" s="4" r="A7">
        <v>985</v>
      </c>
    </row>
    <row spans="1:4" r="8">
      <c t="s" s="3" r="A8">
        <v>916</v>
      </c>
    </row>
    <row spans="1:4" r="9">
      <c t="s" s="4" r="A9">
        <v>838</v>
      </c>
      <c t="n" s="6" r="B9">
        <v>218</v>
      </c>
      <c t="n" s="6" r="C9">
        <v>173</v>
      </c>
      <c t="n" s="6" r="D9">
        <v>277</v>
      </c>
    </row>
    <row spans="1:4" r="10">
      <c t="s" s="4" r="A10">
        <v>839</v>
      </c>
      <c t="n" s="6" r="B10">
        <v>1093</v>
      </c>
      <c t="n" s="6" r="C10">
        <v>1116</v>
      </c>
      <c t="n" s="6" r="D10">
        <v>1423</v>
      </c>
    </row>
    <row spans="1:4" r="11">
      <c t="s" s="4" r="A11">
        <v>917</v>
      </c>
      <c t="n" s="6" r="B11">
        <v>1047</v>
      </c>
      <c t="n" s="6" r="C11">
        <v>641</v>
      </c>
      <c t="n" s="6" r="D11">
        <v>933</v>
      </c>
    </row>
    <row spans="1:4" r="12">
      <c t="s" s="4" r="A12">
        <v>996</v>
      </c>
      <c t="n" s="6" r="B12">
        <v>-1437</v>
      </c>
      <c t="n" s="6" r="C12">
        <v>-1437</v>
      </c>
      <c t="n" s="6" r="D12">
        <v>-479</v>
      </c>
    </row>
    <row spans="1:4" r="13">
      <c t="s" s="4" r="A13">
        <v>919</v>
      </c>
      <c t="n" s="6" r="B13">
        <v>921</v>
      </c>
      <c t="n" s="6" r="C13">
        <v>493</v>
      </c>
      <c t="n" s="6" r="D13">
        <v>2154</v>
      </c>
    </row>
    <row spans="1:4" r="14">
      <c t="s" s="3" r="A14">
        <v>920</v>
      </c>
    </row>
    <row spans="1:4" r="15">
      <c t="s" s="4" r="A15">
        <v>921</v>
      </c>
      <c t="n" s="6" r="B15">
        <v>-3461</v>
      </c>
      <c t="n" s="6" r="C15">
        <v>3283</v>
      </c>
      <c t="n" s="6" r="D15">
        <v>-8284</v>
      </c>
    </row>
    <row spans="1:4" r="16">
      <c t="s" s="4" r="A16">
        <v>997</v>
      </c>
      <c t="n" s="6" r="B16">
        <v>1437</v>
      </c>
      <c t="n" s="6" r="C16">
        <v>1437</v>
      </c>
      <c t="n" s="6" r="D16">
        <v>-11098</v>
      </c>
    </row>
    <row spans="1:4" r="17">
      <c t="s" s="4" r="A17">
        <v>998</v>
      </c>
      <c t="n" s="7" r="B17">
        <v>-2024</v>
      </c>
      <c t="n" s="7" r="C17">
        <v>4720</v>
      </c>
      <c t="n" s="7" r="D17">
        <v>-19382</v>
      </c>
    </row>
    <row spans="1:4" r="18">
      <c t="s" s="3" r="A18">
        <v>923</v>
      </c>
    </row>
    <row spans="1:4" r="19">
      <c t="s" s="4" r="A19">
        <v>924</v>
      </c>
      <c t="s" s="4" r="B19">
        <v>929</v>
      </c>
      <c t="s" s="4" r="C19">
        <v>926</v>
      </c>
      <c t="s" s="4" r="D19">
        <v>999</v>
      </c>
    </row>
    <row spans="1:4" r="20">
      <c t="s" s="4" r="A20">
        <v>928</v>
      </c>
      <c t="s" s="4" r="B20">
        <v>999</v>
      </c>
      <c t="s" s="4" r="C20">
        <v>929</v>
      </c>
      <c t="s" s="4" r="D20">
        <v>926</v>
      </c>
    </row>
    <row spans="1:4" r="21">
      <c t="s" s="4" r="A21">
        <v>1000</v>
      </c>
    </row>
    <row spans="1:4" r="22">
      <c t="s" s="3" r="A22">
        <v>916</v>
      </c>
    </row>
    <row spans="1:4" r="23">
      <c t="s" s="4" r="A23">
        <v>838</v>
      </c>
      <c t="n" s="7" r="C23">
        <v>17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t="s" s="1" r="A1">
        <v>1001</v>
      </c>
      <c t="s" s="2" r="B1">
        <v>1</v>
      </c>
    </row>
    <row spans="1:2" r="2">
      <c t="s" s="2" r="B2">
        <v>621</v>
      </c>
    </row>
    <row spans="1:2" r="3">
      <c t="s" s="3" r="A3">
        <v>381</v>
      </c>
    </row>
    <row spans="1:2" r="4">
      <c t="s" s="4" r="A4">
        <v>1002</v>
      </c>
      <c t="n" s="7" r="B4">
        <v>196</v>
      </c>
    </row>
    <row spans="1:2" r="5">
      <c t="s" s="4" r="A5">
        <v>1003</v>
      </c>
      <c t="n" s="6" r="B5">
        <v>-154</v>
      </c>
    </row>
    <row spans="1:2" r="6">
      <c t="s" s="4" r="A6">
        <v>1004</v>
      </c>
      <c t="n" s="6" r="B6">
        <v>2959</v>
      </c>
    </row>
    <row spans="1:2" r="7">
      <c t="s" s="4" r="A7">
        <v>1005</v>
      </c>
      <c t="n" s="7" r="B7">
        <v>-23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74</v>
      </c>
      <c t="s" s="2" r="B1">
        <v>175</v>
      </c>
      <c t="s" s="2" r="J1">
        <v>1</v>
      </c>
    </row>
    <row spans="1:12" r="2">
      <c t="s" s="2" r="B2">
        <v>2</v>
      </c>
      <c t="s" s="2" r="C2">
        <v>176</v>
      </c>
      <c t="s" s="2" r="D2">
        <v>4</v>
      </c>
      <c t="s" s="2" r="E2">
        <v>177</v>
      </c>
      <c t="s" s="2" r="F2">
        <v>29</v>
      </c>
      <c t="s" s="2" r="G2">
        <v>178</v>
      </c>
      <c t="s" s="2" r="H2">
        <v>179</v>
      </c>
      <c t="s" s="2" r="I2">
        <v>180</v>
      </c>
      <c t="s" s="2" r="J2">
        <v>2</v>
      </c>
      <c t="s" s="2" r="K2">
        <v>29</v>
      </c>
      <c t="s" s="2" r="L2">
        <v>30</v>
      </c>
    </row>
    <row spans="1:12" r="3">
      <c t="s" s="3" r="A3">
        <v>181</v>
      </c>
    </row>
    <row spans="1:12" r="4">
      <c t="s" s="4" r="A4">
        <v>182</v>
      </c>
      <c t="n" s="7" r="B4">
        <v>200693</v>
      </c>
      <c t="n" s="7" r="C4">
        <v>209171</v>
      </c>
      <c t="n" s="7" r="D4">
        <v>212715</v>
      </c>
      <c t="n" s="7" r="E4">
        <v>205990</v>
      </c>
      <c t="n" s="7" r="F4">
        <v>232212</v>
      </c>
      <c t="n" s="7" r="G4">
        <v>245224</v>
      </c>
      <c t="n" s="7" r="H4">
        <v>235423</v>
      </c>
      <c t="n" s="7" r="I4">
        <v>231959</v>
      </c>
      <c t="n" s="7" r="J4">
        <v>828569</v>
      </c>
      <c t="n" s="7" r="K4">
        <v>944819</v>
      </c>
      <c t="n" s="7" r="L4">
        <v>900595</v>
      </c>
    </row>
    <row spans="1:12" r="5">
      <c t="s" s="4" r="A5">
        <v>183</v>
      </c>
      <c t="n" s="6" r="B5">
        <v>53589</v>
      </c>
      <c t="n" s="6" r="C5">
        <v>58902</v>
      </c>
      <c t="n" s="6" r="D5">
        <v>57613</v>
      </c>
      <c t="n" s="6" r="E5">
        <v>55327</v>
      </c>
      <c t="n" s="6" r="F5">
        <v>67482</v>
      </c>
      <c t="n" s="6" r="G5">
        <v>71950</v>
      </c>
      <c t="n" s="6" r="H5">
        <v>68791</v>
      </c>
      <c t="n" s="6" r="I5">
        <v>66893</v>
      </c>
      <c t="n" s="6" r="J5">
        <v>225432</v>
      </c>
      <c t="n" s="6" r="K5">
        <v>275116</v>
      </c>
      <c t="n" s="6" r="L5">
        <v>241962</v>
      </c>
    </row>
    <row spans="1:12" r="6">
      <c t="s" s="4" r="A6">
        <v>47</v>
      </c>
      <c t="n" s="7" r="B6">
        <v>-21639</v>
      </c>
      <c t="n" s="7" r="C6">
        <v>12266</v>
      </c>
      <c t="n" s="7" r="D6">
        <v>-49542</v>
      </c>
      <c t="n" s="7" r="E6">
        <v>9042</v>
      </c>
      <c t="n" s="7" r="F6">
        <v>-2439</v>
      </c>
      <c t="n" s="7" r="G6">
        <v>16128</v>
      </c>
      <c t="n" s="7" r="H6">
        <v>12290</v>
      </c>
      <c t="n" s="7" r="I6">
        <v>10586</v>
      </c>
      <c t="n" s="7" r="J6">
        <v>-49873</v>
      </c>
      <c t="n" s="7" r="K6">
        <v>36564</v>
      </c>
      <c t="n" s="7" r="L6">
        <v>4840</v>
      </c>
    </row>
    <row spans="1:12" r="7">
      <c t="s" s="4" r="A7">
        <v>184</v>
      </c>
      <c t="n" s="8" r="B7">
        <v>-0.45</v>
      </c>
      <c t="n" s="8" r="C7">
        <v>0.25</v>
      </c>
      <c t="n" s="8" r="D7">
        <v>-1.02</v>
      </c>
      <c t="n" s="8" r="E7">
        <v>0.18</v>
      </c>
      <c t="n" s="8" r="F7">
        <v>-0.05</v>
      </c>
      <c t="n" s="8" r="G7">
        <v>0.32</v>
      </c>
      <c t="n" s="8" r="H7">
        <v>0.25</v>
      </c>
      <c t="n" s="8" r="I7">
        <v>0.21</v>
      </c>
      <c t="n" s="8" r="J7">
        <v>-1.02</v>
      </c>
      <c t="n" s="8" r="K7">
        <v>0.74</v>
      </c>
      <c t="n" s="8" r="L7">
        <v>0.1</v>
      </c>
    </row>
    <row spans="1:12" r="8">
      <c t="s" s="4" r="A8">
        <v>185</v>
      </c>
      <c t="n" s="8" r="B8">
        <v>-0.45</v>
      </c>
      <c t="n" s="8" r="C8">
        <v>0.25</v>
      </c>
      <c t="n" s="8" r="D8">
        <v>-1.02</v>
      </c>
      <c t="n" s="8" r="E8">
        <v>0.18</v>
      </c>
      <c t="n" s="8" r="F8">
        <v>-0.05</v>
      </c>
      <c t="n" s="8" r="G8">
        <v>0.32</v>
      </c>
      <c t="n" s="8" r="H8">
        <v>0.25</v>
      </c>
      <c t="n" s="8" r="I8">
        <v>0.21</v>
      </c>
      <c t="n" s="8" r="J8">
        <v>-1.02</v>
      </c>
      <c t="n" s="8" r="K8">
        <v>0.73</v>
      </c>
      <c t="n" s="8" r="L8">
        <v>0.1</v>
      </c>
    </row>
  </sheetData>
  <mergeCells count="3">
    <mergeCell ref="A1:A2"/>
    <mergeCell ref="B1:I1"/>
    <mergeCell ref="J1:L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6</v>
      </c>
      <c t="s" s="2" r="B1">
        <v>1</v>
      </c>
    </row>
    <row spans="1:4" r="2">
      <c t="s" s="2" r="B2">
        <v>2</v>
      </c>
      <c t="s" s="2" r="C2">
        <v>29</v>
      </c>
      <c t="s" s="2" r="D2">
        <v>30</v>
      </c>
    </row>
    <row spans="1:4" r="3">
      <c t="s" s="3" r="A3">
        <v>834</v>
      </c>
    </row>
    <row spans="1:4" r="4">
      <c t="s" s="4" r="A4">
        <v>1007</v>
      </c>
      <c t="s" s="4" r="B4">
        <v>651</v>
      </c>
    </row>
    <row spans="1:4" r="5">
      <c t="s" s="4" r="A5">
        <v>1008</v>
      </c>
      <c t="s" s="4" r="B5">
        <v>950</v>
      </c>
    </row>
    <row spans="1:4" r="6">
      <c t="s" s="4" r="A6">
        <v>1009</v>
      </c>
      <c t="n" s="7" r="B6">
        <v>-10152</v>
      </c>
      <c t="n" s="7" r="C6">
        <v>0</v>
      </c>
      <c t="n" s="7" r="D6">
        <v>0</v>
      </c>
    </row>
    <row spans="1:4" r="7">
      <c t="s" s="3" r="A7">
        <v>1010</v>
      </c>
    </row>
    <row spans="1:4" r="8">
      <c t="s" s="4" r="A8">
        <v>1011</v>
      </c>
      <c t="s" s="4" r="B8">
        <v>932</v>
      </c>
      <c t="s" s="4" r="C8">
        <v>1012</v>
      </c>
      <c t="s" s="4" r="D8">
        <v>1013</v>
      </c>
    </row>
    <row spans="1:4" r="9">
      <c t="s" s="4" r="A9">
        <v>1014</v>
      </c>
      <c t="s" s="4" r="B9">
        <v>932</v>
      </c>
    </row>
    <row spans="1:4" r="10">
      <c t="s" s="4" r="A10">
        <v>381</v>
      </c>
      <c t="s" s="4" r="B10">
        <v>657</v>
      </c>
    </row>
    <row spans="1:4" r="11">
      <c t="s" s="4" r="A11">
        <v>1015</v>
      </c>
      <c t="n" s="7" r="B11">
        <v>1312</v>
      </c>
      <c t="n" s="7" r="C11">
        <v>7299</v>
      </c>
    </row>
    <row spans="1:4" r="12">
      <c t="s" s="4" r="A12">
        <v>1016</v>
      </c>
      <c t="s" s="4" r="B12">
        <v>1017</v>
      </c>
    </row>
    <row spans="1:4" r="13">
      <c t="s" s="4" r="A13">
        <v>985</v>
      </c>
    </row>
    <row spans="1:4" r="14">
      <c t="s" s="3" r="A14">
        <v>1010</v>
      </c>
    </row>
    <row spans="1:4" r="15">
      <c t="s" s="4" r="A15">
        <v>1018</v>
      </c>
      <c t="n" s="6" r="B15">
        <v>2</v>
      </c>
    </row>
    <row spans="1:4" r="16">
      <c t="s" s="4" r="A16">
        <v>1019</v>
      </c>
      <c t="n" s="6" r="B16">
        <v>1</v>
      </c>
    </row>
    <row spans="1:4" r="17">
      <c t="s" s="4" r="A17">
        <v>1020</v>
      </c>
      <c t="n" s="7" r="B17">
        <v>-800</v>
      </c>
    </row>
    <row spans="1:4" r="18">
      <c t="s" s="4" r="A18">
        <v>996</v>
      </c>
      <c t="n" s="6" r="B18">
        <v>-1437</v>
      </c>
      <c t="n" s="6" r="C18">
        <v>-1437</v>
      </c>
      <c t="n" s="7" r="D18">
        <v>-479</v>
      </c>
    </row>
    <row spans="1:4" r="19">
      <c t="s" s="4" r="A19">
        <v>997</v>
      </c>
      <c t="n" s="7" r="B19">
        <v>1437</v>
      </c>
      <c t="n" s="7" r="C19">
        <v>1437</v>
      </c>
      <c t="n" s="7" r="D19">
        <v>-1109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t="s" s="1" r="A1">
        <v>1021</v>
      </c>
      <c t="s" s="2" r="B1">
        <v>621</v>
      </c>
    </row>
    <row spans="1:2" r="2">
      <c t="s" s="3" r="A2">
        <v>1022</v>
      </c>
    </row>
    <row spans="1:2" r="3">
      <c t="n" s="6" r="A3">
        <v>2015</v>
      </c>
      <c t="n" s="7" r="B3">
        <v>8406</v>
      </c>
    </row>
    <row spans="1:2" r="4">
      <c t="n" s="6" r="A4">
        <v>2016</v>
      </c>
      <c t="n" s="6" r="B4">
        <v>6979</v>
      </c>
    </row>
    <row spans="1:2" r="5">
      <c t="n" s="6" r="A5">
        <v>2017</v>
      </c>
      <c t="n" s="6" r="B5">
        <v>6337</v>
      </c>
    </row>
    <row spans="1:2" r="6">
      <c t="n" s="6" r="A6">
        <v>2018</v>
      </c>
      <c t="n" s="6" r="B6">
        <v>5560</v>
      </c>
    </row>
    <row spans="1:2" r="7">
      <c t="n" s="6" r="A7">
        <v>2019</v>
      </c>
      <c t="n" s="6" r="B7">
        <v>4492</v>
      </c>
    </row>
    <row spans="1:2" r="8">
      <c t="s" s="4" r="A8">
        <v>1023</v>
      </c>
      <c t="n" s="6" r="B8">
        <v>17046</v>
      </c>
    </row>
    <row spans="1:2" r="9">
      <c t="s" s="4" r="A9">
        <v>1024</v>
      </c>
      <c t="n" s="7" r="B9">
        <v>4882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5</v>
      </c>
      <c t="s" s="2" r="B1">
        <v>1</v>
      </c>
    </row>
    <row spans="1:4" r="2">
      <c t="s" s="2" r="B2">
        <v>2</v>
      </c>
      <c t="s" s="2" r="C2">
        <v>29</v>
      </c>
      <c t="s" s="2" r="D2">
        <v>30</v>
      </c>
    </row>
    <row spans="1:4" r="3">
      <c t="s" s="3" r="A3">
        <v>1026</v>
      </c>
    </row>
    <row spans="1:4" r="4">
      <c t="s" s="4" r="A4">
        <v>1027</v>
      </c>
      <c t="n" s="7" r="B4">
        <v>7920</v>
      </c>
      <c t="n" s="7" r="C4">
        <v>8827</v>
      </c>
      <c t="n" s="7" r="D4">
        <v>868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s>
  <sheetData>
    <row spans="1:5" r="1">
      <c t="s" s="1" r="A1">
        <v>1028</v>
      </c>
      <c t="s" s="2" r="B1">
        <v>2</v>
      </c>
      <c t="s" s="2" r="C1">
        <v>29</v>
      </c>
      <c t="s" s="2" r="D1">
        <v>30</v>
      </c>
      <c t="s" s="2" r="E1">
        <v>1029</v>
      </c>
    </row>
    <row spans="1:5" r="2">
      <c t="s" s="3" r="A2">
        <v>393</v>
      </c>
    </row>
    <row spans="1:5" r="3">
      <c t="s" s="4" r="A3">
        <v>1030</v>
      </c>
      <c t="n" s="7" r="B3">
        <v>1603</v>
      </c>
      <c t="n" s="7" r="C3">
        <v>1473</v>
      </c>
      <c t="n" s="7" r="D3">
        <v>1741</v>
      </c>
      <c t="n" s="7" r="E3">
        <v>1914</v>
      </c>
    </row>
    <row spans="1:5" r="4">
      <c t="s" s="4" r="A4">
        <v>1031</v>
      </c>
      <c t="n" s="6" r="B4">
        <v>2988</v>
      </c>
      <c t="n" s="6" r="C4">
        <v>2988</v>
      </c>
    </row>
    <row spans="1:5" r="5">
      <c t="s" s="4" r="A5">
        <v>1032</v>
      </c>
      <c t="n" s="6" r="B5">
        <v>2915</v>
      </c>
      <c t="n" s="6" r="C5">
        <v>4077</v>
      </c>
    </row>
    <row spans="1:5" r="6">
      <c t="s" s="4" r="A6">
        <v>145</v>
      </c>
      <c t="n" s="7" r="B6">
        <v>7506</v>
      </c>
      <c t="n" s="7" r="C6">
        <v>853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s="1" r="A1">
        <v>1033</v>
      </c>
      <c t="s" s="2" r="B1">
        <v>1</v>
      </c>
    </row>
    <row spans="1:4" r="2">
      <c t="s" s="2" r="B2">
        <v>2</v>
      </c>
      <c t="s" s="2" r="C2">
        <v>29</v>
      </c>
      <c t="s" s="2" r="D2">
        <v>30</v>
      </c>
    </row>
    <row spans="1:4" r="3">
      <c t="s" s="3" r="A3">
        <v>1034</v>
      </c>
    </row>
    <row spans="1:4" r="4">
      <c t="s" s="4" r="A4">
        <v>803</v>
      </c>
      <c t="n" s="7" r="B4">
        <v>1473</v>
      </c>
      <c t="n" s="7" r="C4">
        <v>1741</v>
      </c>
    </row>
    <row spans="1:4" r="5">
      <c t="s" s="4" r="A5">
        <v>1035</v>
      </c>
      <c t="n" s="6" r="B5">
        <v>2857</v>
      </c>
      <c t="n" s="6" r="C5">
        <v>2405</v>
      </c>
      <c t="n" s="7" r="D5">
        <v>887</v>
      </c>
    </row>
    <row spans="1:4" r="6">
      <c t="s" s="4" r="A6">
        <v>1036</v>
      </c>
      <c t="n" s="6" r="B6">
        <v>-2727</v>
      </c>
      <c t="n" s="6" r="C6">
        <v>-2673</v>
      </c>
      <c t="n" s="6" r="D6">
        <v>-1060</v>
      </c>
    </row>
    <row spans="1:4" r="7">
      <c t="s" s="4" r="A7">
        <v>808</v>
      </c>
      <c t="n" s="7" r="B7">
        <v>1603</v>
      </c>
      <c t="n" s="7" r="C7">
        <v>1473</v>
      </c>
      <c t="n" s="7" r="D7">
        <v>17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16"/>
  </cols>
  <sheetData>
    <row spans="1:2" r="1">
      <c t="s" s="1" r="A1">
        <v>1037</v>
      </c>
      <c t="s" s="2" r="B1">
        <v>1</v>
      </c>
    </row>
    <row spans="1:2" r="2">
      <c t="s" s="2" r="B2">
        <v>2</v>
      </c>
    </row>
    <row spans="1:2" r="3">
      <c t="s" s="4" r="A3">
        <v>1038</v>
      </c>
    </row>
    <row spans="1:2" r="4">
      <c t="s" s="3" r="A4">
        <v>1039</v>
      </c>
    </row>
    <row spans="1:2" r="5">
      <c t="s" s="4" r="A5">
        <v>1040</v>
      </c>
      <c t="s" s="4" r="B5">
        <v>547</v>
      </c>
    </row>
    <row spans="1:2" r="6">
      <c t="s" s="4" r="A6">
        <v>979</v>
      </c>
    </row>
    <row spans="1:2" r="7">
      <c t="s" s="3" r="A7">
        <v>1039</v>
      </c>
    </row>
    <row spans="1:2" r="8">
      <c t="s" s="4" r="A8">
        <v>1040</v>
      </c>
      <c t="s" s="4" r="B8">
        <v>54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4"/>
    <col customWidth="1" max="5" min="5" width="21"/>
    <col customWidth="1" max="6" min="6" width="21"/>
    <col customWidth="1" max="7" min="7" width="21"/>
  </cols>
  <sheetData>
    <row spans="1:7" r="1">
      <c t="s" s="1" r="A1">
        <v>1041</v>
      </c>
      <c t="s" s="2" r="B1">
        <v>1042</v>
      </c>
      <c t="s" s="2" r="C1">
        <v>175</v>
      </c>
      <c t="s" s="2" r="E1">
        <v>1043</v>
      </c>
      <c t="s" s="2" r="F1">
        <v>1</v>
      </c>
    </row>
    <row spans="1:7" r="2">
      <c t="s" s="2" r="B2">
        <v>1044</v>
      </c>
      <c t="s" s="2" r="C2">
        <v>1045</v>
      </c>
      <c t="s" s="2" r="D2">
        <v>1046</v>
      </c>
      <c t="s" s="2" r="E2">
        <v>1047</v>
      </c>
      <c t="s" s="2" r="F2">
        <v>621</v>
      </c>
      <c t="s" s="2" r="G2">
        <v>622</v>
      </c>
    </row>
    <row spans="1:7" r="3">
      <c t="s" s="3" r="A3">
        <v>1048</v>
      </c>
    </row>
    <row spans="1:7" r="4">
      <c t="s" s="4" r="A4">
        <v>1049</v>
      </c>
      <c t="n" s="6" r="F4">
        <v>26</v>
      </c>
    </row>
    <row spans="1:7" r="5">
      <c t="s" s="4" r="A5">
        <v>1050</v>
      </c>
      <c t="n" s="6" r="F5">
        <v>50000</v>
      </c>
    </row>
    <row spans="1:7" r="6">
      <c t="s" s="4" r="A6">
        <v>1051</v>
      </c>
      <c t="n" s="6" r="D6">
        <v>2</v>
      </c>
    </row>
    <row spans="1:7" r="7">
      <c t="s" s="4" r="A7">
        <v>1052</v>
      </c>
    </row>
    <row spans="1:7" r="8">
      <c t="s" s="3" r="A8">
        <v>1048</v>
      </c>
    </row>
    <row spans="1:7" r="9">
      <c t="s" s="4" r="A9">
        <v>1053</v>
      </c>
      <c t="n" s="9" r="F9">
        <v>2.9</v>
      </c>
      <c t="n" s="9" r="G9">
        <v>3.1</v>
      </c>
    </row>
    <row spans="1:7" r="10">
      <c t="s" s="4" r="A10">
        <v>1054</v>
      </c>
    </row>
    <row spans="1:7" r="11">
      <c t="s" s="3" r="A11">
        <v>1048</v>
      </c>
    </row>
    <row spans="1:7" r="12">
      <c t="s" s="4" r="A12">
        <v>1055</v>
      </c>
      <c t="n" s="9" r="C12">
        <v>0.3</v>
      </c>
      <c t="n" s="9" r="E12">
        <v>2.3</v>
      </c>
      <c t="n" s="6" r="F12">
        <v>2</v>
      </c>
    </row>
    <row spans="1:7" r="13">
      <c t="s" s="4" r="A13">
        <v>1056</v>
      </c>
      <c t="s" s="4" r="B13">
        <v>1057</v>
      </c>
    </row>
    <row spans="1:7" r="14">
      <c t="s" s="4" r="A14">
        <v>1058</v>
      </c>
    </row>
    <row spans="1:7" r="15">
      <c t="s" s="3" r="A15">
        <v>1048</v>
      </c>
    </row>
    <row spans="1:7" r="16">
      <c t="s" s="4" r="A16">
        <v>1059</v>
      </c>
      <c t="n" s="9" r="F16">
        <v>0.6</v>
      </c>
    </row>
    <row spans="1:7" r="17">
      <c t="s" s="4" r="A17">
        <v>979</v>
      </c>
    </row>
    <row spans="1:7" r="18">
      <c t="s" s="3" r="A18">
        <v>1048</v>
      </c>
    </row>
    <row spans="1:7" r="19">
      <c t="s" s="4" r="A19">
        <v>1060</v>
      </c>
      <c t="s" s="4" r="F19">
        <v>447</v>
      </c>
    </row>
    <row spans="1:7" r="20">
      <c t="s" s="4" r="A20">
        <v>1038</v>
      </c>
    </row>
    <row spans="1:7" r="21">
      <c t="s" s="3" r="A21">
        <v>1048</v>
      </c>
    </row>
    <row spans="1:7" r="22">
      <c t="s" s="4" r="A22">
        <v>1060</v>
      </c>
      <c t="s" s="4" r="F22">
        <v>1061</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62</v>
      </c>
      <c t="s" s="2" r="B1">
        <v>1</v>
      </c>
    </row>
    <row spans="1:5" r="2">
      <c t="s" s="2" r="B2">
        <v>2</v>
      </c>
      <c t="s" s="2" r="C2">
        <v>29</v>
      </c>
      <c t="s" s="2" r="D2">
        <v>30</v>
      </c>
      <c t="s" s="2" r="E2">
        <v>1063</v>
      </c>
    </row>
    <row spans="1:5" r="3">
      <c t="s" s="3" r="A3">
        <v>1064</v>
      </c>
    </row>
    <row spans="1:5" r="4">
      <c t="s" s="4" r="A4">
        <v>1065</v>
      </c>
      <c t="n" s="7" r="B4">
        <v>1372</v>
      </c>
    </row>
    <row spans="1:5" r="5">
      <c t="s" s="4" r="A5">
        <v>1066</v>
      </c>
      <c t="n" s="6" r="B5">
        <v>110473</v>
      </c>
      <c t="n" s="7" r="C5">
        <v>166083</v>
      </c>
      <c t="n" s="7" r="D5">
        <v>162926</v>
      </c>
      <c t="n" s="7" r="E5">
        <v>120008</v>
      </c>
    </row>
    <row spans="1:5" r="6">
      <c t="s" s="4" r="A6">
        <v>1067</v>
      </c>
      <c t="n" s="6" r="B6">
        <v>-9487</v>
      </c>
      <c t="n" s="6" r="C6">
        <v>-43046</v>
      </c>
    </row>
    <row spans="1:5" r="7">
      <c t="s" s="4" r="A7">
        <v>1068</v>
      </c>
      <c t="n" s="6" r="B7">
        <v>8851</v>
      </c>
      <c t="n" s="6" r="C7">
        <v>4000</v>
      </c>
    </row>
    <row spans="1:5" r="8">
      <c t="s" s="4" r="A8">
        <v>1069</v>
      </c>
      <c t="n" s="6" r="B8">
        <v>9608</v>
      </c>
      <c t="n" s="6" r="C8">
        <v>-39046</v>
      </c>
    </row>
    <row spans="1:5" r="9">
      <c t="s" s="4" r="A9">
        <v>155</v>
      </c>
      <c t="n" s="6" r="B9">
        <v>579</v>
      </c>
      <c t="n" s="6" r="C9">
        <v>944</v>
      </c>
      <c t="n" s="6" r="D9">
        <v>514</v>
      </c>
    </row>
    <row spans="1:5" r="10">
      <c t="s" s="4" r="A10">
        <v>1070</v>
      </c>
      <c t="n" s="6" r="B10">
        <v>8872</v>
      </c>
    </row>
    <row spans="1:5" r="11">
      <c t="s" s="4" r="A11">
        <v>1071</v>
      </c>
    </row>
    <row spans="1:5" r="12">
      <c t="s" s="3" r="A12">
        <v>1064</v>
      </c>
    </row>
    <row spans="1:5" r="13">
      <c t="s" s="4" r="A13">
        <v>1065</v>
      </c>
      <c t="n" s="6" r="B13">
        <v>1372</v>
      </c>
    </row>
    <row spans="1:5" r="14">
      <c t="s" s="4" r="A14">
        <v>1072</v>
      </c>
      <c t="n" s="6" r="B14">
        <v>-81464</v>
      </c>
      <c t="n" s="6" r="C14">
        <v>-53009</v>
      </c>
    </row>
    <row spans="1:5" r="15">
      <c t="s" s="4" r="A15">
        <v>1067</v>
      </c>
      <c t="n" s="6" r="B15">
        <v>1488</v>
      </c>
      <c t="n" s="6" r="C15">
        <v>-31677</v>
      </c>
    </row>
    <row spans="1:5" r="16">
      <c t="s" s="4" r="A16">
        <v>1068</v>
      </c>
      <c t="n" s="6" r="B16">
        <v>7014</v>
      </c>
      <c t="n" s="6" r="C16">
        <v>3222</v>
      </c>
    </row>
    <row spans="1:5" r="17">
      <c t="s" s="4" r="A17">
        <v>66</v>
      </c>
      <c t="n" s="6" r="B17">
        <v>18746</v>
      </c>
      <c t="n" s="6" r="C17">
        <v>-28455</v>
      </c>
    </row>
    <row spans="1:5" r="18">
      <c t="s" s="4" r="A18">
        <v>1073</v>
      </c>
      <c t="n" s="6" r="B18">
        <v>-62718</v>
      </c>
      <c t="n" s="6" r="C18">
        <v>-81464</v>
      </c>
      <c t="n" s="6" r="D18">
        <v>-53009</v>
      </c>
    </row>
    <row spans="1:5" r="19">
      <c t="s" s="4" r="A19">
        <v>1074</v>
      </c>
      <c t="n" s="6" r="B19">
        <v>8872</v>
      </c>
    </row>
    <row spans="1:5" r="20">
      <c t="s" s="4" r="A20">
        <v>1075</v>
      </c>
    </row>
    <row spans="1:5" r="21">
      <c t="s" s="3" r="A21">
        <v>1064</v>
      </c>
    </row>
    <row spans="1:5" r="22">
      <c t="s" s="4" r="A22">
        <v>1065</v>
      </c>
      <c t="n" s="6" r="B22">
        <v>0</v>
      </c>
    </row>
    <row spans="1:5" r="23">
      <c t="s" s="4" r="A23">
        <v>1072</v>
      </c>
      <c t="n" s="6" r="B23">
        <v>-1589</v>
      </c>
      <c t="n" s="6" r="C23">
        <v>-2173</v>
      </c>
    </row>
    <row spans="1:5" r="24">
      <c t="s" s="4" r="A24">
        <v>1067</v>
      </c>
      <c t="n" s="6" r="B24">
        <v>-1479</v>
      </c>
      <c t="n" s="6" r="C24">
        <v>-194</v>
      </c>
    </row>
    <row spans="1:5" r="25">
      <c t="s" s="4" r="A25">
        <v>1068</v>
      </c>
      <c t="n" s="6" r="B25">
        <v>1837</v>
      </c>
      <c t="n" s="6" r="C25">
        <v>778</v>
      </c>
    </row>
    <row spans="1:5" r="26">
      <c t="s" s="4" r="A26">
        <v>155</v>
      </c>
      <c t="n" s="6" r="B26">
        <v>358</v>
      </c>
      <c t="n" s="6" r="C26">
        <v>584</v>
      </c>
    </row>
    <row spans="1:5" r="27">
      <c t="s" s="4" r="A27">
        <v>1073</v>
      </c>
      <c t="n" s="6" r="B27">
        <v>-1231</v>
      </c>
      <c t="n" s="6" r="C27">
        <v>-1589</v>
      </c>
      <c t="n" s="6" r="D27">
        <v>-2173</v>
      </c>
    </row>
    <row spans="1:5" r="28">
      <c t="s" s="4" r="A28">
        <v>1074</v>
      </c>
      <c t="n" s="6" r="B28">
        <v>0</v>
      </c>
    </row>
    <row spans="1:5" r="29">
      <c t="s" s="4" r="A29">
        <v>770</v>
      </c>
    </row>
    <row spans="1:5" r="30">
      <c t="s" s="3" r="A30">
        <v>1064</v>
      </c>
    </row>
    <row spans="1:5" r="31">
      <c t="s" s="4" r="A31">
        <v>1065</v>
      </c>
      <c t="n" s="6" r="B31">
        <v>0</v>
      </c>
    </row>
    <row spans="1:5" r="32">
      <c t="s" s="4" r="A32">
        <v>1072</v>
      </c>
      <c t="n" s="6" r="B32">
        <v>432</v>
      </c>
      <c t="n" s="6" r="C32">
        <v>11607</v>
      </c>
    </row>
    <row spans="1:5" r="33">
      <c t="s" s="4" r="A33">
        <v>1067</v>
      </c>
      <c t="n" s="6" r="B33">
        <v>-9496</v>
      </c>
      <c t="n" s="6" r="C33">
        <v>-11175</v>
      </c>
    </row>
    <row spans="1:5" r="34">
      <c t="s" s="4" r="A34">
        <v>1068</v>
      </c>
      <c t="n" s="6" r="B34">
        <v>0</v>
      </c>
      <c t="n" s="6" r="C34">
        <v>0</v>
      </c>
    </row>
    <row spans="1:5" r="35">
      <c t="s" s="4" r="A35">
        <v>1069</v>
      </c>
      <c t="n" s="6" r="B35">
        <v>-9496</v>
      </c>
      <c t="n" s="6" r="C35">
        <v>-11175</v>
      </c>
    </row>
    <row spans="1:5" r="36">
      <c t="s" s="4" r="A36">
        <v>1073</v>
      </c>
      <c t="n" s="6" r="B36">
        <v>-9064</v>
      </c>
      <c t="n" s="6" r="C36">
        <v>432</v>
      </c>
      <c t="n" s="6" r="D36">
        <v>11607</v>
      </c>
    </row>
    <row spans="1:5" r="37">
      <c t="s" s="4" r="A37">
        <v>1074</v>
      </c>
      <c t="n" s="6" r="B37">
        <v>0</v>
      </c>
    </row>
    <row spans="1:5" r="38">
      <c t="s" s="4" r="A38">
        <v>1076</v>
      </c>
    </row>
    <row spans="1:5" r="39">
      <c t="s" s="3" r="A39">
        <v>1064</v>
      </c>
    </row>
    <row spans="1:5" r="40">
      <c t="s" s="4" r="A40">
        <v>1066</v>
      </c>
      <c t="n" s="7" r="B40">
        <v>-73013</v>
      </c>
      <c t="n" s="6" r="C40">
        <v>-82621</v>
      </c>
      <c t="n" s="6" r="D40">
        <v>-43575</v>
      </c>
      <c t="n" s="7" r="E40">
        <v>-75419</v>
      </c>
    </row>
    <row spans="1:5" r="41">
      <c t="s" s="4" r="A41">
        <v>155</v>
      </c>
      <c t="n" s="7" r="C41">
        <v>944</v>
      </c>
      <c t="n" s="7" r="D41">
        <v>5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7</v>
      </c>
      <c t="s" s="2" r="B1">
        <v>1</v>
      </c>
    </row>
    <row spans="1:4" r="2">
      <c t="s" s="2" r="B2">
        <v>2</v>
      </c>
      <c t="s" s="2" r="C2">
        <v>29</v>
      </c>
      <c t="s" s="2" r="D2">
        <v>30</v>
      </c>
    </row>
    <row spans="1:4" r="3">
      <c t="s" s="3" r="A3">
        <v>1078</v>
      </c>
    </row>
    <row spans="1:4" r="4">
      <c t="s" s="4" r="A4">
        <v>33</v>
      </c>
      <c t="n" s="7" r="B4">
        <v>603137</v>
      </c>
      <c t="n" s="7" r="C4">
        <v>669703</v>
      </c>
      <c t="n" s="7" r="D4">
        <v>658633</v>
      </c>
    </row>
    <row spans="1:4" r="5">
      <c t="s" s="4" r="A5">
        <v>45</v>
      </c>
      <c t="n" s="6" r="B5">
        <v>-8980</v>
      </c>
      <c t="n" s="6" r="C5">
        <v>15190</v>
      </c>
      <c t="n" s="6" r="D5">
        <v>12724</v>
      </c>
    </row>
    <row spans="1:4" r="6">
      <c t="s" s="4" r="A6">
        <v>1079</v>
      </c>
      <c t="n" s="6" r="B6">
        <v>173039</v>
      </c>
      <c t="n" s="6" r="C6">
        <v>187054</v>
      </c>
      <c t="n" s="6" r="D6">
        <v>173516</v>
      </c>
    </row>
    <row spans="1:4" r="7">
      <c t="s" s="4" r="A7">
        <v>1080</v>
      </c>
    </row>
    <row spans="1:4" r="8">
      <c t="s" s="3" r="A8">
        <v>1078</v>
      </c>
    </row>
    <row spans="1:4" r="9">
      <c t="s" s="4" r="A9">
        <v>33</v>
      </c>
      <c t="n" s="6" r="B9">
        <v>-2972</v>
      </c>
      <c t="n" s="6" r="C9">
        <v>-1257</v>
      </c>
      <c t="n" s="6" r="D9">
        <v>-501</v>
      </c>
    </row>
    <row spans="1:4" r="10">
      <c t="s" s="4" r="A10">
        <v>45</v>
      </c>
      <c t="n" s="6" r="B10">
        <v>1135</v>
      </c>
      <c t="n" s="6" r="C10">
        <v>479</v>
      </c>
      <c t="n" s="6" r="D10">
        <v>169</v>
      </c>
    </row>
    <row spans="1:4" r="11">
      <c t="s" s="4" r="A11">
        <v>1081</v>
      </c>
      <c t="n" s="6" r="B11">
        <v>-8851</v>
      </c>
      <c t="n" s="6" r="C11">
        <v>-4000</v>
      </c>
      <c t="n" s="6" r="D11">
        <v>-5689</v>
      </c>
    </row>
    <row spans="1:4" r="12">
      <c t="s" s="4" r="A12">
        <v>1082</v>
      </c>
    </row>
    <row spans="1:4" r="13">
      <c t="s" s="3" r="A13">
        <v>1078</v>
      </c>
    </row>
    <row spans="1:4" r="14">
      <c t="s" s="4" r="A14">
        <v>45</v>
      </c>
      <c t="n" s="6" r="B14">
        <v>3582</v>
      </c>
      <c t="n" s="6" r="C14">
        <v>1581</v>
      </c>
      <c t="n" s="6" r="D14">
        <v>2618</v>
      </c>
    </row>
    <row spans="1:4" r="15">
      <c t="s" s="4" r="A15">
        <v>1079</v>
      </c>
      <c t="n" s="6" r="B15">
        <v>-12034</v>
      </c>
      <c t="n" s="6" r="C15">
        <v>-6239</v>
      </c>
      <c t="n" s="6" r="D15">
        <v>-8456</v>
      </c>
    </row>
    <row spans="1:4" r="16">
      <c t="s" s="4" r="A16">
        <v>1083</v>
      </c>
    </row>
    <row spans="1:4" r="17">
      <c t="s" s="3" r="A17">
        <v>1078</v>
      </c>
    </row>
    <row spans="1:4" r="18">
      <c t="s" s="4" r="A18">
        <v>1079</v>
      </c>
      <c t="n" s="6" r="B18">
        <v>1438</v>
      </c>
      <c t="n" s="6" r="C18">
        <v>1436</v>
      </c>
      <c t="n" s="6" r="D18">
        <v>481</v>
      </c>
    </row>
    <row spans="1:4" r="19">
      <c t="s" s="4" r="A19">
        <v>1084</v>
      </c>
    </row>
    <row spans="1:4" r="20">
      <c t="s" s="3" r="A20">
        <v>1078</v>
      </c>
    </row>
    <row spans="1:4" r="21">
      <c t="s" s="4" r="A21">
        <v>33</v>
      </c>
      <c t="n" s="6" r="B21">
        <v>-1837</v>
      </c>
      <c t="n" s="6" r="C21">
        <v>-778</v>
      </c>
      <c t="n" s="6" r="D21">
        <v>-332</v>
      </c>
    </row>
    <row spans="1:4" r="22">
      <c t="s" s="4" r="A22">
        <v>1085</v>
      </c>
    </row>
    <row spans="1:4" r="23">
      <c t="s" s="3" r="A23">
        <v>1078</v>
      </c>
    </row>
    <row spans="1:4" r="24">
      <c t="s" s="4" r="A24">
        <v>1079</v>
      </c>
      <c t="n" s="7" r="B24">
        <v>-7014</v>
      </c>
      <c t="n" s="7" r="C24">
        <v>-3222</v>
      </c>
      <c t="n" s="7" r="D24">
        <v>-535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6</v>
      </c>
      <c t="s" s="2" r="B1">
        <v>1</v>
      </c>
    </row>
    <row spans="1:4" r="2">
      <c t="s" s="2" r="B2">
        <v>2</v>
      </c>
      <c t="s" s="2" r="C2">
        <v>29</v>
      </c>
      <c t="s" s="2" r="D2">
        <v>30</v>
      </c>
    </row>
    <row spans="1:4" r="3">
      <c t="s" s="3" r="A3">
        <v>1087</v>
      </c>
    </row>
    <row spans="1:4" r="4">
      <c t="s" s="4" r="A4">
        <v>1088</v>
      </c>
      <c t="n" s="8" r="B4">
        <v>14.25</v>
      </c>
      <c t="n" s="8" r="C4">
        <v>16.03</v>
      </c>
    </row>
    <row spans="1:4" r="5">
      <c t="s" s="4" r="A5">
        <v>1089</v>
      </c>
      <c t="n" s="7" r="B5">
        <v>20567</v>
      </c>
      <c t="n" s="7" r="C5">
        <v>3864</v>
      </c>
    </row>
    <row spans="1:4" r="6">
      <c t="s" s="3" r="A6">
        <v>1090</v>
      </c>
    </row>
    <row spans="1:4" r="7">
      <c t="s" s="4" r="A7">
        <v>1091</v>
      </c>
      <c t="n" s="6" r="B7">
        <v>48759000</v>
      </c>
      <c t="n" s="6" r="C7">
        <v>49652000</v>
      </c>
      <c t="n" s="6" r="D7">
        <v>49478000</v>
      </c>
    </row>
    <row spans="1:4" r="8">
      <c t="s" s="4" r="A8">
        <v>1092</v>
      </c>
      <c t="n" s="6" r="B8">
        <v>0</v>
      </c>
      <c t="n" s="6" r="C8">
        <v>620000</v>
      </c>
      <c t="n" s="6" r="D8">
        <v>644000</v>
      </c>
    </row>
    <row spans="1:4" r="9">
      <c t="s" s="4" r="A9">
        <v>1093</v>
      </c>
      <c t="n" s="6" r="B9">
        <v>48759000</v>
      </c>
      <c t="n" s="6" r="C9">
        <v>50272000</v>
      </c>
      <c t="n" s="6" r="D9">
        <v>50122000</v>
      </c>
    </row>
    <row spans="1:4" r="10">
      <c t="s" s="4" r="A10">
        <v>1094</v>
      </c>
      <c t="n" s="6" r="B10">
        <v>3673000</v>
      </c>
      <c t="n" s="6" r="C10">
        <v>2880000</v>
      </c>
      <c t="n" s="6" r="D10">
        <v>2414000</v>
      </c>
    </row>
    <row spans="1:4" r="11">
      <c t="s" s="4" r="A11">
        <v>1095</v>
      </c>
      <c t="n" s="6" r="B11">
        <v>246000</v>
      </c>
      <c t="n" s="6" r="C11">
        <v>185000</v>
      </c>
      <c t="n" s="6" r="D11">
        <v>175000</v>
      </c>
    </row>
    <row spans="1:4" r="12">
      <c t="s" s="3" r="A12">
        <v>1096</v>
      </c>
    </row>
    <row spans="1:4" r="13">
      <c t="s" s="4" r="A13">
        <v>1097</v>
      </c>
      <c t="n" s="7" r="B13">
        <v>0</v>
      </c>
      <c t="n" s="8" r="C13">
        <v>-0.01</v>
      </c>
      <c t="n" s="7" r="D13">
        <v>0</v>
      </c>
    </row>
    <row spans="1:4" r="14">
      <c t="s" s="4" r="A14">
        <v>1098</v>
      </c>
      <c t="n" s="7" r="B14">
        <v>0</v>
      </c>
      <c t="n" s="8" r="C14">
        <v>-0.01</v>
      </c>
      <c t="n" s="8" r="D14">
        <v>-0.01</v>
      </c>
    </row>
    <row spans="1:4" r="15">
      <c t="s" s="4" r="A15">
        <v>1099</v>
      </c>
    </row>
    <row spans="1:4" r="16">
      <c t="s" s="3" r="A16">
        <v>1087</v>
      </c>
    </row>
    <row spans="1:4" r="17">
      <c t="s" s="4" r="A17">
        <v>1100</v>
      </c>
      <c t="n" s="6" r="B17">
        <v>1443667</v>
      </c>
      <c t="n" s="6" r="C17">
        <v>24102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han</vt:lpstr>
      <vt:lpstr>Consolidated Statements of Cha8</vt:lpstr>
      <vt:lpstr>Supplementary Data Statement</vt:lpstr>
      <vt:lpstr>Business and Summary of Signifi</vt:lpstr>
      <vt:lpstr>Acquisitions</vt:lpstr>
      <vt:lpstr>Merger Agreement</vt:lpstr>
      <vt:lpstr>Facility Closure and Restructur</vt:lpstr>
      <vt:lpstr>Inventories</vt:lpstr>
      <vt:lpstr>Property, Plant, and Equipment,</vt:lpstr>
      <vt:lpstr>Deferred Financing Costs</vt:lpstr>
      <vt:lpstr>Intangible Assets</vt:lpstr>
      <vt:lpstr>Accrued Expenses</vt:lpstr>
      <vt:lpstr>Debt</vt:lpstr>
      <vt:lpstr>Income Taxes</vt:lpstr>
      <vt:lpstr>Retirement Plans</vt:lpstr>
      <vt:lpstr>Other Post-Employment Benefit P</vt:lpstr>
      <vt:lpstr>Contingent Liabilities</vt:lpstr>
      <vt:lpstr>Accumulated Other Comprehensive</vt:lpstr>
      <vt:lpstr>Common Stock</vt:lpstr>
      <vt:lpstr>Stock-Based Compensation</vt:lpstr>
      <vt:lpstr>Segment Information</vt:lpstr>
      <vt:lpstr>Supplemental Cash Flow Informat</vt:lpstr>
      <vt:lpstr>Concentration of Credit Risk an</vt:lpstr>
      <vt:lpstr>Immaterial Revision to Previous</vt:lpstr>
      <vt:lpstr>Business and Summary of Signi31</vt:lpstr>
      <vt:lpstr>Business and Summary of Signi32</vt:lpstr>
      <vt:lpstr>Inventories (Tables)</vt:lpstr>
      <vt:lpstr>Property Plant and Equipment Ne</vt:lpstr>
      <vt:lpstr>Deferred Financing Costs (Table</vt:lpstr>
      <vt:lpstr>Intangible Assets (Tables)</vt:lpstr>
      <vt:lpstr>Accrued Expenses (Tables)</vt:lpstr>
      <vt:lpstr>Debt (Tables)</vt:lpstr>
      <vt:lpstr>Income Taxes (Tables)</vt:lpstr>
      <vt:lpstr>Retirement Plans (Tables)</vt:lpstr>
      <vt:lpstr>Other Post-Employment Benefit41</vt:lpstr>
      <vt:lpstr>Commitments (Tables)</vt:lpstr>
      <vt:lpstr>Accumulated Other Comprehensi43</vt:lpstr>
      <vt:lpstr>Common Stock (Tables)</vt:lpstr>
      <vt:lpstr>Stock-Based Compensation (Table</vt:lpstr>
      <vt:lpstr>Segment Information (Tables)</vt:lpstr>
      <vt:lpstr>Supplemental Cash Flow Inform47</vt:lpstr>
      <vt:lpstr>Concentration of Credit Risk 48</vt:lpstr>
      <vt:lpstr>Immaterial Revision to Previo49</vt:lpstr>
      <vt:lpstr>Business and Summary of Signi50</vt:lpstr>
      <vt:lpstr>Business and Summary of Signi51</vt:lpstr>
      <vt:lpstr>Merger Agreement (Details)</vt:lpstr>
      <vt:lpstr>Acquisitions (Details Textual)</vt:lpstr>
      <vt:lpstr>Facility Closure and Restruct54</vt:lpstr>
      <vt:lpstr>Inventories (Details)</vt:lpstr>
      <vt:lpstr>Property, Plant, and Equipmen56</vt:lpstr>
      <vt:lpstr>Deferred Financing Costs (Detai</vt:lpstr>
      <vt:lpstr>Deferred Financing Costs (Det58</vt:lpstr>
      <vt:lpstr>Intangible Assets (Details)</vt:lpstr>
      <vt:lpstr>Intangible Assets (Details 1)</vt:lpstr>
      <vt:lpstr>Intangible Assets (Details 2)</vt:lpstr>
      <vt:lpstr>Intangible Assets (Details 3)</vt:lpstr>
      <vt:lpstr>Intangible Assets (Details 4)</vt:lpstr>
      <vt:lpstr>Intangible Assets (Details Text</vt:lpstr>
      <vt:lpstr>Accrued Expenses (Details)</vt:lpstr>
      <vt:lpstr>Debt (Details)</vt:lpstr>
      <vt:lpstr>Debt (Details 1)</vt:lpstr>
      <vt:lpstr>Debt Debt (Details 2)</vt:lpstr>
      <vt:lpstr>Debt (Details Textual)</vt:lpstr>
      <vt:lpstr>Income Taxes (Details)</vt:lpstr>
      <vt:lpstr>Income Taxes (Details 1)</vt:lpstr>
      <vt:lpstr>Income Taxes (Details 2)</vt:lpstr>
      <vt:lpstr>Income Taxes (Details 3)</vt:lpstr>
      <vt:lpstr>Income Taxes (Details 4)</vt:lpstr>
      <vt:lpstr>Income Taxes (Details 5)</vt:lpstr>
      <vt:lpstr>Income Taxes (Details Textual)</vt:lpstr>
      <vt:lpstr>Retirement Plans (Details)</vt:lpstr>
      <vt:lpstr>Retirement Plans (Details 1)</vt:lpstr>
      <vt:lpstr>Retirement Plans (Details 2)</vt:lpstr>
      <vt:lpstr>Retirement Plans (Details 3)</vt:lpstr>
      <vt:lpstr>Retirement Plans (Details 4)</vt:lpstr>
      <vt:lpstr>Retirement Plans (Details 5)</vt:lpstr>
      <vt:lpstr>Retirement Plans (Details 6)</vt:lpstr>
      <vt:lpstr>Retirement Plans (Details 7)</vt:lpstr>
      <vt:lpstr>Retirement Plans (Details Textu</vt:lpstr>
      <vt:lpstr>Other Post-Employment Benefit86</vt:lpstr>
      <vt:lpstr>Other Post-Employment Benefit87</vt:lpstr>
      <vt:lpstr>Other Post-Employment Benefit88</vt:lpstr>
      <vt:lpstr>Other Post-Employment Benefit89</vt:lpstr>
      <vt:lpstr>Other Post-Employment Benefit90</vt:lpstr>
      <vt:lpstr>Commitments (Details)</vt:lpstr>
      <vt:lpstr>Commitments (Details 1)</vt:lpstr>
      <vt:lpstr>Commitments (Details 2)</vt:lpstr>
      <vt:lpstr>Commitments (Details 3)</vt:lpstr>
      <vt:lpstr>Commitments (Details Textual)</vt:lpstr>
      <vt:lpstr>Contingent Liabilities (Details</vt:lpstr>
      <vt:lpstr>Accumulated Other Comprehensi97</vt:lpstr>
      <vt:lpstr>Accumulated Other Comprehensi98</vt:lpstr>
      <vt:lpstr>Common Stock (Details)</vt:lpstr>
      <vt:lpstr>Common Stock Common Stock (Deta</vt:lpstr>
      <vt:lpstr>Stock-Based Compensation (Detai</vt:lpstr>
      <vt:lpstr>Stock-Based Compensation - Summ</vt:lpstr>
      <vt:lpstr>Stock-Based Compensation (De103</vt:lpstr>
      <vt:lpstr>Stock-Based Compensation -Summa</vt:lpstr>
      <vt:lpstr>Stock-Based Compensation (De105</vt:lpstr>
      <vt:lpstr>Stock-Based Compensation (De106</vt:lpstr>
      <vt:lpstr>Segment Information (Details)</vt:lpstr>
      <vt:lpstr>Segment Information (Details 1)</vt:lpstr>
      <vt:lpstr>Segment Information (Details 2)</vt:lpstr>
      <vt:lpstr>Segment Information (Details Te</vt:lpstr>
      <vt:lpstr>Supplemental Cash Flow Infor111</vt:lpstr>
      <vt:lpstr>Concentration of Credit Risk112</vt:lpstr>
      <vt:lpstr>Concentration of Credit Risk113</vt:lpstr>
      <vt:lpstr>Concentration of Credit Risk114</vt:lpstr>
      <vt:lpstr>Immaterial Revision to Previ115</vt:lpstr>
      <vt:lpstr>Consolidated Schedule of Valu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10:39Z</dcterms:created>
  <dcterms:modified xmlns:dcterms="http://purl.org/dc/terms/" xmlns:xsi="http://www.w3.org/2001/XMLSchema-instance" xsi:type="dcterms:W3CDTF">2016-03-15T17:10:39Z</dcterms:modified>
  <dc:title xmlns:dc="http://purl.org/dc/elements/1.1/">Untitled</dc:title>
  <dc:description xmlns:dc="http://purl.org/dc/elements/1.1/"/>
  <dc:subject xmlns:dc="http://purl.org/dc/elements/1.1/"/>
  <cp:keywords/>
  <cp:category/>
</cp:coreProperties>
</file>